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STOC" sheetId="7" r:id="rId7"/>
    <s:sheet name="Summary of Significant Accounti" sheetId="8" r:id="rId8"/>
    <s:sheet name="Discontinued Operations" sheetId="9" r:id="rId9"/>
    <s:sheet name="Fair Value Measurements" sheetId="10" r:id="rId10"/>
    <s:sheet name="Goodwill and Intangible Assets " sheetId="11" r:id="rId11"/>
    <s:sheet name="Accrued and Other Current Liabi" sheetId="12" r:id="rId12"/>
    <s:sheet name="401(k) Plan" sheetId="13" r:id="rId13"/>
    <s:sheet name="Line of Credit and Long-term De" sheetId="14" r:id="rId14"/>
    <s:sheet name="Sale-leaseback of Dixon Distrib" sheetId="15" r:id="rId15"/>
    <s:sheet name="Derivative Financial Instrument" sheetId="16" r:id="rId16"/>
    <s:sheet name="Lease Incentives and Other Liab" sheetId="17" r:id="rId17"/>
    <s:sheet name="Leases" sheetId="18" r:id="rId18"/>
    <s:sheet name="Share-Based Compensation" sheetId="19" r:id="rId19"/>
    <s:sheet name="Income Taxes" sheetId="20" r:id="rId20"/>
    <s:sheet name="Commitments and Contingencies" sheetId="21" r:id="rId21"/>
    <s:sheet name="Accumulated Other Comprehensive" sheetId="22" r:id="rId22"/>
    <s:sheet name="Dividends" sheetId="23" r:id="rId23"/>
    <s:sheet name="Related Party Transactions" sheetId="24" r:id="rId24"/>
    <s:sheet name="Segment Information" sheetId="25" r:id="rId25"/>
    <s:sheet name="Condensed Guarantor Data" sheetId="26" r:id="rId26"/>
    <s:sheet name="Comparative Financial Informati" sheetId="27" r:id="rId27"/>
    <s:sheet name="Quarterly Financial Information" sheetId="28" r:id="rId28"/>
    <s:sheet name="Summary of Significant Accoun29" sheetId="29" r:id="rId29"/>
    <s:sheet name="Summary of Significant Accoun30" sheetId="30" r:id="rId30"/>
    <s:sheet name="Discontinued Operations (Tables" sheetId="31" r:id="rId31"/>
    <s:sheet name="Fair Value Measurements (Tables" sheetId="32" r:id="rId32"/>
    <s:sheet name="Goodwill and Intangible Asset33" sheetId="33" r:id="rId33"/>
    <s:sheet name="Accrued and Other Current Lia34" sheetId="34" r:id="rId34"/>
    <s:sheet name="Line of Credit and Long-term 35" sheetId="35" r:id="rId35"/>
    <s:sheet name="Sale-leaseback of Dixon Distr36" sheetId="36" r:id="rId36"/>
    <s:sheet name="Derivative Financial Instrume37" sheetId="37" r:id="rId37"/>
    <s:sheet name="Lease Incentives and Other Li38" sheetId="38" r:id="rId38"/>
    <s:sheet name="Leases (Tables)" sheetId="39" r:id="rId39"/>
    <s:sheet name="Share-Based Compensation (Table" sheetId="40" r:id="rId40"/>
    <s:sheet name="Income Taxes (Tables)" sheetId="41" r:id="rId41"/>
    <s:sheet name="Commitments and Contingencies (" sheetId="42" r:id="rId42"/>
    <s:sheet name="Accumulated Other Comprehensi43" sheetId="43" r:id="rId43"/>
    <s:sheet name="Segment Information (Tables)" sheetId="44" r:id="rId44"/>
    <s:sheet name="Condensed Guarantor Data (Table" sheetId="45" r:id="rId45"/>
    <s:sheet name="Comparative Financial Informa46" sheetId="46" r:id="rId46"/>
    <s:sheet name="Quarterly Financial Informati47" sheetId="47" r:id="rId47"/>
    <s:sheet name="Summary of Significant Accoun48" sheetId="48" r:id="rId48"/>
    <s:sheet name="Retail Stores by Geographical A" sheetId="49" r:id="rId49"/>
    <s:sheet name="Summary of Sales Return Reserve" sheetId="50" r:id="rId50"/>
    <s:sheet name="Summary of Changes Made in Acco" sheetId="51" r:id="rId51"/>
    <s:sheet name="Discontinued Operations - Addit" sheetId="52" r:id="rId52"/>
    <s:sheet name="Schedule of Composition of Inco" sheetId="53" r:id="rId53"/>
    <s:sheet name="Schedule of Income from Discont" sheetId="54" r:id="rId54"/>
    <s:sheet name="Schedule of Assets and Liabilit" sheetId="55" r:id="rId55"/>
    <s:sheet name="Summary of Cash Flows from Oper" sheetId="56" r:id="rId56"/>
    <s:sheet name="Fair Value Measurements - Addit" sheetId="57" r:id="rId57"/>
    <s:sheet name="Assets and Liabilities Measured" sheetId="58" r:id="rId58"/>
    <s:sheet name="Estimated Fair Value of Long-Te" sheetId="59" r:id="rId59"/>
    <s:sheet name="Goodwill Allocated to Reportabl" sheetId="60" r:id="rId60"/>
    <s:sheet name="Goodwill and Intangible Asset61" sheetId="61" r:id="rId61"/>
    <s:sheet name="Goodwill Impairment (Detail)" sheetId="62" r:id="rId62"/>
    <s:sheet name="Intangible Assets (Detail)" sheetId="63" r:id="rId63"/>
    <s:sheet name="Intangible Liabilities (Detail)" sheetId="64" r:id="rId64"/>
    <s:sheet name="Useful Lives of Intangible Asse" sheetId="65" r:id="rId65"/>
    <s:sheet name="Net Amortization Expense or Inc" sheetId="66" r:id="rId66"/>
    <s:sheet name="Estimated Amortization Expense " sheetId="67" r:id="rId67"/>
    <s:sheet name="Accrued and Other Current Lia68" sheetId="68" r:id="rId68"/>
    <s:sheet name="401k Plan - Additional Informat" sheetId="69" r:id="rId69"/>
    <s:sheet name="Line Of Credit Borrowings and L" sheetId="70" r:id="rId70"/>
    <s:sheet name="Line Of Credit Borrowings and71" sheetId="71" r:id="rId71"/>
    <s:sheet name="Line of Credit and Long-term 72" sheetId="72" r:id="rId72"/>
    <s:sheet name="Schedule of Redemption Prices (" sheetId="73" r:id="rId73"/>
    <s:sheet name="Scheduled Future Minimum Princi" sheetId="74" r:id="rId74"/>
    <s:sheet name="Estimated Amortization of Defer" sheetId="75" r:id="rId75"/>
    <s:sheet name="Sale-leaseback of Dixon Distr76" sheetId="76" r:id="rId76"/>
    <s:sheet name="Future Payments on Sale-Leaseba" sheetId="77" r:id="rId77"/>
    <s:sheet name="Derivative Financial Instrume78" sheetId="78" r:id="rId78"/>
    <s:sheet name="Outstanding Derivatives Designa" sheetId="79" r:id="rId79"/>
    <s:sheet name="Fair Value of Derivative Financ" sheetId="80" r:id="rId80"/>
    <s:sheet name="Effect of Derivative Financial " sheetId="81" r:id="rId81"/>
    <s:sheet name="Lease Incentives and Other Li82" sheetId="82" r:id="rId82"/>
    <s:sheet name="Leases - Additional Information" sheetId="83" r:id="rId83"/>
    <s:sheet name="Future Minimum Rental Payments " sheetId="84" r:id="rId84"/>
    <s:sheet name="Rent Expense (Detail)" sheetId="85" r:id="rId85"/>
    <s:sheet name="Share-Based Compensation - Addi" sheetId="86" r:id="rId86"/>
    <s:sheet name="Summary of Stock Option Activit" sheetId="87" r:id="rId87"/>
    <s:sheet name="Fair Value of Each Stock Option" sheetId="88" r:id="rId88"/>
    <s:sheet name="Amount Pre Tax Income Loss Attr" sheetId="89" r:id="rId89"/>
    <s:sheet name="Provision for (Benefit from) In" sheetId="90" r:id="rId90"/>
    <s:sheet name="Reconciliation of Statutory Fed" sheetId="91" r:id="rId91"/>
    <s:sheet name="Temporary Differences and Carry" sheetId="92" r:id="rId92"/>
    <s:sheet name="Income Taxes - Additional Infor" sheetId="93" r:id="rId93"/>
    <s:sheet name="Net Operating Loss Carryforward" sheetId="94" r:id="rId94"/>
    <s:sheet name="Reconciliation of Beginning and" sheetId="95" r:id="rId95"/>
    <s:sheet name="Amount Representing Estimated I" sheetId="96" r:id="rId96"/>
    <s:sheet name="Components of Accumulated OCI, " sheetId="97" r:id="rId97"/>
    <s:sheet name="Changes in Accumulated Other Co" sheetId="98" r:id="rId98"/>
    <s:sheet name="Dividends - Additional Informat" sheetId="99" r:id="rId99"/>
    <s:sheet name="Related Party Transactions - Ad" sheetId="100" r:id="rId100"/>
    <s:sheet name="Segment Information - Additiona" sheetId="101" r:id="rId101"/>
    <s:sheet name="Financial Data of Each Reportab" sheetId="102" r:id="rId102"/>
    <s:sheet name="Net Retail Sales of Retail Stor" sheetId="103" r:id="rId103"/>
    <s:sheet name="Total Assets of Each Reportable" sheetId="104" r:id="rId104"/>
    <s:sheet name="Net Sales and Property and Equi" sheetId="105" r:id="rId105"/>
    <s:sheet name="Condensed Guarantor Data - Addi" sheetId="106" r:id="rId106"/>
    <s:sheet name="Condensed Consolidating Stateme" sheetId="107" r:id="rId107"/>
    <s:sheet name="Condensed Consolidating Stat108" sheetId="108" r:id="rId108"/>
    <s:sheet name="Condensed Consolidating Balance" sheetId="109" r:id="rId109"/>
    <s:sheet name="Condensed Consolidating Stat110" sheetId="110" r:id="rId110"/>
    <s:sheet name="Comparative Financial Inform111" sheetId="111" r:id="rId111"/>
    <s:sheet name="Comparative Financial Inform112" sheetId="112" r:id="rId112"/>
    <s:sheet name="Comparative Financial Inform113" sheetId="113" r:id="rId113"/>
    <s:sheet name="Quarterly Financial Informat114" sheetId="114" r:id="rId114"/>
    <s:sheet name="Quarterly Financial Informat115" sheetId="115" r:id="rId115"/>
  </s:sheets>
  <s:definedNames/>
  <s:calcPr calcId="124519" calcMode="auto" fullCalcOnLoad="1"/>
</s:workbook>
</file>

<file path=xl/sharedStrings.xml><?xml version="1.0" encoding="utf-8"?>
<sst xmlns="http://schemas.openxmlformats.org/spreadsheetml/2006/main" uniqueCount="1149">
  <si>
    <t>Document and Entity Information - USD ($)</t>
  </si>
  <si>
    <t>6 Months Ended</t>
  </si>
  <si>
    <t>Jul. 30, 2016</t>
  </si>
  <si>
    <t>Oct. 28, 2016</t>
  </si>
  <si>
    <t>Document Type</t>
  </si>
  <si>
    <t>10-KT</t>
  </si>
  <si>
    <t>Amendment Flag</t>
  </si>
  <si>
    <t>false</t>
  </si>
  <si>
    <t>Document Period End Date</t>
  </si>
  <si>
    <t>Jul. 30,
		2016</t>
  </si>
  <si>
    <t>Document Fiscal Year Focus</t>
  </si>
  <si>
    <t>Document Fiscal Period Focus</t>
  </si>
  <si>
    <t>FY</t>
  </si>
  <si>
    <t>Trading Symbol</t>
  </si>
  <si>
    <t>ck0000786110</t>
  </si>
  <si>
    <t>Entity Registrant Name</t>
  </si>
  <si>
    <t>GYMBOREE CORP</t>
  </si>
  <si>
    <t>Entity Central Index Key</t>
  </si>
  <si>
    <t>Current Fiscal Year End Date</t>
  </si>
  <si>
    <t>--07-30</t>
  </si>
  <si>
    <t>Entity Well-known Seasoned Issuer</t>
  </si>
  <si>
    <t>No</t>
  </si>
  <si>
    <t>Entity Current Reporting Status</t>
  </si>
  <si>
    <t>Entity Voluntary Filers</t>
  </si>
  <si>
    <t>Yes</t>
  </si>
  <si>
    <t>Entity Filer Category</t>
  </si>
  <si>
    <t>Non-accelerated Filer</t>
  </si>
  <si>
    <t>Entity Common Stock, Shares Outstanding</t>
  </si>
  <si>
    <t>Entity Public Float</t>
  </si>
  <si>
    <t>CONSOLIDATED STATEMENTS OF OPERATIONS - USD ($) $ in Thousands</t>
  </si>
  <si>
    <t>3 Months Ended</t>
  </si>
  <si>
    <t>12 Months Ended</t>
  </si>
  <si>
    <t>Apr. 30, 2016</t>
  </si>
  <si>
    <t>Jan. 30, 2016</t>
  </si>
  <si>
    <t>Oct. 31, 2015</t>
  </si>
  <si>
    <t>Aug. 01, 2015</t>
  </si>
  <si>
    <t>May 02, 2015</t>
  </si>
  <si>
    <t>Jan. 31, 2015</t>
  </si>
  <si>
    <t>Nov. 01, 2014</t>
  </si>
  <si>
    <t>[4]</t>
  </si>
  <si>
    <t>Aug. 02, 2014</t>
  </si>
  <si>
    <t>May 03, 2014</t>
  </si>
  <si>
    <t>Feb. 01, 2014</t>
  </si>
  <si>
    <t>Net sales:</t>
  </si>
  <si>
    <t>Net sales</t>
  </si>
  <si>
    <t>[1]</t>
  </si>
  <si>
    <t>[2]</t>
  </si>
  <si>
    <t>[3]</t>
  </si>
  <si>
    <t>Cost of goods sold, including buying and occupancy expenses</t>
  </si>
  <si>
    <t>Gross profit</t>
  </si>
  <si>
    <t>Selling, general and administrative expenses</t>
  </si>
  <si>
    <t>Goodwill and intangible asset impairment</t>
  </si>
  <si>
    <t>Operating (loss) income</t>
  </si>
  <si>
    <t>Interest income</t>
  </si>
  <si>
    <t>Interest expense</t>
  </si>
  <si>
    <t>Gain (loss) on extinguishment of debt</t>
  </si>
  <si>
    <t>Other expense, net</t>
  </si>
  <si>
    <t>Income (loss) from continuing operations before taxes</t>
  </si>
  <si>
    <t>Income tax benefit (expense)</t>
  </si>
  <si>
    <t>Income (loss) from continuing operations, net of tax</t>
  </si>
  <si>
    <t>Income from discontinued operations, including gain on sale of Gymboree Play &amp; Music, net of tax</t>
  </si>
  <si>
    <t>Net income (loss)</t>
  </si>
  <si>
    <t>Net (income) loss attributable to noncontrolling interest</t>
  </si>
  <si>
    <t>Net income (loss) attributable to The Gymboree Corporation</t>
  </si>
  <si>
    <t>Retail Stores</t>
  </si>
  <si>
    <t>International Retail Franchise</t>
  </si>
  <si>
    <t>During the 13-week period ended July 30, 2016, we:          •   Sold Gymboree Play &amp; Music for a gross purchase price of $127.5 million, before certain purchase price adjustments pursuant to the purchase agreement, and recorded a $70.0 million gain on sale. In addition, Gymboree Investment Holdings L.P. sold Gymboree Tianjin (master franchisee of Gymboree Play &amp; Music in China) during the 13-week period ended July 30, 2016. The financial results of Gymboree Play &amp; Music and Gymboree Tianjin are shown as discontinued operations in all of the periods presented in the table above (see Note 2).          •   Recorded a non-cash charge of $2.6 million and a non-cash income tax benefit of $1.0 million related to the impairment of the Crazy 8 trade name.          •   Repurchased Notes with an aggregate principal amount of $39.6 million for $20.6 million in cash through a Tender Offer that expired on May 23, 2016 and recorded a $18.0 million gain on extinguishment of debt, net of a $1.0 million charge related to the write-off of deferred financing costs associated with the extinguished debt (see Note 7).</t>
  </si>
  <si>
    <t>During the 13-week period ended April 30, 2016, we repurchased Notes with an aggregate principal amount of $77.0 million for $26.2 million in cash through privately negotiated transactions and recorded a $48.8 million gain on extinguishment of debt, net of a $2.0 million charge related to the write-off of deferred financing costs associated with the extinguished debt (see Note 7).</t>
  </si>
  <si>
    <t>During the fourth quarter of fiscal 2015, we repurchased Notes with an aggregate principal amount of $58.4 million for $15.3 million in cash through open market transactions and recorded a $41.5 million gain on extinguishment of debt, net of a $1.6 million charge related to the write-off of deferred financing costs associated with the extinguished debt (see Note 7).</t>
  </si>
  <si>
    <t>During the third quarter of fiscal 2014, we recorded non-cash charges related to goodwill impairment of $378.8 million and trade name impairment of $212.6 million (see Note 4). In addition, during the third quarter of fiscal 2014, we recorded an income tax benefit of $78.2 million related to trade name impairment.</t>
  </si>
  <si>
    <t>CONSOLIDATED STATEMENTS OF COMPREHENSIVE LOSS - USD ($) $ in Thousands</t>
  </si>
  <si>
    <t>Other comprehensive income (loss):</t>
  </si>
  <si>
    <t>Foreign currency translation adjustments, net of tax</t>
  </si>
  <si>
    <t>Unrealized net gain on cash flow hedges, net of tax</t>
  </si>
  <si>
    <t>Total other comprehensive income (loss)</t>
  </si>
  <si>
    <t>Comprehensive income (loss)</t>
  </si>
  <si>
    <t>Comprehensive (income) loss attributable to noncontrolling interest</t>
  </si>
  <si>
    <t>Comprehensive income (loss) attributable to The Gymboree Corporation</t>
  </si>
  <si>
    <t>CONSOLIDATED BALANCE SHEETS - USD ($) $ in Thousands</t>
  </si>
  <si>
    <t>Current assets:</t>
  </si>
  <si>
    <t>Cash and cash equivalents</t>
  </si>
  <si>
    <t>Restricted cash</t>
  </si>
  <si>
    <t>Accounts receivable, net of allowance of $270, $331 and $106</t>
  </si>
  <si>
    <t>Merchandise inventories</t>
  </si>
  <si>
    <t>Prepaid income taxes</t>
  </si>
  <si>
    <t>Prepaid expenses</t>
  </si>
  <si>
    <t>Deferred income taxes</t>
  </si>
  <si>
    <t>Current assets of discontinued operations</t>
  </si>
  <si>
    <t>Total current assets</t>
  </si>
  <si>
    <t>Property and equipment:</t>
  </si>
  <si>
    <t>Land and buildings</t>
  </si>
  <si>
    <t>Leasehold improvements</t>
  </si>
  <si>
    <t>Furniture, fixtures and equipment</t>
  </si>
  <si>
    <t>Total property and equipment</t>
  </si>
  <si>
    <t>Less accumulated depreciation and amortization</t>
  </si>
  <si>
    <t>Net property and equipment</t>
  </si>
  <si>
    <t>Goodwill</t>
  </si>
  <si>
    <t>Other intangible assets, net</t>
  </si>
  <si>
    <t>Other assets</t>
  </si>
  <si>
    <t>Other assets of discontinued operations</t>
  </si>
  <si>
    <t>Total assets</t>
  </si>
  <si>
    <t>Current liabilities:</t>
  </si>
  <si>
    <t>Accounts payable</t>
  </si>
  <si>
    <t>Accrued and other current liabilities</t>
  </si>
  <si>
    <t>Line of credit borrowings</t>
  </si>
  <si>
    <t>Current portion of long-term debt</t>
  </si>
  <si>
    <t>Current obligation under capital lease</t>
  </si>
  <si>
    <t>Current liabilities of discontinued operations</t>
  </si>
  <si>
    <t>Total current liabilities</t>
  </si>
  <si>
    <t>Long-term liabilities:</t>
  </si>
  <si>
    <t>Long-term debt, net</t>
  </si>
  <si>
    <t>Long-term sale-leaseback financing liability, net</t>
  </si>
  <si>
    <t>Long-term obligation under capital lease</t>
  </si>
  <si>
    <t>Lease incentives and other liabilities</t>
  </si>
  <si>
    <t>Unrecognized tax benefits</t>
  </si>
  <si>
    <t>Long-term liabilities of discontinued operations</t>
  </si>
  <si>
    <t>Total liabilities</t>
  </si>
  <si>
    <t>Commitments and contingencies (see Notes 7, 11 and 14)</t>
  </si>
  <si>
    <t xml:space="preserve"> </t>
  </si>
  <si>
    <t>Stockholders' deficit:</t>
  </si>
  <si>
    <t>Common stock, including additional paid-in capital ($0.001 par value: 1,000 shares authorized, issued and outstanding)</t>
  </si>
  <si>
    <t>Accumulated deficit</t>
  </si>
  <si>
    <t>Accumulated other comprehensive loss</t>
  </si>
  <si>
    <t>Total stockholders' deficit</t>
  </si>
  <si>
    <t>Noncontrolling interest</t>
  </si>
  <si>
    <t>Total deficit</t>
  </si>
  <si>
    <t>Total liabilities and stockholders' (deficit) equity</t>
  </si>
  <si>
    <t>CONSOLIDATED BALANCE SHEETS (Parenthetical) - USD ($) $ in Thousands</t>
  </si>
  <si>
    <t>Accounts receivable, allowance</t>
  </si>
  <si>
    <t>Common stock, par value</t>
  </si>
  <si>
    <t>Common stock, shares authorized</t>
  </si>
  <si>
    <t>Common stock, shares issued</t>
  </si>
  <si>
    <t>Common stock, shares outstanding</t>
  </si>
  <si>
    <t>CONSOLIDATED STATEMENTS OF CASH FLOWS $ in Thousands</t>
  </si>
  <si>
    <t>Jul. 30, 2016USD ($)</t>
  </si>
  <si>
    <t>Aug. 01, 2015USD ($)</t>
  </si>
  <si>
    <t>Jan. 30, 2016USD ($)</t>
  </si>
  <si>
    <t>Jan. 31, 2015USD ($)</t>
  </si>
  <si>
    <t>Feb. 01, 2014USD ($)</t>
  </si>
  <si>
    <t>CASH FLOWS FROM OPERATING ACTIVITIES:</t>
  </si>
  <si>
    <t>Adjustments to reconcile net income (loss) to net cash (used in) provided by operating activities:</t>
  </si>
  <si>
    <t>Gain on sale of Gymboree Play &amp; Music</t>
  </si>
  <si>
    <t>(Gain) loss on extinguishment of debt</t>
  </si>
  <si>
    <t>Depreciation and amortization</t>
  </si>
  <si>
    <t>Amortization of deferred financing costs and accretion of original issue discount</t>
  </si>
  <si>
    <t>Gain on contract termination</t>
  </si>
  <si>
    <t>Interest rate cap contracts - adjustment to market</t>
  </si>
  <si>
    <t>Loss on disposal/impairment of assets</t>
  </si>
  <si>
    <t>Share-based compensation expense</t>
  </si>
  <si>
    <t>Other</t>
  </si>
  <si>
    <t>Change in assets and liabilities:</t>
  </si>
  <si>
    <t>Accounts receivable</t>
  </si>
  <si>
    <t>Prepaid expenses and other assets</t>
  </si>
  <si>
    <t>Net cash (used in) provided by operating activities</t>
  </si>
  <si>
    <t>CASH FLOWS FROM INVESTING ACTIVITIES:</t>
  </si>
  <si>
    <t>Capital expenditures</t>
  </si>
  <si>
    <t>Proceeds from sale of Gymboree Play &amp; Music</t>
  </si>
  <si>
    <t>Increase in restricted cash</t>
  </si>
  <si>
    <t>Decrease in restricted cash</t>
  </si>
  <si>
    <t>Decrease (increase) in related party loan receivable</t>
  </si>
  <si>
    <t>Proceeds from sale of assets</t>
  </si>
  <si>
    <t>Net cash provided by (used in) investing activities</t>
  </si>
  <si>
    <t>CASH FLOWS FROM FINANCING ACTIVITIES:</t>
  </si>
  <si>
    <t>Proceeds from ABL facility</t>
  </si>
  <si>
    <t>Payments on ABL facility</t>
  </si>
  <si>
    <t>Proceeds from ABL term loan</t>
  </si>
  <si>
    <t>Repurchase of notes</t>
  </si>
  <si>
    <t>Proceeds from sale-leaseback financing liability</t>
  </si>
  <si>
    <t>Payments on capital lease and sale-leaseback financing liability</t>
  </si>
  <si>
    <t>Payments for deferred financing costs</t>
  </si>
  <si>
    <t>Dividend payment to parent</t>
  </si>
  <si>
    <t>Dividend payment by VIE to its parent</t>
  </si>
  <si>
    <t>Deconsolidation of VIE - Deemed dividend</t>
  </si>
  <si>
    <t>Capital contribution received by noncontrolling interest</t>
  </si>
  <si>
    <t>Net cash provided by (used in) financing activities</t>
  </si>
  <si>
    <t>Effect of exchange rate fluctuations on cash and cash equivalents</t>
  </si>
  <si>
    <t>Net (decrease) increase in cash and cash equivalents</t>
  </si>
  <si>
    <t>Cash and cash equivalents, beginning of period</t>
  </si>
  <si>
    <t>Cash and cash equivalents end of period</t>
  </si>
  <si>
    <t>Less - cash and cash equivalents of discontinued operations, end of period</t>
  </si>
  <si>
    <t>Cash and cash equivalents of continuing operations, end of period</t>
  </si>
  <si>
    <t>NON-CASH INVESTING AND FINANCING ACTIVITIES:</t>
  </si>
  <si>
    <t>Capital expenditures incurred, but not yet paid</t>
  </si>
  <si>
    <t>Assets acquired under capital lease</t>
  </si>
  <si>
    <t>Non-cash capital contribution to noncontrolling interest</t>
  </si>
  <si>
    <t>OTHER CASH FLOW INFORMATION:</t>
  </si>
  <si>
    <t>Cash paid (received) for income taxes, net</t>
  </si>
  <si>
    <t>Cash paid for interest</t>
  </si>
  <si>
    <t>CONSOLIDATED STATEMENTS OF STOCKHOLDERS' (DEFICIT) EQUITY - USD ($) $ in Thousands</t>
  </si>
  <si>
    <t>Total</t>
  </si>
  <si>
    <t>Common Stock</t>
  </si>
  <si>
    <t>Additional Paid In Capital</t>
  </si>
  <si>
    <t>Accumulated Deficit</t>
  </si>
  <si>
    <t>Accumulated Other Comprehensive Loss</t>
  </si>
  <si>
    <t>Total Stockholders' (Deficit) Equity</t>
  </si>
  <si>
    <t>Noncontrolling Interest</t>
  </si>
  <si>
    <t>BALANCE (in shares) at Feb. 02, 2013</t>
  </si>
  <si>
    <t>BALANCE at Feb. 02, 2013</t>
  </si>
  <si>
    <t>Share-based compensation</t>
  </si>
  <si>
    <t>Dividend payment to Parent</t>
  </si>
  <si>
    <t>Capital contribution to noncontrolling interest</t>
  </si>
  <si>
    <t>Translation adjustments and unrealized net gain (loss) on cash flow hedges, net of tax</t>
  </si>
  <si>
    <t>Net income (loss) attributable to noncontrolling interest</t>
  </si>
  <si>
    <t>BALANCE (in shares) at Feb. 01, 2014</t>
  </si>
  <si>
    <t>BALANCE at Feb. 01, 2014</t>
  </si>
  <si>
    <t>BALANCE (in shares) at Jan. 31, 2015</t>
  </si>
  <si>
    <t>BALANCE at Jan. 31, 2015</t>
  </si>
  <si>
    <t>BALANCE at Aug. 01, 2015</t>
  </si>
  <si>
    <t>BALANCE (in shares) at Jan. 30, 2016</t>
  </si>
  <si>
    <t>BALANCE at Jan. 30, 2016</t>
  </si>
  <si>
    <t>Deconsolidation of VIE</t>
  </si>
  <si>
    <t>BALANCE (in shares) at Jul. 30, 2016</t>
  </si>
  <si>
    <t>BALANCE at Jul. 30, 2016</t>
  </si>
  <si>
    <t>Summary of Significant Accounting Policies</t>
  </si>
  <si>
    <t xml:space="preserve">1. Summary of Significant Accounting
Policies
Nature of the Business The Gymboree Corporation (the
“Company,” “we” or “us”) is a
specialty retailer, offering collections of high-quality apparel
and accessories for children. As of July 30, 2016, we operated
a total of 1,299 retail stores, as follows:
United Canada Puerto Rico Total
Gymboree® stores 541 48 1 590
Gymboree Outlet stores 174
— 1 175
Janie and Jack® shops (including Janie and Jack outlets) 148
— 1 149
Crazy 8® stores (including Crazy 8 outlets) 385
—
— 385
Total 1,248 48 3 1,299
As of July 30, 2016, we also operated online
stores at www.gymboree.com, www.janieandjack.com and
www.crazy8.com. Overseas franchisees operated 56 retail stores in
the Middle East, South Korea and Latin America as of July 30,
2016. Through July 14, 2016, we also offered
directed parent-child developmental play programs at franchised and
Company-operated Gymboree Play &amp; Music® centers in
the United States and other countries. Gymboree (Tianjin)
Educational Information Consultation Co. Ltd. (“Gymboree
Tianjin”) was Gymboree Play &amp; Music’s master
franchisee in China, while Gymboree (China) Commercial and Trading
Co. Ltd. (“Gymboree China”) was an operator of Gymboree
retail stores in China. Gymboree China and Gymboree Tianjin were
collectively referred to as variable interest entities
(“VIEs”). On July 15, 2016, we sold the Gymboree
Play &amp; Music business to Zeavion Holding Pte. Ltd.
(“Zeavion”). Concurrent with the sale of Gymboree
Play &amp; Music, Gymboree Investment Holdings L.P. sold
Gymboree Tianjin and Gymboree China to Zeavion (see Note 2).
Fiscal Year Effective June 28, 2016, the Company changed
its fiscal year-end from the Saturday closest to January 31st
of each year to the Saturday closest to July 31st of each
year. As a result of this change, our fiscal year 2016 is comprised
of a 26-week transition period from January 31, 2016 through
July 30, 3016. Our fiscal years 2015, 2014, and 2013 ended on
January 30, 2016, January 31, 2015, and
February 1, 2014, respectively. Fiscal years 2015, 2014, and
2013 include 52 weeks. References to years in the Consolidated
Financial Statements relate to fiscal years rather than calendar
years.
Basis of Presentation On November 23, 2010 (the “Transaction
Date”), The Gymboree Corporation completed a merger (the
“Merger”) with Giraffe Acquisition Corporation
(“Acquisition Sub”) in accordance with an Agreement and
Plan of Merger (the “Merger Agreement”) with Giraffe
Holding, Inc. (“Parent”), and Acquisition Sub, a wholly
owned subsidiary of Parent, with the Merger funded through a
combination of debt and equity financing (collectively, the
“Transactions”). The Company is continuing as the
surviving corporation and a 100%-owned indirect subsidiary of the
Parent. At the Transaction Date, investment funds sponsored by Bain
Capital Private Equity, LP (“Bain Capital”) indirectly
owned a controlling interest in Parent. Certain reclassifications have been made to the
consolidated balance sheets as of January 30, 2016 and
January 31, 2015 as a result of our adoption of the Financial
Accounting Standards Board (“FASB”) Accounting
Standards Update (“ASU”) No. 2015-03,
Interest-Imputation of Interest (Subtopic 835-30): Simplifying the
Presentation of Debt Issuance Costs as of January 31, 2016.
Principles of Consolidation Prior to the sale of the Gymboree Play &amp;
Music business and the VIEs on July 15, 2016, Gymboree China,
Gymboree Tianjin and the Company were indirectly controlled by
Gymboree Holding, Ltd. and investment funds sponsored by Bain
Capital. Gymboree China and Gymboree Tianjin were determined to be
variable interest entities, and we (as well as our 100%-owned
subsidiaries) were a member of a related party group that
controlled the VIEs and absorbed the economics of the VIEs. Based
on our relationship with the VIEs, we previously determined we were
most closely associated with the VIEs, and therefore, consolidated
them as the primary beneficiary. However, as we had a 0% ownership
interest in the VIEs, 100% of the results of operations of the VIEs
were recorded as non-controlling interest. The assets of the VIEs
could only be used by the VIEs. The liabilities of the VIEs were
comprised mainly of short-term accrued expenses, and their
creditors had no recourse to our general credit or assets.
Following the sale of the VIEs on July 15, 2016, we are no
longer part of a related party group that controls the VIEs and
absorbs the economics of the VIEs. The financial results of the
Gymboree Play &amp; Music business and Gymboree Tianjin are
reported as discontinued operations pursuant to ASC 205-20,
Presentation - Discontinued Operations Consolidation.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Financial Instruments
Cash Equivalents Cash equivalents consist of highly liquid
investment instruments with a maturity of three months or less at
date of purchase. Our cash equivalents are placed primarily in
money market funds. We value these investments at their original
purchase prices plus interest that has accrued at the stated rate.
Income related to these securities is recorded in interest income
in the consolidated statements of operations.
Derivative Financial Instruments We record all derivatives on the balance sheet at
fair value.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Hedge
accounting for cash flow hedges generally provides for the matching
of the timing of gain or loss recognition on the hedging instrument
with the earnings effect of the hedged forecasted transactions.
Concentrations of Credit Risk Financial instruments that potentially subject the
Company to concentrations of credit risk consist of cash and cash
equivalents. At times, cash balances held at financial institutions
are in excess of federally insured limits. During the 26 weeks ended July 30, 2016 and
fiscal 2015 and 2014, we purchased approximately 93%, 89%, and 82%,
respectively, of our inventory through one agent, which may
potentially subject us to risks of concentration related to
sourcing of our inventory.
Accounts Receivable We record accounts receivable net of an allowance
for doubtful accounts. Accounts receivable primarily include
amounts due from major credit card companies, amounts due from
franchisees for consumer product sales, duty drawback receivables
(refund of certain custom duties paid to the U.S. Customs and
Border Protection upon importation of merchandise inventories), and
receivables from our co-branded credit card agreements. We estimate
our allowance for doubtful accounts by considering a number of
factors, including the length of time accounts receivable are past
due and our previous loss history. The provision for doubtful
accounts receivable is included in selling, general and
administrative expenses (“SG&amp;A”). Write-offs were
insignificant for all periods presented.
Merchandise Inventories Merchandise inventories are recorded at the lower
of cost or market (“LCM”), with cost determined on a
weighted-average basis. We review our inventory levels to identify
slow-moving merchandise and broken assortments (items no longer in
stock in a sufficient range of sizes) and record an adjustment when
the future estimated selling price is less than cost. We take a
physical count of inventories in all stores once a year and perform
cycle counts throughout the year in our Dixon distribution center.
We record an inventory shrink adjustment based upon physical counts
and also provide for estimated shrink adjustments for the period
between the last physical inventory count and each balance sheet
date. Our inventory shrink estimate can be affected by changes in
merchandise mix and changes in actual shrink trends. Our LCM
estimate can be affected by changes in consumer demand and the
promotional environment.
Property and Equipment Property and equipment acquired after the
Transaction Date are recorded at cost. Property and equipment
acquired in the Merger are stated at estimated fair value as of the
Transaction Date, less accumulated depreciation and amortization
recorded subsequent to the Merger. Depreciation is computed using
the straight-line method over the estimated useful lives of the
assets, which range from approximately 3 to 25 years, except for
our buildings and building improvements in Dixon, California, which
have useful lives of 39 years. Leasehold improvements, which
include an allocation of directly-related internal payroll costs
for employees dedicated to real estate construction projects, are
amortized over the lesser of the applicable lease term, which
ranges from 5 to 13 years, or the estimated useful life of the
improvements. Assets recorded under capital leases are amortized
over the lease term. Software costs are amortized using the
straight-line method based on an estimated useful life of 3 to 7
years. Repair and maintenance costs are expensed as incurred. The Company capitalizes development-stage
Store Asset Impairment Store assets are reviewed for impairment whenever
events or changes in circumstances indicate that the carrying value
of an asset may not be recoverable. If the undiscounted future cash
flows from the asset group are less than the carrying value, a loss
is recognized equal to the difference between the carrying value of
the asset group and its fair value. The fair value of the asset
group is estimated based on discounted future cash flows using a
discount rate commensurate with the risk. The asset group is
determined at the store level, which is the lowest level for which
identifiable cash flows are available. Decisions to close a store
or facility can also result in accelerated depreciation over the
revised useful life. For locations to be closed that are under
long-term leases, we record a charge for lease buyout expense or
the difference between our rent and the rate at which we expect to
be able to sublease the properties and related costs, as
appropriate. Most closures occur upon the lease expiration. The
estimate of future cash flows is based on historical experience and
available market data. These estimates can be affected by factors
such as future store profitability, real estate demand and economic
conditions that can be difficult to predict.
Goodwill and Other Intangible Assets
Goodwill We allocated goodwill to our reporting units, which
we concluded were the same as our operating segments (see Note 18):
Gymboree Retail (including an online store), Gymboree Outlet, Janie
and Jack (including an online store), Crazy 8 (including an online
store), and International Retail Franchise. We allocated goodwill
to the reporting units by calculating the fair value of each
reporting unit and deriving the implied fair value of each
reporting unit’s goodwill as of the Merger. Goodwill is tested for impairment on an annual
basis at the end of our fourth fiscal period of each year (fiscal
November) and at an interim date if indicators of impairment exist.
Events that could result in an impairment review include
significant changes in the business climate, declines in our
operating results, or an expectation that the carrying amount may
not be recoverable. We assess potential impairment by considering
present economic conditions as well as future expectations. Goodwill is tested by performing a two-step
goodwill impairment test. The first step of the two-step goodwill
impairment test is to compare the fair value of the reporting unit
to its carrying amount, including goodwill. If the carrying amount
of the reporting unit exceeds its fair value, the second step of
the two-step goodwill impairment test is required to measure the
goodwill impairment loss. The second step includes valuing all the
tangible and intangible assets and liabilities of the reporting
unit as if the reporting unit had been acquired in a business
combination. Then, the implied fair value of the reporting
unit’s goodwill is compared to the carrying amount of that
goodwill. If the carrying amount of the reporting unit’s
goodwill exceeds the implied fair value of the goodwill, we
recognize an impairment loss in an amount equal to the excess, not
to exceed the carrying amount. Calculating the fair value of a reporting unit and
the implied fair value of reporting unit goodwill requires
significant judgment. The use of different assumptions, estimates
or judgments in either step of the goodwill impairment testing
process, such as the estimated future cash flows of reporting
units, the discount rate used to discount such cash flows, or the
estimated fair value of the reporting units’ tangible and
intangible assets and liabilities, could significantly increase or
decrease the estimated fair value of a reporting unit or its net
assets.
Indefinite-Lived Intangible Assets Indefinite-lived intangible assets primarily
represent trade names for each of our brands. We do not amortize
intangible assets with indefinite useful lives. We test
indefinite-lived intangible assets for impairment on an annual
basis at the end of our fourth fiscal period of each year (fiscal
November), and more frequently if indicators of potential
impairment exist and indicate that it is more likely than not that
the asset is impaired. Impairment of indefinite-lived intangible
assets is measured by comparing the carrying amount of the asset to
the discounted future cash flows that the asset is expected to
generate using the relief from royalty method. If we determine that
an individual asset is impaired, the amount of any impairment is
measured as the difference between the carrying value and the fair
value of the impaired asset. Calculating the fair value of
indefinite-lived intangible assets requires significant judgment.
The use of different assumptions, estimates or judgments, such as
the estimated future cash flows, royalty rates or the discount rate
used to discount such cash flows, could significantly increase or
decrease the estimated fair value of our indefinite-lived
intangible assets.
Other Intangible Assets and Liabilities Other intangible assets primarily represent
franchise agreements, below market leases and a co-branded credit
card agreement. Other intangible liabilities represent above market
leases and are included in lease incentives and other liabilities
in the accompanying consolidated balance sheets. Other intangible
assets and liabilities are amortized on a straight-line basis over
their estimated useful lives. We review other intangible assets with finite lives
for impairment whenever events or changes in circumstances indicate
the carrying value of an asset may not be recoverable.
Recoverability of these other intangible assets is measured by
comparing the carrying amount of the asset to the future
undiscounted cash flows that the asset is expected to generate. If
the undiscounted future cash flows are less than the carrying
amount, the purchased other intangible assets with finite lives are
considered to be impaired. The amount of the impairment is measured
as the difference between the carrying amount of these assets and
their estimated fair value. The fair value of the asset is
estimated based on discounted future cash flows using a discount
rate commensurate with the risk. Our estimate of future cash flows
requires assumptions and judgment, including forecasting future
sales and expenses and estimating useful lives of the assets. The
use of different assumptions, estimates or judgments, such as the
estimated future cash flows or the discount rate used to discount
such cash flows, could significantly increase or decrease the
estimated fair value of our other intangible assets with finite
lives.
Income Taxes We recognize deferred tax assets and liabilities
for the expected future tax consequences of temporary differences
between the financial statement carrying amounts and the tax basis
of assets and liabilities. We establish valuation allowances when
it is more likely than not that all or a portion of a deferred tax
asset will not be realized. Changes in valuation allowances from
period to period are included in the tax provision in the period of
change. We consider all available positive and negative evidence in
evaluating whether a valuation allowance is required, including
prior earnings history, actual earnings over the previous 12
quarters on a cumulative basis, carryback and carryforward periods,
and tax planning strategies that could potentially enhance the
likelihood of realization of a deferred tax asset. Based on the
weight of the positive and negative evidence, we recorded a
valuation allowance during the 26 weeks ended July 30, 2016
and during fiscal 2015 and 2014 as described in Note 13. We are
subject to periodic audits by the Internal Revenue Service and
other taxing authorities. These audits may challenge certain of our
tax positions such as the timing and amount of deductions and
allocation of taxable income to the various tax jurisdictions.
Determining income tax expense for tax contingencies requires
management to make assumptions that are subject to factors such as
proposed assessments by tax authorities, changes in facts and
circumstances, issuance of new regulations, and resolution of tax
audits. Actual results could materially differ from these estimates
and could significantly affect the effective tax rate and cash
flows in future years.
Rent Expense Many of our operating leases contain free rent
periods and predetermined fixed increases of the minimum rental
rate during the initial lease term. For these leases, we recognize
the related rental expense on a straight-line basis over the life
of the lease, starting at the time we take possession of the
property. Certain leases provide for contingent rents that are not
measurable at inception. These amounts are excluded from minimum
rent and are included in the determination of rent expense when it
is probable that an expense has been incurred and the amount is
reasonably estimable.
Lease Allowances As part of many lease agreements, we receive
allowances from landlords. The allowances are included in lease
incentives and other liabilities and are amortized as a reduction
of rent expense on a straight-line basis over the term of the
lease, starting at the time we take possession of the property.
Self-Insurance We are partially self-insured for workers’
compensation insurance. We record a liability, determined
actuarially, for claims filed and claims incurred, but not yet
reported. This liability totaled $7.9 million, $7.5 million and
$6.6 million as of July 30, 2016, January 30, 2016
and January 31, 2015, respectively. Any actuarial projection
of losses is subject to a high degree of variability due to
external factors, including future inflation rates, litigation
trends, legal interpretations, benefit level changes and claim
settlement patterns. We also record a liability for
employee-related health care benefits that are partially
self-insured or fully self-insured, by considering claims filed and
estimates of claims incurred, but not yet reported. This liability
totaled $1.5 million, $1.4 million and $1.4 million as of
July 30, 2016, January 30, 2016 and January 31,
2015, respectively. If the actual amount of claims filed exceeds
our estimates, reserves in the accompanying consolidated balance
sheets may not be sufficient and additional accruals may be
required in future periods. These liabilities are included in
accrued and other current liabilities in the accompanying
consolidated balance sheets.
Foreign Currency Assets and liabilities of foreign subsidiaries are
translated into U.S. dollars at the exchange rates effective on the
balance sheet date. Revenues, costs of sales, expenses and other
income are translated at average rates of exchange prevailing
during the year. Translation adjustments resulting from this
process are recorded as other comprehensive income (loss) within
stockholders’ (deficit) equity. Foreign currency transaction
gains and losses that arise from exchange rate fluctuations on
transactions denominated in a currency other than the local
functional currency are included in other income (expense), net
within the consolidated statements of operations.
Revenue Recognition Revenue is recognized at the point of sale in
retail stores. Online revenue is recorded when merchandise is
received by the customer. Online customers generally receive
merchandise within three to six days of shipment. Shipping fees
received from customers are included in net sales and the
associated shipping costs are included in cost of goods sold. We
also sell gift cards in our retail store locations, through our
online stores and through third parties. Revenue is recognized in
the period that the gift card is redeemed. We recognize unredeemed
gift card and merchandise credit balances when we can determine the
portion of the liability for which redemption is remote (generally
three years after issuance). These amounts are recorded within
SG&amp;A expenses and totaled $1.6 million, $2.9 million, $2.6
million, and $1.9 million during the 26 weeks ended July 30,
2016 and fiscal 2015, 2014, and 2013, respectively. Sales are
presented net of sales return reserve, which is estimated based on
historical return trends. Net retail sales also include revenue
from our co-branded credit card agreements. We present taxes
collected from customers and remitted to governmental authorities
on a net basis (excluded from revenues). Below is a summary of the sales return reserve
activity for the periods ended (in thousands):
26 Weeks Ended July 30, 2016 Year Ended
January 30, 2016 January 31, 2015 February 1, 2014
Balance, beginning of period $ 1,668 $ 1,480 $ 1,434 $ 2,508
Provision for sales return 13,514 31,890 29,765 28,154
Actual sales returns (13,577 ) (31,702 ) (29,719 ) (29,228 )
Balance, end of period $ 1,605 $ 1,668 $ 1,480 $ 1,434
Sales return reserve is included in accrued and
other current liabilities in the accompanying consolidated balance
sheets. Prior to the July 15, 2016 sale of the
Gymboree Play &amp; Music business, initial franchise and
transfer fees for all sites sold in a territory were recognized as
revenue when the franchisee paid the initial franchise or transfer
fee, in the form of cash and/or a note payable, the franchisee
fully executed a franchise agreement and we substantially completed
our obligations under such agreement. We received royalties based
on each franchisee’s gross receipts from operations. Such
royalty fees were recognized when earned. We also recognized
revenues from consumer products and equipment sold to franchisees
at the time title transferred to the franchisees. Revenues of
Gymboree Play &amp; Music are presented as discontinued
operations in the accompanying consolidated statements of
operations (see Note 2). For the retail franchise business, revenues consist
of initial franchise fees, royalties and/or sales of authorized
product. Initial franchise fees relating to area franchise sales
are recognized as revenue when the franchisee has met all material
conditions and we have substantially completed our obligations
under such agreement, typically upon store opening. Royalties are
generally based on each franchisee’s gross receipts from
operations and are recorded when earned. Revenues from consumer
products sold to franchisees are recorded at the time title
transfers to the franchisees. We present taxes withheld by
international franchises and remitted to governmental authorities
on a gross basis (included in revenues).
Loyalty Program Customers who enroll in the Gymboree Rewards
program earn points with every purchase at Gymboree and Gymboree
Outlet stores, as well as online at www.gymboree.com. Those
customers who reach a cumulative purchase threshold receive a
rewards certificate that can be used towards the future purchase of
goods at Gymboree and Gymboree Outlet stores as well as online
within 45 days from the date it is issued. We estimate the cost of
rewards that will ultimately be redeemed and record this cost as a
reduction of net retail sales as reward points are earned. This
liability was approximately $0.5 million, $2.0 million and $1.8
million as of July 30, 2016, January 30, 2016 and
January 31, 2015, respectively, and is included in accrued and
other current liabilities in the accompanying consolidated balance
sheets.
Co-Branded Credit Card We have co-branded credit card agreements (the
“Agreements”) with a third-party bank and Visa U.S.A.
Inc. for the issuance of a Visa credit card bearing the Gymboree
logo and administration of an associated incentive program for
cardholders. We recognize revenues related to the Agreements as
follows:
•
New account fees are reported in retail sales and
are when collection is reasonably assured and all conditions under
the Agreements are met.
•
Credit card usage fees are recognized as retail
revenues as actual credit card usage occurs.
•
Rewards earned are recorded as gift card
liabilities and recognized as retail revenues when the gift cards
are redeemed. During the 26 weeks ended July 30, 2016 and
fiscal 2015, 2014, and 2013, we recognized approximately $1.7
million, $3.5 million, $1.9 million, and $1.5 million,
respectively, in revenue from these Agreements. These amounts are
included in net retail sales in the accompanying consolidated
statements of operations.
Cost of Goods Sold Cost of goods sold (“COGS”) includes
cost of goods, buying department expenses (including related
depreciation), occupancy expenses (including amortization of below
and above market leases), and shipping costs. Cost of goods
consists of cost of merchandise, inbound freight and other
inventory-related costs, such as shrinkage costs and lower of cost
or market adjustments. Buying expenses include costs incurred to
design, produce and allocate merchandise. Occupancy expenses
consist of rent and other lease-required costs, including common
area maintenance and utilities. Shipping costs consist of
third-party delivery services to customers. As we record certain
distribution expenses as a component of SG&amp;A expenses and do
not include such costs in cost of goods sold, our cost of goods
sold and gross profit may not be comparable to those of other
companies. Distribution expenses recorded as a component of
SG&amp;A expenses amounted to $24.0 million, $45.5 million, $43.1
million, and $37.9 million during the 26 weeks ended July 30,
2016 and fiscal 2015, 2014, and 2013, respectively.
Selling, General and Administrative Expenses
(“SG&amp;A”) SG&amp;A expenses consist of non-occupancy-related
costs associated with our retail stores, distribution center and
shared corporate services. These costs include payroll and
benefits, depreciation and amortization, credit card fees,
advertising, store pre-opening costs and other general expenses.
Our distribution costs recorded in SG&amp;A expenses represent
primarily outbound shipping and handling expenses to our
stores.
Store Pre-opening Costs Store pre-opening costs are expensed as
incurred.
Advertising We capitalize direct costs for the development,
production, and circulation of direct response advertising and
amortize such costs over the expected sales realization cycle,
typically four to six weeks. Deferred direct response costs,
included in prepaid expenses, were $0.6 million, $1.0 million and
$0.9 million as of July 30, 2016, January 30, 2016
and January 31, 2015, respectively. All other advertising costs are expensed as
incurred. Advertising costs totaled approximately $11.6 million,
$31.1 million, $24.4 million, and $20.5 million, during the 26
weeks ended July 30, 2016 and fiscal 2015, 2014, and 2013,
respectively.
Share-Based Compensation We recognize compensation expense on a
straight-line basis for options and awards with time-based service
conditions.
Recently Issued Accounting Standards In March 2016, the FASB issued ASU
No. 2016-09, Compensation-stock Compensation (Topic 718):
Improvements to Employee Share-Based Payment Accounting, which
simplifies the accounting for share-based payment transactions,
including the income tax consequences, classification of awards as
either equity or liabilities, and classification on the statement
of cash flows, among others. This ASU will be applied prospectively
and is effective for fiscal years, and for interim periods within
those fiscal years, beginning after December 15, 2016, with
early adoption permitted. We believe this ASU will not have a
significant impact on our consolidated financial statements.
In February 2016, the FASB issued ASU
No. 2016-02, Leases (Topic 842). Under this ASU, lessees will
be required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Under the new guidance,
lessor accounting is largely unchanged and lessees will no longer
be provided with a source of off-balance sheet financing. This ASU
is effective for fiscal years beginning after December 15,
2018, including interim periods within those fiscal years. Early
adoption is permitted.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Although we have not yet
determined the impact of the new standard, we believe this ASU will
have a significant impact on our consolidated financial statements
due to the substantial number of leases that we have. In July 2015, the FASB issued ASU No. 2015-11,
Inventory (Topic 330): Simplifying the Measurement of Inventory,
which requires all inventory to be measured at the lower of cost
and net realizable value, except for inventory that is accounted
for using the last-in, first-out (LIFO) or the retail inventory
method which will be measured under existing accounting standards.
This ASU would be applied prospectively and is effective for fiscal
years, and for interim periods within those fiscal years, beginning
after December 15, 2016, with early adoption permitted. We
have not yet determined the impact of the new standard on our
consolidated financial statements. In April 2015, the FASB issued ASU
No. 2015-03, Interest-Imputation of Interest (Subtopic
835-30): Simplifying the Presentation of Debt Issuance Costs, which
requires that debt issuance costs related to a recognized debt
liability be presented in the balance sheet as a direct deduction
from the carrying amount of that debt liability, consistent with
debt discounts. The guidance in ASU No. 2015-03 does not
address presentation or subsequent measurement of debt issuance
costs related to line-of-credit arrangements. In August 2015, the
FASB issued ASU No. 2015-15, Interest-Imputation of Interest
(Subtopic 835-30): Presentation and Subsequent Measurement of Debt
Issuance Costs Associated with Line-of-Credit Arrangements, which
adds SEC paragraphs about the presentation and subsequent
measurement of debt issuance costs associated with line-of-credit
arrangements. Accordingly, the SEC staff would not object to the
deferral and presentation of debt issuance costs related to
line-of-credit arrangements as an asset and subsequently amortizing
the deferred debt issuance costs ratably over the term of the
line-of-credit arrangement, regardless of whether there are any
outstanding borrowings </t>
  </si>
  <si>
    <t>Discontinued Operations</t>
  </si>
  <si>
    <t>2. Discontinued Operations
Gymboree Play &amp; Music On July 15, 2016, we closed a transaction to
sell all of the equity and certain intellectual property
attributable to Gymboree Play Programs, Inc.
(“Play &amp; Music” or “GPPI”), the
Company’s global Play &amp; Music business, to Zeavion
Holding Pte. Ltd. (“Zeavion”) for consideration of
$127.5 million prior to certain purchase price adjustments pursuant
to the Share Purchase Agreement (“SPA”). Upon closing,
the Company received consideration of $128.1 million which includes
a purchase price adjustment of $0.6 million related to the excess
of GPPI’s net working capital over a certain target pursuant
to the SPA. In connection with the sale, the Company also entered
into a License and Assignment Agreement (“License
Agreement”), which became effective upon the closing of the
transaction. The License Agreement includes the transfer of
ownership of intellectual properties attributed to Gymboree
Play &amp; Music to Zeavion and the grant of a royalty-free
and perpetual license of Company-owned trade names (e.g.,
“Gymboree” when used in connection with the
“Play &amp; Music” trade name) to Zeavion, an
unrelated third party. We also entered into a transition services
agreement and an employee lease agreement with Zeavion at the
closing of the transaction, which were not significant. Of the $128.1 million of proceeds received upon
closing, approximately $127.1 million was attributed to the sale of
GPPI and approximately $1.0 million was attributed to the
transition services agreement, which will be recognized as income
over a period of 1 year as services are performed. During the 26
weeks ended July 30, 2016, the Company recognized a $70.0
million gain on sale of GPPI and included such amount in income
from discontinued operations in the consolidated statements of
operations. Of the $128.1 million of proceeds received upon
closing, approximately $109.9 million of is restricted under the
Term Loan to reduce the Term Loan, fund capital expenditures or pay
income taxes associated with the gain on the sale of GPPI. As of
July 30, 2016, the remaining balance of the restricted cash
was $107.1 million.
Variable Interest Entities (Gymboree Tianjin and Gymboree
China) Concurrent with the July 15, 2016 sale of
GPPI, our Variable Interest Entities (“VIEs”), Gymboree
Tianjin (master franchisee of Gymboree Play &amp; Music in
China) and Gymboree China (operator of Gymboree retail stores in
China), indirectly controlled by Gymboree Holding, Ltd. and
investment funds sponsored by Bain Capital, were also sold to
Zeavion. In accordance with ASC 205-20, Presentation - Discontinued
Operations Consolidation Below is the composition of income from
discontinued operations for the periods ended (in thousands):
26 Weeks Ended July 30, 2016 Year Ended
January 30, 2016 January 31, 2015 February 1, 2014
Net Sales $ 20,317 $ 41,212 $ 30,908 $ 25,685
Cost of goods sold, including occupancy expenses (3,907 ) (8,350 ) (6,331 ) (5,678 )
Selling, general and administrative expenses (9,482 ) (16,611 ) (13,263 ) (12,807 )
Other (expense) income, net 532 (29 ) (42 ) 267
Income from discontinued operations, before tax 7,460 16,222 11,272 7,467
Gain on sale of Gymboree Play &amp; Music, before tax 70,008
—
—
—
Total income from discontinued operations, before tax 77,468 16,222 11,272 7,467
Income tax expense (14,429 ) (3,209 ) (2,514 ) (424 )
Income from discontinued operations, net tax 63,039 13,013 8,758 7,043
Income from discontinued operations attributable to noncontrolling
interest (4,006 ) (6,433 ) (133 ) (1,674 )
Income from discontinued operations attributable to The Gymboree
Corporation $ 59,033 $ 6,580 $ 8,625 $ 5,369
Total income from discontinued operations, before
tax, consists of (in thousands):
26 Weeks Ended July 30, 2016 Year Ended
January 30, 2016 January 31, 2015 February 1, 2014
Income from discontinued operations attributable to The Gymboree
Corporation, before tax $ 72,334 $ 7,217 $ 9,388 $ 6,150
Income from discontinued operations attributable to noncontrolling
interest, before tax 5,134 9,005 1,884 1,317
Total income from discontinued operations, before tax $ 77,468 $ 16,222 $ 11,272 $ 7,467
Below is a summary of the assets and liabilities of
discontinued operations as of the periods ended (in thousands):
January 30, 2016 January 31, 2015
ASSETS:
Cash and cash equivalents $ 8,390 $ 7,429
Accounts receivable, net 5,589 3,421
Merchandise inventories 3,810 2,542
Other current assets 421 1,720
Total current assets of discontinued operations 18,210 15,112
Net property and equipment 2,928 3,304
Goodwill 16,389 16,389
Other intangible assets, net 37,403 37,533
Other assets 1,625 857
Total other assets of discontinued operations 58,345 58,083
Total assets of discontinued operations $ 76,555 $ 73,195
LIABILITIES:
Accounts payable and accrued liabilities $ 13,300 $ 9,224
Other long-term liabilities 310 704
Total liabilities of discontinued operations $ 13,610 $ 9,928
Below is a summary of cash flows from operating and
investing activities attributable to continuing and discontinued
operations for the periods ended (in thousands):
26 Weeks Ended July 30, 2016 Year Ended
January 30, 2016 January 31, 2015 February 1, 2014
CASH FLOWS FROM OPERATING ACTIVITIES:
Net cash (used in) provided by operating activities of continuing
operations $ (11,062 ) $ 12,571 $ (33,320 ) $ 67,444
Net cash (used in) provided by operating activities of discontinued
operations (14,651 ) 16,569 11,562 7,427
Net cash (used in) provided by operating activities $ (25,713 ) $ 29,140 $ (21,758 ) $ 74,871
CASH FLOWS FROM INVESTING ACTIVITIES:
Net cash (used in) provided by investing activities of continuing
operations $ (118,300 ) $ (20,333 ) $ (29,438 ) $ (51,766 )
Net cash provided by (used in) investing activities of discontinued
operations 128,305 (2,267 ) (2,504 ) (1,360 )
Net cash provided by (used in) investing activities $ 10,005 $ (22,600 ) $ (31,942 ) $ (53,126 )</t>
  </si>
  <si>
    <t>Fair Value Measurements</t>
  </si>
  <si>
    <t>3. Fair Value Measurements We record our money market funds, interest rate
caps and forward foreign exchange contracts at fair value. Fair
value is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ccounting guidance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Level 3 – Inputs that cannot be corroborated
by observable market data and reflect the use of significant
management judgment. Valuation techniques could include the use of
discounted cash flow models and similar techniques.
In instances where the determination of the fair
value measurement is based on inputs from different levels of the
fair value hierarchy, the level in the fair value hierarchy within
which the fair value measurement in its entirety is classified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Assets and Liabilities Measured at Fair Value on a Recurring
Basis The tables below present our assets and liabilities
measured at fair value on a recurring basis as of July 30,
2016, January 30, 2016 and January 31, 2015,
aggregated by the level in the fair value hierarchy within which
those measurements fall (in thousands). There were no transfers
into or out of Level 1 and Level 2 during the 26 weeks ended
July 30, 2016, fiscal 2015 or fiscal 2014.
July 30, 2016
Quoted Prices in Significant Other Significant (Level 3) Total Fair Value
Assets
Money market funds:
Restricted $ 107,071 $
— $
— $ 107,071
Unrestricted 3,230
—
— 3,230
Total $ 110,301 $
— $
— $ 110,301
Liabilities
Forward foreign exchange contracts $
— $ 123 $
— $ 123
Total $
— $ 123 $
— $ 123
January 30, 2016
Quoted Prices in (Level 1) Significant Other Significant (Level 3) Total Fair Value
Liabilities
Forward foreign exchange contracts $
— $ 145 $
— $ 145
Total $
— $ 145 $
— $ 145
January 31, 2015
Quoted Prices in Significant Other Significant (Level 3) Total Fair Value
Assets
Interest rate caps $
— $ 17 $
— $ 17
Forward foreign exchange contracts
— 96
— 96
Total $
— $ 113 $
— $ 113
Our cash equivalents and restricted cash, which are
primarily placed in money market funds, are valued at their
original purchase prices plus interest that has accrued at the
stated rate. The fair value of our forward foreign exchange
contracts was determined using the market approach and Level 2
inputs. The market approach uses prices and other relevant
information generated by market transactions involving identical or
comparable assets and liabilities.
The carrying value of cash and cash equivalents,
restricted cash, receivables, line of credit borrowings and
payables balances approximate their estimated fair values due to
the short maturities of these instruments. We estimate the fair
value of our long-term debt using current market yields. These
current market yields are considered Level 2 inputs. The estimated
fair value of long-term debt is as follows (in thousands):
July 30, 2016 January 30, 2016 January 31, 2015
Carrying Fair Value Carrying Fair Value Carrying Fair Value
Term loan $ 769,102 $ 592,209 $ 769,102 $ 399,933 $ 769,102 $ 530,680
Notes 171,006 68,402 287,575 71,894 346,000 128,020
ABL term loan 50,000 50,000
—
—
—
—
Less unamortized discount and deferred financing costs (13,679 )
— (16,171 )
— (24,147 )
—
Total $ 976,429 $ 710,611 $ 1,040,506 $ 471,827 $ 1,090,955 $ 658,700
We had no other financial assets or liabilities
measured at fair value as of July 30,
2016, January 30, 2016 and January 31, 2015.
Assets and Liabilities Measured at Fair Value on a Non-Recurring
Basis Our non-financial assets, which primarily consist
of goodwill, other intangible assets and property and equipment,
are not required to be measured at fair value on a recurring basis
and are reported at carrying value. However, on a periodic basis
whenever events or changes in circumstances indicate their carrying
value may not be fully recoverable, and at least annually for
goodwill and indefinite-lived intangible assets, non-financial
assets are assessed for impairment and, if applicable, written-down
to and recorded at fair value, considering external market
participant assumptions. During the 26 weeks ended July 30, 2016, we
determined that there was no goodwill impairment for any of our
reporting units. However, we recorded $2.6 million of impairment
related to our indefinite-lived intangible assets (trade names)
(see Note 4). During fiscal 2015, we determined that there was no
goodwill impairment for all of our reporting units and there was no
impairment on our indefinite-lived intangible assets (trade names)
(see Note 4). During fiscal 2014, we recorded $378.8 million of
goodwill impairment related to our Gymboree Retail, Gymboree
Outlet, and Crazy 8 reporting units and $212.6 million of
impairment related to our indefinite-lived intangible assets (see
Note 4). During fiscal 2013, we recorded $140.2 million of
goodwill impairment related to our Gymboree Retail, Gymboree
Outlet, and Crazy 8 reporting units and $17.0 million of impairment
related to our indefinite-lived intangible assets (see Note 4). During the 26 weeks ended July 30, 2016, and
fiscal 2015, 2014, and 2013, we recorded impairment charges of $0.5
million, $1.3 million, $6.0 million, and $7.6 million,
respectively, related to assets of under-performing stores. The
fair market value of these non-financial assets was determined
using the income approach and Level 3 inputs, which required
management to make significant estimates about future cash flows.
Management estimates the amount and timing of future cash flows
based on historical operating results and its experience and
knowledge of the retail market in which each store operates. During
fiscal 2013, we also recorded $3.1 million of impairment related to
an abandonment of assets. These impairment charges are included in
SG&amp;A expenses in the accompanying consolidated statement of
operations.</t>
  </si>
  <si>
    <t>Goodwill and Intangible Assets and Liabilities</t>
  </si>
  <si>
    <t>4. Goodwill and Intangible Assets and
Liabilities
Goodwill Goodwill allocated to our reportable segments as of
July 30, 2016, January 30,
2016, January 31, 2015, and February 1, 2014, is as
follows (in thousands):
Retail Stores International Retail Total
Balance as of July 30, 2016
Goodwill $ 887,241 $ 23,636 $ 910,877
Accumulated impairment losses (547,285 )
— (547,285 )
Effect of exchange rate fluctuations (6,551 )
— (6,551 )
$ 333,405 $ 23,636 $ 357,041
Balance as of January 30, 2016
Goodwill $ 887,241 $ 23,636 $ 910,877
Accumulated impairment losses (547,285 )
— (547,285 )
Effect of exchange rate fluctuations (7,244 )
— (7,244 )
$ 332,712 $ 23,636 $ 356,348
Balance as of January 31, 2015
Goodwill $ 887,241 $ 23,636 $ 910,877
Accumulated impairment losses (547,285 )
— (547,285 )
Effect of exchange rate fluctuations (6,147 )
— (6,147 )
$ 333,809 $ 23,636 $ 357,445
Balance as of February 1, 2014
Goodwill $ 887,241 $ 23,636 $ 910,877
Accumulated impairment losses (168,489 )
— (168,489 )
$ 718,752 $ 23,636 $ 742,388
During the 26 weeks ended July 30, 2016 and
fiscal 2015, we determined that there was no goodwill impairment
for any of our reporting units. Goodwill impairment during fiscal
2014 and 2013 are as follows (in thousands):
Fiscal Year Retail Stores International Retail Total
2014 $ (378,796 ) $
— $ (378,796 )
2013 $ (140,189 ) $
— $ (140,189 )
Goodwill Impairment Goodwill is allocated to our reporting units, which
are the same as our operating segments: Gymboree Retail (including
an online store), Gymboree Outlet, Janie and Jack (including an
online store) and International Retail Franchise. We evaluate
goodwill for impairment on an annual basis at the end of our fourth
fiscal period (fiscal November) each year and at an interim date if
indicators of impairment exist. In connection with the softening of the retail
environment and performance that did not meet expectations during
the 13 weeks ended July 30, 2016, we revised our growth
assumptions based on actual results and estimates of future
operations. The updated assumptions resulted in a plan that
reflects slower growth in revenues in certain reporting units,
specifically Gymboree Retail and International Retail Franchise. We
considered this to be a triggering event and performed the first
step of the two-step goodwill impairment test during the 13 weeks
ended July 30, 2016. The results of the Step 1 test indicated
that no goodwill impairment was required for any of our reporting
units for the 13 or 26 weeks ended July 30, 2016 as the fair
value of each of our reporting units exceeded its carrying value by
more than 40%. The goodwill impairment analysis for the reporting
units was based on our projection of revenues, gross margin,
operating costs and cash flows considering historical and estimated
future results, general economic and market conditions, as well as
the impact of planned business and operational strategies. We based
our fair value estimates on assumptions we believed to be
reasonable at the time, but such assumptions are subject to
inherent uncertainty. Actual results may differ from those
estimates. The valuations employed present value techniques to
measure fair value and considered market factors and reporting unit
specific developments. We primarily used an income approach to
value these reporting units. The discount rates used in the income
approach ranged from 13.0% to 16.5%. We also considered a market
approach. Assumptions used in the market approach include valuation
multiples based on analysis of multiples for comparable public
companies. Finally, specific weights were applied to the components
of each approach to estimate the total implied fair value. These
weights are estimates by management and are developed based on the
specific characteristics, risks and uncertainties of each reporting
unit. During fiscal 2014, we recognized goodwill
impairment in the Gymboree Retail, Gymboree Outlet, and Crazy 8
reporting units, components of our retail stores reporting segment,
of approximately $252.3 million, $67.2 million and $59.3 million,
respectively (see Note 3). During fiscal 2013, due to the impact of weak
results in fiscal 2013, particularly in the fourth quarter, we
recognized goodwill impairment in the Crazy 8, Gymboree Retail and
Gymboree Outlet reporting units, components of our retail stores
reporting segment, of $85.3 million, $38.8 million and $16.1
million, respectively (see Note 3).
Intangible Assets and Liabilities Intangible assets and liabilities consist of the
following (in thousands):
July 30, 2016
Gross Carrying Accumulated Accumulated Net Amount
Intangible assets not subject to amortization -
Trade names $ 530,800 $
— $ (232,200 ) $ 298,600
Intangible assets subject to amortization 12,135 (10,662 )
— 1,473
Total other intangible assets $ 542,935 $ (10,662 ) $ (232,200 ) $ 300,073
Intangible liabilities subject to amortization -
Above market leases (included in Lease incentives and other
liabilities) $ (10,229 ) $ 7,905 $
— $ (2,324 )
January 30, 2016
Gross Carrying Accumulated Accumulated Net
Intangible assets not subject to amortization -
Trade names $ 530,800 $
— $ (229,600 ) $ 301,200
Intangible assets subject to amortization 12,135 (9,727 )
— 2,408
Total other intangible assets $ 542,935 $ (9,727 ) $ (229,600 ) $ 303,608
Intangible liabilities subject to amortization -
Above market leases (included in Lease incentives and other
liabilities) $ (10,461 ) $ 7,435 $
— $ (3,026 )
January 31, 2015
Gross Carrying Accumulated Accumulated Net
Intangible assets not subject to amortization -
Trade names $ 530,800 $
— $ (229,600 ) $ 301,200
Intangible assets subject to amortization 14,744 (9,925 )
— 4,819
Total other intangible assets $ 545,544 $ (9,925 ) $ (229,600 ) $ 306,019
Intangible liabilities subject to amortization -
Above market leases (included in Lease incentives and other
liabilities) $ (11,400 ) $ 6,795 $
— $ (4,605 )
Indefinite-Lived Intangible Assets Impairment We test indefinite-lived intangible assets for
impairment as of our annual test date, which is the end of our
fourth fiscal period each year (fiscal November), and more
frequently if indicators of potential impairment exist and indicate
it is more likely than not that the carrying value of the assets
may not be recoverable. In connection with the softening of the retail
environment and performance that did not meet expectations during
the 13- week period ended July 30, 2016, we revised our growth
assumptions based on actual results and estimates of future
operations. The updated assumptions resulted in a plan that
reflects slower growth in revenues in certain reporting units,
specifically Gymboree Retail and Crazy 8. We considered this to be
a triggering event and tested our indefinite-lived intangible
assets for impairment during the 13 weeks ended July 30, 2016.
As a result, we recorded a $2.6 million impairment charge during
the 13 weeks ended July 30, 2016 related to the Crazy 8 trade
name, which is included as a component of goodwill and intangible
asset impairment. There was no impairment related to the Gymboree
trade name. During fiscal 2015, we determined that there was no
impairment related to trade names. During fiscal 2014, we recognized a $212.6 million
impairment charge related to trade names of our retail stores
segment (see Note 3). Due to the impact of weak results in fiscal 2013,
particularly in the fourth quarter, we recognized a $17.0 million
impairment charge related to trade names of our retail stores
segment, which is included as a component of goodwill and
intangible asset impairment (see Note 3). The Company assigned the following useful lives to
its intangible assets:
Useful Life Location of
Trade names Indefinite —
Below market leases Remaining lease term COGS
Co-branded credit card agreement 6.5 years SG&amp;A
Retail franchise agreement 6 years SG&amp;A
Above market leases Remaining lease term COGS Net amortization income (expense) is presented
below for the periods ended (in thousands):
26 Weeks Ended July 30, 2016 Year Ended
January 30, 2016 January 31, 2015 February 1, 2014
Cost of goods sold -
Amortization income $ 466 $ 745 $ 958 $ 1,446
Selling, general and administrative expenses -
Amortization expense $ (699 ) $ (1,408 ) $ (1,485 ) $ (3,293 )
We estimate that amortization expense (income)
related to intangible assets and liabilities will be as follows in
each of the next five fiscal years and thereafter (in
thousands):
Below Market
Above Market Other
Fiscal Leases Leases Intangibles Total
2017 $ 407 $ (1,196 ) $ 754 $ (35 )
2018 223 (764 )
— (541 )
2019 62 (225 )
— (163 )
2020 15 (38 )
— (23 )
2021 8 (38 )
— (30 )
Thereafter 4 (63 )
— (59 )
Total $ 719 $ (2,324 ) $ 754 $ (851 )</t>
  </si>
  <si>
    <t>Accrued and Other Current Liabilities</t>
  </si>
  <si>
    <t>5. Accrued and Other Current
Liabilities Accrued and other current liabilities consist of
the following (in thousands):
July 30, 2016 January 30, 2016 January 31, 2015
Employee compensation related expenses $ 27,040 $ 28,976 $ 22,884
Unredeemed gift cards, gift certificates, merchandise credits and
customer deposits 19,633 20,732 22,494
Corporate expenses 23,159 17,888 16,749
Income tax payable 23,800 1,097 1,051
Store operating expenses 7,964 9,956 7,822
Accrued interest 7,428 8,760 9,845
Sales taxes 2,467 1,881 1,334
Other 418 991 4,200
Total $ 111,909 $ 90,281 $ 86,379</t>
  </si>
  <si>
    <t>401(k) Plan</t>
  </si>
  <si>
    <t>6. 401(k) Plan We maintain a voluntary defined contribution 401(k)
plan (the “Plan”) covering employees who have met
certain service and eligibility requirements. Employees may elect
to contribute up to 75% of their compensation to the Plan, not to
exceed the dollar limit set by law. Beginning in January 2013, we
contribute $1.00 to the plan for each $1.00 contributed by an
employee, up to 4% of the employee’s salary. Matching
contributions to the Plan totaled approximately $1.0 million, $2.5
million, $2.3 million, and $2.1 million during the 26 weeks ended
July 30, 2016 and fiscal 2015, 2014, and 2013,
respectively.</t>
  </si>
  <si>
    <t>Line of Credit and Long-term Debt</t>
  </si>
  <si>
    <t>7. Line of Credit and Long-term
Debt Line of credit borrowings and long-term debt
consists of:
July 30, 2016 January 30, 2016 January 31, 2015
Line of credit borrowings $ 42,000 $ 19,000 $ 33,000
Long-term debt -
ABL term loan due December 2017, LIBOR plus 10.25%
Principal amount $ 50,000 $
— $
—
Less unamortized deferred financing costs (3,228 )
—
—
ABL term loan, net of unamortized deferred financing costs 46,772
—
—
Term loan due February 2018, Adjusted LIBOR (with a floor of 1.5%)
plus 3.5%
Principal amount 769,102 769,102 769,102
Less unamortized deferred financing costs (6,062 ) (7,873 ) (11,347 )
Less unamortized discount (563 ) (732 ) (1,054 )
Term loan, net of unamortized discount and deferred financing
costs 762,477 760,497 756,701
Senior notes due December 2018, 9.125%
Principal amount 171,006 287,575 346,000
Less unamortized deferred financing costs (3,826 ) (7,566 ) (11,746 )
Senior notes, net of unamortized deferred financing costs 167,180 280,009 334,254
Total long-term debt, net of unamortized discount and deferred
financing costs 976,429 1,040,506 1,090,955
Less current portion of long-term debt (5,527 )
—
—
Long-term portion of long-term debt, net of unamortized discount
and deferred financing costs $ 970,902 $ 1,040,506 $ 1,090,955
Total line of credit borrowings and long-term debt, net of
unamortized discount and deferred financing costs $ 1,018,429 $ 1,059,506 $ 1,123,955
Line of Credit In September 2015, we entered into the first
amendment (the “First Amendment”) to our senior secured
asset-based revolving credit facility (“ABL Revolving
Facility”) to extend the maturity date of the ABL revolving
commitments from March 2017 to the earlier of
(i) September 24, 2020 and (ii) the date that is 60
days before the scheduled final maturity date of any tranche of the
Term Loan (which is currently due to mature in February 2018) or
the Notes (which are currently due to mature in December 2018),
unless such indebtedness is cumulatively equal to or less than
$25.0 million in the aggregate and a reserve against the borrowing
base is imposed equal to the amount of such indebtedness. The ABL
revolving commitment will therefore mature in December 2017 unless
the Term Loan and the Notes (other than an aggregate amount of Term
Loans and Notes that is equal to or less than $25.0 million) are
refinanced with indebtedness having a final maturity date later
than February 2018.
On April 22, 2016, we entered into a second
amendment (the “Second Amendment”) to the ABL Revolving
Facility. The Second Amendment provides for a senior secured term
loan (the “ABL Term Loan” and together with the ABL
Revolving Facility, the “ABL Facility”) of $50.0
million, subject to a borrowing base, the proceeds of which may be
used to finance the acquisition of working capital assets,
including the purchase of inventory and equipment, in each case in
the ordinary course of business, to finance capital expenditures,
to finance permitted acquisitions and for general corporate
purposes, including repurchases of the Notes. The maturity date of
the ABL Term Loan is the same as the maturity date of the ABL
Revolving Facility. In June 2016, we entered into an amendment of the
ABL Facility to make certain technical changes in order to effect
the change in the Company’s fiscal year as described in Note
1. The ABL Revolving Facility provides for financing
of up to $225 million in a revolving line of credit. Line of credit
availability under the ABL Revolving Facility is subject to a
borrowing base consisting of certain assets of the Company, any
subsidiary co-borrowers and any subsidiary guarantors that are
available to collateralize the borrowings thereunder, and is
reduced by the level of outstanding letters of credit and the
outstanding amount of the ABL Term Loan. The line of credit
available under the ABL Revolving Facility was reduced by letter of
credit utilization totaling $27.0 million as of July 30, 2016.
Undrawn line of credit availability under the ABL Revolving
Facility, after being reduced by outstanding line of credit
borrowings, letter of credit utilization and $50 million of ABL
Term Loan, was $117.2 million as of July 30, 2016. Average
line of credit borrowings during the 26 weeks ended July 30,
2016 and fiscal years 2015 and 2014 under the ABL Revolving
Facility amounted to $50.1 million, $51.9 million and $32.0
million, respectively. Line of credit borrowings under the ABL Revolving
Facility bear interest at a rate per annum equal to, at our option,
either (a) a base rate determined by reference to the highest
of (1) the prime rate of Bank of America, N.A., (2) the
federal funds effective rate plus 0.50%, and (3) a LIBOR rate
determined by reference to the costs of funds for U.S. dollar
deposits for an interest period of one month adjusted for certain
additional costs, plus 1.00%, or (b) a LIBOR rate determined
by reference to the costs of funds for U.S. dollar deposits for the
interest period relevant to such borrowing adjusted for certain
additional costs (“Adjusted LIBOR”), in each case plus
an applicable margin. As of July 30, 2016, the weighted
average interest rate on our line of credit borrowings outstanding
under the ABL Revolving Facility was 3.5%. In addition to paying
interest on outstanding line of credit borrowings under the ABL
Facility, we are required to pay a commitment fee on unutilized
commitments thereunder, which is between 0.250% and 0.375% per
annum under the ABL Revolving Facility. The ABL Facility contains covenants that, among
other things, restrict our ability to incur additional indebtedness
and pay dividends. The Second Amendment also provided for a new
availability covenant, which requires the Company and its
restricted subsidiaries to maintain a minimum amount of
“Combined Availability” and “Availability”
for as long as the ABL Term Loan remains outstanding (see Note 8).
“Combined Availability” is an amount equal to
(a) the ABL Term Loan borrowing base minus (b) the sum of
the aggregate outstanding principal amount under the ABL Facility
(including the ABL Term Loan, revolving line of credit borrowings
and letter of credit utilization. “Availability” is
equal to the lesser of (A) (I) the revolving credit
ceiling (which as of July 30, 2016 was $225.0 million) minus
(II) the aggregate principal amount outstanding under the revolving
line of credit and letter of credit utilization and
(B) (I) the revolving line of credit borrowing base minus
(II) the aggregate principal amount outstanding under the revolving
line of credit and letter of credit utilization. Under the new
availability covenant, the Company and its restricted subsidiaries
must maintain (i) Combined Availability in excess of the
greater of (x) $17.5 million and (y) 10% of the ABL Term
Loan borrowing base, and (ii) Availability in excess of the
greater of (x) $17.5 million and (y) 10% of the lesser of
(A) the applicable revolving line of credit borrowing base and
(B) the revolving credit ceiling. The ABL Facility also
contains a financial covenant (i.e., minimum consolidated fixed
charge coverage ratio), but such financial covenant is not required
to be tested as long as the Company’s ABL Term Loan remains
outstanding. As of July 30, 2016, we were not required to test
compliance with this covenant. Failure to maintain the minimum
levels of Combined Availability and Availability required by this
covenant would result in an event of default under the ABL
Facility. In addition, the ABL Facility provides that if the
lesser of (i) Combined Availability and (ii) Availability falls
below the greater of (x) $22.5 million and (y) 12.5% of the lesser
of (A) the applicable revolving line of credit borrowing base and
(B) the revolving credit ceiling (the “Cash Dominion
Threshold”) for 5 consecutive business days, the agent for
the ABL lenders may, subject to certain exceptions, take control of
the Company’s bank accounts and apply the funds therein to
pay down the Company’s obligations under the ABL Facility.
The Company would regain control of its bank accounts (a
“Cash Dominion Cure”) once the lesser of (i) Combined
Availability and (ii) Availability had exceeded the Cash Dominion
Threshold for 30 consecutive days, provided that the ABL Facility
permits no more than three Cash Dominion Cures in any rolling
365-day period. The obligations under the ABL Facility are secured,
subject to certain exceptions, by substantially all of our assets.
Our 100%-owned domestic subsidiaries have fully and unconditionally
guaranteed our obligations under the ABL Revolving Facility (see
Note 19).
ABL Term Loan The ABL Term Loan of $50.0 million may be used to
repurchase Notes, to finance the acquisition of working capital
assets, for capital expenditures and permitted acquisitions and for
other general corporate purposes. The ABL Term Loan bears interest (computed on the
basis of the actual number of days elapsed over a year of 360 days)
at a 90-day LIBOR contract rate as determined by the agent for the
ABL Term Loan monthly on the first day of each calendar month, plus
10.25% per annum, or, in certain circumstances, at the prime
rate, plus 9.25% per annum. Interest is payable monthly. As of
July 30, 2016, the interest rate under our ABL Term Loan was
10.9%. The ABL Term Loan requires us to make quarterly
payments equal to $0.6 million, with the balance due on the
maturity of the ABL Term Loan, which is the same as the maturity
date of the ABL revolving commitment. The obligations under the ABL Term Loan are
secured, subject to certain exceptions, by substantially all of our
assets and those of our 100%-owned domestic subsidiaries. Our
100%-owned domestic subsidiaries also have fully and
unconditionally guaranteed the Company’s obligations under
the ABL Term Loan (see Note 19).
Term Loan We have an agreement with several lenders for an
$820 million senior secured Term Loan, with a maturity date of
February 2018. The Term Loan allows us to request additional
tranches of term loans in an aggregate amount not to exceed $200
million, subject to the satisfaction of certain conditions,
provided such amount will be subject to reduction by the amount of
any additional commitments incurred under the ABL Facility since
the closing date of the Term Loan (including the ABL Term Loans).
The interest rate for borrowings under the Term Loan is, at our
option, a base rate plus an additional marginal rate of 2.5% or the
Adjusted LIBOR rate (with a 1.5% floor) plus an additional rate of
3.5%. As of July 30, 2016, the interest rate under our Term
Loan was 5%. In June 2016, we entered into an amendment of the
Term Loan to make certain technical changes in order to effect the
change in the Company’s fiscal year as described in Note
1. The Term Loan requires us to make quarterly
payments equal to 0.25% of the original $820 million principal
amount of the Term Loan made on the closing date plus accrued and
unpaid interest thereon, with the balance due in February 2018. The
Term Loan also has mandatory and voluntary pre-payment provisions,
including a requirement that we prepay the Term Loan with a certain
percentage of our annual excess cash flow. We calculated our excess
cash flow for the 26-week transition period ended July 30,
2016 and concluded we are not required to make any excess cash flow
payments on the Term Loan during fiscal 2017. Voluntary prepayments
and the excess cash flow prepayments made in prior fiscal years
were applied toward our remaining quarterly amortization payments
payable under the Term Loan through fiscal 2017. Our next quarterly
payment payable under the Term Loan is due in the third quarter of
fiscal 2017. The obligations under the Term Loan are secured,
subject to certain exceptions, by substantially all of our assets
and those of our 100%-owned domestic subsidiaries. Our 100%-owned
domestic subsidiaries also have fully and unconditionally
guaranteed the Company’s obligations under the Term Loan.
Notes In fiscal 2010, we issued $400 million aggregate
principal amount of 9.125% senior notes due in December 2018 (the
“Notes”). Interest on the Notes is payable
semi-annually. If the Company or our subsidiaries sell certain
assets, we generally must either invest the net cash proceeds from
such sale in our business within a certain period of time, use the
proceeds to prepay senior secured debt (see Note 2), or make an
offer to purchase a principal amount of the Notes equal to the
excess net cash proceeds at a redemption price equal to 100% of the
principal amount of the Notes redeemed plus accrued and unpaid
interest. Upon a change in control, we may also be required
to make an offer to purchase all of the Notes at a redemption price
equal to 101% of the principal amount of the Notes redeemed plus
accrued and unpaid interest. We may redeem the Notes, in whole or
in part, upon at least 30 days prior notice, at the redemption
prices (expressed as percentages of principal amount of the Notes
to be redeemed) set forth below, plus accrued and unpaid interest
thereon to the applicable redemption date, if redeemed during the
twelve-month period beginning on December 1 of each of the
years indicated below:
Year Percentage
2015 102.281 %
2016 and thereafter 100.000 % The Notes are unsecured senior obligations of The
Gymboree Corporation. The Company’s 100%-owned domestic
subsidiaries have fully and unconditionally guaranteed the
Company’s obligations under the Notes (see Note 19). The
guarantees of the Notes are joint and several and will terminate
upon the following circumstances: (A) the sale, exchange,
disposition or transfer (by merger or otherwise) of (x) the
capital stock of the guarantor providing the applicable guarantee,
if after such sale, exchange, disposition or transfer such
guarantor is no longer a subsidiary of The Gymboree Corporation, or
(y) all or substantially all of the assets of such guarantor,
(B) the release or discharge of the guarantee by such
guarantor of the other indebtedness which resulted in the creation
of the subsidiary guarantee by such guarantor under the Indenture,
(C) the designation of such guarantor as an
“unrestricted subsidiary” under the Indenture or
(D) the legal defeasance, covenant defeasance or satisfaction
and discharge of the Indenture, in each such case specified in
clauses (A) through (D) above in accordance with the
requirements therefore set forth in the Indenture. During the 26 weeks ended July 30, 2016, we
repurchased Notes with an aggregate principal amount of $116.6
million for $46.8 million in cash through privately negotiated
transactions and through a cash tender offer (“Tender
Offer”) announced on April 26, 2016, which expired on
May 23, 2016 (the “2016 Repurchase”). We recorded
a $66.9 million gain on extinguishment of debt, net of $2.9 million
charge related to the write-off of deferred financing costs
associated with the extinguished debt. The 2016 Repurchase includes
$39.6 million aggregate principal amount of Notes repurchased for
$20.6 million through the Tender Offer.
During fiscal 2015, we repurchased Notes with an
aggregate principal amount of $58.4 million for $15.3 million in
cash through open market transactions (the “2015
Repurchase”). We recorded a $41.5 million gain on
extinguishment of debt, net of $1.6 million charge related to the
write-off of deferred financing costs associated with the
extinguished debt. During fiscal 2013, we repurchased Notes with an
aggregate principal amount of $25 million for $24.8 million in cash
through privately negotiated transactions (the “2013
Repurchase”). We recorded a $0.8 million loss on
extinguishment of debt, net of a $1.0 million charge related to the
write-off of deferred financing costs associated with the
extinguished debt.
Future minimum principal payments on long-term debt Future minimum principal payments on long-term
debt, excluding amortization of deferred financing costs of $13.1
million and accretion of original issue discount
(“OID”) of $0.6 million as of July 30, 2016, are
as follows (in thousands):
Fiscal years Principal Payments
2017 $ 5,527
2018 984,581
Total $ 990,108
Deferred Financing Costs Deferred financing costs allocated to the Term
Loan, Notes and ABL Term Loan are amortized over the term of the
related financing agreements using the effective interest method.
Deferred financing costs allocated to the ABL Revolving Facility
and sale-leaseback financing liability (see Note 8) are amortized
over the term of the related financing agreements on a
straight-line basis. The weighted-average remaining amortization
period of the deferred financing costs is approximately 1.9 years
as of July 30, 2016. Amortization of deferred financing costs is
recorded in interest expense and was approximately $4.0 million,
$7.4 million, $6.8 million, and $6.5 million during the 26 weeks
ended July 30, 2016, fiscal 2015, 2014, and 2013,
respectively. Amortization of deferred financing costs for each
of the next five fiscal years is estimated to be as follows (in
thousands):
Fiscal years Amount
2017 $ 9,044
2018 5,646
2019 728
2020 90
2021 90
Thereafter 335
Total $ 15,933</t>
  </si>
  <si>
    <t>Sale-leaseback of Dixon Distribution Center</t>
  </si>
  <si>
    <t>8. Sale-leaseback of Dixon
Distribution Center On May 5, 2015, the Company entered into an
agreement to sell its distribution center in Dixon, California for
gross proceeds of $26.8 million, less closing costs of $0.9
million, or net proceeds of $25.9 million, and entered into a
leaseback of the property from the purchaser for a period of 15
years. Approximately $10.9 million of the net proceeds were
restricted under the Term Loan to fund capital expenditures or
reduce the Term Loan. The total amount of restricted funds was used
to fund capital expenditures during fiscal 2015. Under the terms of the lease agreement, the Company
is required to maintain a $3.5 million unconditional irrevocable
letter of credit that reduces our line-of-credit borrowing base for
a period up to 10 years. Due to the Company’s continuing
involvement through the irrevocable letter of credit, the Company
has accounted for the sale-leaseback as a financing liability.
Payments made by the Company are allocated between interest expense
and a reduction to the sale-leaseback financing liability. In the
period that there is no longer continuing involvement by the
Company, the distribution center and the sale-leaseback financing
liability will be removed from our consolidated balance sheets,
resulting in a gain on the sale of the distribution center, with a
portion of the gain deferred and amortized over the remaining lease
term. Payments (including interest) made by the Company
related to the sale-leaseback financing liability during the 26
weeks ended July 30, 2016 and fiscal 2015 totaled $0.9 million
and $1.3 million, respectively. The interest portion of the
payments was $0.8 and $1.2 million during the 26 weeks ended
July 30, 2016 and fiscal 2015, respectively.
As of July 30, 2016, future payments on the
sale-leaseback financing liability, excluding renewals, are as
follows (in thousands):
Fiscal years Payments
2017 $ 1,811
2018 1,834
2019 1,856
2020 1,880
2021 1,903
Thereafter 30,413
Total payments 39,697
Less amount representing interest (13,179 )
Less unamortized deferred financing costs (784 )
Total sale-leaseback financing liability, net of unamortized
deferred financing costs 25,734
Less current portion of sale-leaseback financing liability -
included in accrued liabilities (226 )
Long-term portion of sale-leaseback financing liability, net of
unamortized deferred financing costs $ 25,508
As of July 30, 2016, the net carrying value of
the Dixon distribution center assets that are included in property
and equipment on our consolidated balance sheets amounted to $18.5
million.</t>
  </si>
  <si>
    <t>Derivative Financial Instruments</t>
  </si>
  <si>
    <t>9. Derivative Financial
Instruments We enter into forward foreign exchange contracts
with respect to certain purchases in United States dollars
(“U.S. dollars”) of inventory to be sold in our retail
stores in Canada. The purpose of these contracts is to protect our
margins on the eventual sale of the inventory from fluctuations in
the exchange rate for Canadian and U.S. dollars. The term of these
forward foreign exchange contracts is generally less than one year.
These contracts are treated as cash-flow hedges. Amounts reported
in accumulated other comprehensive loss related to these forward
foreign exchange contracts will be reclassified to COGS over a
three-month period. We also enter into forward foreign exchange
contracts with respect to short-term intercompany balances between
U.S. and Canada. The purpose of these contracts is to protect us
from fluctuations in the exchange rates upon the settlement of such
balances. These contracts are not designated as hedges.
Consequently, changes in the fair value of these contracts are
included in other income. In December 2010, we paid approximately $12.1
million to enter into interest rate caps to hedge against rising
interest rates associated with the $700 million principal of our
Term Loan (see Note 7) above the strike rate of the cap through
December 23, 2016, the maturity date of the caps. The interest
rate caps were designated on the date of execution as cash-flow
hedges. The premium, and any related amounts reported in
accumulated other comprehensive loss, are being amortized to
interest expense through December 23, 2016, as interest
payments are made on the underlying Term Loan. During the 26 weeks
ended July 30, 2016 and fiscal 2015, 2014, and 2013, we
reclassified approximately $2.5 million, $3.9 million, $2.1
million, and $1.1 million, respectively, from accumulated other
comprehensive loss to interest expense. We estimate that
approximately $2.2 million will be reclassified from accumulated
other comprehensive loss to interest expense within the next 12
months. For a derivative instrument designated as a
cash-flow hedge, the effective portion of the derivative’s
gain or loss is initially reported as a component of other
comprehensive income (loss) and is subsequently recognized in
earnings when the hedged exposure is recognized in earnings. Gains
or losses on the derivative representing either hedge components
excluded from the assessment of effectiveness or hedge
ineffectiveness are recognized in earnings.
We had the following outstanding derivatives
designated as cash flow hedges (U.S. dollars in thousands):
July 30, 2016 January 30, 2016 January 31, 2015
Number of Notional Number of Notional Number of Notional
Interest rate derivatives
Purchased interest rate caps 4 $ 700,000 4 $ 700,000 4 $ 700,000
Foreign exchange derivatives
Forward foreign exchange contracts 5 8,666 6 5,492 6 4,633
Total 9 $ 708,666 10 $ 705,492 10 $ 704,633
In addition to the cash flow hedges above, the
Company had one forward foreign exchange contract with a notional
amount of $1.5 million that was not designated as hedges as of
July 30, 2016. There were no forward foreign exchange contracts
that were not designated as hedges as of January 30, 2016 and
January 31, 2015. The table below presents the fair value of all of
our derivative financial instruments as well as their
classification on the consolidated balance sheets (in thousands)
(see Note 3).
July 30, 2016 January 30, 2016 January 31, 2015
Derivative Derivative Derivative
Other Assets
Purchased interest rate caps $
— $
— $ 17
Forward foreign exchange contracts
— 96
Total $
— $
— $ 113
Accrued Liabilities
Forward foreign exchange contracts $ 123 $ 145 $
—
The tables below present the effect of all of our
derivative financial instruments on the consolidated statements of
operations and comprehensive loss (in thousands). No amounts were
reclassified from accumulated other comprehensive loss into
earnings as a result of forecasted transactions that failed to
occur or as a result of hedge ineffectiveness (see Note 15).
26 Weeks Ended July 30,
2016
Gains / (Losses) Location of Gains Gains / (Losses)
Interest rate caps $
— Interest expense $ (2,461 )
Forward foreign exchange contracts (525 ) Cost of goods sold (229 )
Total $ (525 ) $ (2,690 )
Year Ended January 30,
2016
Gains / (Losses) Location of Gains Gains / (Losses)
Interest rate caps $ (17 ) Interest expense $ (3,861 )
Forward foreign exchange contracts
— Cost of goods sold 291
Total $ (17 ) $ (3,570 )
Year Ended January 31,
2015
Gains / (Losses) Location of Gains Gains / (Losses)
Interest rate caps $ (582 ) Interest expense $ (2,062 )
Forward foreign exchange contracts 290 Cost of goods sold 455
Total $ (292 ) $ (1,607 )
Year Ended February 1,
2014
Gains / (Losses) Location of Gains Gains / (Losses)
Interest rate caps $ (365 ) Interest expense $ (1,135 )
Forward foreign exchange contracts 715 Cost of goods sold 266
Total $ 350 $ (869 )</t>
  </si>
  <si>
    <t>Lease Incentives and Other Liabilities</t>
  </si>
  <si>
    <t>10. Lease Incentives and Other
Liabilities Lease incentives and other liabilities consist of
the following (in thousands):
July 30, 2016
January 30, 2016
January 31, 2015
Lease allowances $ 21,908 $ 22,795 $ 25,579
Deferred rent 19,422 20,784 20,569
Above market leases 2,324 3,026 4,605
Other 513 2,750 2,656
Total $ 44,167 $ 49,355 $ 53,409</t>
  </si>
  <si>
    <t>Leases</t>
  </si>
  <si>
    <t>11. Leases
Operating Leases We lease our retail store locations, corporate
headquarters, certain warehouse space and certain fixtures and
equipment under operating leases. The leases expire at various
dates through fiscal 2027. Store leases typically have 10-year
terms and some include a cancellation clause if minimum revenue
levels are not achieved during a specified 12-month period during
the lease term. Some leases are structured with a minimum rent
component plus a percentage rent based on the store’s net
sales in excess of a certain threshold. Substantially all of the
leases require us to pay insurance, utilities, real estate taxes,
and common area repair and maintenance expenses. In January 2016,
we subleased part of our corporate headquarters under an operating
lease to a third party which will expire in April 2018. Future minimum rental payments, net of rental
receipts totaling approximately $3.9 million through fiscal 2018,
under non-cancelable operating leases as of July 30, 2016 are
as follows (in thousands):
Net Payments
2017 $ 95,798
2018 81,207
2019 60,767
2020 48,831
2021 39,178
Thereafter 71,935
Total future minimum lease payments and receipts, net $ 397,716
Rent expense from continuing operations, including
other lease required expenses such as common area maintenance
expenses, real estate taxes, and utilities, were as follows for the
26 weeks ended July 30, 2016 and fiscal years ended (in
thousands):
26 Weeks Ended Year Ended
January 30, 2016 January 31, 2015 February 1, 2014
Minimum rent $ 50,517 $ 104,918 $ 106,947 $ 101,923
Other lease required expenses 26,128 55,986 55,117 53,524
Percentage rent expense 330 991 845 789
Amortization income of above and below market leases, net (466 ) (745 ) (958 ) (1,446 )
Total rent expense $ 76,509 $ 161,150 $ 161,951 $ 154,790
Operating Services Agreement On February 25, 2016, the Company terminated
its operating services agreement with a third party who performed
the fulfillment of our www.gymboree.com online customer orders. The
Company recognized a loss on contract termination of approximately
$5.7 million during the 26 weeks ended July 30, 2016, which is
included as a component of SG&amp;A expenses in the accompanying
consolidated statements of operations. The loss on contract
termination consists of the $8.3 million in an early termination
fee, offset by a $2.6 million gain on the write-off of assets and
liabilities associated with the operating services agreement during
the 26 weeks ended July 30, 2016. The early termination fee
liability, which is included in accrued and other current
liabilities in the accompanying consolidated balance sheets, was
$4.1 million as of July 30, 2016 and was subsequently paid in
August 2016.</t>
  </si>
  <si>
    <t>Share-Based Compensation</t>
  </si>
  <si>
    <t>12. Share-Based Compensation
2010 Equity Incentive Plan Parent maintains the Giraffe Holding, Inc. 2010
Equity Incentive Plan (the “2010 Plan”) under which
non-qualified stock options and other equity-based awards may be
granted to eligible employees and directors of, and consultants and
advisors to, Parent and its subsidiaries. A maximum of 11,622,231
shares of Parent’s Class A common stock (“Class A
common stock”) and 1,291,359 shares of Parent’s Class L
common stock (“Class L common stock”) may be delivered
in satisfaction of awards granted under the 2010 Plan. As of
July 30, 2016, there were 3,017,853 shares of Class A
common stock and 335,317 shares of Class L common stock available
for the grant of future awards under the 2010 Plan. Shares of stock
delivered under the 2010 Plan may be authorized but unissued shares
of stock or previously issued shares of stock acquired by
Parent. Class L common stock is a combination of preferred
stock and common stock. Each share of Class L common stock,
whenever issued, has a “liquidation preference” that
initially equals $36.00 and will grow at a rate equal to fifteen
percent (15%) per year, compounded quarterly. Each share of
Class L common stock also includes all of the economic rights
included in one share of Class A common stock. Class A common stock behaves like standard
common stock. Class A common stock does not have a specified
liquidation preference like the Class L common stock described
above. The shares of Class A common stock will participate in
all future appreciation of the value of Parent after the Class L
common stock liquidation preference has been satisfied. The holders
of Class A common stock and Class L common stock generally
vote as a single class. Upon liquidation, after the payment of all required
distributions to the holders of Class L common stock, the holders
of all of the common shares (both Class A and Class L) will
receive all remaining distributions ratably as a single class. The
Class A and Class L common stock will share ratably in any
non-liquidating distributions. Class L common stock will convert
into Class A common stock if Parent is taken public in the
future. Upon a sale of all or substantially all of the business or
assets of Parent and its subsidiaries, holders of a majority of the
shares of Class L common stock may elect to convert the Class L
common stock into Class A common stock.
Stock Options The following table summarizes the stock option
activity during the 26 weeks ended July 30, 2016:
Number of options Weighted-average exercise price per option Weighted-average remaining contractual life (in years)
Outstanding at January 30, 2016 867 $ 9.47 8.7
Granted 78 $ 8.50
Forfeited (29 ) $ 8.50
Outstanding at July 30, 2016 916 $ 9.42 8.2
Vested and expected to vest at July 30, 2016 (1) 807 $ 9.54 8.1
Exercisable at July 30, 2016 275 $ 11.55 7.8
(1) The expected to vest options are the
result of applying the pre-vesting forfeiture rate assumptions to
total unvested options outstanding. The outstanding options granted by Parent to
employees of the Company allow each grantee to purchase units of
shares of Parent’s Class A and Class L common stock.
Each unit consists of 9 shares of Parent’s Class A and 1
share of Class L common stock. The fair value of a unit was
determined to be $8.50, $8.50, $8.50, and $45.00 for the 26 weeks
ended July 30, 2016 and fiscal 2015, 2014, and 2013,
respectively, by the Company using the Option Pricing Method, which
considers the various equity securities as call options on the
total equity value, giving consideration to the rights and
preferences of each class of equity. The various classes of equity
are modeled as call options that give their owners the right, but
not the obligation, to buy the underlying equity value at a
predetermined (or exercise) price. The options each have a term of
ten years and vest over a five-year period based only on time-based
service conditions. The weighted-average fair value of options granted
under the 2010 Plan was estimated to be $6.07, $6.11, $4.43, and
$30.49 per unit on the date of grant using the Black-Scholes option
valuation model for the 26 weeks ended July 30, 2016 and
fiscal 2015, 2014, and 2013, respectively. For purposes of this
model, no dividends have been assumed. Expected stock price
volatility was determined based on the historical and implied
volatilities of comparable companies and based on each of the
guideline company’s longest term traded options, where
available. The risk-free interest rate was based on United States
Treasury yields in effect at the time of the grant for notes with
comparable terms as the awards. The fair value of each stock option granted was
estimated using the assumptions for the following periods:
26 Weeks Ended Year Ended
July 30, 2016 January 30, 2016 January 31, 2015 February 1, 2014
Expected dividend rate
—
—
—
—
Expected volatility 81.4 % 81.4 % 80.9 % 75.2 %
Risk-free interest rate 1.5 % 1.9 % 2.1 % 1.4 %
Expected lives (years) 6.5 6.5 6.5 6.5 As of July 30, 2016, there was approximately
$6.5 million of unrecognized compensation cost (net of estimated
forfeitures) related to stock options, which is expected to be
recognized over a weighted-average period of 3.6 years.
Restricted Units Stock-based compensation cost for restricted units
(“RUs”) is measured based on the value of the
Company’s stock on the grant date. RU awards vest over a
three-year period based only on time-based service conditions. The
expense for these awards, net of estimated forfeitures, is recorded
over the requisite service period based on the number of awards
that are expected to be earned. As of July 30, 2016, January 30,
2016 and January 31, 2015, there were approximately 6,000,
6,000 and 19,000 RUs, respectively, with a grant date fair value of
$45.00 per unit that were outstanding. During fiscal 2015, there
were approximately 13,000 RUs with a grant date fair value of
$45.00 per unit that vested. There were no RUs that vested during
the 26 weeks ended July 30, 2016.
As of July 30, 2016, there was approximately
$0.1 million of unrecognized compensation cost (net of estimated
forfeitures) related to unvested RUs that is expected to be
recognized over a weighted average period of 0.3 years. The total
fair value of RUs that vested during fiscal 2015 and fiscal 2014
was $0.1 million and $0.1 million, respectively.
Share-Based Compensation Expense Share-based compensation expense included as a
component of SG&amp;A expenses was $1.2 million, $3.4 million, $4.6
million, and $5.8 million during the 26 weeks ended July 30,
2016 and fiscal 2015, 2014, and 2013, respectively. We include an
estimate of forfeitures in determining share-based compensation
expense. The share-based compensation expense during fiscal
2015 includes $0.2 million of upfront incremental share-based
compensation expense related to a modification of certain employee
stock options on May 27, 2015. The terms of the modification
include a change in exercise price for certain employees with stock
options that were outstanding as of May 27, 2015. As of
July 30, 2016, there were approximately $0.6 million of
unrecognized incremental compensation expense that will be
recognized over an average period of 3.2 years. The share-based compensation expense during fiscal
2014 includes $0.3 million of upfront incremental share-based
compensation expense related to a modification of certain employee
stock options on December 12, 2014. The terms of the
modification include changes in exercise price and vesting period
for certain employees with stock options that were outstanding as
of December 12, 2014. As of July 30, 2016, there were
approximately $0.5 million of unrecognized incremental compensation
expense that will be recognized over an average period of 3.4
years. We recognized $0.2 million of income tax benefit,
$0.1 million of income tax benefit, $0.4 million of income tax
expense, and $1.4 million of income tax benefits, before valuation
allowance, related to share-based compensation expense during the
26 weeks ended July 30, 2016 and fiscal 2015, 2014, and 2013,
respectively. During the third quarter of fiscal 2013, we
established a valuation allowance against certain deferred tax
assets, which eliminates existing tax benefits related to
share-based compensation expense in the current and prior years.
During the 26 weeks ended July 30, 2016 and fiscal 2015, 2014,
and 2013 we reported no excess tax benefits as financing cash
inflows.
2013 Gymboree China Phantom Equity Incentive Plan Units awarded under the Company’s 2013
Gymboree China Phantom Equity Incentive Plan (the “Phantom
Plan”) represent a hypothetical equity interest in Gymboree
Hong Kong Limited, the unconsolidated direct parent of the VIEs
(“Gymboree HK”). Through the date of the sale of the
VIEs to Zeavion on July 15, 2016 (see Note 2), the Company was
a member of a related party group that controlled Gymboree HK.
Units were granted to eligible employees of the Company and its
subsidiaries. Each award gave the holder of the award the
conditional right to receive, in accordance with the terms of the
Phantom Plan and the award, a specified interest in the value of
the “Pool.” For this purpose, the “Pool”
means an amount of cash equal to 10% of the amount by which the sum
of the amount of cash and the fair market value of marketable
securities, in each case, received by Bain Fund X, L.P. and its
permitted transferees in respect of shares of common stock of
Gymboree HK they beneficially own exceeds a number equal to $12
million plus the amount of any additional equity investment,
whether direct or indirect, by the Bain Fund X, L.P. and its
permitted transferees in Gymboree HK. Under a form of award adopted
under the Phantom Plan on September 12, 2013, each award would
conditionally vest as to 20% of the Units subject to the award on
each of the first five anniversaries of the date specified by the
Phantom Plan administrator, subject to continued employment or
service with the Company through the applicable anniversary. The
Compensation Committee of the Board of Directors of the Company
currently serves as the administrator of the Phantom Plan. Under the terms of the Phantom Plan, each award
would vest and become payable upon occurrence of a “Payment
Event” (e.g., a sale or a qualified IPO as defined in the
Phantom Plan) at a time when the award was outstanding. Upon the
occurrence of a Payment Event, the Company would become obligated
to make a payment in cash to the holder of the award equal to the
product of (i) the value of the Pool and
(ii) (A) the number of conditionally vested Units that
were outstanding under the participant’s award immediately
prior to the Payment Event divided by (B) 1,000,000. All Units
subject to the award would conditionally vest in full upon the
occurrence of a “Sale” (as defined in the Phantom
Plan). If the Payment Event were not a Sale, any portion of an
award that is not then conditionally vested would remain eligible
to conditionally vest in accordance with its original conditional
vesting schedule. With respect to Units that conditionally vest
after the occurrence of a Payment Event, if any, on the date such
Units conditionally vest, the Company will make a payment in cash
to the holder of the award equal to the product of (i) the
value of the Pool and (ii) (A) the number of Units that
conditionally vested on such date divided by
(B) 1,000,000. As described in Note 2, and as referenced above,
Gymboree Investment Holdings L.P. sold the VIEs to Zeavion on
July 15, 2016. The sale of the VIEs constituted a
“Sale” under the Phantom Plan and therefore resulted in
a Payment Event pursuant to the terms of the Phantom Plan. As a
result, all conditionally vested units outstanding under the
Phantom Plan became payable and the Company recognized share-based
compensation expense totaling $4.1 million during the 26 weeks
ended July 30, 2016, which is included in SG&amp;A expenses in
the accompanying consolidated statements of operations. All award
agreements issued under the Phantom Plan provide that they
automatically terminate upon a Payment Event.</t>
  </si>
  <si>
    <t>Income Taxes</t>
  </si>
  <si>
    <t>13. Income Taxes The pre-tax income (loss) attributable to foreign
and domestic operations (including discontinued operations) was as
follows for the 26 weeks ended July 30, 2016 and fiscal years
ended (in thousands):
26 Weeks Ended Year Ended
July 30, 2016 January 30, 2016 January 31, 2015 February 1, 2014
Foreign $ 2,552 $ 5,482 $ (21,813 ) $ (4,372 )
United States 82,963 (8,534 ) (632,118 ) (203,435 )
Total $ 85,515 $ (3,052 ) $ (653,931 ) $ (207,807 )
The provision for (benefit from) income taxes
consists of the following for the 26 weeks ended July 30, 2016
and fiscal years ended (in thousands):
26 Weeks Ended Year Ended
July 30, 2016 January 30, 2016 January 31, 2015 February 1, 2014
Current:
Federal $ 22,062 $ (76 ) $ (510 ) $ 2,065
State 3,600 2,502 2,360 2,214
Foreign 1,338 4,196 2,796 (2,882 )
Total current 27,000 6,622 4,646 1,397
Deferred:
Federal (12,351 ) (937 ) (71,131 ) (3,291 )
State (1,212 ) (24 ) (8,072 ) 1,821
Foreign 382 51 737 (1,383 )
Total deferred (13,181 ) (910 ) (78,466 ) (2,853 )
Total expense (benefit) $ 13,819 $ 5,712 $ (73,820 ) $ (1,456 )
The provision for (benefit from) income taxes is
shown in the consolidated statements of operations as follows for
the 26 weeks ended July 30, 2016 and fiscal years ended (in
thousands):
26 Weeks Ended Year Ended
July 30, 2016 January 30, 2016 January 31, 2015 February 1, 2014
Continuing operations $ (610 ) $ 2,503 $ (76,334 ) $ (1,880 )
Discontinued operations 14,429 3,209 2,514 424
Total expense (benefit) $ 13,819 $ 5,712 $ (73,820 ) $ (1,456 )
A reconciliation of the statutory federal income
tax rate with our effective income tax rate was as follows for the
26 weeks ended July 30, 2016 and fiscal years ended:
26 Weeks Ended Year Ended
July 30, 2016 January 30, 2016 January 31, 2015 February 1, 2014
Statutory federal rate 35.0 % 35.0 % 35.0 % 35.0 %
State income taxes, net of income tax (expense) benefit 11.4 (1.8 ) 0.9 1.2
Benefit from intraperiod allocation
— 4.9
—
—
Increase in valuation allowances (67.9 ) (33.4 ) (4.3 ) (13.2 )
Impact of foreign operations
(net of foreign tax deductions/credit) 5.6 (3.8 )
— (0.1 )
Non-deductible goodwill impairment
—
— (19.9 ) (22.7 )
Cancellation of non-qualified stock options 2.6 (4.9 ) (0.3 ) (0.3 )
Reserves
—
—
— 0.3
Federal credits (3.1 ) 2.2 0.1 0.9
Enhanced charitable contributions (2.8 ) 2.9 0.1 0.3
Tax reserves (1.7 ) (6.2 )
—
—
Expired charitable contributions 3.0
—
—
—
Other 1.0 (0.3 ) 0.2
—
Effective tax rate (16.9 ) (5.4 ) 11.8 1.4
Noncontrolling interest 9.3 (7.6 ) (0.2 ) (0.5 )
Total effective tax rate (7.6 )% (13.0 )% 11.6 % 0.9 %
Temporary differences and carryforwards, which give
rise to deferred tax assets and liabilities, were as follows (in
thousands):
July 30, 2016 January 30, 2016 January 31, 2015
Deferred tax assets:
Inventory $ 11,258 $ 7,667 $ 8,031
Deferred revenue 2,933 2,820 2,858
State taxes 4,370 4,550 4,160
Reserves 7,458 11,154 7,152
Stock compensation 4,456 4,210 4,159
Deferred rent 8,745 9,454 9,594
Net operating loss carryforwards 1,907 31,606 37,463
Charitable contribution carryovers 707 5,875 5,299
Tax credits 3,281 8,174 7,400
Sales-leaseback financing liability 10,148 10,471
—
Other 1,872 3,391 7,387
Gross deferred tax assets 57,135 99,372 93,503
Valuation allowance (30,623 ) (63,183 ) (58,582 )
Total deferred tax assets $ 26,512 $ 36,189 $ 34,921
Deferred tax liabilities:
Prepaid expenses $ (1,699 ) $ (2,221 ) $ (2,317 )
Fixed asset basis differences (16,068 ) (20,877 ) (17,096 )
Intangibles (115,406 ) (131,205 ) (131,325 )
Other (1,931 ) (3,275 ) (5,449 )
Total deferred tax liabilities (135,104 ) (157,578 ) (156,187 )
Net deferred tax liabilities $ (108,592 ) $ (121,389 ) $ (121,266 )
As of July 30, 2016, January 30,
2016 and January 31, 2015, the total valuation allowance
against deferred tax assets was $30.6 million, $63.2 million and
$58.6 million, respectively. We establish a valuation allowance
when it is more likely than not that all or a portion of deferred
tax assets will not be realized. We consider all available positive
and negative evidence in evaluating whether a valuation allowance
is required, including prior earnings history, actual earnings over
the previous 12 quarters on a cumulative basis, carryback and
carryforward periods, and tax planning strategies that could
potentially enhance the likelihood of realization of a deferred tax
asset. We continue to have a valuation allowance against all net
deferred tax assets in U.S. federal, unitary state, and Australian
jurisdictions, excluding indefinite-lived deferred tax assets and
liabilities. We intend to maintain a valuation allowance until
sufficient positive evidence exists to support its reversal.
As of July 30, 2016, our net operating loss
carryforwards and tax credit carryforwards, with expiration dates,
were as follows (in millions):
July 30, 2016 Expiration Dates
Federal net operating loss $
— —
State net operating loss $ 18.6 2023 to 2034
Australia net operating loss $ 1.6 Indefinite
Tax credits $ 2.7 2017 to 2026
Other tax credits $ 0.1 Indefinite We had unrecognized tax benefits of $6.3 million,
$6.4 million, $5.6 million, and $6.6 million for the 26 weeks ended
July 30, 2016 and as of fiscal year-end 2015, 2014, and 2013,
respectively. Below is a reconciliation of the beginning and ending
amount of unrecognized tax benefits for the years ended (in
thousands):
26 Weeks Ended Year Ended
July 30, 2016 January 30, 2016 January 31, 2015 February 1, 2014
Balance at beginning of period $ 6,446 $ 5,638 $ 6,565 $ 8,562
Gross increases - tax positions in current period 119 265 473 814
Gross increases - tax positions in prior period 22 1,467 322 335
Gross decreases - tax positions in prior period (151 ) (16 ) (1,217 ) (2,187 )
Settlements
— (350 ) (31 ) (178 )
Lapsed statutes of limitations (217 ) (410 ) (241 ) (353 )
Decreases based on currency translation adjustments 124 (148 ) (233 ) (428 )
Balance at end of period $ 6,343 $ 6,446 $ 5,638 $ 6,565
As of July 30, 2016 and fiscal year-end 2015
and 2014, and 2013, $4.0 million, $4.1 million, $3.5 million, and
$3.6 million, respectively, of unrecognized tax benefits would
affect the effective tax rate if recognized. Additionally, as of
July 30, 2016 and fiscal year-end 2015, 2014, and 2013, $2.3
million, $2.3 million, $2.1 million, and $3.0 million,
respectively, of unrecognized tax benefits would result in
adjustments to other tax accounts if recognized. We recognize interest and penalties on income tax
contingencies in income tax expense. We recognized an income tax
benefit of $3,000, an income tax expense of $229,000, an income tax
expense of $33,000, and an income tax benefit of $102,000 during
the 26 weeks ended July 30, 2016 and fiscal 2015, 2014, and
2013, respectively, related to interest expense on income taxes. We
also recognized income tax benefits of $26,000, $81,000, $58,000,
and $70,000 during the 26 weeks ended July 30, 2016 and fiscal
2015, 2014, and 2013, respectively, related to penalties on income
taxes. As of July 30, 2016, we had a liability for interest on
income taxes of $856,000 and a liability for penalties on income
taxes of $461,000. As of January 30, 2016, we had a liability
for interest on income taxes of $859,000 and a liability for
penalties on income taxes of $487,000. As of January 31, 2015,
we had a liability for interest on income taxes of $919,000 and a
liability for penalties on income taxes of $568,000. As of
February 1, 2014, we had a liability for interest on income
taxes of $889,000 and a liability for penalties on income taxes of
$626,000. We believe that it is reasonably possible that the
total amount of unrecognized tax benefits of $6.3 million as of
July 30, 2016 will decrease by as much as $1.1 million during
the next twelve months due to the resolution of certain tax
contingencies and lapses of applicable statutes of limitations. The Company and its domestic subsidiaries file
income tax returns with federal, state and local tax authorities
within the United States. Our foreign affiliates file income tax
returns in various foreign jurisdictions, the most significant of
which is Canada. With few exceptions, we are no longer subject to
United States federal, state, local or foreign examinations by tax
authorities for tax years before 2008.</t>
  </si>
  <si>
    <t>Commitments and Contingencies</t>
  </si>
  <si>
    <t>14. Commitments and
Contingencies
Commitments Amounts representing estimated inventory and other
purchase obligations used in the normal course of business as of
July 30, 2016 are as follows (in thousands):
Payments due by period
Less than 1-3 years
3-5 years After 5 years Total
Inventory purchase obligations (1) $ 283,862 $
— $
— $
— $ 283,862
Other purchase obligations (2) 17,696 17,355 3,768
— 38,819
Total contractual cash obligations $ 301,558 $ 17,355 $ 3,768 $
— $ 322,681
(1)
Inventory purchase obligations include outstanding
purchase orders for merchandise inventories that are enforceable
and legally binding on the Company and that specify all significant
terms (including fixed or minimum quantities to be purchased),
fixed, minimum or variable price provisions, and the approximate
timing of the transaction.
(2)
Other purchase obligations include commitments for
professional services, information technology and fixtures and
equipment. Also included is the balance of the early termination
fee liability associated with the termination of the operating
services agreement with a third party who performed the fulfillment
of our www.gymboree.com online customer orders (see Note 11).
Contingencies From time to time, we are subject to various legal
actions arising in the ordinary course of our business. Many of
these legal actions raise complex factual and legal issues, which
are subject to uncertainties. We cannot predict with reasonable
assurance the outcome of these legal actions brought against us.
Accordingly, any settlements or resolutions in these legal actions
may occur and affect our net income in the quarter of such
settlement or resolution. However, we do not believe that the
outcome of any legal actions would have a material effect on our
consolidated financial statements taken as a whole.</t>
  </si>
  <si>
    <t>15. Accumulated Other Comprehensive
Loss The following table shows the components of
accumulated other comprehensive loss (“OCI”), net of
tax, as of the periods ended (in thousands):
July 30, 2016 January 30, 2016 January 31, 2015 February 1, 2014
Foreign currency translation $ (8,003 ) $ (9,236 ) $ (7,043 ) $ 623
Accumulated changes in fair value of derivative financial
instruments, net of tax benefit 579 (1,586 ) (4,188 ) (5,503 )
Total accumulated other comprehensive loss $ (7,424 ) $ (10,822 ) $ (11,231 ) $ (4,880 )
Changes in accumulated OCI balance by component
were as follows for the periods ended (in thousands):
26 Weeks Ended July 30,
2016
Derivatives Foreign Total Accumulated
Beginning balance $ (1,586 ) $ (9,236 ) $ (10,822 )
Other comprehensive (loss) income recognized before
reclassifications (525 ) 1,233 708
Amounts reclassified from accumulated other comprehensive loss to
earnings 2,690
— 2,690
Tax expense
—
—
—
Net current-period other comprehensive income 2,165 1,233 3,398
Other comprehensive loss attributable to noncontrolling
interest
—
—
—
Ending balance $ 579 $ (8,003 ) $ (7,424 )
Year Ended January 30,
2016
Derivatives Foreign Total Accumulated
Beginning balance $ (4,188 ) $ (7,043 ) $ (11,231 )
Other comprehensive loss recognized before reclassifications (17 ) (2,817 ) (2,834 )
Amounts reclassified from accumulated other comprehensive loss to
earnings 3,570
— 3,570
Tax expense (951 )
— (951 )
Net current-period other comprehensive income (loss) 2,602 (2,817 ) (215 )
Other comprehensive loss attributable to noncontrolling
interest
— 624 624
Ending balance $ (1,586 ) $ (9,236 ) $ (10,822 )
Year Ended January 31,
2015
Derivatives Foreign Total Accumulated
Beginning balance $ (5,503 ) $ 623 $ (4,880 )
Other comprehensive loss recognized before reclassifications (292 ) (8,108 ) (8,400 )
Amounts reclassified from accumulated other comprehensive loss to
earnings 1,607
— 1,607
Net current-period other comprehensive income (loss) 1,315 (8,108 ) (6,793 )
Other comprehensive loss attributable to noncontrolling
interest
— 442 442
Ending balance $ (4,188 ) $ (7,043 ) $ (11,231 )
Year Ended February 1,
2014
Derivatives Foreign Total Accumulated
Beginning balance $ (6,722 ) $ 808 $ (5,914 )
Other comprehensive income recognized before reclassifications 350 26 376
Amounts reclassified from accumulated other comprehensive loss to
earnings 869
— 869
Net current-period other comprehensive income 1,219 26 1,245
Other comprehensive income attributable to noncontrolling
interest
— (211 ) (211 )
Ending balance $ (5,503 ) $ 623 $ (4,880 )</t>
  </si>
  <si>
    <t>Dividends</t>
  </si>
  <si>
    <t>16. Dividends During the 26 weeks ended July 30, 2016,
Gymboree Tianjin paid cash dividends to its unconsolidated direct
parent, Gymboree Hong Kong Limited, totaling $5.1 million. During fiscal 2014 and 2013, we distributed $0.2
million and $0.9 million, respectively, in the form of a dividend
to our indirect parent, Giraffe Holding, Inc.
(“Parent”). The dividend was used by Parent’s
shareholders, which are investment funds sponsored by Bain Capital
Private Equity, LP (“Bain Capital”), to repurchase
shares. During fiscal 2013, we distributed $6.7 million in
the form of a dividend to Parent, which was used by Parent’s
shareholders to fund part of their equity investment in the
VIE. Equity investments received by the VIEs as capital
contributions from affiliate of Parent during fiscal 2014 and 2013
were $1.0 million and $15.9 million, respectively.</t>
  </si>
  <si>
    <t>Related Party Transactions</t>
  </si>
  <si>
    <t>17. Related Party
Transactions
Management Agreement On October 23, 2010, Acquisition Sub and
Parent entered into a management agreement with Bain Capital
pursuant to which Bain Capital agreed to provide certain management
services to Acquisition Sub and Parent until December 31, 2020
(unless terminated earlier), with evergreen one-year extensions
thereafter. We have assumed the obligations of Acquisition Sub
under this agreement by operation of law as a result of the
Transaction. In April 2012, Parent, Bain Capital and the Company
entered into a first amended and restated management agreement.
Pursuant to such agreement (as amended and restated), Bain Capital
is entitled to receive an aggregate annual management fee equal to
$3.0 million, which fee will be reduced by $270,000 until such time
as Bain Capital notifies the Company in writing, and reimbursement
for out-of-pocket expenses incurred by it or its affiliates in
connection with the provision of services pursuant to the agreement
or otherwise related to its investment. These amounts are recorded
as a component of SG&amp;A expenses in our consolidated statement
of operations. The management agreement provides that Bain Capital
is entitled to receive fees in connection with certain subsequent
financing, acquisition, disposition and change of control
transactions of 1% of the gross transaction value of any such
transaction. As described in Note 2, the Company sold Gymboree
Play &amp; Music on July 15, 2016. As a result of such
transaction, we recognized an additional management fee of
approximately $1.3 million during the 26 weeks ended July 30,
2016. Such amount has been recorded as SG&amp;A expense within net
income from continuing operations in the consolidated statements of
operations. The management agreement includes customary
exculpation and indemnification provisions in favor of Bain Capital
and its affiliates. The management agreement may be terminated by
Bain Capital at any time and will terminate automatically upon an
initial public offering or a change of control unless the Company
and the counterparty to the management agreement determine
otherwise. Upon termination, each provider of management services
will be entitled to a termination fee calculated based on the
present value of the annual fees due during the remaining period
from the date of termination to December 31, 2020, or the
then-applicable scheduled date for termination of the management
agreement. We incurred approximately $2.8 million, $3.1
million, $3.1 million, and $3.6 million in management fees and
reimbursement of out-of-pocket expenses to Bain Capital during the
26 weeks ended July 30, 2016 and fiscal 2015, 2014, and 2013,
respectively. As of July 30, 2016, January 30, 2016
and January 31, 2015, we had a payable balance of $1.6
million, $0.2 million and $0.2 million, respectively, to Bain
Capital. Management fees payable to Bain Capital as of and during
the 26 weeks ended July 30, 2016 include approximately $1.3
million fees arising from the sale of Gymboree Play &amp;
Music.
Franchise Agreement The Company had a ten-year Retail Store Franchise
Agreement with Gymboree China to develop, own and operate Gymboree
branded retail stores and website(s) to market and sell Gymboree
branded products in the People’s Republic of China Territory
under the Gymboree license and trademarks. This agreement was
terminated as a result of the sale of Gymboree China to Zeavion on
July 15, 2016 (see Note 2).
Other Transactions We incurred approximately $0.9 million, $1.8
million, $1.9 million, and $2.6 million in expenses related to
services purchased from LogicSource, a company owned by funds
associated with Bain Capital, during the 26 weeks ended
July 30, 2016 and fiscal 2015, 2014, and 2013, respectively.
As of January 30, 2016 and January 31, 2015, we had a
payable balance of $0.1 million and $0.3 million, respectively, to
LogicSource. We had no payable to LogicSource as of July 30,
2016. As of July 30, 2016 and January 31, 2015,
we had a receivable balance of $0.4 million and $0.2 million,
respectively, from our indirect parent, Giraffe Holding, Inc.,
which relates primarily to income taxes and withholding taxes.</t>
  </si>
  <si>
    <t>Segment Information</t>
  </si>
  <si>
    <t>18. Segment Information As of July 30, 2016, our reportable segments
include (1) retail stores (including online stores) and
(2) International Retail Franchise (“Retail
Franchise”). On July 15, 2016, the Company sold its
Gymboree Play &amp; Music segment and Gymboree Investment
Holdings L.P. sold Gymboree Tianjin and Gymboree China, which were
included under “VIEs” in our segment disclosure. As
disclosed in Note 2, for the 26 weeks ended July 30, 2016 and
for all historical periods presented, the results of Gymboree
Play &amp; Music and Gymboree Tianjin are presented as
discontinued operations, while Gymboree China was deconsolidated as
of July 15, 2016, the date of sale. Our reportable segments were identified based on
how our business is managed and evaluated by our chief operating
decision maker, who is the Chief Executive Officer. The retail
stores segment includes four operating segments (brands), which
sell high-quality apparel for children: Gymboree Retail (including
an online store), Gymboree Outlet, Janie and Jack (including an
online store), and Crazy 8 (including an online store). These four
operating segments have been aggregated into one reportable segment
because these operating segments have similar historical economic
characteristics and/or are expected to have similar economic
characteristics and similar long-term financial performance in the
future. Gross profit is the principal measure we consider in
determining whether the economic characteristics are similar. In
addition, each retail store segment has similar products,
production processes and type and class of customer. Corporate
overhead (costs related to our distribution centers and shared
corporate services) is included in the retail stores segment. Net sales and gross profit of each reportable
segment were as follows for the periods ended (in thousands):
26 Weeks Ended July 30,
2016
Retail International Retail Intersegment Total
Net sales $ 515,593 $ 7,594 $
— $ 523,187
Gross profit $ 191,721 $ 4,060 $
— $ 195,781
Year Ended January 30,
2016
Retail Stores International Retail VIE Intersegment Total
Net sales $ 1,177,193 $ 22,198 $ 7,413 $ (665 ) $ 1,206,139
Gross profit $ 439,325 $ 12,248 $ 2,473 $ (665 ) $ 453,381
Year Ended January 31,
2015
Retail Stores International Retail VIE Intersegment Total
Net sales $ 1,172,626 $ 19,907 $ 5,850 $ (551 ) $ 1,197,832
Gross profit $ 432,286 $ 11,158 $ 1,078 $ (551 ) $ 443,971
Year Ended February 1,
2014
Stores International Retail Franchise VIE Intersegment Total
Net sales $ 1,191,498 $ 22,252 $ 5,678 $ (544 ) $ 1,218,884
Gross profit $ 443,960 $ 11,577 $ 1,014 $ (544 ) $ 456,007
Net retail sales of the retail stores segment by brand and VIE
(Gymboree China) were as follows for the periods ended (in
thousands):
Gymboree (1) Janie and Jack Crazy 8 Total VIE Total
26 weeks ended July 30, 2016 $ 324,609 $ 70,917 $ 120,067 $ 515,593 $
— $ 515,593
Year ended January 30, 2016 $ 752,627 $ 145,695 $ 278,871 $ 1,177,193 $ 7,413 $ 1,184,606
Year ended January 31, 2015 $ 764,145 $ 133,246 $ 275,235 $ 1,172,626 $ 5,850 $ 1,178,476
Year ended February 1, 2014 $ 803,920 $ 118,978 $ 268,600 $ 1,191,498 $ 5,678 $ 1,197,176
(1) This includes the net retail sales
for Gymboree Retail and Gymboree Outlet operating segments. Interest expense, depreciation and amortization
expense and capital expenditures have not been separately disclosed
above as the amounts primarily relate to the retail segment.
Total assets of each reportable segment, VIE
(Gymboree China), and discontinued operations (Gymboree
Play &amp; Music and Gymboree Tianjin) were as follows as of
the periods ended (in thousands):
Retail
International Retail
Intersegment
Discontinued
Stores Franchise VIE Elimination Operations Total
July 30, 2016 $ 1,151,745 $ 26,767 $
— $
— $
— $ 1,178,512
January 30, 2016 $ 1,027,622 $ 28,791 $ 8,114 $ (560 ) $ 76,509 $ 1,140,476
January 31, 2015 $ 1,055,880 $ 28,886 $ 7,530 $ (621 ) $ 73,175 $ 1,164,850 We attribute retail store revenues to individual
countries based on the selling location. For Gymboree International
Retail Franchise, all sales were attributed to the U.S. geographic
segment. VIE sales are attributable to the international geographic
segment. Net sales of our two geographical areas, United
States and international, were as follows for the periods ended (in
thousands):
26 Weeks Ended Year Ended
July 30, 2016 January 30, 2016 January 31, 2015 February 1, 2014
United States $ 504,728 $ 1,151,403 $ 1,143,025 $ 1,161,813
International 18,459 54,736 54,807 57,071
Total $ 523,187 $ 1,206,139 $ 1,197,832 $ 1,218,884
Property and equipment, net, of our two
geographical areas were as follows as of the periods ended (in
thousands):
July 30, 2016 January 30, 2016 January 31, 2015
United States $ 138,384 $ 149,515 $ 171,796
International 5,367 6,035 7,331
Total $ 143,751 $ 155,550 $ 179,127</t>
  </si>
  <si>
    <t>Condensed Guarantor Data</t>
  </si>
  <si>
    <t>19. Condensed Guarantor Data The Company’s 100%-owned domestic
subsidiaries have fully and unconditionally guaranteed the Notes,
subject to the customary automatic release provisions described
above (see Note 7). The following condensed consolidating financial
information presents the financial position, results of operations,
comprehensive income (loss) and cash flows of The Gymboree
Corporation and the guarantor and non-guarantor subsidiaries. The
VIE financial results are included in those of the non-guarantor
subsidiaries. Intercompany transactions are eliminated. During the 26 weeks ended July 30, 2016, our
guarantor subsidiaries distributed $17.2 million in dividends and a
$16.1 million capital distribution to The Gymboree Corporation. In
addition, during the 26 weeks ended July 30, 2016, Gymboree
Tianjin paid cash dividends to its unconsolidated direct parent,
Gymboree Hong Kong Limited, totaling $5.1 million. During fiscal 2015, our guarantor subsidiaries
distributed a $3.2 million dividend and a $25.9 million capital
distribution to The Gymboree Corporation. During fiscal 2014, our
guarantor subsidiaries distributed a $3.0 million dividend to The
Gymboree Corporation. During fiscal 2015 and 2014, non-guarantor
subsidiaries distributed $7.4 million and $1.8 million in the form
of capital distributions to The Gymboree Corporation. Also during fiscal 2014, our Canadian subsidiary,
which is part of the non-guarantor subsidiaries, issued common
shares to The Gymboree Corporation valued at $18.5 million. No cash
was exchanged since we immediately net settled $15.3 million and
$3.2 million of intercompany liabilities payable to The Gymboree
Corporation related to business operations and to our Advanced
Pricing Agreement, respectively. The $18.5 million is a non-cash
investing and financing activity for purposes of the condensed
consolidating statements of cash flows. During fiscal 2014, our
Canadian subsidiary repurchased common shares from The Gymboree
Corporation valued at $3.2 million.
THE GYMBOREE CORPORATION CONDENSED CONSOLIDATING STATEMENTS OF
OPERATIONS FOR THE 26 WEEKS ENDED JULY 30, 2016 (In thousands)
The Gymboree
Guarantor
Non-guarantor
Corporation Subsidiaries Subsidiaries Eliminations Consolidated
Net sales:
Retail $ 1,724 $ 506,166 $ 19,723 $ (12,020 ) $ 515,593
Retail Franchise
— 7,594
—
— 7,594
Intercompany revenue 28,164 15,467 2,154 (45,785 )
—
Total net sales 29,888 529,227 21,877 (57,805 ) 523,187
Cost of goods sold, including buying and occupancy expenses (3,525 ) (320,984 ) (14,795 ) 11,898 (327,406 )
Gross profit 26,363 208,243 7,082 (45,907 ) 195,781
Selling, general and administrative expenses (51,361 ) (197,711 ) (6,667 ) 45,814 (209,925 )
Intangible asset impairment
— (2,600 )
—
— (2,600 )
Operating (loss) income (24,998 ) 7,932 415 (93 ) (16,744 )
Interest income 15
— 4
— 19
Interest expense (38,747 ) (834 )
—
— (39,581 )
Gain on extinguishment of debt 66,853
—
—
— 66,853
Other income (expense) , net 227 273 (3,000 )
— (2,500 )
Income from continuing operations before taxes 3,350 7,371 (2,581 ) (93 ) 8,047
Income tax benefit (expense) 9,476 (8,593 ) (273 )
— 610
Equity in earnings of affiliates, net of tax 28,682
—
— (28,682 )
—
Income from continuing operations, net of tax 41,508 (1,222 ) (2,854 ) (28,775 ) 8,657
Income from discontinued operations, including gain on sale of
Gymboree Play &amp; Music, net of tax 29,180 29,853 4,006 — 63,039
Net income (loss) 70,688 28,631 1,152 (28,775 ) 71,696
Net income attributable to noncontrolling interest
—
— (1,008 )
— (1,008 )
Net income attributable to The Gymboree Corporation $ 70,688 $ 28,631 $ 144 $ (28,775 ) $ 70,688
THE GYMBOREE CORPORATION CONDENSED CONSOLIDATING STATEMENTS OF
OPERATIONS FOR THE YEAR ENDED JANUARY 30, 2016 (In thousands)
The Gymboree
Guarantor
Non-guarantor
Corporation Subsidiaries Subsidiaries Eliminations Consolidated
Net sales:
Retail $ 3,479 $ 1,152,123 $ 57,423 $ (28,419 ) $ 1,184,606
Retail Franchise
— 21,533
—
— 21,533
Intercompany revenue 65,069 27,484 3,163 (95,716 )
—
Total net sales 68,548 1,201,140 60,586 (124,135 ) 1,206,139
Cost of goods sold, including buying and occupancy expenses (8,867 ) (730,799 ) (41,402 ) 28,310 (752,758 )
Gross profit 59,681 470,341 19,184 (95,825 ) 453,381
Selling, general and administrative expenses (92,245 ) (408,772 ) (22,344 ) 95,723 (427,638 )
Operating (loss) income (32,564 ) 61,569 (3,160 ) (102 ) 25,743
Interest income 6 9 26
— 41
Interest expense (84,464 ) (1,526 )
—
— (85,990 )
Gain on extinguishment of debt 41,522
—
—
— 41,522
Other (expense) income, net (428 ) 163 (325 )
— (590 )
(Loss) income before income taxes (75,928 ) 60,215 (3,459 ) (102 ) (19,274 )
Income tax benefit (expense) 22,245 (23,898 ) (850 )
— (2,503 )
Equity in earnings of affiliates, net of tax 41,003
—
— (41,003 ) -
Net (loss) income from continuing operations (12,680 ) 36,317 (4,309 ) (41,105 ) (21,777 )
Income (loss) from discontinued operations, net of tax 2,504 4,076 6,433 — 13,013
Net (loss) income (10,176 ) 40,393 2,124 (41,105 ) (8,764 )
Net income attributable to noncontrolling interest
—
— (1,412 )
— (1,412 )
Net (loss) income attributable to The Gymboree Corporation $ (10,176 ) $ 40,393 $ 712 $ (41,105 ) $ (10,176 )
THE GYMBOREE CORPORATION CONDENSED CONSOLIDATING STATEMENTS OF
OPERATIONS FOR THE YEAR ENDED JANUARY 31, 2015 (In thousands)
The Gymboree
Guarantor
Non-guarantor
Corporation Subsidiaries Subsidiaries Eliminations Consolidated
Net sales:
Retail $ 1,882 $ 1,146,744 $ 56,926 $ (27,076 ) $ 1,178,476
Retail Franchise
— 19,356
—
— 19,356
Intercompany revenue 24,591 36,183 4,253 (65,027 )
—
Total net sales 26,473 1,202,283 61,179 (92,103 ) 1,197,832
Cost of goods sold, including buying and occupancy expenses (6,330 ) (732,606 ) (41,968 ) 27,043 (753,861 )
Gross profit 20,143 469,677 19,211 (65,060 ) 443,971
Selling, general and administrative expenses (66,773 ) (409,373 ) (24,020 ) 65,073 (435,093 )
Goodwill and intangible asset impairment
— (572,422 ) (18,974 )
— (591,396 )
Operating loss (46,630 ) (512,118 ) (23,783 ) 13 (582,518 )
Interest income
— 15 213
— 228
Interest expense (81,886 ) (492 ) (46 ) 46 (82,378 )
Other (expense) income, net (739 ) 245 (41 )
— (535 )
Loss before income taxes (129,255 ) (512,350 ) (23,657 ) 59 (665,203 )
Income tax benefit (expense) 16,883 60,733 (1,282 )
— 76,334
Equity in earnings of affiliates, net of tax (465,052 )
—
— 465,052
—
Net loss from continuing operations (577,424 ) (451,617 ) (24,939 ) 465,111 (588,869 )
Income from discontinued operations, net of tax 3,319 5,352 133 (46 ) 8,758
Net loss (574,105 ) (446,265 ) (24,806 ) 465,065 (580,111 )
Net loss attributable to noncontrolling interest
—
— 6,006
— 6,006
Net loss attributable to The Gymboree Corporation $ (574,105 ) $ (446,265 ) $ (18,800 ) $ 465,065 $ (574,105 )
THE GYMBOREE CORPORATION CONDENSED CONSOLIDATING STATEMENTS OF
OPERATIONS FOR THE YEAR ENDED FEBRUARY 1, 2014 (In thousands)
The Gymboree
Guarantor
Non-guarantor
Corporation Subsidiaries Subsidiaries Eliminations Consolidated
Net sales:
Retail $ 1,885 $ 1,162,412 $ 62,893 $ (30,014 ) $ 1,197,176
Retail Franchise
— 21,708
—
— 21,708
Intercompany revenue 30,515 30,973 3,085 (64,573 )
—
Total net sales 32,400 1,215,093 65,978 (94,587 ) 1,218,884
Cost of goods sold, including buying and occupancy expenses (5,824 ) (740,957 ) (43,705 ) 27,609 (762,877 )
Gross profit 26,576 474,136 22,273 (66,978 ) 456,007
Selling, general and administrative expenses (66,445 ) (406,943 ) (24,702 ) 66,974 (431,116 )
Goodwill and intangible asset impairment
— (154,322 ) (2,867 )
— (157,189 )
Operating loss (39,869 ) (87,129 ) (5,296 ) (4 ) (132,298 )
Interest income 63 34 4 (1 ) 100
Interest expense (81,405 ) (153 ) (1 ) 1 (81,558 )
Loss on extinguishment of debt (834 )
—
—
— (834 )
Other expense, net (105 ) (1 ) (580 ) 2 (684 )
Loss before income taxes (122,150 ) (87,249 ) (5,873 ) (2 ) (215,274 )
Income tax benefit (expense) 16,408 (17,180 ) 2,652
— 1,880
Equity in earnings of affiliates, net of tax (99,223 )
—
— 99,223
—
Net loss from continuing operations (204,965 ) (104,429 ) (3,221 ) 99,221 (213,394 )
Income from discontinued operations, net of tax 1,938 3,431 1,674 — 7,043
Net loss (203,027 ) (100,998 ) (1,547 ) 99,221 (206,351 )
Net loss attributable to noncontrolling interest
—
— 3,324
— 3,324
Net (loss) income attributable to The Gymboree Corporation $ (203,027 ) $ (100,998 ) $ 1,777 $ 99,221 $ (203,027 )
THE GYMBOREE CORPORATION CONDENSED CONSOLIDATING STATEMENTS OF
COMPREHENSIVE INCOME (LOSS) FOR THE 26 WEEKS ENDED JULY 30, 2016 (In thousands)
The Gymboree
Guarantor
Non-guarantor
Corporation Subsidiaries Subsidiaries Eliminations Consolidated
Net income $ 70,688 $ 28,631 $ 1,152 $ (28,775 ) $ 71,696
Other comprehensive income (loss), net of tax:
Foreign currency translation adjustments 1,233
— 959 (959 ) 1,233
Unrealized net gain (loss) on cash flow hedges, net of tax 2,165
— (297 ) 297 2,165
Total other comprehensive income, net of tax 3,398
— 662 (662 ) 3,398
Comprehensive income 74,086 28,631 1,814 (29,437 ) 75,094
Comprehensive income attributable to noncontrolling interest
—
— (1,008 )
— (1,008 )
Comprehensive income attributable to The Gymboree Corporation $ 74,086 $ 28,631 $ 806 $ (29,437 ) $ 74,086
THE GYMBOREE CORPORATION CONDENSED CONSOLIDATING STATEMENTS OF
COMPREHENSIVE INCOME (LOSS) FOR THE YEAR ENDED JANUARY 30, 2016 (In thousands)
The Gymboree
Guarantor Non-guarantor
Corporation Subsidiaries Subsidiaries Eliminations Consolidated
Net (loss) income $ (10,176 ) $ 40,393 $ 2,124 $ (41,105 ) $ (8,764 )
Other comprehensive income (loss), net of tax:
Foreign currency translation adjustments (2,193 )
— (2,834 ) 2,210 (2,817 )
Unrealized net gain (loss) on cash flow hedges, net of tax 2,602
— (289 ) 289 2,602
Total other comprehensive income (loss), net of tax 409
— (3,123 ) 2,499 (215 )
Comprehensive (loss) income (9,767 ) 40,393 (999 ) (38,606 ) (8,979 )
Comprehensive income attributable to noncontrolling interest
—
— (788 )
— (788 )
Comprehensive (loss) income attributable to The Gymboree
Corporation $ (9,767 ) $ 40,393 $ (1,787 ) $ (38,606 ) $ (9,767 )
THE GYMBOREE CORPORATION CONDENSED CONSOLIDATING STATEMENTS OF
COMPREHENSIVE LOSS FOR THE YEAR ENDED JANUARY 31, 2015 (In thousands)
The Gymboree
Guarantor
Non-guarantor
Corporation Subsidiaries Subsidiaries Eliminations Consolidated
Net loss $ (574,105 ) $ (446,265 ) $ (24,806 ) $ 465,065 $ (580,111 )
Other comprehensive loss, net of tax:
Foreign currency translation adjustments (7,666 )
— (8,033 ) 7,591 (8,108 )
Unrealized net gain (loss) on cash flow hedges, net of tax 1,315
— (164 ) 164 1,315
Total other comprehensive loss, net of tax (6,351 )
— (8,197 ) 7,755 (6,793 )
Comprehensive loss (580,456 ) (446,265 ) (33,003 ) 472,820 (586,904 )
Comprehensive loss attributable to noncontrolling interest
—
— 6,448
— 6,448
Comprehensive loss attributable to The Gymboree Corporation $ (580,456 ) $ (446,265 ) $ (26,555 ) $ 472,820 $ (580,456 )
THE GYMBOREE CORPORATION CONDENSED CONSOLIDATING STATEMENTS OF
COMPREHENSIVE INCOME (LOSS) FOR THE YEAR ENDED FEBRUARY 1, 2014 (In thousands)
The Gymboree
Guarantor
Non-guarantor
Corporation Subsidiaries Subsidiaries Eliminations Consolidated
Net loss $ (203,027 ) $ (100,998 ) $ (1,547 ) $ 99,221 $ (206,351 )
Other comprehensive income (loss), net of tax:
Foreign currency translation adjustments (185 )
— 83 128 26
Unrealized net gain on cash flow hedges, net of tax 1,219
— 449 (449 ) 1,219
Total other comprehensive income, net of tax 1,034
— 532 (321 ) 1,245
Comprehensive loss (201,993 ) (100,998 ) (1,015 ) 98,900 (205,106 )
Comprehensive loss attributable to noncontrolling interest
—
— 3,113
— 3,113
Comprehensive (loss) income attributable to The Gymboree
Corporation $ (201,993 ) $ (100,998 ) $ 2,098 $ 98,900 $ (201,993 )
THE GYMBOREE CORPORATION CONDENSED CONSOLIDATING BALANCE SHEETS (In thousands)
As of July 30, 2016
The Gymboree Guarantor
Non-guarantor Subsidiaries Eliminations Consolidated
ASSETS
Current assets:
Cash and cash equivalents $ 4,952 $ 4,607 $ 3,077 $
— $ 12,636
Restricted cash 33,505
—
—
— 33,505
Accounts receivable, net of allowance 1,486 10,009 795
— 12,290
Merchandise inventories
— 229,118 4,258 (417 ) 232,959
Prepaid income taxes 1,332 578 136
— 2,046
Prepaid expenses 3,409 1,508
—
— 4,917
Intercompany receivable 1,311 687,735
— (689,046 )
—
Total current assets 45,995 933,555 8,266 (689,463 ) 298,353
Property and equipment, net 15,783 122,147 5,821
— 143,751
Goodwill
— 346,818 10,223
— 357,041
Other intangible assets, net
— 300,043 30
— 300,073
Restricted cash 73,566
—
—
— 73,566
Other assets 2,043 1,474 2,682 (471 ) 5,728
Investment in subsidiaries 1,373,355
—
— (1,373,355 )
—
Total assets $ 1,510,742 $ 1,704,037 $ 27,022 $ (2,063,289 ) $ 1,178,512
LIABILITIES AND STOCKHOLDERS’ (DEFICIT) EQUITY
Current liabilities:
Accounts payable $ 8,255 $ 126,103 $ 140 $
— $ 134,498
Accrued and other current liabilities 50,370 60,121 1,418
— 111,909
Line of credit borrowings 42,000
—
—
— 42,000
Current portion of ABL term loan 5,527
—
—
— 5,527
Intercompany payable 685,536
— 3,927 (689,463 )
—
Total current liabilities 791,688 186,224 5,485 (689,463 ) 293,934
Long-term liabilities:
Long-term debt 970,902
—
—
— 970,902
Long-term sale-leaseback financing liability
— 25,508
—
— 25,508
Lease incentives and other liabilities 5,227 40,951 4,464
— 50,642
Deferred income taxes 16,198 95,072
— (471 ) 110,799
Total liabilities 1,784,015 347,755 9,949 (689,934 ) 1,451,785
Total stockholders’ (deficit) equity (273,273 ) 1,356,282 17,073 (1,373,355 ) (273,273 )
Noncontrolling interest
—
—
—
—
—
Total liabilities and stockholders’ (deficit) equity $ 1,510,742 $ 1,704,037 $ 27,022 $ (2,063,289 ) $ 1,178,512
THE GYMBOREE CORPORATION CONDENSED CONSOLIDATING BALANCE SHEETS (In thousands)
As of January 30, 2016
The Gymboree Guarantor
Non-guarantor Subsidiaries Eliminations Consolidated
ASSETS
Current assets:
Cash and cash equivalents $ 982 $ 2,998 $ 5,794 $
— $ 9,774
Accounts receivable, net of allowance 1,073 19,042 992
— 21,107
Merchandise inventories
— 195,860 7,300 (328 ) 202,832
Prepaid income taxes 1,511 516 169
— 2,196
Prepaid expenses 3,359 2,702 275
— 6,336
Intercompany receivable
— 635,684 1,376 (637,060 )
—
Current assets of discontinued operations
— 42,255 14,479 (38,524 ) 18,210
Total current assets 6,925 899,057 30,385 (675,912 ) 260,455
Property and equipment, net 13,518 135,498 6,534
— 155,550
Goodwill
— 346,818 9,530
— 356,348
Other intangible assets, net
— 303,571 37
— 303,608
Other assets 2,899 683 2,999 (411 ) 6,170
Investment in subsidiaries 1,410,631
—
— (1,410,631 )
—
Other assets of discontinued operations — 54,825 3,520 — 58,345
Total assets $ 1,433,973 $ 1,740,452 $ 53,005 $ (2,086,954 ) $ 1,140,476
LIABILITIES AND STOCKHOLDERS’ (DEFICIT) EQUITY
Current liabilities:
Accounts payable $ 10,065 $ 97,144 $ 657 $
— $ 107,866
Accrued and other current liabilities 27,941 59,276 3,064
— 90,281
Line of credit borrowings 19,000
—
—
— 19,000
Current obligation under capital lease
— 605
—
— 605
Intercompany payable 668,968
— 5,969 (674,937 )
—
Current liabilities of discontinued operations
— 2,108 12,167 (975 ) 13,300
Total current liabilities 725,974 159,133 21,857 (675,912 ) 231,052
Long-term liabilities:
Long-term debt 1,040,506
—
—
— 1,040,506
Long-term sale-leaseback financing liability
— 25,578
—
— 25,578
Long-term obligation under capital lease
— 2,245
—
— 2,245
Lease incentives and other liabilities 4,455 46,105 3,870
— 54,430
Deferred income taxes 11,640 113,014
— (411 ) 124,243
Other long-term liabilities of discontinued operations
— 13 297
— 310
Total liabilities 1,782,575 346,088 26,024 (676,323 ) 1,478,364
Total stockholders’ (deficit) equity (348,602 ) 1,394,364 16,267 (1,410,631 ) (348,602 )
Noncontrolling interest
—
— 10,714
— 10,714
Total liabilities and stockholders’ (deficit) equity $ 1,433,973 $ 1,740,452 $ 53,005 $ (2,086,954 ) $ 1,140,476
THE GYMBOREE CORPORATION CONDENSED CONSOLIDATING BALANCE SHEETS (In thousands)
As of January 31, 2015
The Gymboree Guarantor
Non-guarantor Subsidiaries Eliminations Consolidated
ASSETS
Current assets:
Cash and cash equivalents $ 1,689 $ 3,195 $ 6,207 $
— $ 11,091
Accounts receivable, net of allowance 938 15,889 5,000
— 21,827
Merchandise inventories
— 190,874 5,254 (333 ) 195,795
Prepaid income taxes 1,860 306 433
— 2,599
Prepaid expenses 3,388 2,511 324
— 6,223
Deferred income taxes
— 15,138 119 (9,555 ) 5,702
Intercompany receivable 3,470 574,758 720 (578,948 )
—
Current assets of discontinued operations
— 38,731 10,800 (34,419 ) 15,112
Total current assets 11,345 841,402 28,857 (623,255 ) 258,349
Property and equipment, net 12,306 159,117 7,704
— 179,127
Goodwill
— 345,632 11,813
— 357,445
Other intangible assets, net
— 305,779 240
— 306,019
Other assets 10,327 1,412 3,420 (9,332 ) 5,827
Investment in subsidiaries 1,408,447
—
— (1,408,447 )
—
Other assets of discontinued operations — 54,761 3,322 — 58,083
Total assets $ 1,442,425 $ 1,708,103 $ 55,356 $ (2,041,034 ) $ 1,164,850
LIABILITIES AND STOCKHOLDERS’ (DEFICIT) EQUITY
Current liabilities:
Accounts payable $ 9,798 $ 76,092 $ 344 $
— $ 86,234
Accrued and other current liabilities 26,943 56,058 3,304 74 86,379
Deferred income taxes 9,504
— 125 (9,629 )
—
Line of credit borrowings 33,000
—
—
— 33,000
Current obligation under capital lease
— 552
—
— 552
Intercompany payable 609,510 720 2,518 (612,748 )
—
Current liabilities of discontinued operations
— 2,164 8,012 (952 ) 9,224
Total current liabilities 688,755 135,586 14,303 (623,255 ) 215,389
Long-term liabilities:
Long-term debt 1,090,955
—
—
— 1,090,955
Long-term obligation under capital lease
— 2,850
—
— 2,850
Lease incentives and other liabilities 4,906 49,294 4,257
— 58,457
Deferred income taxes
— 138,075 17 (9,332 ) 128,760
Other long-term liabilities of discontinued operations
— 448 256
— 704
Total liabilities 1,784,616 326,253 18,833 (632,587 ) 1,497,115
Total stockholders’ (deficit) equity (342,191 ) 1,381,850 26,597 (1,408,447 ) (342,191 )
Noncontrolling interest
—
— 9,926
— 9,926
Total liabilities and stockholders’ (deficit) equity $ 1,442,425 $ 1,708,103 $ 55,356 $ (2,041,034 ) $ 1,164,850
THE GYMBOREE CORPORATION CONDENSED CONSOLIDATING STATEMENTS OF CASH
FLOWS FOR THE 26 WEEKS ENDED JULY 30, 2016 (In thousands)
The Gymboree Guarantor
Non-guarantor Subsidiaries Eliminations Consolidated
CASH FLOWS FROM OPERATING ACTIVITIES:
Net cash (used in) provided by operating activities $ (40,574 ) $ 30,307 $ 1,767 $ (17,213 ) $ (25,713 )
CASH FLOWS FROM INVESTING ACTIVITIES:
Capital expenditures (4,268 ) (6,832 ) (692 )
— (11,792 )
Proceeds from sale of Gymboree Play &amp; Music 127,124
—
—
— 127,124
Increase in restricted cash (109,895 )
—
—
— (109,895 )
Decrease in restricted cash 2,824
—
—
— 2,824
Decrease in related party loan receivable
—
— 1,741
— 1,741
Cash distribution from subsidiary 16,124
—
— (16,124 )
Intercompany transfers (1,311 ) 11,563 1,376 (11,628 )
—
Other
— 3
—
— 3
Net cash provided by investing activities 30,598 4,734 2,425 (27,752 ) 10,005
CASH FLOWS FROM FINANCING ACTIVITIES:
Intercompany transfers (8,454 )
— (3,174 ) 11,628
—
Proceeds from ABL facility 279,000
—
—
— 279,000
Payments on ABL facility (256,000 )
—
—
— (256,000 )
Proceeds from ABL term loan 50,000
—
—
— 50,000
Repurchase of notes (46,796 )
—
—
— (46,796 )
Payments on capital lease and sale-leaseback financing
liability
— (98 )
—
— (98 )
Payments for deferred financing costs (3,804 )
—
—
— (3,804 )
Dividend to The Gymboree Corporation
— (17,213 )
— 17,213
—
Capital distribution to The Gymboree Corporation
— (16,124 )
— 16,124
—
Dividend payment by VIE to its parent
—
— (5,080 )
— (5,080 )
Deconsolidation of VIE
—
— (7,768 )
— (7,768 )
Net cash provided by (used in) financing activities 13,946 (33,435 ) (16,022 ) 44,965 9,454
Effect of exchange rate fluctuations on cash and cash
equivalents
—
— 726
— 726
Net increase (decrease) in cash and cash equivalents 3,970 1,606 (11,104 )
— (5,528 )
CASH AND CASH EQUIVALENTS:
Beginning of Period 982 3,001 14,181
— 18,164
End of Period $ 4,952 $ 4,607 $ 3,077 $
— $ 12,636
THE GYMBOREE CORPORATION CONDENSED CONSOLIDATING STATEMENTS OF CASH
FLOWS FOR THE YEAR ENDED JANUARY 30, 2016 (In thousands)
The Gymboree
Guarantor
Non-guarantor
Corporation Subsidiaries Subsidiaries Eliminations Consolidated
CASH FLOWS FROM OPERATING ACTIVITIES:
Net cash (used in) provided by operating activities $ (92,312 ) $ 115,473 $ 9,179 $ (3,200 ) $ 29,140
CASH FLOWS FROM INVESTING ACTIVITIES:
Capital expenditures (5,861 ) (12,903 ) (2,649 )
— (21,413 )
Increase in restricted cash (10,863 )
—
—
— (10,863 )
Decrease in restricted cash 10,863
—
—
— 10,863
Capital distribution from subsidiaries 33,221
—
— (33,221 )
—
Increase in related party loan receivable
—
— (1,741 )
— (1,741 )
Proceeds from sale of assets
—
— 353
— 353
Intercompany transfers 3,470 (98,159 ) (657 ) 95,346
—
Other
— 2 199
— 201
Net cash provided by (used in) investing activities 30,830 (111,060 ) (4,495 ) 62,125 (22,600 )
CASH FLOWS FROM FINANCING ACTIVITIES:
Intercompany transfers 91,790 (720 ) 4,276 (95,346 )
—
Proceeds from ABL facility 470,000
—
—
— 470,000
Payments on ABL faciliity (484,000 )
—
—
— (484,000 )
Repurchase of notes (15,325 )
—
—
— (15,325 )
Proceeds from sale-leaseback financing liability
— 26,750
—
— 26,750
Payments on capital lease and sale-leaseback financing
liability
— (686 )
—
— (686 )
Payments for deferred financing costs (1,679 ) (895 )
—
— (2,574 )
Dividend to The Gymboree Corporation
— (3,200 )
— 3,200
—
Capital distribution to The Gymboree Corporation
— (25,863 ) (7,358 ) 33,221
—
Dividend payment to parent (11 )
—
—
— (11 )
Net cash provided by (used in) financing activities 60,775 (4,614 ) (3,082 ) (58,925 ) (5,846 )
Effect of exchange rate fluctuations on cash and cash
equivalents
—
— (1,050 )
— (1,050 )
Net (decrease) increase in cash and cash equivalents (707 ) (201 ) 552
— (356 )
CASH AND CASH EQUIVALENTS:
Cash and cash equivalents, beginning of period 1,689 3,202 13,629
— 18,520
Cash and cash equivalents end of period 982 3,001 14,181
— 18,164
Less - cash and cash equivalents of discontinued operations, end of
period
— 3 8,387 8,390
Cash and cash equivalents of continuing operations, end of
period $ 982 $ 2,998 $ 5,794 $
— $ 9,774
THE GYMBOREE CORPORATION CONDENSED CONSOLIDATING STATEMENTS OF CASH
FLOWS FOR THE YEAR ENDED JANUARY 31, 2015 (In thousands)
The Gymboree
Guarantor
Non-guarantor
Corporation Subsidiaries Subsidiaries Eliminations Consolidated
CASH FLOWS FROM OPERATING ACTIVITIES:
Net cash (used in) provided by operating activities $ (128,004 ) $ 108,700 $ 546 $ (3,000 ) $ (21,758 )
CASH FLOWS FROM INVESTING ACTIVITIES:
Capital expenditures (4,153 ) (22,682 ) (5,157 )
— (31,992 )
Proceeds from sale of shares 3,207
—
— (3,207 )
—
Capital distribution from subsidiary 1,821
—
— (1,821 )
—
Intercompany transfers (3,470 ) (84,712 ) (720 ) 88,902
—
Other
— 20 30
— 50
Net cash used in investing activities (2,595 ) (107,374 ) (5,847 ) 83,874 (31,942 )
CASH FLOWS FROM FINANCING ACTIVITIES:
Intercompany transfers 83,962 720 4,220 (88,902 )
—
Proceeds from ABL facility 447,000
—
—
— 447,000
Payments on ABL facility (414,000 )
—
—
— (414,000 )
Payments on capital lease
— (503 )
—
— (503 )
Dividend to The Gymboree Corporation
— (3,000 )
— 3,000
—
Dividend payment to Parent (153 )
—
—
— (153 )
Repurchase of shares
—
— (3,207 ) 3,207
—
Capital distribution to The Gymboree Corporation
—
— (1,821 ) 1,821
—
Capital contribution received by noncontrolling interest
—
— 992
— 992
Net cash provided by (used in) financing activities 116,809 (2,783 ) 184 (80,874 ) 33,336
Effect of exchange rate fluctuations on cash and cash
equivalents
—
— (545 )
— (545 )
Net decrease in cash and cash equivalents (13,790 ) (1,457 ) (5,662 )
— (20,909 )
CASH AND CASH EQUIVALENTS:
Cash and cash equivalents, beginning of period 15,479 4,659 19,291
— 39,429
Cash and cash equivalents end of period 1,689 3,202 13,629
— 18,520
Less - cash and cash equivalents of discontinued operations, end of
period
— 7 7,422
— 7,429
Cash and cash equivalents of continuing operations, end of
period $ 1,689 $ 3,195 $ 6,207 $
— $ 11,091
THE GYMBOREE CORPORATION CONDENSED CONSOLIDATING STATEMENTS OF CASH
FLOWS FOR THE YEAR ENDED FEBRUARY 1, 2014 (In thousands)
The Gymboree
Guarantor
Non-guarantor
Corporation Subsidiaries Subsidiaries Eliminations Consolidated
CASH FLOWS FROM OPERATING ACTIVITIES:
Net cash (used in) provided by operating activities $ (59,970 ) $ 134,236 $ 605 $
— $ 74,871
CASH FLOWS FROM INVESTING ACTIVITIES:
Capital expenditures (3,187 ) (45,263 ) (4,182 )
— (52,632 )
Dividend from subsidiary 2,500
—
— (2,500 )
—
Intercompany transfers
— (84,681 )
— 84,681
—
Other
— (65 ) (429 )
— (494 )
Net cash used in investing activities (687 ) (130,009 ) (4,611 ) 82,181 (53,126 )
CASH FLOWS FROM FINANCING ACTIVITIES:
Intercompany transfers 90,029
— (5,348 ) (84,681 )
—
Proceeds from ABL facility 123,000
—
—
— 123,000
Payments on ABL facility (123,000 )
—
—
— (123,000 )
Repurchase of notes (24,760 )
—
—
— (24,760 )
Payments on capital lease
— (196 )
—
— (196 )
Dividend to The Gymboree Corporation
— (2,500 )
— 2,500
—
Dividend payment to parent (7,564 )
—
—
— (7,564 )
Capital contribution received by noncontrolling interest
—
— 15,886
— 15,886
Net cash provided by (used in) financing activities 57,705 (2,696 ) 10,538 (82,181 ) (16,634 )
Effect of exchange rate fluctuations on cash and cash
equivalents
—
— 990
— 990
Net (decrease) increase in cash and cash equivalents (2,952 ) 1,531 7,522
— 6,101
CASH AND CASH EQUIVALENTS:
Cash and cash equivalents, beginning of period 18,431 3,128 11,769
— 33,328
Cash and cash equivalents end of period 15,479 4,659 19,291
— 39,429
Less - cash and cash equivalents of discontinued operations, end of
period
— 284 4,748
— 5,032
Cash and cash equivalents of continuing operations, end of
period $ 15,479 $ 4,375 $ 14,543 $
— $ 34,397
The Company and its guarantor subsidiaries
participate in a cash pooling program. As part of this program,
cash balances are generally swept on a daily basis between the
guarantor subsidiary bank accounts and those of the Company. In
addition, we pay expenses on behalf of our guarantor and
non-guarantor subsidiaries on a regular basis. These types of
transactions have been accounted for as intercompany transfers
within investing and financing activities. The Company’s transactions include interest,
tax payments and intercompany sales transactions related to
administrative costs incurred by the Company, which are billed to
guarantor and non-guarantor subsidiaries on a cost plus basis. All
intercompany transactions are presumed to be settled in cash and
therefore are included in operating activities. Non-operating cash
flow changes have been classified as investing and financing
activities.</t>
  </si>
  <si>
    <t>Comparative Financial Information</t>
  </si>
  <si>
    <t>20. Comparative Financial
Information As disclosed in Note 1, effective June 28,
2016, the Company changed its fiscal year-end from the Saturday
closest to January 31st of each year to the Saturday closest
to July 31st of each year. As a result, the consolidated
statements of operations include operating results for the 26-week
transition period ended July 30, 2016. Included below is
comparative financial information as of and for the 26 weeks ended
July 30, 3016 and August 1, 2015 (in thousands). THE GYMBOREE CORPORATION CONDENSED CONSOLIDATED STATEMENTS OF
OPERATIONS
26 Weeks Ended 26 Weeks Ended
Net sales:
Retail $ 515,593 $ 518,723
Retail Franchise 7,594 10,496
Total net sales 523,187 529,219
Cost of goods sold, including buying and occupancy expenses (327,406 ) (339,569 )
Gross profit 195,781 189,650
Selling, general and administrative expenses (209,925 ) (200,215 )
Goodwill and intangible asset impairment (2,600 )
—
Operating loss (16,744 ) (10,565 )
Interest income 19 20
Interest expense (39,581 ) (42,707 )
Gain on extinguishment of debt 66,853
—
Other (expense) income, net (2,500 ) 36
Income (loss) from continuing operations before taxes 8,047 (53,216 )
Income tax benefit (expense) 610 (1,484 )
Income (loss) from continuing operations, net of tax 8,657 (54,700 )
Income from discontinued operations, including gain on sale of
Gymboree Play &amp; Music, net of tax 63,039 6,826
Net income (loss) 71,696 (47,874 )
Net income attributable to noncontrolling interest (1,008 ) (1,713 )
Net income (loss) attributable to The Gymboree Corporation $ 70,688 $ (49,587 )
THE GYMBOREE CORPORATION CONDENSED CONSOLIDATED BALANCE SHEETS
August 1, 2015
July 30, 2016 (Unaudited)
ASSETS
Current assets:
Cash and cash equivalents $ 12,636 $ 13,881
Restricted cash 33,505
—
Accounts receivable, net 12,290 20,876
Merchandise inventories 232,959 239,367
Prepaid income taxes 2,046 2,596
Prepaid expenses 4,917 18,891
Deferred income taxes
— 8,147
Current assets of discontinued operations
— 18,579
Total current assets 298,353 322,337
Property and equipment, net 143,751 167,538
Goodwill 357,041 357,057
Other intangible assets, net 300,073 304,692
Restricted cash 73,566 8,157
Other assets 5,728 5,274
Other assets of discontinued operations
— 57,552
Total assets $ 1,178,512 $ 1,222,607
LIABILITIES AND STOCKHOLDERS’ DEFICIT
Current liabilities:
Accounts payable 134,498 $ 123,317
Accrued and other current liabilities 111,909 85,228
Line of credit borrowings 42,000 70,000
Current portion of long-term debt 5,527
—
Current obligation under capital lease
— 578
Current liabilities of discontinued operations
— 10,529
Total current liabilities 293,934 289,652
Long-term liabilities:
Long-term debt, net 970,902 1,094,107
Long-term sale-leaseback financing liability, net 25,508 25,509
Long-term obligation under capital lease
— 2,555
Lease incentives and other liabilities 44,167 51,486
Unrecognized tax benefits 6,475 5,123
Deferred income taxes 110,799 131,460
Long-term liabilities of discontinued operations
— 711
Total liabilities 1,451,785 1,600,603
Stockholders’ deficit:
Total stockholders’ deficit (273,273 ) (389,689 )
Noncontrolling interest
— 11,693
Total deficit (273,273 ) (377,996 )
Total liabilities and stockholders’ deficit $ 1,178,512 $ 1,222,607
THE GYMBOREE CORPORATION CONDENSED CONSOLIDATED STATEMENTS OF CASH
FLOWS
26 Weeks Ended
26 Weeks Ended August 1,
2015
July 30, 2016 (Unaudited)
Net cash used in operating activities $ (25,713 ) $ (41,966 )
Net cash provided by (used in) investing activities 10,005 (15,270 )
Net cash provided by financing activities 9,454 62,305
Effect of exchange rate fluctuations on cash and cash
equivalents 726 (92 )
Net (decrease) increase in cash and cash equivalents (5,528 ) 4,977
Cash and cash equivalents, beginning of period 18,164 18,520
Cash and cash equivalents, end of period $ 12,636 $ 23,497</t>
  </si>
  <si>
    <t>Quarterly Financial Information</t>
  </si>
  <si>
    <t>21. Quarterly Financial Information
(Unaudited) The quarterly financial information presented below
is derived from the Consolidated Statements of Operations (in
thousands).
Fiscal 2016 Quarter Ended Fiscal
April 30,
July 30, 2016
2016 (b) 2016 (a) Total
Net sales
Retail $ 269,069 $ 246,524 $ 515,593
Retail Franchise 3,844 3,750 7,594
Total net sales $ 272,913 $ 250,274 $ 523,187
Gross profit $ 109,793 $ 85,988 $ 195,781
Intangible asset impairment $
— $ (2,600 ) $ (2,600 )
Income (loss) from continuing operations, net of tax $ 28,679 $ (20,022 ) $ 8,657
Income from discontinued operations, including gain on sale of
Gymboree Play &amp; Music, net of tax $ 2,263 $ 60,776 $ 63,039
Net income $ 30,942 $ 40,754 $ 71,696
Net income attributable to The Gymboree Corporation $ 32,846 $ 37,842 $ 70,688
Fiscal 2015 Quarter Ended Fiscal
May 2,
August 1,
October 31,
January 30, 2015
2015 2015 2015 2016 (c) Total
Net sales
Retail $ 261,732 $ 256,991 $ 289,653 $ 376,230 $ 1,184,606
Retail Franchise 5,689 4,807 5,867 5,170 21,533
Total net sales $ 267,421 $ 261,798 $ 295,520 $ 381,400 $ 1,206,139
Gross profit $ 98,192 $ 91,458 $ 114,907 $ 148,824 $ 453,381
(Loss) income from continuing operations, net of tax $ (25,347 ) $ (29,353 ) $ (13,010 ) $ 45,933 $ (21,777 )
Income from discontinued operations, net of tax $ 2,867 $ 3,959 $ 3,358 $ 2,829 $ 13,013
Net (loss) income $ (22,480 ) $ (25,394 ) $ (9,652 ) $ 48,762 $ (8,764 )
Net (loss) income attributable to The Gymboree Corporation $ (23,025 ) $ (26,562 ) $ (10,028 ) $ 49,439 $ (10,176 )
Fiscal 2014 Quarter Ended Fiscal
May 3,
August 2,
November 1,
January 31, 2014
2014 2014 2014 (d) 2015 Total
Net sales
Retail $ 259,124 $ 253,376 $ 304,265 $ 361,711 $ 1,178,476
Retail Franchise 6,054 3,608 4,810 4,884 19,356
Total net sales $ 265,178 $ 256,984 $ 309,075 $ 366,595 $ 1,197,832
Gross profit $ 102,727 $ 90,502 $ 119,765 $ 130,977 $ 443,971
Goodwill and intangible asset impairment $
— $
— $ (591,396 ) $
— $ (591,396 )
Loss from continuing operations, net of tax $ (18,460 ) $ (33,998 ) $ (525,160 ) $ (11,251 ) $ (588,869 )
Income from discontinued operations, net of tax $ 3,457 $ 1,145 $ 2,766 $ 1,390 $ 8,758
Net loss $ (15,003 ) $ (32,853 ) $ (522,394 ) $ (9,861 ) $ (580,111 )
Net loss attributable to The Gymboree Corporation $ (13,431 ) $ (31,153 ) $ (522,075 ) $ (7,446 ) $ (574,105 )
(a) During the 13-week period ended
July 30, 2016, we:
• Sold Gymboree Play &amp; Music
for a gross purchase price of $127.5 million, before certain
purchase price adjustments pursuant to the purchase agreement, and
recorded a $70.0 million gain on sale. In addition, Gymboree
Investment Holdings L.P. sold Gymboree Tianjin (master franchisee
of Gymboree Play &amp; Music in China) during the 13-week
period ended July 30, 2016. The financial results of Gymboree
Play &amp; Music and Gymboree Tianjin are shown as
discontinued operations in all of the periods presented in the
table above (see Note 2).
• Recorded a non-cash charge of $2.6
million and a non-cash income tax benefit of $1.0 million related
to the impairment of the Crazy 8 trade name.
• Repurchased Notes with an aggregate
principal amount of $39.6 million for $20.6 million in cash through
a Tender Offer that expired on May 23, 2016 and recorded a
$18.0 million gain on extinguishment of debt, net of a $1.0 million
charge related to the write-off of deferred financing costs
associated with the extinguished debt (see Note 7).
(b) During the 13-week period ended
April 30, 2016, we repurchased Notes with an aggregate
principal amount of $77.0 million for $26.2 million in cash through
privately negotiated transactions and recorded a $48.8 million gain
on extinguishment of debt, net of a $2.0 million charge related to
the write-off of deferred financing costs associated with the
extinguished debt (see Note 7).
(c) During the fourth quarter of fiscal
2015, we repurchased Notes with an aggregate principal amount of
$58.4 million for $15.3 million in cash through open market
transactions and recorded a $41.5 million gain on extinguishment of
debt, net of a $1.6 million charge related to the write-off of
deferred financing costs associated with the extinguished debt (see
Note 7).
(d) During the third quarter of fiscal
2014, we recorded non-cash charges related to goodwill impairment
of $378.8 million and trade name impairment of $212.6 million (see
Note 4). In addition, during the third quarter of fiscal 2014, we
recorded an income tax benefit of $78.2 million related to trade
name impairment.</t>
  </si>
  <si>
    <t>Summary of Significant Accounting Policies (Policies)</t>
  </si>
  <si>
    <t>Fiscal Year</t>
  </si>
  <si>
    <t>Fiscal Year Effective June 28, 2016, the Company changed
its fiscal year-end from the Saturday closest to January 31st
of each year to the Saturday closest to July 31st of each
year. As a result of this change, our fiscal year 2016 is comprised
of a 26-week transition period from January 31, 2016 through
July 30, 3016. Our fiscal years 2015, 2014, and 2013 ended on
January 30, 2016, January 31, 2015, and
February 1, 2014, respectively. Fiscal years 2015, 2014, and
2013 include 52 weeks. References to years in the Consolidated
Financial Statements relate to fiscal years rather than calendar
years.</t>
  </si>
  <si>
    <t>Basis of Presentation</t>
  </si>
  <si>
    <t>Basis of Presentation On November 23, 2010 (the “Transaction
Date”), The Gymboree Corporation completed a merger (the
“Merger”) with Giraffe Acquisition Corporation
(“Acquisition Sub”) in accordance with an Agreement and
Plan of Merger (the “Merger Agreement”) with Giraffe
Holding, Inc. (“Parent”), and Acquisition Sub, a wholly
owned subsidiary of Parent, with the Merger funded through a
combination of debt and equity financing (collectively, the
“Transactions”). The Company is continuing as the
surviving corporation and a 100%-owned indirect subsidiary of the
Parent. At the Transaction Date, investment funds sponsored by Bain
Capital Private Equity, LP (“Bain Capital”) indirectly
owned a controlling interest in Parent. Certain reclassifications have been made to the
consolidated balance sheets as of January 30, 2016 and
January 31, 2015 as a result of our adoption of the Financial
Accounting Standards Board (“FASB”) Accounting
Standards Update (“ASU”) No. 2015-03,
Interest-Imputation of Interest (Subtopic 835-30): Simplifying the
Presentation of Debt Issuance Costs as of January 31, 2016.</t>
  </si>
  <si>
    <t>Principles of Consolidation</t>
  </si>
  <si>
    <t>Principles of Consolidation Prior to the sale of the Gymboree Play &amp;
Music business and the VIEs on July 15, 2016, Gymboree China,
Gymboree Tianjin and the Company were indirectly controlled by
Gymboree Holding, Ltd. and investment funds sponsored by Bain
Capital. Gymboree China and Gymboree Tianjin were determined to be
variable interest entities, and we (as well as our 100%-owned
subsidiaries) were a member of a related party group that
controlled the VIEs and absorbed the economics of the VIEs. Based
on our relationship with the VIEs, we previously determined we were
most closely associated with the VIEs, and therefore, consolidated
them as the primary beneficiary. However, as we had a 0% ownership
interest in the VIEs, 100% of the results of operations of the VIEs
were recorded as non-controlling interest. The assets of the VIEs
could only be used by the VIEs. The liabilities of the VIEs were
comprised mainly of short-term accrued expenses, and their
creditors had no recourse to our general credit or assets.
Following the sale of the VIEs on July 15, 2016, we are no
longer part of a related party group that controls the VIEs and
absorbs the economics of the VIEs. The financial results of the
Gymboree Play &amp; Music business and Gymboree Tianjin are
reported as discontinued operations pursuant to ASC 205-20,
Presentation - Discontinued Operations Consolidation.</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Cash Equivalents</t>
  </si>
  <si>
    <t>Cash Equivalents Cash equivalents consist of highly liquid
investment instruments with a maturity of three months or less at
date of purchase. Our cash equivalents are placed primarily in
money market funds. We value these investments at their original
purchase prices plus interest that has accrued at the stated rate.
Income related to these securities is recorded in interest income
in the consolidated statements of operations.</t>
  </si>
  <si>
    <t>Derivative Financial Instruments We record all derivatives on the balance sheet at
fair value.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Hedge
accounting for cash flow hedges generally provides for the matching
of the timing of gain or loss recognition on the hedging instrument
with the earnings effect of the hedged forecasted transactions.</t>
  </si>
  <si>
    <t>Concentrations of Credit Risk</t>
  </si>
  <si>
    <t>Concentrations of Credit Risk Financial instruments that potentially subject the
Company to concentrations of credit risk consist of cash and cash
equivalents. At times, cash balances held at financial institutions
are in excess of federally insured limits. During the 26 weeks ended July 30, 2016 and
fiscal 2015 and 2014, we purchased approximately 93%, 89%, and 82%,
respectively, of our inventory through one agent, which may
potentially subject us to risks of concentration related to
sourcing of our inventory.</t>
  </si>
  <si>
    <t>Accounts Receivable</t>
  </si>
  <si>
    <t>Accounts Receivable We record accounts receivable net of an allowance
for doubtful accounts. Accounts receivable primarily include
amounts due from major credit card companies, amounts due from
franchisees for consumer product sales, duty drawback receivables
(refund of certain custom duties paid to the U.S. Customs and
Border Protection upon importation of merchandise inventories), and
receivables from our co-branded credit card agreements. We estimate
our allowance for doubtful accounts by considering a number of
factors, including the length of time accounts receivable are past
due and our previous loss history. The provision for doubtful
accounts receivable is included in selling, general and
administrative expenses (“SG&amp;A”). Write-offs were
insignificant for all periods presented.</t>
  </si>
  <si>
    <t>Merchandise Inventories</t>
  </si>
  <si>
    <t>Merchandise Inventories Merchandise inventories are recorded at the lower
of cost or market (“LCM”), with cost determined on a
weighted-average basis. We review our inventory levels to identify
slow-moving merchandise and broken assortments (items no longer in
stock in a sufficient range of sizes) and record an adjustment when
the future estimated selling price is less than cost. We take a
physical count of inventories in all stores once a year and perform
cycle counts throughout the year in our Dixon distribution center.
We record an inventory shrink adjustment based upon physical counts
and also provide for estimated shrink adjustments for the period
between the last physical inventory count and each balance sheet
date. Our inventory shrink estimate can be affected by changes in
merchandise mix and changes in actual shrink trends. Our LCM
estimate can be affected by changes in consumer demand and the
promotional environment.</t>
  </si>
  <si>
    <t>Property and Equipment</t>
  </si>
  <si>
    <t>Property and Equipment Property and equipment acquired after the
Transaction Date are recorded at cost. Property and equipment
acquired in the Merger are stated at estimated fair value as of the
Transaction Date, less accumulated depreciation and amortization
recorded subsequent to the Merger. Depreciation is computed using
the straight-line method over the estimated useful lives of the
assets, which range from approximately 3 to 25 years, except for
our buildings and building improvements in Dixon, California, which
have useful lives of 39 years. Leasehold improvements, which
include an allocation of directly-related internal payroll costs
for employees dedicated to real estate construction projects, are
amortized over the lesser of the applicable lease term, which
ranges from 5 to 13 years, or the estimated useful life of the
improvements. Assets recorded under capital leases are amortized
over the lease term. Software costs are amortized using the
straight-line method based on an estimated useful life of 3 to 7
years. Repair and maintenance costs are expensed as incurred. The Company capitalizes development-stage</t>
  </si>
  <si>
    <t>Store Asset Impairment</t>
  </si>
  <si>
    <t>Store Asset Impairment Store assets are reviewed for impairment whenever
events or changes in circumstances indicate that the carrying value
of an asset may not be recoverable. If the undiscounted future cash
flows from the asset group are less than the carrying value, a loss
is recognized equal to the difference between the carrying value of
the asset group and its fair value. The fair value of the asset
group is estimated based on discounted future cash flows using a
discount rate commensurate with the risk. The asset group is
determined at the store level, which is the lowest level for which
identifiable cash flows are available. Decisions to close a store
or facility can also result in accelerated depreciation over the
revised useful life. For locations to be closed that are under
long-term leases, we record a charge for lease buyout expense or
the difference between our rent and the rate at which we expect to
be able to sublease the properties and related costs, as
appropriate. Most closures occur upon the lease expiration. The
estimate of future cash flows is based on historical experience and
available market data. These estimates can be affected by factors
such as future store profitability, real estate demand and economic
conditions that can be difficult to predict.</t>
  </si>
  <si>
    <t>Goodwill We allocated goodwill to our reporting units, which
we concluded were the same as our operating segments (see Note 18):
Gymboree Retail (including an online store), Gymboree Outlet, Janie
and Jack (including an online store), Crazy 8 (including an online
store), and International Retail Franchise. We allocated goodwill
to the reporting units by calculating the fair value of each
reporting unit and deriving the implied fair value of each
reporting unit’s goodwill as of the Merger. Goodwill is tested for impairment on an annual
basis at the end of our fourth fiscal period of each year (fiscal
November) and at an interim date if indicators of impairment exist.
Events that could result in an impairment review include
significant changes in the business climate, declines in our
operating results, or an expectation that the carrying amount may
not be recoverable. We assess potential impairment by considering
present economic conditions as well as future expectations. Goodwill is tested by performing a two-step
goodwill impairment test. The first step of the two-step goodwill
impairment test is to compare the fair value of the reporting unit
to its carrying amount, including goodwill. If the carrying amount
of the reporting unit exceeds its fair value, the second step of
the two-step goodwill impairment test is required to measure the
goodwill impairment loss. The second step includes valuing all the
tangible and intangible assets and liabilities of the reporting
unit as if the reporting unit had been acquired in a business
combination. Then, the implied fair value of the reporting
unit’s goodwill is compared to the carrying amount of that
goodwill. If the carrying amount of the reporting unit’s
goodwill exceeds the implied fair value of the goodwill, we
recognize an impairment loss in an amount equal to the excess, not
to exceed the carrying amount. Calculating the fair value of a reporting unit and
the implied fair value of reporting unit goodwill requires
significant judgment. The use of different assumptions, estimates
or judgments in either step of the goodwill impairment testing
process, such as the estimated future cash flows of reporting
units, the discount rate used to discount such cash flows, or the
estimated fair value of the reporting units’ tangible and
intangible assets and liabilities, could significantly increase or
decrease the estimated fair value of a reporting unit or its net
assets.</t>
  </si>
  <si>
    <t>Indefinite-Lived Intangible Assets</t>
  </si>
  <si>
    <t>Indefinite-Lived Intangible Assets Indefinite-lived intangible assets primarily
represent trade names for each of our brands. We do not amortize
intangible assets with indefinite useful lives. We test
indefinite-lived intangible assets for impairment on an annual
basis at the end of our fourth fiscal period of each year (fiscal
November), and more frequently if indicators of potential
impairment exist and indicate that it is more likely than not that
the asset is impaired. Impairment of indefinite-lived intangible
assets is measured by comparing the carrying amount of the asset to
the discounted future cash flows that the asset is expected to
generate using the relief from royalty method. If we determine that
an individual asset is impaired, the amount of any impairment is
measured as the difference between the carrying value and the fair
value of the impaired asset. Calculating the fair value of
indefinite-lived intangible assets requires significant judgment.
The use of different assumptions, estimates or judgments, such as
the estimated future cash flows, royalty rates or the discount rate
used to discount such cash flows, could significantly increase or
decrease the estimated fair value of our indefinite-lived
intangible assets.</t>
  </si>
  <si>
    <t>Other Intangible Assets and Liabilities</t>
  </si>
  <si>
    <t>Other Intangible Assets and Liabilities Other intangible assets primarily represent
franchise agreements, below market leases and a co-branded credit
card agreement. Other intangible liabilities represent above market
leases and are included in lease incentives and other liabilities
in the accompanying consolidated balance sheets. Other intangible
assets and liabilities are amortized on a straight-line basis over
their estimated useful lives. We review other intangible assets with finite lives
for impairment whenever events or changes in circumstances indicate
the carrying value of an asset may not be recoverable.
Recoverability of these other intangible assets is measured by
comparing the carrying amount of the asset to the future
undiscounted cash flows that the asset is expected to generate. If
the undiscounted future cash flows are less than the carrying
amount, the purchased other intangible assets with finite lives are
considered to be impaired. The amount of the impairment is measured
as the difference between the carrying amount of these assets and
their estimated fair value. The fair value of the asset is
estimated based on discounted future cash flows using a discount
rate commensurate with the risk. Our estimate of future cash flows
requires assumptions and judgment, including forecasting future
sales and expenses and estimating useful lives of the assets. The
use of different assumptions, estimates or judgments, such as the
estimated future cash flows or the discount rate used to discount
such cash flows, could significantly increase or decrease the
estimated fair value of our other intangible assets with finite
lives.</t>
  </si>
  <si>
    <t>Income Taxes We recognize deferred tax assets and liabilities
for the expected future tax consequences of temporary differences
between the financial statement carrying amounts and the tax basis
of assets and liabilities. We establish valuation allowances when
it is more likely than not that all or a portion of a deferred tax
asset will not be realized. Changes in valuation allowances from
period to period are included in the tax provision in the period of
change. We consider all available positive and negative evidence in
evaluating whether a valuation allowance is required, including
prior earnings history, actual earnings over the previous 12
quarters on a cumulative basis, carryback and carryforward periods,
and tax planning strategies that could potentially enhance the
likelihood of realization of a deferred tax asset. Based on the
weight of the positive and negative evidence, we recorded a
valuation allowance during the 26 weeks ended July 30, 2016
and during fiscal 2015 and 2014 as described in Note 13. We are
subject to periodic audits by the Internal Revenue Service and
other taxing authorities. These audits may challenge certain of our
tax positions such as the timing and amount of deductions and
allocation of taxable income to the various tax jurisdictions.
Determining income tax expense for tax contingencies requires
management to make assumptions that are subject to factors such as
proposed assessments by tax authorities, changes in facts and
circumstances, issuance of new regulations, and resolution of tax
audits. Actual results could materially differ from these estimates
and could significantly affect the effective tax rate and cash
flows in future years.</t>
  </si>
  <si>
    <t>Rent Expense</t>
  </si>
  <si>
    <t>Rent Expense Many of our operating leases contain free rent
periods and predetermined fixed increases of the minimum rental
rate during the initial lease term. For these leases, we recognize
the related rental expense on a straight-line basis over the life
of the lease, starting at the time we take possession of the
property. Certain leases provide for contingent rents that are not
measurable at inception. These amounts are excluded from minimum
rent and are included in the determination of rent expense when it
is probable that an expense has been incurred and the amount is
reasonably estimable.</t>
  </si>
  <si>
    <t>Lease Allowances</t>
  </si>
  <si>
    <t>Lease Allowances As part of many lease agreements, we receive
allowances from landlords. The allowances are included in lease
incentives and other liabilities and are amortized as a reduction
of rent expense on a straight-line basis over the term of the
lease, starting at the time we take possession of the property.</t>
  </si>
  <si>
    <t>Self-Insurance</t>
  </si>
  <si>
    <t>Self-Insurance We are partially self-insured for workers’
compensation insurance. We record a liability, determined
actuarially, for claims filed and claims incurred, but not yet
reported. This liability totaled $7.9 million, $7.5 million and
$6.6 million as of July 30, 2016, January 30, 2016
and January 31, 2015, respectively. Any actuarial projection
of losses is subject to a high degree of variability due to
external factors, including future inflation rates, litigation
trends, legal interpretations, benefit level changes and claim
settlement patterns. We also record a liability for
employee-related health care benefits that are partially
self-insured or fully self-insured, by considering claims filed and
estimates of claims incurred, but not yet reported. This liability
totaled $1.5 million, $1.4 million and $1.4 million as of
July 30, 2016, January 30, 2016 and January 31,
2015, respectively. If the actual amount of claims filed exceeds
our estimates, reserves in the accompanying consolidated balance
sheets may not be sufficient and additional accruals may be
required in future periods. These liabilities are included in
accrued and other current liabilities in the accompanying
consolidated balance sheets.</t>
  </si>
  <si>
    <t>Foreign Currency</t>
  </si>
  <si>
    <t>Foreign Currency Assets and liabilities of foreign subsidiaries are
translated into U.S. dollars at the exchange rates effective on the
balance sheet date. Revenues, costs of sales, expenses and other
income are translated at average rates of exchange prevailing
during the year. Translation adjustments resulting from this
process are recorded as other comprehensive income (loss) within
stockholders’ (deficit) equity. Foreign currency transaction
gains and losses that arise from exchange rate fluctuations on
transactions denominated in a currency other than the local
functional currency are included in other income (expense), net
within the consolidated statements of operations.</t>
  </si>
  <si>
    <t>Revenue Recognition</t>
  </si>
  <si>
    <t>Revenue Recognition Revenue is recognized at the point of sale in
retail stores. Online revenue is recorded when merchandise is
received by the customer. Online customers generally receive
merchandise within three to six days of shipment. Shipping fees
received from customers are included in net sales and the
associated shipping costs are included in cost of goods sold. We
also sell gift cards in our retail store locations, through our
online stores and through third parties. Revenue is recognized in
the period that the gift card is redeemed. We recognize unredeemed
gift card and merchandise credit balances when we can determine the
portion of the liability for which redemption is remote (generally
three years after issuance). These amounts are recorded within
SG&amp;A expenses and totaled $1.6 million, $2.9 million, $2.6
million, and $1.9 million during the 26 weeks ended July 30,
2016 and fiscal 2015, 2014, and 2013, respectively. Sales are
presented net of sales return reserve, which is estimated based on
historical return trends. Net retail sales also include revenue
from our co-branded credit card agreements. We present taxes
collected from customers and remitted to governmental authorities
on a net basis (excluded from revenues). Below is a summary of the sales return reserve
activity for the periods ended (in thousands):
26 Weeks Ended July 30, 2016 Year Ended
January 30, 2016 January 31, 2015 February 1, 2014
Balance, beginning of period $ 1,668 $ 1,480 $ 1,434 $ 2,508
Provision for sales return 13,514 31,890 29,765 28,154
Actual sales returns (13,577 ) (31,702 ) (29,719 ) (29,228 )
Balance, end of period $ 1,605 $ 1,668 $ 1,480 $ 1,434
Sales return reserve is included in accrued and
other current liabilities in the accompanying consolidated balance
sheets. Prior to the July 15, 2016 sale of the
Gymboree Play &amp; Music business, initial franchise and
transfer fees for all sites sold in a territory were recognized as
revenue when the franchisee paid the initial franchise or transfer
fee, in the form of cash and/or a note payable, the franchisee
fully executed a franchise agreement and we substantially completed
our obligations under such agreement. We received royalties based
on each franchisee’s gross receipts from operations. Such
royalty fees were recognized when earned. We also recognized
revenues from consumer products and equipment sold to franchisees
at the time title transferred to the franchisees. Revenues of
Gymboree Play &amp; Music are presented as discontinued
operations in the accompanying consolidated statements of
operations (see Note 2). For the retail franchise business, revenues consist
of initial franchise fees, royalties and/or sales of authorized
product. Initial franchise fees relating to area franchise sales
are recognized as revenue when the franchisee has met all material
conditions and we have substantially completed our obligations
under such agreement, typically upon store opening. Royalties are
generally based on each franchisee’s gross receipts from
operations and are recorded when earned. Revenues from consumer
products sold to franchisees are recorded at the time title
transfers to the franchisees. We present taxes withheld by
international franchises and remitted to governmental authorities
on a gross basis (included in revenues).</t>
  </si>
  <si>
    <t>Loyalty Program</t>
  </si>
  <si>
    <t>Loyalty Program Customers who enroll in the Gymboree Rewards
program earn points with every purchase at Gymboree and Gymboree
Outlet stores, as well as online at www.gymboree.com. Those
customers who reach a cumulative purchase threshold receive a
rewards certificate that can be used towards the future purchase of
goods at Gymboree and Gymboree Outlet stores as well as online
within 45 days from the date it is issued. We estimate the cost of
rewards that will ultimately be redeemed and record this cost as a
reduction of net retail sales as reward points are earned. This
liability was approximately $0.5 million, $2.0 million and $1.8
million as of July 30, 2016, January 30, 2016 and
January 31, 2015, respectively, and is included in accrued and
other current liabilities in the accompanying consolidated balance
sheets.</t>
  </si>
  <si>
    <t>Co-Branded Credit Card</t>
  </si>
  <si>
    <t>Co-Branded Credit Card We have co-branded credit card agreements (the
“Agreements”) with a third-party bank and Visa U.S.A.
Inc. for the issuance of a Visa credit card bearing the Gymboree
logo and administration of an associated incentive program for
cardholders. We recognize revenues related to the Agreements as
follows:
•
New account fees are reported in retail sales and
are when collection is reasonably assured and all conditions under
the Agreements are met.
•
Credit card usage fees are recognized as retail
revenues as actual credit card usage occurs.
•
Rewards earned are recorded as gift card
liabilities and recognized as retail revenues when the gift cards
are redeemed. During the 26 weeks ended July 30, 2016 and
fiscal 2015, 2014, and 2013, we recognized approximately $1.7
million, $3.5 million, $1.9 million, and $1.5 million,
respectively, in revenue from these Agreements. These amounts are
included in net retail sales in the accompanying consolidated
statements of operations.</t>
  </si>
  <si>
    <t>Cost of Goods Sold</t>
  </si>
  <si>
    <t>Cost of Goods Sold Cost of goods sold (“COGS”) includes
cost of goods, buying department expenses (including related
depreciation), occupancy expenses (including amortization of below
and above market leases), and shipping costs. Cost of goods
consists of cost of merchandise, inbound freight and other
inventory-related costs, such as shrinkage costs and lower of cost
or market adjustments. Buying expenses include costs incurred to
design, produce and allocate merchandise. Occupancy expenses
consist of rent and other lease-required costs, including common
area maintenance and utilities. Shipping costs consist of
third-party delivery services to customers. As we record certain
distribution expenses as a component of SG&amp;A expenses and do
not include such costs in cost of goods sold, our cost of goods
sold and gross profit may not be comparable to those of other
companies. Distribution expenses recorded as a component of
SG&amp;A expenses amounted to $24.0 million, $45.5 million, $43.1
million, and $37.9 million during the 26 weeks ended July 30,
2016 and fiscal 2015, 2014, and 2013, respectively.</t>
  </si>
  <si>
    <t>Selling, General and Administrative Expenses ("SG&amp;A")</t>
  </si>
  <si>
    <t>Selling, General and Administrative Expenses
(“SG&amp;A”) SG&amp;A expenses consist of non-occupancy-related
costs associated with our retail stores, distribution center and
shared corporate services. These costs include payroll and
benefits, depreciation and amortization, credit card fees,
advertising, store pre-opening costs and other general expenses.
Our distribution costs recorded in SG&amp;A expenses represent
primarily outbound shipping and handling expenses to our
stores.</t>
  </si>
  <si>
    <t>Store Pre-opening Costs</t>
  </si>
  <si>
    <t>Store Pre-opening Costs Store pre-opening costs are expensed as
incurred.</t>
  </si>
  <si>
    <t>Advertising</t>
  </si>
  <si>
    <t>Advertising We capitalize direct costs for the development,
production, and circulation of direct response advertising and
amortize such costs over the expected sales realization cycle,
typically four to six weeks. Deferred direct response costs,
included in prepaid expenses, were $0.6 million, $1.0 million and
$0.9 million as of July 30, 2016, January 30, 2016
and January 31, 2015, respectively. All other advertising costs are expensed as
incurred. Advertising costs totaled approximately $11.6 million,
$31.1 million, $24.4 million, and $20.5 million, during the 26
weeks ended July 30, 2016 and fiscal 2015, 2014, and 2013,
respectively.</t>
  </si>
  <si>
    <t>Share-Based Compensation We recognize compensation expense on a
straight-line basis for options and awards with time-based service
conditions.</t>
  </si>
  <si>
    <t>Recently Issued Accounting Standards</t>
  </si>
  <si>
    <t>Recently Issued Accounting Standards In March 2016, the FASB issued ASU
No. 2016-09, Compensation-stock Compensation (Topic 718):
Improvements to Employee Share-Based Payment Accounting, which
simplifies the accounting for share-based payment transactions,
including the income tax consequences, classification of awards as
either equity or liabilities, and classification on the statement
of cash flows, among others. This ASU will be applied prospectively
and is effective for fiscal years, and for interim periods within
those fiscal years, beginning after December 15, 2016, with
early adoption permitted. We believe this ASU will not have a
significant impact on our consolidated financial statements.
In February 2016, the FASB issued ASU
No. 2016-02, Leases (Topic 842). Under this ASU, lessees will
be required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Under the new guidance,
lessor accounting is largely unchanged and lessees will no longer
be provided with a source of off-balance sheet financing. This ASU
is effective for fiscal years beginning after December 15,
2018, including interim periods within those fiscal years. Early
adoption is permitted.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Although we have not yet
determined the impact of the new standard, we believe this ASU will
have a significant impact on our consolidated financial statements
due to the substantial number of leases that we have. In July 2015, the FASB issued ASU No. 2015-11,
Inventory (Topic 330): Simplifying the Measurement of Inventory,
which requires all inventory to be measured at the lower of cost
and net realizable value, except for inventory that is accounted
for using the last-in, first-out (LIFO) or the retail inventory
method which will be measured under existing accounting standards.
This ASU would be applied prospectively and is effective for fiscal
years, and for interim periods within those fiscal years, beginning
after December 15, 2016, with early adoption permitted. We
have not yet determined the impact of the new standard on our
consolidated financial statements. In April 2015, the FASB issued ASU
No. 2015-03, Interest-Imputation of Interest (Subtopic
835-30): Simplifying the Presentation of Debt Issuance Costs, which
requires that debt issuance costs related to a recognized debt
liability be presented in the balance sheet as a direct deduction
from the carrying amount of that debt liability, consistent with
debt discounts. The guidance in ASU No. 2015-03 does not
address presentation or subsequent measurement of debt issuance
costs related to line-of-credit arrangements. In August 2015, the
FASB issued ASU No. 2015-15, Interest-Imputation of Interest
(Subtopic 835-30): Presentation and Subsequent Measurement of Debt
Issuance Costs Associated with Line-of-Credit Arrangements, which
adds SEC paragraphs about the presentation and subsequent
measurement of debt issuance costs associated with line-of-credit
arrangements. Accordingly, the SEC staff would not object to the
deferral and presentation of debt issuance costs related to
line-of-credit arrangements as an asset and subsequently amortizing
the deferred debt issuance costs ratably over the term of the
line-of-credit arrangement, regardless of whether there are any
outstanding borrowings on the line-of-credit arrangement. The
amendments do not affect the current guidance on the recognition
and measurement of debt issuance costs. Effective during the first
quarter of fiscal 2016, we adopted ASU 2015-03 and applied the
provisions retrospectively to all prior periods. As a result of
this adoption, the unamortized debt issuance costs associated with
our long-term debt and long-term sale-leaseback financing liability
are presented as an offset against the long-term debt and long-term
sale-leaseback financing liability, respectively, in the
accompanying consolidated balance sheets. The unamortized debt
issuance costs associated with our line of credit under our ABL
Facility are included in other assets in the accompanying
consolidated balance sheets. The unamortized debt issuance costs
associated with our long-term debt and long-term sale-leaseback
financing liability, which amounted to $16.3 million and $23.1
million as of January 30, 2016 and January 31, 2015,
respectively, were reclassified from being a component of our total
assets to a reduction of our long-term debt and long-term
sale-leaseback financing liability in the accompanying consolidated
balance sheets and in Notes 18 and 19. The unamortized debt
issuance costs associated with our ABL Facility, which amounted to
$2.8 million and $2.5 million as of January 30, 2016 and
January 31, 2015, respectively, were reclassified from
deferred financing costs to other assets in the accompanying
consolidated balance sheets. Below is a summary of the changes made
in the accompanying consolidated balance sheets as of
January 30, 2016 and January 31, 2015 due to the
reclassification of the unamortized debt issuance costs (in
thousands):
January 30, 2016 January 31, 2015
As Reported Reclassification As Restated As Reported Reclassification As Restated
ASSETS:
Deferred financing costs $ 19,019 $ (19,019 ) $
— $ 25,622 $ (25,622 ) $
—
Total assets $ 1,156,744 $ (16,268 ) $ 1,140,476 $ 1,187,943 $ (23,093 ) $ 1,164,850
LIABILITIES AND STOCKHOLDERS’ DEFICIT:
Long-term debt, net $ 1,055,945 $ (15,439 ) $ 1,040,506 $ 1,114,048 $ (23,093 ) $ 1,090,955
Long-term sale-leaseback financing liability, net $ 26,407 $ (829 ) $ 25,578 $
— $
— $
—
Total liabilities $ 1,494,632 $ (16,268 ) $ 1,478,364 $ 1,520,208 $ (23,093 ) $ 1,497,115
Total liabilities and stockholders’ deficit $ 1,156,744 $ (16,268 ) $ 1,140,476 $ 1,187,943 $ (23,093 ) $ 1,164,850
In August 2014, the FASB issued ASU
No. 2014-15, Presentation of Financial Statements-Going
Concern (Subtopic 205-40): Disclosure of Uncertainties about an
Entity’s Ability to Continue as a Going Concern, to provide
guidance on principles and definitions to reduce diversity in the
timing and content of disclosures when evaluating whether there is
substantial doubt about an organization’s ability to continue
as a going concern. This ASU is effective in the annual period
ending after December 15, 2016, with early adoption permitted.
We have not yet determined the impact of the new standard on our
consolidated financial statements. In May 2014, the FASB issued ASU No. 2014-09,
Revenue from Contracts with Customers, to clarify the principles of
recognizing revenue and create common revenue recognition guidance
between U.S. generally accepted accounting principles and
International Financial Reporting Standards. In August 2015, the
FASB issued ASU No. 2015-14, Revenue from Contracts with
Customers-Deferral of Effective Date, which defers the effective
date of ASU 2014-09 by one year, for fiscal years and interim
periods within those years, beginning after December 15, 2017.
The deferral allows early adoption at the original effective date.
We have not yet determined the impact of the new standard on our
consolidated financial statements.</t>
  </si>
  <si>
    <t>Summary of Significant Accounting Policies (Tables)</t>
  </si>
  <si>
    <t>Retail Stores by Geographical Area</t>
  </si>
  <si>
    <t>As of July 30, 2016, we operated a total of
1,299 retail stores, as follows:
United Canada Puerto Rico Total
Gymboree® stores 541 48 1 590
Gymboree Outlet stores 174
— 1 175
Janie and Jack® shops (including Janie and Jack outlets) 148
— 1 149
Crazy 8® stores (including Crazy 8 outlets) 385
—
— 385
Total 1,248 48 3 1,299</t>
  </si>
  <si>
    <t>Summary of Sales Return Reserve Activity</t>
  </si>
  <si>
    <t>Below is a summary of the sales return reserve
activity for the periods ended (in thousands):
26 Weeks Ended July 30, 2016 Year Ended
January 30, 2016 January 31, 2015 February 1, 2014
Balance, beginning of period $ 1,668 $ 1,480 $ 1,434 $ 2,508
Provision for sales return 13,514 31,890 29,765 28,154
Actual sales returns (13,577 ) (31,702 ) (29,719 ) (29,228 )
Balance, end of period $ 1,605 $ 1,668 $ 1,480 $ 1,434</t>
  </si>
  <si>
    <t>Summary of Changes Made in Accompanying Condensed Consolidated Balance Sheets due to Reclassification of Unamortized Debt Issuance Costs</t>
  </si>
  <si>
    <t xml:space="preserve">Below is a summary of the changes made in the
accompanying consolidated balance sheets as of January 30,
2016 and January 31, 2015 due to the reclassification of the
unamortized debt issuance costs (in thousands):
January 30, 2016 January 31, 2015
As Reported Reclassification As Restated As Reported Reclassification As Restated
ASSETS:
Deferred financing costs $ 19,019 $ (19,019 ) $
— $ 25,622 $ (25,622 ) $
—
Total assets $ 1,156,744 $ (16,268 ) $ 1,140,476 $ 1,187,943 $ (23,093 ) $ 1,164,850
LIABILITIES AND STOCKHOLDERS’ DEFICIT:
Long-term debt, net $ 1,055,945 $ (15,439 ) $ 1,040,506 $ 1,114,048 $ (23,093 ) $ 1,090,955
Long-term sale-leaseback financing liability, net $ 26,407 $ (829 ) $ 25,578 $
— $
— $
—
Total liabilities $ 1,494,632 $ (16,268 ) $ 1,478,364 $ 1,520,208 $ (23,093 ) $ 1,497,115
Total liabilities and stockholders’ deficit $ 1,156,744 $ (16,268 ) $ 1,140,476 $ 1,187,943 $ (23,093 ) $ 1,164,850 </t>
  </si>
  <si>
    <t>Discontinued Operations (Tables)</t>
  </si>
  <si>
    <t>Schedule of Discontinued Operations</t>
  </si>
  <si>
    <t>Below is the composition of income from
discontinued operations for the periods ended (in thousands):
26 Weeks Ended July 30, 2016 Year Ended
January 30, 2016 January 31, 2015 February 1, 2014
Net Sales $ 20,317 $ 41,212 $ 30,908 $ 25,685
Cost of goods sold, including occupancy expenses (3,907 ) (8,350 ) (6,331 ) (5,678 )
Selling, general and administrative expenses (9,482 ) (16,611 ) (13,263 ) (12,807 )
Other (expense) income, net 532 (29 ) (42 ) 267
Income from discontinued operations, before tax 7,460 16,222 11,272 7,467
Gain on sale of Gymboree Play &amp; Music, before tax 70,008
—
—
—
Total income from discontinued operations, before tax 77,468 16,222 11,272 7,467
Income tax expense (14,429 ) (3,209 ) (2,514 ) (424 )
Income from discontinued operations, net tax 63,039 13,013 8,758 7,043
Income from discontinued operations attributable to noncontrolling
interest (4,006 ) (6,433 ) (133 ) (1,674 )
Income from discontinued operations attributable to The Gymboree
Corporation $ 59,033 $ 6,580 $ 8,625 $ 5,369
Total income from discontinued operations, before
tax, consists of (in thousands):
26 Weeks Ended July 30, 2016 Year Ended
January 30, 2016 January 31, 2015 February 1, 2014
Income from discontinued operations attributable to The Gymboree
Corporation, before tax $ 72,334 $ 7,217 $ 9,388 $ 6,150
Income from discontinued operations attributable to noncontrolling
interest, before tax 5,134 9,005 1,884 1,317
Total income from discontinued operations, before tax $ 77,468 $ 16,222 $ 11,272 $ 7,467
Below is a summary of the assets and liabilities of
discontinued operations as of the periods ended (in thousands):
January 30, 2016 January 31, 2015
ASSETS:
Cash and cash equivalents $ 8,390 $ 7,429
Accounts receivable, net 5,589 3,421
Merchandise inventories 3,810 2,542
Other current assets 421 1,720
Total current assets of discontinued operations 18,210 15,112
Net property and equipment 2,928 3,304
Goodwill 16,389 16,389
Other intangible assets, net 37,403 37,533
Other assets 1,625 857
Total other assets of discontinued operations 58,345 58,083
Total assets of discontinued operations $ 76,555 $ 73,195
LIABILITIES:
Accounts payable and accrued liabilities $ 13,300 $ 9,224
Other long-term liabilities 310 704
Total liabilities of discontinued operations $ 13,610 $ 9,928
Below is a summary of cash flows from operating and
investing activities attributable to continuing and discontinued
operations for the periods ended (in thousands):
26 Weeks Ended July 30, 2016 Year Ended
January 30, 2016 January 31, 2015 February 1, 2014
CASH FLOWS FROM OPERATING ACTIVITIES:
Net cash (used in) provided by operating activities of continuing
operations $ (11,062 ) $ 12,571 $ (33,320 ) $ 67,444
Net cash (used in) provided by operating activities of discontinued
operations (14,651 ) 16,569 11,562 7,427
Net cash (used in) provided by operating activities $ (25,713 ) $ 29,140 $ (21,758 ) $ 74,871
CASH FLOWS FROM INVESTING ACTIVITIES:
Net cash (used in) provided by investing activities of continuing
operations $ (118,300 ) $ (20,333 ) $ (29,438 ) $ (51,766 )
Net cash provided by (used in) investing activities of discontinued
operations 128,305 (2,267 ) (2,504 ) (1,360 )
Net cash provided by (used in) investing activities $ 10,005 $ (22,600 ) $ (31,942 ) $ (53,126 )</t>
  </si>
  <si>
    <t>Fair Value Measurements (Tables)</t>
  </si>
  <si>
    <t>Assets and Liabilities Measured at Fair Value on Recurring Basis</t>
  </si>
  <si>
    <t>The tables below present our assets and liabilities
measured at fair value on a recurring basis as of July 30,
2016, January 30, 2016 and January 31, 2015,
aggregated by the level in the fair value hierarchy within which
those measurements fall (in thousands). There were no transfers
into or out of Level 1 and Level 2 during the 26 weeks ended
July 30, 2016, fiscal 2015 or fiscal 2014.
July 30, 2016
Quoted Prices in Significant Other Significant (Level 3) Total Fair Value
Assets
Money market funds:
Restricted $ 107,071 $
— $
— $ 107,071
Unrestricted 3,230
—
— 3,230
Total $ 110,301 $
— $
— $ 110,301
Liabilities
Forward foreign exchange contracts $
— $ 123 $
— $ 123
Total $
— $ 123 $
— $ 123
January 30, 2016
Quoted Prices in (Level 1) Significant Other Significant (Level 3) Total Fair Value
Liabilities
Forward foreign exchange contracts $
— $ 145 $
— $ 145
Total $
— $ 145 $
— $ 145
January 31, 2015
Quoted Prices in Significant Other Significant (Level 3) Total Fair Value
Assets
Interest rate caps $
— $ 17 $
— $ 17
Forward foreign exchange contracts
— 96
— 96
Total $
— $ 113 $
— $ 113</t>
  </si>
  <si>
    <t>Estimated Fair Value of Long-Term Debt</t>
  </si>
  <si>
    <t>The estimated fair value of long-term debt is as
follows (in thousands):
July 30, 2016 January 30, 2016 January 31, 2015
Carrying Fair Value Carrying Fair Value Carrying Fair Value
Term loan $ 769,102 $ 592,209 $ 769,102 $ 399,933 $ 769,102 $ 530,680
Notes 171,006 68,402 287,575 71,894 346,000 128,020
ABL term loan 50,000 50,000
—
—
—
—
Less unamortized discount and deferred financing costs (13,679 )
— (16,171 )
— (24,147 )
—
Total $ 976,429 $ 710,611 $ 1,040,506 $ 471,827 $ 1,090,955 $ 658,700</t>
  </si>
  <si>
    <t>Goodwill and Intangible Assets and Liabilities (Tables)</t>
  </si>
  <si>
    <t>Goodwill Allocated to Reportable Segments</t>
  </si>
  <si>
    <t>Goodwill allocated to our reportable segments as of
July 30, 2016, January 30,
2016, January 31, 2015, and February 1, 2014, is as
follows (in thousands):
Retail Stores International Retail Total
Balance as of July 30, 2016
Goodwill $ 887,241 $ 23,636 $ 910,877
Accumulated impairment losses (547,285 )
— (547,285 )
Effect of exchange rate fluctuations (6,551 )
— (6,551 )
$ 333,405 $ 23,636 $ 357,041
Balance as of January 30, 2016
Goodwill $ 887,241 $ 23,636 $ 910,877
Accumulated impairment losses (547,285 )
— (547,285 )
Effect of exchange rate fluctuations (7,244 )
— (7,244 )
$ 332,712 $ 23,636 $ 356,348
Balance as of January 31, 2015
Goodwill $ 887,241 $ 23,636 $ 910,877
Accumulated impairment losses (547,285 )
— (547,285 )
Effect of exchange rate fluctuations (6,147 )
— (6,147 )
$ 333,809 $ 23,636 $ 357,445
Balance as of February 1, 2014
Goodwill $ 887,241 $ 23,636 $ 910,877
Accumulated impairment losses (168,489 )
— (168,489 )
$ 718,752 $ 23,636 $ 742,388</t>
  </si>
  <si>
    <t>Goodwill Impairment</t>
  </si>
  <si>
    <t xml:space="preserve">Goodwill impairment during fiscal 2014 and 2013 are
as follows (in thousands):
Fiscal Year Retail Stores International Retail Total
2014 $ (378,796 ) $
— $ (378,796 )
2013 $ (140,189 ) $
— $ (140,189 ) </t>
  </si>
  <si>
    <t>Intangible Assets and Liabilities</t>
  </si>
  <si>
    <t>Intangible assets and liabilities consist of the
following (in thousands):
July 30, 2016
Gross Carrying Accumulated Accumulated Net Amount
Intangible assets not subject to amortization -
Trade names $ 530,800 $
— $ (232,200 ) $ 298,600
Intangible assets subject to amortization 12,135 (10,662 )
— 1,473
Total other intangible assets $ 542,935 $ (10,662 ) $ (232,200 ) $ 300,073
Intangible liabilities subject to amortization -
Above market leases (included in Lease incentives and other
liabilities) $ (10,229 ) $ 7,905 $
— $ (2,324 )
January 30, 2016
Gross Carrying Accumulated Accumulated Net
Intangible assets not subject to amortization -
Trade names $ 530,800 $
— $ (229,600 ) $ 301,200
Intangible assets subject to amortization 12,135 (9,727 )
— 2,408
Total other intangible assets $ 542,935 $ (9,727 ) $ (229,600 ) $ 303,608
Intangible liabilities subject to amortization -
Above market leases (included in Lease incentives and other
liabilities) $ (10,461 ) $ 7,435 $
— $ (3,026 )
January 31, 2015
Gross Carrying Accumulated Accumulated Net
Intangible assets not subject to amortization -
Trade names $ 530,800 $
— $ (229,600 ) $ 301,200
Intangible assets subject to amortization 14,744 (9,925 )
— 4,819
Total other intangible assets $ 545,544 $ (9,925 ) $ (229,600 ) $ 306,019
Intangible liabilities subject to amortization -
Above market leases (included in Lease incentives and other
liabilities) $ (11,400 ) $ 6,795 $
— $ (4,605 )</t>
  </si>
  <si>
    <t>Useful Lives of Intangible Assets</t>
  </si>
  <si>
    <t>The Company assigned the following useful lives to
its intangible assets:
Useful Life Location of
Trade names Indefinite —
Below market leases Remaining lease term COGS
Co-branded credit card agreement 6.5 years SG&amp;A
Retail franchise agreement 6 years SG&amp;A
Above market leases Remaining lease term COGS</t>
  </si>
  <si>
    <t>Net Amortization Income (Expense)</t>
  </si>
  <si>
    <t>Net amortization income (expense) is presented
below for the periods ended (in thousands):
26 Weeks Ended July 30, 2016 Year Ended
January 30, 2016
January 31, 2015
February 1, 2014
Cost of goods sold -
Amortization income $ 466 $ 745 $ 958 $ 1,446
Selling, general and administrative expenses -
Amortization expense $ (699 ) $ (1,408 ) $ (1,485 ) $ (3,293 )</t>
  </si>
  <si>
    <t>Estimated Amortization Expense Income Related to Intangible Assets and Liabilities</t>
  </si>
  <si>
    <t>We estimate that amortization expense (income)
related to intangible assets and liabilities will be as follows in
each of the next five fiscal years and thereafter (in
thousands):
Below Market
Above Market Other
Fiscal Leases Leases Intangibles Total
2017 $ 407 $ (1,196 ) $ 754 $ (35 )
2018 223 (764 )
— (541 )
2019 62 (225 )
— (163 )
2020 15 (38 )
— (23 )
2021 8 (38 )
— (30 )
Thereafter 4 (63 )
— (59 )
Total $ 719 $ (2,324 ) $ 754 $ (851 )</t>
  </si>
  <si>
    <t>Accrued and Other Current Liabilities (Tables)</t>
  </si>
  <si>
    <t>Accrued and other current liabilities consist of
the following (in thousands):
July 30, 2016 January 30, 2016 January 31, 2015
Employee compensation related expenses $ 27,040 $ 28,976 $ 22,884
Unredeemed gift cards, gift certificates, merchandise credits and
customer deposits 19,633 20,732 22,494
Corporate expenses 23,159 17,888 16,749
Income tax payable 23,800 1,097 1,051
Store operating expenses 7,964 9,956 7,822
Accrued interest 7,428 8,760 9,845
Sales taxes 2,467 1,881 1,334
Other 418 991 4,200
Total $ 111,909 $ 90,281 $ 86,379</t>
  </si>
  <si>
    <t>Line of Credit and Long-term Debt (Tables)</t>
  </si>
  <si>
    <t>Line of Credit Borrowings and Long-Term Debt</t>
  </si>
  <si>
    <t>Line of credit borrowings and long-term debt
consists of:
July 30, 2016 January 30, 2016 January 31, 2015
Line of credit borrowings $ 42,000 $ 19,000 $ 33,000
Long-term debt -
ABL term loan due December 2017, LIBOR plus 10.25%
Principal amount $ 50,000 $
— $
—
Less unamortized deferred financing costs (3,228 )
—
—
ABL term loan, net of unamortized deferred financing costs 46,772
—
—
Term loan due February 2018, Adjusted LIBOR (with a floor of 1.5%)
plus 3.5%
Principal amount 769,102 769,102 769,102
Less unamortized deferred financing costs (6,062 ) (7,873 ) (11,347 )
Less unamortized discount (563 ) (732 ) (1,054 )
Term loan, net of unamortized discount and deferred financing
costs 762,477 760,497 756,701
Senior notes due December 2018, 9.125%
Principal amount 171,006 287,575 346,000
Less unamortized deferred financing costs (3,826 ) (7,566 ) (11,746 )
Senior notes, net of unamortized deferred financing costs 167,180 280,009 334,254
Total long-term debt, net of unamortized discount and deferred
financing costs 976,429 1,040,506 1,090,955
Less current portion of long-term debt (5,527 )
—
—
Long-term portion of long-term debt, net of unamortized discount
and deferred financing costs $ 970,902 $ 1,040,506 $ 1,090,955
Total line of credit borrowings and long-term debt, net of
unamortized discount and deferred financing costs $ 1,018,429 $ 1,059,506 $ 1,123,955</t>
  </si>
  <si>
    <t>Schedule of Redemption Prices</t>
  </si>
  <si>
    <t xml:space="preserve">We may redeem the Notes, in whole or in part, upon
at least 30 days prior notice, at the redemption prices (expressed
as percentages of principal amount of the Notes to be redeemed) set
forth below, plus accrued and unpaid interest thereon to the
applicable redemption date, if redeemed during the twelve-month
period beginning on December 1 of each of the years indicated
below:
Year Percentage
2015 102.281 %
2016 and thereafter 100.000 % </t>
  </si>
  <si>
    <t>Scheduled Future Minimum Principal Payments on Long-Term Debt, Excluding Amortization of Deferred Financing Costs and Accretion of Original Issue Discount</t>
  </si>
  <si>
    <t>Future minimum principal payments on long-term
debt, excluding amortization of deferred financing costs of $13.1
million and accretion of original issue discount
(“OID”) of $0.6 million as of July 30, 2016, are
as follows (in thousands):
Fiscal years Principal Payments
2017 $ 5,527
2018 984,581
Total $ 990,108</t>
  </si>
  <si>
    <t>Estimated Amortization of Deferred Financing Costs for Each of Next Five Fiscal Years</t>
  </si>
  <si>
    <t>Amortization of deferred financing costs for each
of the next five fiscal years is estimated to be as follows (in
thousands):
Fiscal years Amount
2017 $ 9,044
2018 5,646
2019 728
2020 90
2021 90
Thereafter 335
Total $ 15,933</t>
  </si>
  <si>
    <t>Sale-leaseback of Dixon Distribution Center (Tables)</t>
  </si>
  <si>
    <t>Future Payments on Sale-Leaseback Financing Liability, Excluding Renewals</t>
  </si>
  <si>
    <t>As of July 30, 2016, future payments on the
sale-leaseback financing liability, excluding renewals, are as
follows (in thousands):
Fiscal years Payments
2017 $ 1,811
2018 1,834
2019 1,856
2020 1,880
2021 1,903
Thereafter 30,413
Total payments 39,697
Less amount representing interest (13,179 )
Less unamortized deferred financing costs (784 )
Total sale-leaseback financing liability, net of unamortized
deferred financing costs 25,734
Less current portion of sale-leaseback financing liability -
included in accrued liabilities (226 )
Long-term portion of sale-leaseback financing liability, net of
unamortized deferred financing costs $ 25,508</t>
  </si>
  <si>
    <t>Derivative Financial Instruments (Tables)</t>
  </si>
  <si>
    <t>Fair Value of Derivative Financial Instruments</t>
  </si>
  <si>
    <t>The table below presents the fair value of all of
our derivative financial instruments as well as their
classification on the consolidated balance sheets (in thousands)
(see Note 3).
July 30, 2016 January 30, 2016 January 31, 2015
Derivative Derivative Derivative
Other Assets
Purchased interest rate caps $
— $
— $ 17
Forward foreign exchange contracts
— 96
Total $
— $
— $ 113
Accrued Liabilities
Forward foreign exchange contracts $ 123 $ 145 $
—</t>
  </si>
  <si>
    <t>Effect of Derivative Financial Instruments on Consolidated Statements of Operations and Comprehensive Loss</t>
  </si>
  <si>
    <t>The tables below present the effect of all of our
derivative financial instruments on the consolidated statements of
operations and comprehensive loss (in thousands). No amounts were
reclassified from accumulated other comprehensive loss into
earnings as a result of forecasted transactions that failed to
occur or as a result of hedge ineffectiveness (see Note 15).
26 Weeks Ended July 30,
2016
Gains / (Losses) Location of Gains Gains / (Losses)
Interest rate caps $
— Interest expense $ (2,461 )
Forward foreign exchange contracts (525 ) Cost of goods sold (229 )
Total $ (525 ) $ (2,690 )
Year Ended January 30,
2016
Gains / (Losses) Location of Gains Gains / (Losses)
Interest rate caps $ (17 ) Interest expense $ (3,861 )
Forward foreign exchange contracts
— Cost of goods sold 291
Total $ (17 ) $ (3,570 )
Year Ended January 31,
2015
Gains / (Losses) Location of Gains Gains / (Losses)
Interest rate caps $ (582 ) Interest expense $ (2,062 )
Forward foreign exchange contracts 290 Cost of goods sold 455
Total $ (292 ) $ (1,607 )
Year Ended February 1,
2014
Gains / (Losses) Location of Gains Gains / (Losses)
Interest rate caps $ (365 ) Interest expense $ (1,135 )
Forward foreign exchange contracts 715 Cost of goods sold 266
Total $ 350 $ (869 )</t>
  </si>
  <si>
    <t>Designated as Hedging Instrument</t>
  </si>
  <si>
    <t>Outstanding Derivatives - Cash Flow Hedges</t>
  </si>
  <si>
    <t>We had the following outstanding derivatives
designated as cash flow hedges (U.S. dollars in thousands):
July 30, 2016 January 30, 2016 January 31, 2015
Number of Notional Number of Notional Number of Notional
Interest rate derivatives
Purchased interest rate caps 4 $ 700,000 4 $ 700,000 4 $ 700,000
Foreign exchange derivatives
Forward foreign exchange contracts 5 8,666 6 5,492 6 4,633
Total 9 $ 708,666 10 $ 705,492 10 $ 704,633</t>
  </si>
  <si>
    <t>Lease Incentives and Other Liabilities (Tables)</t>
  </si>
  <si>
    <t>Lease incentives and other liabilities consist of
the following (in thousands):
July 30, 2016
January 30, 2016
January 31, 2015
Lease allowances $ 21,908 $ 22,795 $ 25,579
Deferred rent 19,422 20,784 20,569
Above market leases 2,324 3,026 4,605
Other 513 2,750 2,656
Total $ 44,167 $ 49,355 $ 53,409</t>
  </si>
  <si>
    <t>Leases (Tables)</t>
  </si>
  <si>
    <t>Future Minimum Rental Payments Net of Rantel Receipts under Non Cancelable Operating Leases</t>
  </si>
  <si>
    <t>Future minimum rental payments, net of rental
receipts totaling approximately $3.9 million through fiscal 2018,
under non-cancelable operating leases as of July 30, 2016 are
as follows (in thousands):
Net Payments
2017 $ 95,798
2018 81,207
2019 60,767
2020 48,831
2021 39,178
Thereafter 71,935
Total future minimum lease payments and receipts, net $ 397,716</t>
  </si>
  <si>
    <t>Rent expense from continuing operations, including
other lease required expenses such as common area maintenance
expenses, real estate taxes, and utilities, were as follows for the
26 weeks ended July 30, 2016 and fiscal years ended (in
thousands):
26 Weeks Ended Year Ended
January 30, 2016 January 31, 2015 February 1, 2014
Minimum rent $ 50,517 $ 104,918 $ 106,947 $ 101,923
Other lease required expenses 26,128 55,986 55,117 53,524
Percentage rent expense 330 991 845 789
Amortization income of above and below market leases, net (466 ) (745 ) (958 ) (1,446 )
Total rent expense $ 76,509 $ 161,150 $ 161,951 $ 154,790</t>
  </si>
  <si>
    <t>Share-Based Compensation (Tables)</t>
  </si>
  <si>
    <t>Summary of Stock Option Activity</t>
  </si>
  <si>
    <t>The following table summarizes the stock option
activity during the 26 weeks ended July 30, 2016:
Number of options Weighted-average exercise price per option Weighted-average remaining contractual life (in years)
Outstanding at January 30, 2016 867 $ 9.47 8.7
Granted 78 $ 8.50
Forfeited (29 ) $ 8.50
Outstanding at July 30, 2016 916 $ 9.42 8.2
Vested and expected to vest at July 30, 2016 (1) 807 $ 9.54 8.1
Exercisable at July 30, 2016 275 $ 11.55 7.8
(1) The expected to vest options are the
result of applying the pre-vesting forfeiture rate assumptions to
total unvested options outstanding.</t>
  </si>
  <si>
    <t>Fair Value of Each Stock Option Granted</t>
  </si>
  <si>
    <t xml:space="preserve">The fair value of each stock option granted was
estimated using the assumptions for the following periods:
26 Weeks Ended Year Ended
July 30, 2016 January 30, 2016 January 31, 2015 February 1, 2014
Expected dividend rate
—
—
—
—
Expected volatility 81.4 % 81.4 % 80.9 % 75.2 %
Risk-free interest rate 1.5 % 1.9 % 2.1 % 1.4 %
Expected lives (years) 6.5 6.5 6.5 6.5 </t>
  </si>
  <si>
    <t>Income Taxes (Tables)</t>
  </si>
  <si>
    <t>Amount of Pre Tax Income Loss Attributable to Foreign and Domestic Operations</t>
  </si>
  <si>
    <t>The pre-tax income (loss) attributable to foreign
and domestic operations (including discontinued operations) was as
follows for the 26 weeks ended July 30, 2016 and fiscal years
ended (in thousands):
26 Weeks Ended Year Ended
July 30, 2016 January 30, 2016 January 31, 2015 February 1, 2014
Foreign $ 2,552 $ 5,482 $ (21,813 ) $ (4,372 )
United States 82,963 (8,534 ) (632,118 ) (203,435 )
Total $ 85,515 $ (3,052 ) $ (653,931 ) $ (207,807 )</t>
  </si>
  <si>
    <t>Provision for (Benefit from) Income Taxes</t>
  </si>
  <si>
    <t>The provision for (benefit from) income taxes
consists of the following for the 26 weeks ended July 30, 2016
and fiscal years ended (in thousands):
26 Weeks Ended Year Ended
July 30, 2016 January 30, 2016 January 31, 2015 February 1, 2014
Current:
Federal $ 22,062 $ (76 ) $ (510 ) $ 2,065
State 3,600 2,502 2,360 2,214
Foreign 1,338 4,196 2,796 (2,882 )
Total current 27,000 6,622 4,646 1,397
Deferred:
Federal (12,351 ) (937 ) (71,131 ) (3,291 )
State (1,212 ) (24 ) (8,072 ) 1,821
Foreign 382 51 737 (1,383 )
Total deferred (13,181 ) (910 ) (78,466 ) (2,853 )
Total expense (benefit) $ 13,819 $ 5,712 $ (73,820 ) $ (1,456 )
The provision for (benefit from) income taxes is
shown in the consolidated statements of operations as follows for
the 26 weeks ended July 30, 2016 and fiscal years ended (in
thousands):
26 Weeks Ended Year Ended
July 30, 2016 January 30, 2016 January 31, 2015 February 1, 2014
Continuing operations $ (610 ) $ 2,503 $ (76,334 ) $ (1,880 )
Discontinued operations 14,429 3,209 2,514 424
Total expense (benefit) $ 13,819 $ 5,712 $ (73,820 ) $ (1,456 )</t>
  </si>
  <si>
    <t>Reconciliation of Statutory Federal Income Tax Rate with Effective Income Tax Rate</t>
  </si>
  <si>
    <t>A reconciliation of the statutory federal income
tax rate with our effective income tax rate was as follows for the
26 weeks ended July 30, 2016 and fiscal years ended:
26 Weeks Ended Year Ended
July 30, 2016 January 30, 2016 January 31, 2015 February 1, 2014
Statutory federal rate 35.0 % 35.0 % 35.0 % 35.0 %
State income taxes, net of income tax (expense) benefit 11.4 (1.8 ) 0.9 1.2
Benefit from intraperiod allocation
— 4.9
—
—
Increase in valuation allowances (67.9 ) (33.4 ) (4.3 ) (13.2 )
Impact of foreign operations
(net of foreign tax deductions/credit) 5.6 (3.8 )
— (0.1 )
Non-deductible goodwill impairment
—
— (19.9 ) (22.7 )
Cancellation of non-qualified stock options 2.6 (4.9 ) (0.3 ) (0.3 )
Reserves
—
—
— 0.3
Federal credits (3.1 ) 2.2 0.1 0.9
Enhanced charitable contributions (2.8 ) 2.9 0.1 0.3
Tax reserves (1.7 ) (6.2 )
—
—
Expired charitable contributions 3.0
—
—
—
Other 1.0 (0.3 ) 0.2
—
Effective tax rate (16.9 ) (5.4 ) 11.8 1.4
Noncontrolling interest 9.3 (7.6 ) (0.2 ) (0.5 )
Total effective tax rate (7.6 )% (13.0 )% 11.6 % 0.9 %</t>
  </si>
  <si>
    <t>Temporary Differences and Carryforwards Which Give Rise to Deferred Tax Assets and Liabilities</t>
  </si>
  <si>
    <t>Temporary differences and carryforwards, which give
rise to deferred tax assets and liabilities, were as follows (in
thousands):
July 30, 2016 January 30, 2016 January 31, 2015
Deferred tax assets:
Inventory $ 11,258 $ 7,667 $ 8,031
Deferred revenue 2,933 2,820 2,858
State taxes 4,370 4,550 4,160
Reserves 7,458 11,154 7,152
Stock compensation 4,456 4,210 4,159
Deferred rent 8,745 9,454 9,594
Net operating loss carryforwards 1,907 31,606 37,463
Charitable contribution carryovers 707 5,875 5,299
Tax credits 3,281 8,174 7,400
Sales-leaseback financing liability 10,148 10,471
—
Other 1,872 3,391 7,387
Gross deferred tax assets 57,135 99,372 93,503
Valuation allowance (30,623 ) (63,183 ) (58,582 )
Total deferred tax assets $ 26,512 $ 36,189 $ 34,921
Deferred tax liabilities:
Prepaid expenses $ (1,699 ) $ (2,221 ) $ (2,317 )
Fixed asset basis differences (16,068 ) (20,877 ) (17,096 )
Intangibles (115,406 ) (131,205 ) (131,325 )
Other (1,931 ) (3,275 ) (5,449 )
Total deferred tax liabilities (135,104 ) (157,578 ) (156,187 )
Net deferred tax liabilities $ (108,592 ) $ (121,389 ) $ (121,266 )</t>
  </si>
  <si>
    <t>Net Operating Loss Carryforwards and Tax Credit Carryforwards, with Expiration Dates</t>
  </si>
  <si>
    <t>As of July 30, 2016, our net operating loss
carryforwards and tax credit carryforwards, with expiration dates,
were as follows (in millions):
July 30, 2016 Expiration Dates
Federal net operating loss $
— —
State net operating loss $ 18.6 2023 to 2034
Australia net operating loss $ 1.6 Indefinite
Tax credits $ 2.7 2017 to 2026
Other tax credits $ 0.1 Indefinite</t>
  </si>
  <si>
    <t>Reconciliation of Beginning and Ending Amount of Unrecognized Tax Benefits</t>
  </si>
  <si>
    <t>Below is a reconciliation of the beginning and
ending amount of unrecognized tax benefits for the years ended (in
thousands):
26 Weeks Ended Year Ended
July 30, 2016 January 30, 2016 January 31, 2015 February 1, 2014
Balance at beginning of period $ 6,446 $ 5,638 $ 6,565 $ 8,562
Gross increases - tax positions in current period 119 265 473 814
Gross increases - tax positions in prior period 22 1,467 322 335
Gross decreases - tax positions in prior period (151 ) (16 ) (1,217 ) (2,187 )
Settlements
— (350 ) (31 ) (178 )
Lapsed statutes of limitations (217 ) (410 ) (241 ) (353 )
Decreases based on currency translation adjustments 124 (148 ) (233 ) (428 )
Balance at end of period $ 6,343 $ 6,446 $ 5,638 $ 6,565</t>
  </si>
  <si>
    <t>Commitments and Contingencies (Tables)</t>
  </si>
  <si>
    <t>Amount Representing Estimated Inventory and Other Purchase Obligation</t>
  </si>
  <si>
    <t>Amounts representing estimated inventory and other
purchase obligations used in the normal course of business as of
July 30, 2016 are as follows (in thousands):
Payments due by period
Less than 1-3 years
3-5 years After 5 years Total
Inventory purchase obligations (1) $ 283,862 $
— $
— $
— $ 283,862
Other purchase obligations (2) 17,696 17,355 3,768
— 38,819
Total contractual cash obligations $ 301,558 $ 17,355 $ 3,768 $
— $ 322,681
(1)
Inventory purchase obligations include outstanding
purchase orders for merchandise inventories that are enforceable
and legally binding on the Company and that specify all significant
terms (including fixed or minimum quantities to be purchased),
fixed, minimum or variable price provisions, and the approximate
timing of the transaction.
(2)
Other purchase obligations include commitments for
professional services, information technology and fixtures and
equipment. Also included is the balance of the early termination
fee liability associated with the termination of the operating
services agreement with a third party who performed the fulfillment
of our www.gymboree.com online customer orders (see Note 11).</t>
  </si>
  <si>
    <t>Accumulated Other Comprehensive Loss (Tables)</t>
  </si>
  <si>
    <t>Components of Accumulated OCI, net of Taxes</t>
  </si>
  <si>
    <t>The following table shows the components of
accumulated other comprehensive loss (“OCI”), net of
tax, as of the periods ended (in thousands):
July 30, 2016 January 30, 2016 January 31, 2015 February 1, 2014
Foreign currency translation $ (8,003 ) $ (9,236 ) $ (7,043 ) $ 623
Accumulated changes in fair value of derivative financial
instruments, net of tax benefit 579 (1,586 ) (4,188 ) (5,503 )
Total accumulated other comprehensive loss $ (7,424 ) $ (10,822 ) $ (11,231 ) $ (4,880 )</t>
  </si>
  <si>
    <t>Changes in Accumulated OCI Balance by Component</t>
  </si>
  <si>
    <t>Changes in accumulated OCI balance by component
were as follows for the periods ended (in thousands):
26 Weeks Ended July 30,
2016
Derivatives Foreign Total Accumulated
Beginning balance $ (1,586 ) $ (9,236 ) $ (10,822 )
Other comprehensive (loss) income recognized before
reclassifications (525 ) 1,233 708
Amounts reclassified from accumulated other comprehensive loss to
earnings 2,690
— 2,690
Tax expense
—
—
—
Net current-period other comprehensive income 2,165 1,233 3,398
Other comprehensive loss attributable to noncontrolling
interest
—
—
—
Ending balance $ 579 $ (8,003 ) $ (7,424 )
Year Ended January 30,
2016
Derivatives Foreign Total Accumulated
Beginning balance $ (4,188 ) $ (7,043 ) $ (11,231 )
Other comprehensive loss recognized before reclassifications (17 ) (2,817 ) (2,834 )
Amounts reclassified from accumulated other comprehensive loss to
earnings 3,570
— 3,570
Tax expense (951 )
— (951 )
Net current-period other comprehensive income (loss) 2,602 (2,817 ) (215 )
Other comprehensive loss attributable to noncontrolling
interest
— 624 624
Ending balance $ (1,586 ) $ (9,236 ) $ (10,822 )
Year Ended January 31,
2015
Derivatives Foreign Total Accumulated
Beginning balance $ (5,503 ) $ 623 $ (4,880 )
Other comprehensive loss recognized before reclassifications (292 ) (8,108 ) (8,400 )
Amounts reclassified from accumulated other comprehensive loss to
earnings 1,607
— 1,607
Net current-period other comprehensive income (loss) 1,315 (8,108 ) (6,793 )
Other comprehensive loss attributable to noncontrolling
interest
— 442 442
Ending balance $ (4,188 ) $ (7,043 ) $ (11,231 )
Year Ended February 1,
2014
Derivatives Foreign Total Accumulated
Beginning balance $ (6,722 ) $ 808 $ (5,914 )
Other comprehensive income recognized before reclassifications 350 26 376
Amounts reclassified from accumulated other comprehensive loss to
earnings 869
— 869
Net current-period other comprehensive income 1,219 26 1,245
Other comprehensive income attributable to noncontrolling
interest
— (211 ) (211 )
Ending balance $ (5,503 ) $ 623 $ (4,880 )</t>
  </si>
  <si>
    <t>Segment Information (Tables)</t>
  </si>
  <si>
    <t>Net Sales and Gross Profit of Each Reportable Segment</t>
  </si>
  <si>
    <t xml:space="preserve">Net sales and gross profit of each reportable
segment were as follows for the periods ended (in thousands):
26 Weeks Ended July 30,
2016
Retail International Retail Intersegment Total
Net sales $ 515,593 $ 7,594 $
— $ 523,187
Gross profit $ 191,721 $ 4,060 $
— $ 195,781
Year Ended January 30,
2016
Retail Stores International Retail VIE Intersegment Total
Net sales $ 1,177,193 $ 22,198 $ 7,413 $ (665 ) $ 1,206,139
Gross profit $ 439,325 $ 12,248 $ 2,473 $ (665 ) $ 453,381
Year Ended January 31,
2015
Retail Stores International Retail VIE Intersegment Total
Net sales $ 1,172,626 $ 19,907 $ 5,850 $ (551 ) $ 1,197,832
Gross profit $ 432,286 $ 11,158 $ 1,078 $ (551 ) $ 443,971
Year Ended February 1,
2014
Stores International Retail Franchise VIE Intersegment Total
Net sales $ 1,191,498 $ 22,252 $ 5,678 $ (544 ) $ 1,218,884
Gross profit $ 443,960 $ 11,577 $ 1,014 $ (544 ) $ 456,007 </t>
  </si>
  <si>
    <t>Net Retail Sales of Retail Stores Segment and VIE (Gymboree China)</t>
  </si>
  <si>
    <t>Net retail sales of the retail stores segment by brand and VIE
(Gymboree China) were as follows for the periods ended (in
thousands):
Gymboree (1) Janie and Jack Crazy 8 Total VIE Total
26 weeks ended July 30, 2016 $ 324,609 $ 70,917 $ 120,067 $ 515,593 $
— $ 515,593
Year ended January 30, 2016 $ 752,627 $ 145,695 $ 278,871 $ 1,177,193 $ 7,413 $ 1,184,606
Year ended January 31, 2015 $ 764,145 $ 133,246 $ 275,235 $ 1,172,626 $ 5,850 $ 1,178,476
Year ended February 1, 2014 $ 803,920 $ 118,978 $ 268,600 $ 1,191,498 $ 5,678 $ 1,197,176
(1) This includes the net retail sales
for Gymboree Retail and Gymboree Outlet operating segments.</t>
  </si>
  <si>
    <t>Total Assets of Each Reportable Segment, VIE (Gymboree China), and discontinued operations (Gymboree Play &amp; Music and Gymboree Tianjin)</t>
  </si>
  <si>
    <t xml:space="preserve">Total assets of each reportable segment, VIE
(Gymboree China), and discontinued operations (Gymboree
Play &amp; Music and Gymboree Tianjin) were as follows as of
the periods ended (in thousands):
Retail
International Retail
Intersegment
Discontinued
Stores Franchise VIE Elimination Operations Total
July 30, 2016 $ 1,151,745 $ 26,767 $
— $
— $
— $ 1,178,512
January 30, 2016 $ 1,027,622 $ 28,791 $ 8,114 $ (560 ) $ 76,509 $ 1,140,476
January 31, 2015 $ 1,055,880 $ 28,886 $ 7,530 $ (621 ) $ 73,175 $ 1,164,850 </t>
  </si>
  <si>
    <t>Net Sales and Property and Equipment, Net of Each Geographical Areas</t>
  </si>
  <si>
    <t>Net sales of our two geographical areas, United
States and international, were as follows for the periods ended (in
thousands):
26 Weeks Ended Year Ended
July 30, 2016 January 30, 2016 January 31, 2015 February 1, 2014
United States $ 504,728 $ 1,151,403 $ 1,143,025 $ 1,161,813
International 18,459 54,736 54,807 57,071
Total $ 523,187 $ 1,206,139 $ 1,197,832 $ 1,218,884
Property and equipment, net, of our two
geographical areas were as follows as of the periods ended (in
thousands):
July 30, 2016 January 30, 2016 January 31, 2015
United States $ 138,384 $ 149,515 $ 171,796
International 5,367 6,035 7,331
Total $ 143,751 $ 155,550 $ 179,127</t>
  </si>
  <si>
    <t>Condensed Guarantor Data (Tables)</t>
  </si>
  <si>
    <t>Condensed Consolidating Statements of Operations</t>
  </si>
  <si>
    <t>THE GYMBOREE
CORPORATION CONDENSED CONSOLIDATING STATEMENTS OF
OPERATIONS FOR THE 26 WEEKS ENDED JULY 30, 2016 (In thousands)
The Gymboree
Guarantor
Non-guarantor
Corporation Subsidiaries Subsidiaries Eliminations Consolidated
Net sales:
Retail $ 1,724 $ 506,166 $ 19,723 $ (12,020 ) $ 515,593
Retail Franchise
— 7,594
—
— 7,594
Intercompany revenue 28,164 15,467 2,154 (45,785 )
—
Total net sales 29,888 529,227 21,877 (57,805 ) 523,187
Cost of goods sold, including buying and occupancy expenses (3,525 ) (320,984 ) (14,795 ) 11,898 (327,406 )
Gross profit 26,363 208,243 7,082 (45,907 ) 195,781
Selling, general and administrative expenses (51,361 ) (197,711 ) (6,667 ) 45,814 (209,925 )
Intangible asset impairment
— (2,600 )
—
— (2,600 )
Operating (loss) income (24,998 ) 7,932 415 (93 ) (16,744 )
Interest income 15
— 4
— 19
Interest expense (38,747 ) (834 )
—
— (39,581 )
Gain on extinguishment of debt 66,853
—
—
— 66,853
Other income (expense) , net 227 273 (3,000 )
— (2,500 )
Income from continuing operations before taxes 3,350 7,371 (2,581 ) (93 ) 8,047
Income tax benefit (expense) 9,476 (8,593 ) (273 )
— 610
Equity in earnings of affiliates, net of tax 28,682
—
— (28,682 )
—
Income from continuing operations, net of tax 41,508 (1,222 ) (2,854 ) (28,775 ) 8,657
Income from discontinued operations, including gain on sale of
Gymboree Play &amp; Music, net of tax 29,180 29,853 4,006 — 63,039
Net income (loss) 70,688 28,631 1,152 (28,775 ) 71,696
Net income attributable to noncontrolling interest
—
— (1,008 )
— (1,008 )
Net income attributable to The Gymboree Corporation $ 70,688 $ 28,631 $ 144 $ (28,775 ) $ 70,688
THE GYMBOREE CORPORATION CONDENSED CONSOLIDATING STATEMENTS OF
OPERATIONS FOR THE YEAR ENDED JANUARY 30, 2016 (In thousands)
The Gymboree
Guarantor
Non-guarantor
Corporation Subsidiaries Subsidiaries Eliminations Consolidated
Net sales:
Retail $ 3,479 $ 1,152,123 $ 57,423 $ (28,419 ) $ 1,184,606
Retail Franchise
— 21,533
—
— 21,533
Intercompany revenue 65,069 27,484 3,163 (95,716 )
—
Total net sales 68,548 1,201,140 60,586 (124,135 ) 1,206,139
Cost of goods sold, including buying and occupancy expenses (8,867 ) (730,799 ) (41,402 ) 28,310 (752,758 )
Gross profit 59,681 470,341 19,184 (95,825 ) 453,381
Selling, general and administrative expenses (92,245 ) (408,772 ) (22,344 ) 95,723 (427,638 )
Operating (loss) income (32,564 ) 61,569 (3,160 ) (102 ) 25,743
Interest income 6 9 26
— 41
Interest expense (84,464 ) (1,526 )
—
— (85,990 )
Gain on extinguishment of debt 41,522
—
—
— 41,522
Other (expense) income, net (428 ) 163 (325 )
— (590 )
(Loss) income before income taxes (75,928 ) 60,215 (3,459 ) (102 ) (19,274 )
Income tax benefit (expense) 22,245 (23,898 ) (850 )
— (2,503 )
Equity in earnings of affiliates, net of tax 41,003
—
— (41,003 ) -
Net (loss) income from continuing operations (12,680 ) 36,317 (4,309 ) (41,105 ) (21,777 )
Income (loss) from discontinued operations, net of tax 2,504 4,076 6,433 — 13,013
Net (loss) income (10,176 ) 40,393 2,124 (41,105 ) (8,764 )
Net income attributable to noncontrolling interest
—
— (1,412 )
— (1,412 )
Net (loss) income attributable to The Gymboree Corporation $ (10,176 ) $ 40,393 $ 712 $ (41,105 ) $ (10,176 )
THE GYMBOREE CORPORATION CONDENSED CONSOLIDATING STATEMENTS OF
OPERATIONS FOR THE YEAR ENDED JANUARY 31, 2015 (In thousands)
The Gymboree
Guarantor
Non-guarantor
Corporation Subsidiaries Subsidiaries Eliminations Consolidated
Net sales:
Retail $ 1,882 $ 1,146,744 $ 56,926 $ (27,076 ) $ 1,178,476
Retail Franchise
— 19,356
—
— 19,356
Intercompany revenue 24,591 36,183 4,253 (65,027 )
—
Total net sales 26,473 1,202,283 61,179 (92,103 ) 1,197,832
Cost of goods sold, including buying and occupancy expenses (6,330 ) (732,606 ) (41,968 ) 27,043 (753,861 )
Gross profit 20,143 469,677 19,211 (65,060 ) 443,971
Selling, general and administrative expenses (66,773 ) (409,373 ) (24,020 ) 65,073 (435,093 )
Goodwill and intangible asset impairment
— (572,422 ) (18,974 )
— (591,396 )
Operating loss (46,630 ) (512,118 ) (23,783 ) 13 (582,518 )
Interest income
— 15 213
— 228
Interest expense (81,886 ) (492 ) (46 ) 46 (82,378 )
Other (expense) income, net (739 ) 245 (41 )
— (535 )
Loss before income taxes (129,255 ) (512,350 ) (23,657 ) 59 (665,203 )
Income tax benefit (expense) 16,883 60,733 (1,282 )
— 76,334
Equity in earnings of affiliates, net of tax (465,052 )
—
— 465,052
—
Net loss from continuing operations (577,424 ) (451,617 ) (24,939 ) 465,111 (588,869 )
Income from discontinued operations, net of tax 3,319 5,352 133 (46 ) 8,758
Net loss (574,105 ) (446,265 ) (24,806 ) 465,065 (580,111 )
Net loss attributable to noncontrolling interest
—
— 6,006
— 6,006
Net loss attributable to The Gymboree Corporation $ (574,105 ) $ (446,265 ) $ (18,800 ) $ 465,065 $ (574,105 )
THE GYMBOREE CORPORATION CONDENSED CONSOLIDATING STATEMENTS OF
OPERATIONS FOR THE YEAR ENDED FEBRUARY 1, 2014 (In thousands)
The Gymboree
Guarantor
Non-guarantor
Corporation Subsidiaries Subsidiaries Eliminations Consolidated
Net sales:
Retail $ 1,885 $ 1,162,412 $ 62,893 $ (30,014 ) $ 1,197,176
Retail Franchise
— 21,708
—
— 21,708
Intercompany revenue 30,515 30,973 3,085 (64,573 )
—
Total net sales 32,400 1,215,093 65,978 (94,587 ) 1,218,884
Cost of goods sold, including buying and occupancy expenses (5,824 ) (740,957 ) (43,705 ) 27,609 (762,877 )
Gross profit 26,576 474,136 22,273 (66,978 ) 456,007
Selling, general and administrative expenses (66,445 ) (406,943 ) (24,702 ) 66,974 (431,116 )
Goodwill and intangible asset impairment
— (154,322 ) (2,867 )
— (157,189 )
Operating loss (39,869 ) (87,129 ) (5,296 ) (4 ) (132,298 )
Interest income 63 34 4 (1 ) 100
Interest expense (81,405 ) (153 ) (1 ) 1 (81,558 )
Loss on extinguishment of debt (834 )
—
—
— (834 )
Other expense, net (105 ) (1 ) (580 ) 2 (684 )
Loss before income taxes (122,150 ) (87,249 ) (5,873 ) (2 ) (215,274 )
Income tax benefit (expense) 16,408 (17,180 ) 2,652
— 1,880
Equity in earnings of affiliates, net of tax (99,223 )
—
— 99,223
—
Net loss from continuing operations (204,965 ) (104,429 ) (3,221 ) 99,221 (213,394 )
Income from discontinued operations, net of tax 1,938 3,431 1,674 — 7,043
Net loss (203,027 ) (100,998 ) (1,547 ) 99,221 (206,351 )
Net loss attributable to noncontrolling interest
—
— 3,324
— 3,324
Net (loss) income attributable to The Gymboree Corporation $ (203,027 ) $ (100,998 ) $ 1,777 $ 99,221 $ (203,027 )</t>
  </si>
  <si>
    <t>Condensed Consolidating Statements of Comprehensive Income (Loss)</t>
  </si>
  <si>
    <t>THE GYMBOREE CORPORATION CONDENSED CONSOLIDATING STATEMENTS OF
COMPREHENSIVE INCOME (LOSS) FOR THE 26 WEEKS ENDED JULY 30, 2016 (In thousands)
The Gymboree
Guarantor
Non-guarantor
Corporation Subsidiaries Subsidiaries Eliminations Consolidated
Net income $ 70,688 $ 28,631 $ 1,152 $ (28,775 ) $ 71,696
Other comprehensive income (loss), net of tax:
Foreign currency translation adjustments 1,233
— 959 (959 ) 1,233
Unrealized net gain (loss) on cash flow hedges, net of tax 2,165
— (297 ) 297 2,165
Total other comprehensive income, net of tax 3,398
— 662 (662 ) 3,398
Comprehensive income 74,086 28,631 1,814 (29,437 ) 75,094
Comprehensive income attributable to noncontrolling interest
—
— (1,008 )
— (1,008 )
Comprehensive income attributable to The Gymboree Corporation $ 74,086 $ 28,631 $ 806 $ (29,437 ) $ 74,086
THE GYMBOREE CORPORATION CONDENSED CONSOLIDATING STATEMENTS OF
COMPREHENSIVE INCOME (LOSS) FOR THE YEAR ENDED JANUARY 30, 2016 (In thousands)
The Gymboree
Guarantor Non-guarantor
Corporation Subsidiaries Subsidiaries Eliminations Consolidated
Net (loss) income $ (10,176 ) $ 40,393 $ 2,124 $ (41,105 ) $ (8,764 )
Other comprehensive income (loss), net of tax:
Foreign currency translation adjustments (2,193 )
— (2,834 ) 2,210 (2,817 )
Unrealized net gain (loss) on cash flow hedges, net of tax 2,602
— (289 ) 289 2,602
Total other comprehensive income (loss), net of tax 409
— (3,123 ) 2,499 (215 )
Comprehensive (loss) income (9,767 ) 40,393 (999 ) (38,606 ) (8,979 )
Comprehensive income attributable to noncontrolling interest
—
— (788 )
— (788 )
Comprehensive (loss) income attributable to The Gymboree
Corporation $ (9,767 ) $ 40,393 $ (1,787 ) $ (38,606 ) $ (9,767 )
THE GYMBOREE CORPORATION CONDENSED CONSOLIDATING STATEMENTS OF
COMPREHENSIVE LOSS FOR THE YEAR ENDED JANUARY 31, 2015 (In thousands)
The Gymboree
Guarantor
Non-guarantor
Corporation Subsidiaries Subsidiaries Eliminations Consolidated
Net loss $ (574,105 ) $ (446,265 ) $ (24,806 ) $ 465,065 $ (580,111 )
Other comprehensive loss, net of tax:
Foreign currency translation adjustments (7,666 )
— (8,033 ) 7,591 (8,108 )
Unrealized net gain (loss) on cash flow hedges, net of tax 1,315
— (164 ) 164 1,315
Total other comprehensive loss, net of tax (6,351 )
— (8,197 ) 7,755 (6,793 )
Comprehensive loss (580,456 ) (446,265 ) (33,003 ) 472,820 (586,904 )
Comprehensive loss attributable to noncontrolling interest
—
— 6,448
— 6,448
Comprehensive loss attributable to The Gymboree Corporation $ (580,456 ) $ (446,265 ) $ (26,555 ) $ 472,820 $ (580,456 )
THE GYMBOREE CORPORATION CONDENSED CONSOLIDATING STATEMENTS OF
COMPREHENSIVE INCOME (LOSS) FOR THE YEAR ENDED FEBRUARY 1, 2014 (In thousands)
The Gymboree
Guarantor
Non-guarantor
Corporation Subsidiaries Subsidiaries Eliminations Consolidated
Net loss $ (203,027 ) $ (100,998 ) $ (1,547 ) $ 99,221 $ (206,351 )
Other comprehensive income (loss), net of tax:
Foreign currency translation adjustments (185 )
— 83 128 26
Unrealized net gain on cash flow hedges, net of tax 1,219
— 449 (449 ) 1,219
Total other comprehensive income, net of tax 1,034
— 532 (321 ) 1,245
Comprehensive loss (201,993 ) (100,998 ) (1,015 ) 98,900 (205,106 )
Comprehensive loss attributable to noncontrolling interest
—
— 3,113
— 3,113
Comprehensive (loss) income attributable to The Gymboree
Corporation $ (201,993 ) $ (100,998 ) $ 2,098 $ 98,900 $ (201,993 )</t>
  </si>
  <si>
    <t>Condensed Consolidating Balance Sheets</t>
  </si>
  <si>
    <t>THE GYMBOREE CORPORATION CONDENSED CONSOLIDATING BALANCE SHEETS (In thousands)
As of July 30, 2016
The Gymboree Guarantor
Non-guarantor Subsidiaries Eliminations Consolidated
ASSETS
Current assets:
Cash and cash equivalents $ 4,952 $ 4,607 $ 3,077 $
— $ 12,636
Restricted cash 33,505
—
—
— 33,505
Accounts receivable, net of allowance 1,486 10,009 795
— 12,290
Merchandise inventories
— 229,118 4,258 (417 ) 232,959
Prepaid income taxes 1,332 578 136
— 2,046
Prepaid expenses 3,409 1,508
—
— 4,917
Intercompany receivable 1,311 687,735
— (689,046 )
—
Total current assets 45,995 933,555 8,266 (689,463 ) 298,353
Property and equipment, net 15,783 122,147 5,821
— 143,751
Goodwill
— 346,818 10,223
— 357,041
Other intangible assets, net
— 300,043 30
— 300,073
Restricted cash 73,566
—
—
— 73,566
Other assets 2,043 1,474 2,682 (471 ) 5,728
Investment in subsidiaries 1,373,355
—
— (1,373,355 )
—
Total assets $ 1,510,742 $ 1,704,037 $ 27,022 $ (2,063,289 ) $ 1,178,512
LIABILITIES AND STOCKHOLDERS’ (DEFICIT) EQUITY
Current liabilities:
Accounts payable $ 8,255 $ 126,103 $ 140 $
— $ 134,498
Accrued and other current liabilities 50,370 60,121 1,418
— 111,909
Line of credit borrowings 42,000
—
—
— 42,000
Current portion of ABL term loan 5,527
—
—
— 5,527
Intercompany payable 685,536
— 3,927 (689,463 )
—
Total current liabilities 791,688 186,224 5,485 (689,463 ) 293,934
Long-term liabilities:
Long-term debt 970,902
—
—
— 970,902
Long-term sale-leaseback financing liability
— 25,508
—
— 25,508
Lease incentives and other liabilities 5,227 40,951 4,464
— 50,642
Deferred income taxes 16,198 95,072
— (471 ) 110,799
Total liabilities 1,784,015 347,755 9,949 (689,934 ) 1,451,785
Total stockholders’ (deficit) equity (273,273 ) 1,356,282 17,073 (1,373,355 ) (273,273 )
Noncontrolling interest
—
—
—
—
—
Total liabilities and stockholders’ (deficit) equity $ 1,510,742 $ 1,704,037 $ 27,022 $ (2,063,289 ) $ 1,178,512
THE GYMBOREE CORPORATION CONDENSED CONSOLIDATING BALANCE SHEETS (In thousands)
As of January 30, 2016
The Gymboree Guarantor
Non-guarantor Subsidiaries Eliminations Consolidated
ASSETS
Current assets:
Cash and cash equivalents $ 982 $ 2,998 $ 5,794 $
— $ 9,774
Accounts receivable, net of allowance 1,073 19,042 992
— 21,107
Merchandise inventories
— 195,860 7,300 (328 ) 202,832
Prepaid income taxes 1,511 516 169
— 2,196
Prepaid expenses 3,359 2,702 275
— 6,336
Intercompany receivable
— 635,684 1,376 (637,060 )
—
Current assets of discontinued operations
— 42,255 14,479 (38,524 ) 18,210
Total current assets 6,925 899,057 30,385 (675,912 ) 260,455
Property and equipment, net 13,518 135,498 6,534
— 155,550
Goodwill
— 346,818 9,530
— 356,348
Other intangible assets, net
— 303,571 37
— 303,608
Other assets 2,899 683 2,999 (411 ) 6,170
Investment in subsidiaries 1,410,631
—
— (1,410,631 )
—
Other assets of discontinued operations — 54,825 3,520 — 58,345
Total assets $ 1,433,973 $ 1,740,452 $ 53,005 $ (2,086,954 ) $ 1,140,476
LIABILITIES AND STOCKHOLDERS’ (DEFICIT) EQUITY
Current liabilities:
Accounts payable $ 10,065 $ 97,144 $ 657 $
— $ 107,866
Accrued and other current liabilities 27,941 59,276 3,064
— 90,281
Line of credit borrowings 19,000
—
—
— 19,000
Current obligation under capital lease
— 605
—
— 605
Intercompany payable 668,968
— 5,969 (674,937 )
—
Current liabilities of discontinued operations
— 2,108 12,167 (975 ) 13,300
Total current liabilities 725,974 159,133 21,857 (675,912 ) 231,052
Long-term liabilities:
Long-term debt 1,040,506
—
—
— 1,040,506
Long-term sale-leaseback financing liability
— 25,578
—
— 25,578
Long-term obligation under capital lease
— 2,245
—
— 2,245
Lease incentives and other liabilities 4,455 46,105 3,870
— 54,430
Deferred income taxes 11,640 113,014
— (411 ) 124,243
Other long-term liabilities of discontinued operations
— 13 297
— 310
Total liabilities 1,782,575 346,088 26,024 (676,323 ) 1,478,364
Total stockholders’ (deficit) equity (348,602 ) 1,394,364 16,267 (1,410,631 ) (348,602 )
Noncontrolling interest
—
— 10,714
— 10,714
Total liabilities and stockholders’ (deficit) equity $ 1,433,973 $ 1,740,452 $ 53,005 $ (2,086,954 ) $ 1,140,476
THE GYMBOREE CORPORATION CONDENSED CONSOLIDATING BALANCE SHEETS (In thousands)
As of January 31, 2015
The Gymboree Guarantor
Non-guarantor Subsidiaries Eliminations Consolidated
ASSETS
Current assets:
Cash and cash equivalents $ 1,689 $ 3,195 $ 6,207 $
— $ 11,091
Accounts receivable, net of allowance 938 15,889 5,000
— 21,827
Merchandise inventories
— 190,874 5,254 (333 ) 195,795
Prepaid income taxes 1,860 306 433
— 2,599
Prepaid expenses 3,388 2,511 324
— 6,223
Deferred income taxes
— 15,138 119 (9,555 ) 5,702
Intercompany receivable 3,470 574,758 720 (578,948 )
—
Current assets of discontinued operations
— 38,731 10,800 (34,419 ) 15,112
Total current assets 11,345 841,402 28,857 (623,255 ) 258,349
Property and equipment, net 12,306 159,117 7,704
— 179,127
Goodwill
— 345,632 11,813
— 357,445
Other intangible assets, net
— 305,779 240
— 306,019
Other assets 10,327 1,412 3,420 (9,332 ) 5,827
Investment in subsidiaries 1,408,447
—
— (1,408,447 )
—
Other assets of discontinued operations — 54,761 3,322 — 58,083
Total assets $ 1,442,425 $ 1,708,103 $ 55,356 $ (2,041,034 ) $ 1,164,850
LIABILITIES AND STOCKHOLDERS’ (DEFICIT) EQUITY
Current liabilities:
Accounts payable $ 9,798 $ 76,092 $ 344 $
— $ 86,234
Accrued and other current liabilities 26,943 56,058 3,304 74 86,379
Deferred income taxes 9,504
— 125 (9,629 )
—
Line of credit borrowings 33,000
—
—
— 33,000
Current obligation under capital lease
— 552
—
— 552
Intercompany payable 609,510 720 2,518 (612,748 )
—
Current liabilities of discontinued operations
— 2,164 8,012 (952 ) 9,224
Total current liabilities 688,755 135,586 14,303 (623,255 ) 215,389
Long-term liabilities:
Long-term debt 1,090,955
—
—
— 1,090,955
Long-term obligation under capital lease
— 2,850
—
— 2,850
Lease incentives and other liabilities 4,906 49,294 4,257
— 58,457
Deferred income taxes
— 138,075 17 (9,332 ) 128,760
Other long-term liabilities of discontinued operations
— 448 256
— 704
Total liabilities 1,784,616 326,253 18,833 (632,587 ) 1,497,115
Total stockholders’ (deficit) equity (342,191 ) 1,381,850 26,597 (1,408,447 ) (342,191 )
Noncontrolling interest
—
— 9,926
— 9,926
Total liabilities and stockholders’ (deficit) equity $ 1,442,425 $ 1,708,103 $ 55,356 $ (2,041,034 ) $ 1,164,850</t>
  </si>
  <si>
    <t>Condensed Consolidating Statements of Cash Flows</t>
  </si>
  <si>
    <t>THE GYMBOREE CORPORATION CONDENSED CONSOLIDATING STATEMENTS OF CASH
FLOWS FOR THE 26 WEEKS ENDED JULY 30, 2016 (In thousands)
The Gymboree Guarantor
Non-guarantor Subsidiaries Eliminations Consolidated
CASH FLOWS FROM OPERATING ACTIVITIES:
Net cash (used in) provided by operating activities $ (40,574 ) $ 30,307 $ 1,767 $ (17,213 ) $ (25,713 )
CASH FLOWS FROM INVESTING ACTIVITIES:
Capital expenditures (4,268 ) (6,832 ) (692 )
— (11,792 )
Proceeds from sale of Gymboree Play &amp; Music 127,124
—
—
— 127,124
Increase in restricted cash (109,895 )
—
—
— (109,895 )
Decrease in restricted cash 2,824
—
—
— 2,824
Decrease in related party loan receivable
—
— 1,741
— 1,741
Cash distribution from subsidiary 16,124
—
— (16,124 )
Intercompany transfers (1,311 ) 11,563 1,376 (11,628 )
—
Other
— 3
—
— 3
Net cash provided by investing activities 30,598 4,734 2,425 (27,752 ) 10,005
CASH FLOWS FROM FINANCING ACTIVITIES:
Intercompany transfers (8,454 )
— (3,174 ) 11,628
—
Proceeds from ABL facility 279,000
—
—
— 279,000
Payments on ABL facility (256,000 )
—
—
— (256,000 )
Proceeds from ABL term loan 50,000
—
—
— 50,000
Repurchase of notes (46,796 )
—
—
— (46,796 )
Payments on capital lease and sale-leaseback financing
liability
— (98 )
—
— (98 )
Payments for deferred financing costs (3,804 )
—
—
— (3,804 )
Dividend to The Gymboree Corporation
— (17,213 )
— 17,213
—
Capital distribution to The Gymboree Corporation
— (16,124 )
— 16,124
—
Dividend payment by VIE to its parent
—
— (5,080 )
— (5,080 )
Deconsolidation of VIE
—
— (7,768 )
— (7,768 )
Net cash provided by (used in) financing activities 13,946 (33,435 ) (16,022 ) 44,965 9,454
Effect of exchange rate fluctuations on cash and cash
equivalents
—
— 726
— 726
Net increase (decrease) in cash and cash equivalents 3,970 1,606 (11,104 )
— (5,528 )
CASH AND CASH EQUIVALENTS:
Beginning of Period 982 3,001 14,181
— 18,164
End of Period $ 4,952 $ 4,607 $ 3,077 $
— $ 12,636
THE GYMBOREE CORPORATION CONDENSED CONSOLIDATING STATEMENTS OF CASH
FLOWS FOR THE YEAR ENDED JANUARY 30, 2016 (In thousands)
The Gymboree
Guarantor
Non-guarantor
Corporation Subsidiaries Subsidiaries Eliminations Consolidated
CASH FLOWS FROM OPERATING ACTIVITIES:
Net cash (used in) provided by operating activities $ (92,312 ) $ 115,473 $ 9,179 $ (3,200 ) $ 29,140
CASH FLOWS FROM INVESTING ACTIVITIES:
Capital expenditures (5,861 ) (12,903 ) (2,649 )
— (21,413 )
Increase in restricted cash (10,863 )
—
—
— (10,863 )
Decrease in restricted cash 10,863
—
—
— 10,863
Capital distribution from subsidiaries 33,221
—
— (33,221 )
—
Increase in related party loan receivable
—
— (1,741 )
— (1,741 )
Proceeds from sale of assets
—
— 353
— 353
Intercompany transfers 3,470 (98,159 ) (657 ) 95,346
—
Other
— 2 199
— 201
Net cash provided by (used in) investing activities 30,830 (111,060 ) (4,495 ) 62,125 (22,600 )
CASH FLOWS FROM FINANCING ACTIVITIES:
Intercompany transfers 91,790 (720 ) 4,276 (95,346 )
—
Proceeds from ABL facility 470,000
—
—
— 470,000
Payments on ABL faciliity (484,000 )
—
—
— (484,000 )
Repurchase of notes (15,325 )
—
—
— (15,325 )
Proceeds from sale-leaseback financing liability
— 26,750
—
— 26,750
Payments on capital lease and sale-leaseback financing
liability
— (686 )
—
— (686 )
Payments for deferred financing costs (1,679 ) (895 )
—
— (2,574 )
Dividend to The Gymboree Corporation
— (3,200 )
— 3,200
—
Capital distribution to The Gymboree Corporation
— (25,863 ) (7,358 ) 33,221
—
Dividend payment to parent (11 )
—
—
— (11 )
Net cash provided by (used in) financing activities 60,775 (4,614 ) (3,082 ) (58,925 ) (5,846 )
Effect of exchange rate fluctuations on cash and cash
equivalents
—
— (1,050 )
— (1,050 )
Net (decrease) increase in cash and cash equivalents (707 ) (201 ) 552
— (356 )
CASH AND CASH EQUIVALENTS:
Cash and cash equivalents, beginning of period 1,689 3,202 13,629
— 18,520
Cash and cash equivalents end of period 982 3,001 14,181
— 18,164
Less - cash and cash equivalents of discontinued operations, end of
period
— 3 8,387 8,390
Cash and cash equivalents of continuing operations, end of
period $ 982 $ 2,998 $ 5,794 $
— $ 9,774
THE GYMBOREE CORPORATION CONDENSED CONSOLIDATING STATEMENTS OF CASH
FLOWS FOR THE YEAR ENDED JANUARY 31, 2015 (In thousands)
The Gymboree
Guarantor
Non-guarantor
Corporation Subsidiaries Subsidiaries Eliminations Consolidated
CASH FLOWS FROM OPERATING ACTIVITIES:
Net cash (used in) provided by operating activities $ (128,004 ) $ 108,700 $ 546 $ (3,000 ) $ (21,758 )
CASH FLOWS FROM INVESTING ACTIVITIES:
Capital expenditures (4,153 ) (22,682 ) (5,157 )
— (31,992 )
Proceeds from sale of shares 3,207
—
— (3,207 )
—
Capital distribution from subsidiary 1,821
—
— (1,821 )
—
Intercompany transfers (3,470 ) (84,712 ) (720 ) 88,902
—
Other
— 20 30
— 50
Net cash used in investing activities (2,595 ) (107,374 ) (5,847 ) 83,874 (31,942 )
CASH FLOWS FROM FINANCING ACTIVITIES:
Intercompany transfers 83,962 720 4,220 (88,902 )
—
Proceeds from ABL facility 447,000
—
—
— 447,000
Payments on ABL facility (414,000 )
—
—
— (414,000 )
Payments on capital lease
— (503 )
—
— (503 )
Dividend to The Gymboree Corporation
— (3,000 )
— 3,000
—
Dividend payment to Parent (153 )
—
—
— (153 )
Repurchase of shares
—
— (3,207 ) 3,207
—
Capital distribution to The Gymboree Corporation
—
— (1,821 ) 1,821
—
Capital contribution received by noncontrolling interest
—
— 992
— 992
Net cash provided by (used in) financing activities 116,809 (2,783 ) 184 (80,874 ) 33,336
Effect of exchange rate fluctuations on cash and cash
equivalents
—
— (545 )
— (545 )
Net decrease in cash and cash equivalents (13,790 ) (1,457 ) (5,662 )
— (20,909 )
CASH AND CASH EQUIVALENTS:
Cash and cash equivalents, beginning of period 15,479 4,659 19,291
— 39,429
Cash and cash equivalents end of period 1,689 3,202 13,629
— 18,520
Less - cash and cash equivalents of discontinued operations, end of
period
— 7 7,422
— 7,429
Cash and cash equivalents of continuing operations, end of
period $ 1,689 $ 3,195 $ 6,207 $
— $ 11,091
THE GYMBOREE CORPORATION CONDENSED CONSOLIDATING STATEMENTS OF CASH
FLOWS FOR THE YEAR ENDED FEBRUARY 1, 2014 (In thousands)
The Gymboree
Guarantor
Non-guarantor
Corporation Subsidiaries Subsidiaries Eliminations Consolidated
CASH FLOWS FROM OPERATING ACTIVITIES:
Net cash (used in) provided by operating activities $ (59,970 ) $ 134,236 $ 605 $
— $ 74,871
CASH FLOWS FROM INVESTING ACTIVITIES:
Capital expenditures (3,187 ) (45,263 ) (4,182 )
— (52,632 )
Dividend from subsidiary 2,500
—
— (2,500 )
—
Intercompany transfers
— (84,681 )
— 84,681
—
Other
— (65 ) (429 )
— (494 )
Net cash used in investing activities (687 ) (130,009 ) (4,611 ) 82,181 (53,126 )
CASH FLOWS FROM FINANCING ACTIVITIES:
Intercompany transfers 90,029
— (5,348 ) (84,681 )
—
Proceeds from ABL facility 123,000
—
—
— 123,000
Payments on ABL facility (123,000 )
—
—
— (123,000 )
Repurchase of notes (24,760 )
—
—
— (24,760 )
Payments on capital lease
— (196 )
—
— (196 )
Dividend to The Gymboree Corporation
— (2,500 )
— 2,500
—
Dividend payment to parent (7,564 )
—
—
— (7,564 )
Capital contribution received by noncontrolling interest
—
— 15,886
— 15,886
Net cash provided by (used in) financing activities 57,705 (2,696 ) 10,538 (82,181 ) (16,634 )
Effect of exchange rate fluctuations on cash and cash
equivalents
—
— 990
— 990
Net (decrease) increase in cash and cash equivalents (2,952 ) 1,531 7,522
— 6,101
CASH AND CASH EQUIVALENTS:
Cash and cash equivalents, beginning of period 18,431 3,128 11,769
— 33,328
Cash and cash equivalents end of period 15,479 4,659 19,291
— 39,429
Less - cash and cash equivalents of discontinued operations, end of
period
— 284 4,748
— 5,032
Cash and cash equivalents of continuing operations, end of
period $ 15,479 $ 4,375 $ 14,543 $
— $ 34,397</t>
  </si>
  <si>
    <t>Comparative Financial Information (Tables)</t>
  </si>
  <si>
    <t>Unaudited Condensed Statement of Financial Information</t>
  </si>
  <si>
    <t>Included below is comparative financial information
as of and for the 26 weeks ended July 30, 3016 and
August 1, 2015 (in thousands). THE GYMBOREE CORPORATION CONDENSED CONSOLIDATED STATEMENTS OF
OPERATIONS
26 Weeks Ended 26 Weeks Ended
Net sales:
Retail $ 515,593 $ 518,723
Retail Franchise 7,594 10,496
Total net sales 523,187 529,219
Cost of goods sold, including buying and occupancy expenses (327,406 ) (339,569 )
Gross profit 195,781 189,650
Selling, general and administrative expenses (209,925 ) (200,215 )
Goodwill and intangible asset impairment (2,600 )
—
Operating loss (16,744 ) (10,565 )
Interest income 19 20
Interest expense (39,581 ) (42,707 )
Gain on extinguishment of debt 66,853
—
Other (expense) income, net (2,500 ) 36
Income (loss) from continuing operations before taxes 8,047 (53,216 )
Income tax benefit (expense) 610 (1,484 )
Income (loss) from continuing operations, net of tax 8,657 (54,700 )
Income from discontinued operations, including gain on sale of
Gymboree Play &amp; Music, net of tax 63,039 6,826
Net income (loss) 71,696 (47,874 )
Net income attributable to noncontrolling interest (1,008 ) (1,713 )
Net income (loss) attributable to The Gymboree Corporation $ 70,688 $ (49,587 )
THE GYMBOREE CORPORATION CONDENSED CONSOLIDATED BALANCE SHEETS
August 1, 2015
July 30, 2016 (Unaudited)
ASSETS
Current assets:
Cash and cash equivalents $ 12,636 $ 13,881
Restricted cash 33,505
—
Accounts receivable, net 12,290 20,876
Merchandise inventories 232,959 239,367
Prepaid income taxes 2,046 2,596
Prepaid expenses 4,917 18,891
Deferred income taxes
— 8,147
Current assets of discontinued operations
— 18,579
Total current assets 298,353 322,337
Property and equipment, net 143,751 167,538
Goodwill 357,041 357,057
Other intangible assets, net 300,073 304,692
Restricted cash 73,566 8,157
Other assets 5,728 5,274
Other assets of discontinued operations
— 57,552
Total assets $ 1,178,512 $ 1,222,607
LIABILITIES AND STOCKHOLDERS’ DEFICIT
Current liabilities:
Accounts payable 134,498 $ 123,317
Accrued and other current liabilities 111,909 85,228
Line of credit borrowings 42,000 70,000
Current portion of long-term debt 5,527
—
Current obligation under capital lease
— 578
Current liabilities of discontinued operations
— 10,529
Total current liabilities 293,934 289,652
Long-term liabilities:
Long-term debt, net 970,902 1,094,107
Long-term sale-leaseback financing liability, net 25,508 25,509
Long-term obligation under capital lease
— 2,555
Lease incentives and other liabilities 44,167 51,486
Unrecognized tax benefits 6,475 5,123
Deferred income taxes 110,799 131,460
Long-term liabilities of discontinued operations
— 711
Total liabilities 1,451,785 1,600,603
Stockholders’ deficit:
Total stockholders’ deficit (273,273 ) (389,689 )
Noncontrolling interest
— 11,693
Total deficit (273,273 ) (377,996 )
Total liabilities and stockholders’ deficit $ 1,178,512 $ 1,222,607
THE GYMBOREE CORPORATION CONDENSED CONSOLIDATED STATEMENTS OF CASH
FLOWS
26 Weeks Ended
26 Weeks Ended August 1,
2015
July 30, 2016 (Unaudited)
Net cash used in operating activities $ (25,713 ) $ (41,966 )
Net cash provided by (used in) investing activities 10,005 (15,270 )
Net cash provided by financing activities 9,454 62,305
Effect of exchange rate fluctuations on cash and cash
equivalents 726 (92 )
Net (decrease) increase in cash and cash equivalents (5,528 ) 4,977
Cash and cash equivalents, beginning of period 18,164 18,520
Cash and cash equivalents, end of period $ 12,636 $ 23,497</t>
  </si>
  <si>
    <t>Quarterly Financial Information (Tables)</t>
  </si>
  <si>
    <t>The quarterly financial information presented below
is derived from the Consolidated Statements of Operations (in
thousands).
Fiscal 2016 Quarter Ended Fiscal
April 30,
July 30, 2016
2016 (b) 2016 (a) Total
Net sales
Retail $ 269,069 $ 246,524 $ 515,593
Retail Franchise 3,844 3,750 7,594
Total net sales $ 272,913 $ 250,274 $ 523,187
Gross profit $ 109,793 $ 85,988 $ 195,781
Intangible asset impairment $
— $ (2,600 ) $ (2,600 )
Income (loss) from continuing operations, net of tax $ 28,679 $ (20,022 ) $ 8,657
Income from discontinued operations, including gain on sale of
Gymboree Play &amp; Music, net of tax $ 2,263 $ 60,776 $ 63,039
Net income $ 30,942 $ 40,754 $ 71,696
Net income attributable to The Gymboree Corporation $ 32,846 $ 37,842 $ 70,688
Fiscal 2015 Quarter Ended Fiscal
May 2,
August 1,
October 31,
January 30, 2015
2015 2015 2015 2016 (c) Total
Net sales
Retail $ 261,732 $ 256,991 $ 289,653 $ 376,230 $ 1,184,606
Retail Franchise 5,689 4,807 5,867 5,170 21,533
Total net sales $ 267,421 $ 261,798 $ 295,520 $ 381,400 $ 1,206,139
Gross profit $ 98,192 $ 91,458 $ 114,907 $ 148,824 $ 453,381
(Loss) income from continuing operations, net of tax $ (25,347 ) $ (29,353 ) $ (13,010 ) $ 45,933 $ (21,777 )
Income from discontinued operations, net of tax $ 2,867 $ 3,959 $ 3,358 $ 2,829 $ 13,013
Net (loss) income $ (22,480 ) $ (25,394 ) $ (9,652 ) $ 48,762 $ (8,764 )
Net (loss) income attributable to The Gymboree Corporation $ (23,025 ) $ (26,562 ) $ (10,028 ) $ 49,439 $ (10,176 )
Fiscal 2014 Quarter Ended Fiscal
May 3,
August 2,
November 1,
January 31, 2014
2014 2014 2014 (d) 2015 Total
Net sales
Retail $ 259,124 $ 253,376 $ 304,265 $ 361,711 $ 1,178,476
Retail Franchise 6,054 3,608 4,810 4,884 19,356
Total net sales $ 265,178 $ 256,984 $ 309,075 $ 366,595 $ 1,197,832
Gross profit $ 102,727 $ 90,502 $ 119,765 $ 130,977 $ 443,971
Goodwill and intangible asset impairment $
— $
— $ (591,396 ) $
— $ (591,396 )
Loss from continuing operations, net of tax $ (18,460 ) $ (33,998 ) $ (525,160 ) $ (11,251 ) $ (588,869 )
Income from discontinued operations, net of tax $ 3,457 $ 1,145 $ 2,766 $ 1,390 $ 8,758
Net loss $ (15,003 ) $ (32,853 ) $ (522,394 ) $ (9,861 ) $ (580,111 )
Net loss attributable to The Gymboree Corporation $ (13,431 ) $ (31,153 ) $ (522,075 ) $ (7,446 ) $ (574,105 )
(a) During the 13-week period ended
July 30, 2016, we:
• Sold Gymboree Play &amp; Music
for a gross purchase price of $127.5 million, before certain
purchase price adjustments pursuant to the purchase agreement, and
recorded a $70.0 million gain on sale. In addition, Gymboree
Investment Holdings L.P. sold Gymboree Tianjin (master franchisee
of Gymboree Play &amp; Music in China) during the 13-week
period ended July 30, 2016. The financial results of Gymboree
Play &amp; Music and Gymboree Tianjin are shown as
discontinued operations in all of the periods presented in the
table above (see Note 2).
• Recorded a non-cash charge of $2.6
million and a non-cash income tax benefit of $1.0 million related
to the impairment of the Crazy 8 trade name.
• Repurchased Notes with an aggregate
principal amount of $39.6 million for $20.6 million in cash through
a Tender Offer that expired on May 23, 2016 and recorded a
$18.0 million gain on extinguishment of debt, net of a $1.0 million
charge related to the write-off of deferred financing costs
associated with the extinguished debt (see Note 7).
(b) During the 13-week period ended
April 30, 2016, we repurchased Notes with an aggregate
principal amount of $77.0 million for $26.2 million in cash through
privately negotiated transactions and recorded a $48.8 million gain
on extinguishment of debt, net of a $2.0 million charge related to
the write-off of deferred financing costs associated with the
extinguished debt (see Note 7).
(c) During the fourth quarter of fiscal
2015, we repurchased Notes with an aggregate principal amount of
$58.4 million for $15.3 million in cash through open market
transactions and recorded a $41.5 million gain on extinguishment of
debt, net of a $1.6 million charge related to the write-off of
deferred financing costs associated with the extinguished debt (see
Note 7).
(d) During the third quarter of fiscal
2014, we recorded non-cash charges related to goodwill impairment
of $378.8 million and trade name impairment of $212.6 million (see
Note 4). In addition, during the third quarter of fiscal 2014, we
recorded an income tax benefit of $78.2 million related to trade
name impairment.</t>
  </si>
  <si>
    <t>Summary of Significant Accounting Policies - Additional Information (Detail) $ in Thousands</t>
  </si>
  <si>
    <t>Nov. 23, 2010</t>
  </si>
  <si>
    <t>Jul. 30, 2016USD ($)Store</t>
  </si>
  <si>
    <t>Apr. 30, 2016USD ($)</t>
  </si>
  <si>
    <t>Oct. 31, 2015USD ($)</t>
  </si>
  <si>
    <t>May 02, 2015USD ($)</t>
  </si>
  <si>
    <t>Nov. 01, 2014USD ($)</t>
  </si>
  <si>
    <t>Aug. 02, 2014USD ($)</t>
  </si>
  <si>
    <t>May 03, 2014USD ($)</t>
  </si>
  <si>
    <t>Significant Accounting Policies [Line Items]</t>
  </si>
  <si>
    <t>Number of retail stores | Store</t>
  </si>
  <si>
    <t>Business acquisition, date</t>
  </si>
  <si>
    <t>Nov. 23,
		2010</t>
  </si>
  <si>
    <t>Percentage of Ownership in Subsidiaries</t>
  </si>
  <si>
    <t>100.00%</t>
  </si>
  <si>
    <t>Cash equivalents maturity period</t>
  </si>
  <si>
    <t>3 months</t>
  </si>
  <si>
    <t>Workers' compensation liability</t>
  </si>
  <si>
    <t>Employee-related health care benefits that are partially self-insured or fully self-insured</t>
  </si>
  <si>
    <t>Unredeemed gift cards recognition period</t>
  </si>
  <si>
    <t>3 years</t>
  </si>
  <si>
    <t>Loyalty program, earned liability</t>
  </si>
  <si>
    <t>Deferred direct response costs</t>
  </si>
  <si>
    <t>Advertising expense</t>
  </si>
  <si>
    <t>Minimum</t>
  </si>
  <si>
    <t>Estimated useful lives of assets</t>
  </si>
  <si>
    <t>Online customers, merchandise shipment period</t>
  </si>
  <si>
    <t>3 days</t>
  </si>
  <si>
    <t>Expected sales realization cycle</t>
  </si>
  <si>
    <t>28 days</t>
  </si>
  <si>
    <t>Maximum</t>
  </si>
  <si>
    <t>25 years</t>
  </si>
  <si>
    <t>6 days</t>
  </si>
  <si>
    <t>42 days</t>
  </si>
  <si>
    <t>Leasehold Improvements | Minimum</t>
  </si>
  <si>
    <t>5 years</t>
  </si>
  <si>
    <t>Leasehold Improvements | Maximum</t>
  </si>
  <si>
    <t>13 years</t>
  </si>
  <si>
    <t>Computer Software | Minimum</t>
  </si>
  <si>
    <t>Estimated useful lives of intangible assets</t>
  </si>
  <si>
    <t>Computer Software | Maximum</t>
  </si>
  <si>
    <t>7 years</t>
  </si>
  <si>
    <t>Other Income</t>
  </si>
  <si>
    <t>Revenue from unredeemed gift card and merchandise credit balances</t>
  </si>
  <si>
    <t>Selling, General and Administrative Expenses</t>
  </si>
  <si>
    <t>Cost of Goods, Total | Supplier Concentration Risk</t>
  </si>
  <si>
    <t>Concentration risks, inventory purchases</t>
  </si>
  <si>
    <t>93.00%</t>
  </si>
  <si>
    <t>89.00%</t>
  </si>
  <si>
    <t>82.00%</t>
  </si>
  <si>
    <t>Co Branded Credit Card Agreements | Selling, General and Administrative Expenses</t>
  </si>
  <si>
    <t>6 years 6 months</t>
  </si>
  <si>
    <t>Co Branded Credit Card Agreements | Retail Stores</t>
  </si>
  <si>
    <t>Adjustments</t>
  </si>
  <si>
    <t>Unamortized debt issuance costs</t>
  </si>
  <si>
    <t>Subsidiaries</t>
  </si>
  <si>
    <t>Overseas Franchisees</t>
  </si>
  <si>
    <t>California | Building and Building Improvements</t>
  </si>
  <si>
    <t>39 years</t>
  </si>
  <si>
    <t>Retail Stores by Geographical Area (Detail)</t>
  </si>
  <si>
    <t>Jul. 30, 2016Store</t>
  </si>
  <si>
    <t>Retail Stores Information [Line Items]</t>
  </si>
  <si>
    <t>Number of retail stores</t>
  </si>
  <si>
    <t>Gymboree Stores</t>
  </si>
  <si>
    <t>Gymboree Outlet Stores</t>
  </si>
  <si>
    <t>Janie And Jack Shops</t>
  </si>
  <si>
    <t>Crazy 8 Stores</t>
  </si>
  <si>
    <t>UNITED STATES</t>
  </si>
  <si>
    <t>UNITED STATES | Gymboree Stores</t>
  </si>
  <si>
    <t>UNITED STATES | Gymboree Outlet Stores</t>
  </si>
  <si>
    <t>UNITED STATES | Janie And Jack Shops</t>
  </si>
  <si>
    <t>UNITED STATES | Crazy 8 Stores</t>
  </si>
  <si>
    <t>CANADA</t>
  </si>
  <si>
    <t>CANADA | Gymboree Stores</t>
  </si>
  <si>
    <t>PUERTO RICO</t>
  </si>
  <si>
    <t>PUERTO RICO | Gymboree Stores</t>
  </si>
  <si>
    <t>PUERTO RICO | Gymboree Outlet Stores</t>
  </si>
  <si>
    <t>PUERTO RICO | Janie And Jack Shops</t>
  </si>
  <si>
    <t>Summary of Sales Return Reserve Activity (Detail) - Allowance for Sales Returns - USD ($) $ in Thousands</t>
  </si>
  <si>
    <t>Revenue Recognition, Allowances [Line Items]</t>
  </si>
  <si>
    <t>Balance, beginning of period</t>
  </si>
  <si>
    <t>Provision for sales return</t>
  </si>
  <si>
    <t>Actual sales returns</t>
  </si>
  <si>
    <t>Balance, end of period</t>
  </si>
  <si>
    <t>Summary of Changes Made in Accompanying Condensed Consolidated Balance Sheets due to Reclassification of Unamortized Debt Issuance Costs (Detail) - USD ($) $ in Thousands</t>
  </si>
  <si>
    <t>ASSETS:</t>
  </si>
  <si>
    <t>Deferred financing costs</t>
  </si>
  <si>
    <t>LIABILITIES AND STOCKHOLDERS' DEFICIT:</t>
  </si>
  <si>
    <t>Total liabilities and stockholders' deficit</t>
  </si>
  <si>
    <t>Previously Reported</t>
  </si>
  <si>
    <t>Discontinued Operations - Additional Information (Detail) - USD ($) $ in Thousands</t>
  </si>
  <si>
    <t>Jul. 15, 2016</t>
  </si>
  <si>
    <t>Income Statement, Balance Sheet and Additional Disclosures by Disposal Groups, Including Discontinued Operations [Line Items]</t>
  </si>
  <si>
    <t>Discontinued Operations, Disposed of by Sale | Gymboree Play &amp; Music</t>
  </si>
  <si>
    <t>Purchase price on Share Purchase Agreement</t>
  </si>
  <si>
    <t>Purchase price on Share Purchase Agreement consideration received</t>
  </si>
  <si>
    <t>Purchase price adjustment</t>
  </si>
  <si>
    <t>Proceeds for Transition Service Agreement</t>
  </si>
  <si>
    <t>Income recognition period</t>
  </si>
  <si>
    <t>1 year</t>
  </si>
  <si>
    <t>Capital expenditures utilized to fund</t>
  </si>
  <si>
    <t>Schedule of Composition of Income from Discontinued Operations (Detail) - USD ($) $ in Thousands</t>
  </si>
  <si>
    <t>Income tax expense</t>
  </si>
  <si>
    <t>Income from discontinued operations, net tax</t>
  </si>
  <si>
    <t>Net Sales</t>
  </si>
  <si>
    <t>Cost of goods sold, including occupancy expenses</t>
  </si>
  <si>
    <t>Other (expense) income, net</t>
  </si>
  <si>
    <t>Income from discontinued operations, before tax</t>
  </si>
  <si>
    <t>Gain on sale of Gymboree Play &amp; Music, before tax</t>
  </si>
  <si>
    <t>Total income from discontinued operations, before tax</t>
  </si>
  <si>
    <t>Loss (income) from discontinued operations attributable to noncontrolling interest</t>
  </si>
  <si>
    <t>Income from discontinued operations attributable to The Gymboree Corporation</t>
  </si>
  <si>
    <t>Schedule of Income from Discontinued Operations, before Tax (Detail) - Discontinued Operations, Disposed of by Sale - Gymboree Play &amp; Music - USD ($) $ in Thousands</t>
  </si>
  <si>
    <t>Income (loss) from discontinued operations, before tax</t>
  </si>
  <si>
    <t>The Gymboree Corporation</t>
  </si>
  <si>
    <t>Schedule of Assets and Liabilities for Discontinued Operations (Detail) - USD ($) $ in Thousands</t>
  </si>
  <si>
    <t>Total current assets of discontinued operations</t>
  </si>
  <si>
    <t>Total other assets of discontinued operations</t>
  </si>
  <si>
    <t>LIABILITIES:</t>
  </si>
  <si>
    <t>Other long-term liabilities</t>
  </si>
  <si>
    <t>Accounts receivable, net</t>
  </si>
  <si>
    <t>Other current assets</t>
  </si>
  <si>
    <t>Total assets of discontinued operations</t>
  </si>
  <si>
    <t>Accounts payable and accrued liabilities</t>
  </si>
  <si>
    <t>Total liabilities of discontinued operations</t>
  </si>
  <si>
    <t>Summary of Cash Flows from Operating and Investing Activities Attributable To Continuing and Discontinued Operations (Detail) - USD ($) $ in Thousands</t>
  </si>
  <si>
    <t>Net cash (used in) provided by operating activities of continuing operations</t>
  </si>
  <si>
    <t>Net cash (used in) provided by operating activities of discontinued operations</t>
  </si>
  <si>
    <t>Net cash (used in) provided by investing activities of continuing operations</t>
  </si>
  <si>
    <t>Net cash provided by (used in) investing activities of discontinued operations</t>
  </si>
  <si>
    <t>Fair Value Measurements - Additional Information (Detail) - USD ($)</t>
  </si>
  <si>
    <t>Fair Value, Assets and Liabilities Measured on Recurring and Nonrecurring Basis [Line Items]</t>
  </si>
  <si>
    <t>Assets Level 1 into Level 2 transfer amount</t>
  </si>
  <si>
    <t>Liabilities Level 1 into Level 2 transfer amount</t>
  </si>
  <si>
    <t>Assets Level 2 into Level 1 transfer amount</t>
  </si>
  <si>
    <t>Liabilities Level 2 into Level 1 transfer amount</t>
  </si>
  <si>
    <t>Other financial assets measured at fair value</t>
  </si>
  <si>
    <t>Other financial liabilities measured at fair value</t>
  </si>
  <si>
    <t>Impairment for goodwill</t>
  </si>
  <si>
    <t>Abandoned Assets</t>
  </si>
  <si>
    <t>Impairment charges</t>
  </si>
  <si>
    <t>Trade names</t>
  </si>
  <si>
    <t>Trade names impairment</t>
  </si>
  <si>
    <t>Under-Performing Stores</t>
  </si>
  <si>
    <t>Assets and Liabilities Measured at Fair Value on Recurring Basis (Detail) - USD ($) $ in Thousands</t>
  </si>
  <si>
    <t>Assets Fair Value</t>
  </si>
  <si>
    <t>Liabilities Fair Value</t>
  </si>
  <si>
    <t>Forward foreign exchange contracts</t>
  </si>
  <si>
    <t>Interest rate caps</t>
  </si>
  <si>
    <t>Money market funds | Restricted Cash</t>
  </si>
  <si>
    <t>Money market funds | Unrestricted</t>
  </si>
  <si>
    <t>Quoted Prices in Active Markets for Identical Assets and Liabilities (Level 1)</t>
  </si>
  <si>
    <t>Quoted Prices in Active Markets for Identical Assets and Liabilities (Level 1) | Money market funds | Restricted Cash</t>
  </si>
  <si>
    <t>Quoted Prices in Active Markets for Identical Assets and Liabilities (Level 1) | Money market funds | Unrestricted</t>
  </si>
  <si>
    <t>Significant Other Observable Inputs (Level 2)</t>
  </si>
  <si>
    <t>Significant Other Observable Inputs (Level 2) | Forward foreign exchange contracts</t>
  </si>
  <si>
    <t>Significant Other Observable Inputs (Level 2) | Interest rate caps</t>
  </si>
  <si>
    <t>Estimated Fair Value of Long-Term Debt (Detail) - USD ($) $ in Thousands</t>
  </si>
  <si>
    <t>Fair Value, Balance Sheet Grouping, Financial Statement Captions [Line Items]</t>
  </si>
  <si>
    <t>Long term debt, Fair Value</t>
  </si>
  <si>
    <t>Long term debt, gross</t>
  </si>
  <si>
    <t>Less unamortized discount and deferred financing costs</t>
  </si>
  <si>
    <t>Carrying Value</t>
  </si>
  <si>
    <t>Term Loan</t>
  </si>
  <si>
    <t>Notes</t>
  </si>
  <si>
    <t>ABL Revolving Facility</t>
  </si>
  <si>
    <t>Goodwill Allocated to Reportable Segments (Detail) - USD ($) $ in Thousands</t>
  </si>
  <si>
    <t>Goodwill [Line Items]</t>
  </si>
  <si>
    <t>Goodwill gross</t>
  </si>
  <si>
    <t>Accumulated impairment losses</t>
  </si>
  <si>
    <t>Effect of exchange rate fluctuations</t>
  </si>
  <si>
    <t>Goodwill and Intangible Assets and Liabilities - Additional Information (Detail) - USD ($)</t>
  </si>
  <si>
    <t>Goodwill and Intangible Assets Disclosure [Line Items]</t>
  </si>
  <si>
    <t>Fair Value of Reporting Unit Exceeds Carry Amount Percent</t>
  </si>
  <si>
    <t>40.00%</t>
  </si>
  <si>
    <t>Discount rate used in goodwill impairment analysis</t>
  </si>
  <si>
    <t>13.00%</t>
  </si>
  <si>
    <t>16.50%</t>
  </si>
  <si>
    <t>Retail Stores | Gymboree Stores</t>
  </si>
  <si>
    <t>Retail Stores | Gymboree Outlet Stores</t>
  </si>
  <si>
    <t>Retail Stores | Crazy 8 Stores</t>
  </si>
  <si>
    <t>Goodwill Impairment (Detail) - USD ($)</t>
  </si>
  <si>
    <t>Intangible Assets (Detail) - USD ($) $ in Thousands</t>
  </si>
  <si>
    <t>Intangible Assets [Line Items]</t>
  </si>
  <si>
    <t>Gross Carrying Amount</t>
  </si>
  <si>
    <t>Accumulated Amortization</t>
  </si>
  <si>
    <t>Accumulated Impairment</t>
  </si>
  <si>
    <t>Net Amount</t>
  </si>
  <si>
    <t>Intangible Assets Subject to Amortization</t>
  </si>
  <si>
    <t>Intangible Assets Not Subject to Amortization | Trade names</t>
  </si>
  <si>
    <t>Intangible Liabilities (Detail) - USD ($) $ in Thousands</t>
  </si>
  <si>
    <t>Intangible Liabilities [Line Items]</t>
  </si>
  <si>
    <t>Gross carrying amount</t>
  </si>
  <si>
    <t>Accumulated amount</t>
  </si>
  <si>
    <t>Net amount</t>
  </si>
  <si>
    <t>Useful Lives of Intangible Assets (Detail)</t>
  </si>
  <si>
    <t>Intangible assets, useful life</t>
  </si>
  <si>
    <t>Indefinite</t>
  </si>
  <si>
    <t>Below Market Leases | Cost of Goods Sold</t>
  </si>
  <si>
    <t>Intangible assets, useful life, period</t>
  </si>
  <si>
    <t>Remaining lease term</t>
  </si>
  <si>
    <t>Franchise Agreements | Selling, General and Administrative Expenses | International Retail Franchise</t>
  </si>
  <si>
    <t>6 years</t>
  </si>
  <si>
    <t>Above Market Leases | Cost of Goods Sold</t>
  </si>
  <si>
    <t>Remaining contractual term</t>
  </si>
  <si>
    <t>Net Amortization Expense or Income (Detail) - USD ($) $ in Thousands</t>
  </si>
  <si>
    <t>Finite-Lived Intangible Assets [Line Items]</t>
  </si>
  <si>
    <t>Amortization income (expense)</t>
  </si>
  <si>
    <t>Estimated Amortization Expense Income Related to Intangible Assets and Liabilities (Detail) $ in Thousands</t>
  </si>
  <si>
    <t>Finite Lived Intangible Assets Future Amortization Expense [Line Items]</t>
  </si>
  <si>
    <t>Thereafter</t>
  </si>
  <si>
    <t>Below Market Leases</t>
  </si>
  <si>
    <t>Above Market Leases</t>
  </si>
  <si>
    <t>Other Intangibles</t>
  </si>
  <si>
    <t>Accrued and Other Current Liabilities (Detail) - USD ($) $ in Thousands</t>
  </si>
  <si>
    <t>Schedule of Accrued Liabilities [Line Items]</t>
  </si>
  <si>
    <t>Employee compensation related expenses</t>
  </si>
  <si>
    <t>Unredeemed gift cards, gift certificates, merchandise credits and customer deposits</t>
  </si>
  <si>
    <t>Corporate expenses</t>
  </si>
  <si>
    <t>Income tax payable</t>
  </si>
  <si>
    <t>Store operating expenses</t>
  </si>
  <si>
    <t>Accrued interest</t>
  </si>
  <si>
    <t>Sales taxes</t>
  </si>
  <si>
    <t>401k Plan - Additional Information (Detail) - Defined Contribution 401 K Plan - USD ($) $ in Millions</t>
  </si>
  <si>
    <t>Defined Contribution Plan Disclosure [Line Items]</t>
  </si>
  <si>
    <t>Description of voluntary defined contribution 401(k) profit-sharing plan</t>
  </si>
  <si>
    <t>We contribute  $1.00 to the plan for each $1.00 contributed by an employee, up to 4% of the  employee's salary.</t>
  </si>
  <si>
    <t>Total matching contributions to the Plan</t>
  </si>
  <si>
    <t>Percentage of employee gross pay, the employer may contribute to a defined contribution plan</t>
  </si>
  <si>
    <t>4.00%</t>
  </si>
  <si>
    <t>Line Of Credit Borrowings and Long-Term Debt (Detail) - USD ($) $ in Thousands</t>
  </si>
  <si>
    <t>Debt Instrument [Line Items]</t>
  </si>
  <si>
    <t>Principal amount</t>
  </si>
  <si>
    <t>Less unamortized deferred financing costs</t>
  </si>
  <si>
    <t>Less unamortized discount</t>
  </si>
  <si>
    <t>Long term debt</t>
  </si>
  <si>
    <t>Less current portion of long-term debt</t>
  </si>
  <si>
    <t>Long-term portion of long-term debt, net of unamortized discount and deferred financing costs</t>
  </si>
  <si>
    <t>Total line of credit borrowings and long-term debt, net of unamortized discount and deferred financing costs</t>
  </si>
  <si>
    <t>ABL Term Loan</t>
  </si>
  <si>
    <t>Line Of Credit Borrowings and Long-Term Debt (Parenthetical) (Detail)</t>
  </si>
  <si>
    <t>Long-term debt, due date</t>
  </si>
  <si>
    <t>2017-12</t>
  </si>
  <si>
    <t>Long-term debt, interest rate</t>
  </si>
  <si>
    <t>10.25%</t>
  </si>
  <si>
    <t>2018-02</t>
  </si>
  <si>
    <t>London interbank offering rate floor</t>
  </si>
  <si>
    <t>1.50%</t>
  </si>
  <si>
    <t>Term Loan | Adjusted LIBOR Rate</t>
  </si>
  <si>
    <t>Debt instrument, basis spread on variable rate</t>
  </si>
  <si>
    <t>3.50%</t>
  </si>
  <si>
    <t>2018-12</t>
  </si>
  <si>
    <t>9.125%</t>
  </si>
  <si>
    <t>Line of Credit and Long-term Debt - Additional Information (Detail) - USD ($)</t>
  </si>
  <si>
    <t>Apr. 22, 2016</t>
  </si>
  <si>
    <t>Line of Credit Facility [Line Items]</t>
  </si>
  <si>
    <t>Line of credit, weighted average interest rate</t>
  </si>
  <si>
    <t>Domestic subsidiaries, ownership percentage</t>
  </si>
  <si>
    <t>Write-off of deferred financing cost</t>
  </si>
  <si>
    <t>Aggregate principal amount of Notes repurchased</t>
  </si>
  <si>
    <t>Term loan, discount</t>
  </si>
  <si>
    <t>Deferred financing costs, weighted-average remaining amortization period</t>
  </si>
  <si>
    <t>1 year 10 months 24 days</t>
  </si>
  <si>
    <t>Deferred financing costs, amortization expense</t>
  </si>
  <si>
    <t>Number of revised maturity days</t>
  </si>
  <si>
    <t>60 days</t>
  </si>
  <si>
    <t>Asset-based lending, borrowing capacity</t>
  </si>
  <si>
    <t>Letter of credit, outstanding</t>
  </si>
  <si>
    <t>Line of credit, remaining borrowing capacity</t>
  </si>
  <si>
    <t>Line of credit, average borrowing</t>
  </si>
  <si>
    <t>Long-term debt, amount</t>
  </si>
  <si>
    <t>ABL Revolving Facility | Adjusted LIBOR Rate</t>
  </si>
  <si>
    <t>1.00%</t>
  </si>
  <si>
    <t>ABL Revolving Facility | Federal Funds Effective Rate</t>
  </si>
  <si>
    <t>0.50%</t>
  </si>
  <si>
    <t>ABL Revolving Facility | Maximum</t>
  </si>
  <si>
    <t>Line of credit facility, borrowing base reserves</t>
  </si>
  <si>
    <t>Line of credit, commitment fee</t>
  </si>
  <si>
    <t>0.375%</t>
  </si>
  <si>
    <t>ABL Revolving Facility | Minimum</t>
  </si>
  <si>
    <t>0.25%</t>
  </si>
  <si>
    <t>ABL Revolving Facility | Second Amendment</t>
  </si>
  <si>
    <t>Revolving Credit Facility | Maximum</t>
  </si>
  <si>
    <t>Line of credit facility, borrowing base reserves, percentage</t>
  </si>
  <si>
    <t>12.50%</t>
  </si>
  <si>
    <t>Revolving Credit Facility | Second Amendment</t>
  </si>
  <si>
    <t>10.00%</t>
  </si>
  <si>
    <t>Long-term debt, payment amount</t>
  </si>
  <si>
    <t>ABL Term Loan | Second Amendment</t>
  </si>
  <si>
    <t>Long-term debt, borrowing base reserves</t>
  </si>
  <si>
    <t>Long-term debt, borrowing base reserves, percentage</t>
  </si>
  <si>
    <t>Interest rate under term loan</t>
  </si>
  <si>
    <t>10.90%</t>
  </si>
  <si>
    <t>ABL Term Loan | Second Amendment | Adjusted LIBOR Rate</t>
  </si>
  <si>
    <t>ABL Term Loan | Second Amendment | Prime Rate</t>
  </si>
  <si>
    <t>9.25%</t>
  </si>
  <si>
    <t>Long-term debt, redemption price</t>
  </si>
  <si>
    <t>Payments on Notes</t>
  </si>
  <si>
    <t>Notes | Change in Control of Company</t>
  </si>
  <si>
    <t>101.00%</t>
  </si>
  <si>
    <t>Tender Offer</t>
  </si>
  <si>
    <t>Repurchase amount of notes</t>
  </si>
  <si>
    <t>5.00%</t>
  </si>
  <si>
    <t>Long-term debt, payment percentage</t>
  </si>
  <si>
    <t>Term Loan | Base Rate</t>
  </si>
  <si>
    <t>2.50%</t>
  </si>
  <si>
    <t>Term Loan | Maximum</t>
  </si>
  <si>
    <t>Long-term debt, allowed additional tranches of loan</t>
  </si>
  <si>
    <t>Schedule of Redemption Prices (Detail) - Notes</t>
  </si>
  <si>
    <t>102.281%</t>
  </si>
  <si>
    <t>2016 and thereafter</t>
  </si>
  <si>
    <t>Scheduled Future Minimum Principal Payments on Long-Term Debt, Excluding Accretion of Original Issue Discount and Unamortized Deferred Financing Cost (Detail) $ in Thousands</t>
  </si>
  <si>
    <t>Long Term Debt Maturities Repayments Of Principal [Line Items]</t>
  </si>
  <si>
    <t>Principal payments in 2017</t>
  </si>
  <si>
    <t>Principal payments in 2018</t>
  </si>
  <si>
    <t>Estimated Amortization of Deferred Financing Costs for Each of Next Five Fiscal Years (Detail) $ in Thousands</t>
  </si>
  <si>
    <t>Deferred Costs, Capitalized and Other Assets Disclosure [Line Items]</t>
  </si>
  <si>
    <t>Sale-leaseback of Dixon Distribution Center - Additional Information (Detail) - USD ($) $ in Thousands</t>
  </si>
  <si>
    <t>May 05, 2015</t>
  </si>
  <si>
    <t>Sale Leaseback Transaction [Line Items]</t>
  </si>
  <si>
    <t>Net proceeds from sale and leaseback agreement</t>
  </si>
  <si>
    <t>Payments related to sale-leaseback financing liability</t>
  </si>
  <si>
    <t>Sale And Leaseback Transaction</t>
  </si>
  <si>
    <t>Gross proceeds from sale and leaseback agreement</t>
  </si>
  <si>
    <t>Closing cost of sale and leaseback agreement</t>
  </si>
  <si>
    <t>Sale and leaseback agreement lease period</t>
  </si>
  <si>
    <t>15 years</t>
  </si>
  <si>
    <t>Unconditional irrevocable letter of credit needs to be maintained</t>
  </si>
  <si>
    <t>Sale And Leaseback Transaction | Capital Expenditure</t>
  </si>
  <si>
    <t>Sale And Leaseback Transaction | Maximum</t>
  </si>
  <si>
    <t>Line of credit facility restricted period</t>
  </si>
  <si>
    <t>10 years</t>
  </si>
  <si>
    <t>Future Payments on Sale-Leaseback Financing Liability, Excluding Renewals (Detail) - USD ($) $ in Thousands</t>
  </si>
  <si>
    <t>Total payments</t>
  </si>
  <si>
    <t>Less amount representing interest</t>
  </si>
  <si>
    <t>Total sale-leaseback financing liability, net of unamortized deferred financing costs</t>
  </si>
  <si>
    <t>Less current portion of sale-leaseback financing liability - included in accrued liabilities</t>
  </si>
  <si>
    <t>Long-term portion of sale-leaseback financing liability, net of unamortized deferred financing costs</t>
  </si>
  <si>
    <t>Derivative Financial Instruments - Additional Information (Detail) - USD ($)</t>
  </si>
  <si>
    <t>1 Months Ended</t>
  </si>
  <si>
    <t>Dec. 31, 2010</t>
  </si>
  <si>
    <t>Derivative [Line Items]</t>
  </si>
  <si>
    <t>Forward exchange contracts term</t>
  </si>
  <si>
    <t>Amount of Gain / (Loss) Reclassified from Accumulated OCI into Income (Effective Portion)</t>
  </si>
  <si>
    <t>Not Designated as Hedging Instrument | Foreign exchange derivatives | Forward foreign exchange contracts</t>
  </si>
  <si>
    <t>Notional amount</t>
  </si>
  <si>
    <t>Derivatives</t>
  </si>
  <si>
    <t>Interest rate caps, maturity date</t>
  </si>
  <si>
    <t>Dec. 23,
		2016</t>
  </si>
  <si>
    <t>Payment for interest rate caps hedging</t>
  </si>
  <si>
    <t>Reclassified from accumulated other comprehensive loss to interest expense within the next 12 months</t>
  </si>
  <si>
    <t>Derivatives | Term Loan</t>
  </si>
  <si>
    <t>Derivatives | Interest Expense</t>
  </si>
  <si>
    <t>Outstanding Derivatives Designated as Cash Flow Hedges (Detail) - Designated as Hedging Instrument $ in Thousands</t>
  </si>
  <si>
    <t>Jul. 30, 2016USD ($)Derivative</t>
  </si>
  <si>
    <t>Jan. 30, 2016USD ($)Derivative</t>
  </si>
  <si>
    <t>Jan. 31, 2015USD ($)Derivative</t>
  </si>
  <si>
    <t>Number of derivative instruments | Derivative</t>
  </si>
  <si>
    <t>Notional | $</t>
  </si>
  <si>
    <t>Interest rate derivatives | Interest rate caps</t>
  </si>
  <si>
    <t>Number of interest rate derivative instruments | Derivative</t>
  </si>
  <si>
    <t>Foreign exchange derivatives | Forward foreign exchange contracts</t>
  </si>
  <si>
    <t>Number of foreign currency exchange rate derivatives, designated as cash flow hedges | Derivative</t>
  </si>
  <si>
    <t>Fair Value of Derivative Financial Instruments (Detail) $ in Thousands</t>
  </si>
  <si>
    <t>Derivatives, Fair Value [Line Items]</t>
  </si>
  <si>
    <t>Derivative Assets</t>
  </si>
  <si>
    <t>Interest rate derivatives | Interest rate caps | Other Assets</t>
  </si>
  <si>
    <t>Foreign exchange derivatives | Forward foreign exchange contracts | Other Assets</t>
  </si>
  <si>
    <t>Effect of Derivative Financial Instruments on Consolidated Statements of Operations and Comprehensive (Detail) - USD ($) $ in Thousands</t>
  </si>
  <si>
    <t>Derivative Instruments, Gain (Loss) [Line Items]</t>
  </si>
  <si>
    <t>Gains / (Losses) Recognized in OCI on Derivative (Effective Portion)</t>
  </si>
  <si>
    <t>Gains / (Losses) Reclassified from Accumulated OCI into Income (Effective Portion)</t>
  </si>
  <si>
    <t>Interest rate derivatives | Interest rate caps | Interest Expense</t>
  </si>
  <si>
    <t>Foreign exchange derivatives | Forward foreign exchange contracts | Cost of Goods Sold</t>
  </si>
  <si>
    <t>Lease Incentives and Other Liabilities (Detail) - USD ($) $ in Thousands</t>
  </si>
  <si>
    <t>Lease Liability Activity [Line Items]</t>
  </si>
  <si>
    <t>Lease allowances</t>
  </si>
  <si>
    <t>Deferred rent</t>
  </si>
  <si>
    <t>Above market leases</t>
  </si>
  <si>
    <t>Leases - Additional Information (Detail) - USD ($) $ in Thousands</t>
  </si>
  <si>
    <t>Aug. 31, 2016</t>
  </si>
  <si>
    <t>Contracts [Line Items]</t>
  </si>
  <si>
    <t>Operating leases expiration year</t>
  </si>
  <si>
    <t>Sublease, expiration date</t>
  </si>
  <si>
    <t>2018-04</t>
  </si>
  <si>
    <t>Future minimum rental payments, net of rental receipts through fiscal 2018</t>
  </si>
  <si>
    <t>Gain (loss) on contract termination</t>
  </si>
  <si>
    <t>Early termination fee payable</t>
  </si>
  <si>
    <t>Accrued And Other Current Liabilities [Member]</t>
  </si>
  <si>
    <t>Accrued And Other Current Liabilities [Member] | Subsequent Event</t>
  </si>
  <si>
    <t>Payment for early termination fee</t>
  </si>
  <si>
    <t>Operating leases term</t>
  </si>
  <si>
    <t>Future Minimum Rental Payments Net Of Rental Receipts Under Non Cancelable Operating Leases (Detail) $ in Thousands</t>
  </si>
  <si>
    <t>Net Payments</t>
  </si>
  <si>
    <t>Total future minimum lease payments and receipts, net</t>
  </si>
  <si>
    <t>Rent Expense (Detail) - USD ($) $ in Thousands</t>
  </si>
  <si>
    <t>Operating Leased Assets [Line Items]</t>
  </si>
  <si>
    <t>Minimum rent</t>
  </si>
  <si>
    <t>Other lease required expenses</t>
  </si>
  <si>
    <t>Percentage rent expense</t>
  </si>
  <si>
    <t>Amortization income of above and below market leases, net</t>
  </si>
  <si>
    <t>Total rent expense</t>
  </si>
  <si>
    <t>Share-Based Compensation - Additional Information (Detail) - USD ($) $ / shares in Units, $ in Thousands</t>
  </si>
  <si>
    <t>Sep. 12, 2013</t>
  </si>
  <si>
    <t>Share-based Compensation Arrangement by Share-based Payment Award [Line Items]</t>
  </si>
  <si>
    <t>Preferred stock liquidation preference per share</t>
  </si>
  <si>
    <t>Preferred stock liquidation preference growth rate per year</t>
  </si>
  <si>
    <t>15.00%</t>
  </si>
  <si>
    <t>Weighted-average fair value of options granted</t>
  </si>
  <si>
    <t>Share-based compensation income tax (expense) benefits, before valuation allowance</t>
  </si>
  <si>
    <t>Allocated Share-based compensation expense</t>
  </si>
  <si>
    <t>Stock Options</t>
  </si>
  <si>
    <t>Unrecognized compensation cost net of estimated forfeitures</t>
  </si>
  <si>
    <t>Unrecognized compensation cost, weighted average recognition period</t>
  </si>
  <si>
    <t>3 years 7 months 6 days</t>
  </si>
  <si>
    <t>Incremental share based compensation expense related to a modification of employee stock options</t>
  </si>
  <si>
    <t>Restricted Units</t>
  </si>
  <si>
    <t>Equity Incentive Plan, vesting period</t>
  </si>
  <si>
    <t>3 months 18 days</t>
  </si>
  <si>
    <t>Number of shares, outstanding</t>
  </si>
  <si>
    <t>Weighted-average grant date fair value, outstanding</t>
  </si>
  <si>
    <t>Number of shares, vested</t>
  </si>
  <si>
    <t>Weighted-average grant date fair value, vested</t>
  </si>
  <si>
    <t>Restricted units, total unrecognized compensation cost (net of estimated forfeitures)</t>
  </si>
  <si>
    <t>Total fair value of Restricted units that vested</t>
  </si>
  <si>
    <t>China Phantom Equity Incentive Plan</t>
  </si>
  <si>
    <t>Pool equal to the percentage of cash and fair market value of securities</t>
  </si>
  <si>
    <t>Conditional rights to receive the value of the pool greater than amount</t>
  </si>
  <si>
    <t>China Phantom Equity Incentive Plan | Maximum</t>
  </si>
  <si>
    <t>Percentage of units vest on each of the first five anniversaries</t>
  </si>
  <si>
    <t>20.00%</t>
  </si>
  <si>
    <t>Common Class A</t>
  </si>
  <si>
    <t>Number of stock in each units of shares</t>
  </si>
  <si>
    <t>Common Class L</t>
  </si>
  <si>
    <t>2010 Plan | Common Class A</t>
  </si>
  <si>
    <t>Equity Incentive Plan, shares authorized for grant</t>
  </si>
  <si>
    <t>Equity Incentive Plan, available for the grant of future awards</t>
  </si>
  <si>
    <t>2010 Plan | Common Class L</t>
  </si>
  <si>
    <t>Stock Option Plan 2010</t>
  </si>
  <si>
    <t>Fair value of unit, options grant</t>
  </si>
  <si>
    <t>Options granted, term</t>
  </si>
  <si>
    <t>Modification of certain employee stock options on May 27, 2015 | Stock Options</t>
  </si>
  <si>
    <t>3 years 2 months 12 days</t>
  </si>
  <si>
    <t>Modification of certain employee stock options on December 12, 2014 | Stock Options</t>
  </si>
  <si>
    <t>3 years 4 months 24 days</t>
  </si>
  <si>
    <t>Summary of Stock Option Activity (Detail) - $ / shares shares in Thousands</t>
  </si>
  <si>
    <t>Number of shares</t>
  </si>
  <si>
    <t>Outstanding at beginning of year</t>
  </si>
  <si>
    <t>Granted</t>
  </si>
  <si>
    <t>Forfeited</t>
  </si>
  <si>
    <t>Outstanding at end of year</t>
  </si>
  <si>
    <t>Vested and expected to vest at end of year</t>
  </si>
  <si>
    <t>Exercisable at end of year</t>
  </si>
  <si>
    <t>Weighted-average exercise price per share</t>
  </si>
  <si>
    <t>Weighted-average remaining contractual life (in years)</t>
  </si>
  <si>
    <t>Weighted-average remaining contractual life at end of year</t>
  </si>
  <si>
    <t>8 years 2 months 12 days</t>
  </si>
  <si>
    <t>8 years 8 months 12 days</t>
  </si>
  <si>
    <t>8 years 1 month 6 days</t>
  </si>
  <si>
    <t>7 years 9 months 18 days</t>
  </si>
  <si>
    <t>The expected to vest options are the result of applying the pre-vesting forfeiture rate assumptions to total unvested options outstanding.</t>
  </si>
  <si>
    <t>Fair Value of Each Stock Option Granted (Detail)</t>
  </si>
  <si>
    <t>Share based Compensation Arrangement by Share based Payment Award, Fair Value Assumptions, Method Used [Line Items]</t>
  </si>
  <si>
    <t>Expected dividend rate</t>
  </si>
  <si>
    <t>0.00%</t>
  </si>
  <si>
    <t>Expected volatility</t>
  </si>
  <si>
    <t>81.40%</t>
  </si>
  <si>
    <t>80.90%</t>
  </si>
  <si>
    <t>75.20%</t>
  </si>
  <si>
    <t>Risk-free interest rate</t>
  </si>
  <si>
    <t>1.90%</t>
  </si>
  <si>
    <t>2.10%</t>
  </si>
  <si>
    <t>1.40%</t>
  </si>
  <si>
    <t>Expected lives (years)</t>
  </si>
  <si>
    <t>Amount Pre Tax Income Loss Attributable to Foreign and Domestic Operations (Detail) - USD ($) $ in Thousands</t>
  </si>
  <si>
    <t>Schedule Of Income Taxes [Line Items]</t>
  </si>
  <si>
    <t>Foreign</t>
  </si>
  <si>
    <t>United States</t>
  </si>
  <si>
    <t>Provision for (Benefit from) Income Taxes (Detail) - USD ($) $ in Thousands</t>
  </si>
  <si>
    <t>Current:</t>
  </si>
  <si>
    <t>Federal</t>
  </si>
  <si>
    <t>State</t>
  </si>
  <si>
    <t>Total current</t>
  </si>
  <si>
    <t>Deferred:</t>
  </si>
  <si>
    <t>Total deferred</t>
  </si>
  <si>
    <t>Total expense (benefit)</t>
  </si>
  <si>
    <t>Continuing operations</t>
  </si>
  <si>
    <t>Discontinued operations</t>
  </si>
  <si>
    <t>Reconciliation of Statutory Federal Income Tax Rate with Effective Income Tax Rate (Detail)</t>
  </si>
  <si>
    <t>Schedule of Effective Tax Rate Reconciliation [Line Items]</t>
  </si>
  <si>
    <t>Statutory federal rate</t>
  </si>
  <si>
    <t>35.00%</t>
  </si>
  <si>
    <t>State income taxes, net of income tax (expense) benefit</t>
  </si>
  <si>
    <t>11.40%</t>
  </si>
  <si>
    <t>(1.80%)</t>
  </si>
  <si>
    <t>0.90%</t>
  </si>
  <si>
    <t>1.20%</t>
  </si>
  <si>
    <t>Benefit from intraperiod allocation</t>
  </si>
  <si>
    <t>4.90%</t>
  </si>
  <si>
    <t>Increase in valuation allowances</t>
  </si>
  <si>
    <t>(67.90%)</t>
  </si>
  <si>
    <t>(33.40%)</t>
  </si>
  <si>
    <t>(4.30%)</t>
  </si>
  <si>
    <t>(13.20%)</t>
  </si>
  <si>
    <t>Impact of foreign operations (net of foreign tax deductions/credit)</t>
  </si>
  <si>
    <t>5.60%</t>
  </si>
  <si>
    <t>3.80%</t>
  </si>
  <si>
    <t>(0.10%)</t>
  </si>
  <si>
    <t>Non-deductible goodwill impairment</t>
  </si>
  <si>
    <t>(19.90%)</t>
  </si>
  <si>
    <t>(22.70%)</t>
  </si>
  <si>
    <t>Cancellation of non-qualified stock options</t>
  </si>
  <si>
    <t>2.60%</t>
  </si>
  <si>
    <t>(4.90%)</t>
  </si>
  <si>
    <t>(0.30%)</t>
  </si>
  <si>
    <t>Reserves</t>
  </si>
  <si>
    <t>0.30%</t>
  </si>
  <si>
    <t>Federal credits</t>
  </si>
  <si>
    <t>(3.10%)</t>
  </si>
  <si>
    <t>2.20%</t>
  </si>
  <si>
    <t>0.10%</t>
  </si>
  <si>
    <t>Enhanced charitable contributions</t>
  </si>
  <si>
    <t>(2.80%)</t>
  </si>
  <si>
    <t>2.90%</t>
  </si>
  <si>
    <t>Tax reserves</t>
  </si>
  <si>
    <t>(1.70%)</t>
  </si>
  <si>
    <t>(6.20%)</t>
  </si>
  <si>
    <t>Expired charitable contributions</t>
  </si>
  <si>
    <t>3.00%</t>
  </si>
  <si>
    <t>0.20%</t>
  </si>
  <si>
    <t>Effective tax rate</t>
  </si>
  <si>
    <t>(16.90%)</t>
  </si>
  <si>
    <t>(5.40%)</t>
  </si>
  <si>
    <t>11.80%</t>
  </si>
  <si>
    <t>9.30%</t>
  </si>
  <si>
    <t>(7.60%)</t>
  </si>
  <si>
    <t>(0.20%)</t>
  </si>
  <si>
    <t>(0.50%)</t>
  </si>
  <si>
    <t>Total effective tax rate</t>
  </si>
  <si>
    <t>(13.00%)</t>
  </si>
  <si>
    <t>11.60%</t>
  </si>
  <si>
    <t>Temporary Differences and Carryforwards Which Give Rise to Deferred Tax Assets And Liabilities (Detail) - USD ($) $ in Thousands</t>
  </si>
  <si>
    <t>Deferred tax assets:</t>
  </si>
  <si>
    <t>Inventory</t>
  </si>
  <si>
    <t>Deferred revenue</t>
  </si>
  <si>
    <t>State taxes</t>
  </si>
  <si>
    <t>Stock compensation</t>
  </si>
  <si>
    <t>Net operating loss carryforwards</t>
  </si>
  <si>
    <t>Charitable contribution carryovers</t>
  </si>
  <si>
    <t>Tax credits</t>
  </si>
  <si>
    <t>Sales-leaseback financing liability</t>
  </si>
  <si>
    <t>Gross deferred tax assets</t>
  </si>
  <si>
    <t>Valuation allowance</t>
  </si>
  <si>
    <t>Total deferred tax assets</t>
  </si>
  <si>
    <t>Deferred tax liabilities:</t>
  </si>
  <si>
    <t>Fixed asset basis differences</t>
  </si>
  <si>
    <t>Intangibles</t>
  </si>
  <si>
    <t>Total deferred tax liabilities</t>
  </si>
  <si>
    <t>Net deferred tax liabilities</t>
  </si>
  <si>
    <t>Income Taxes - Additional Information (Detail) - USD ($)</t>
  </si>
  <si>
    <t>Feb. 02, 2013</t>
  </si>
  <si>
    <t>Income Taxes [Line Items]</t>
  </si>
  <si>
    <t>Unrecognized tax benefits, if recognized would affect effective tax rate</t>
  </si>
  <si>
    <t>Unrecognized tax benefits, if recognized result in adjustments to other tax accounts, primarily deferred taxes</t>
  </si>
  <si>
    <t>Interest on income tax contingencies</t>
  </si>
  <si>
    <t>Penalties on income tax contingencies</t>
  </si>
  <si>
    <t>Liability for interest on income taxes</t>
  </si>
  <si>
    <t>Liability for penalties on income taxes</t>
  </si>
  <si>
    <t>Unrecognized tax benefits decrease during next twelve months</t>
  </si>
  <si>
    <t>Net Operating Loss Carryforwards and Tax Credit Carryforwards, with Expiration Dates (Detail) $ in Millions</t>
  </si>
  <si>
    <t>State and Local Jurisdiction</t>
  </si>
  <si>
    <t>Operating Loss Carryforwards [Line Items]</t>
  </si>
  <si>
    <t>Net operating loss</t>
  </si>
  <si>
    <t>State and Local Jurisdiction | Earliest Tax Year</t>
  </si>
  <si>
    <t>Net operating loss carryforward, Expiration Dates</t>
  </si>
  <si>
    <t>State and Local Jurisdiction | Latest Tax Year</t>
  </si>
  <si>
    <t>Foreign Tax Authority | Australian Taxation Office</t>
  </si>
  <si>
    <t>Tax credit carryforwards, expiration description</t>
  </si>
  <si>
    <t>Tax Credits</t>
  </si>
  <si>
    <t>Tax credit carry forwards</t>
  </si>
  <si>
    <t>Tax Credits | Earliest Tax Year</t>
  </si>
  <si>
    <t>Tax credit carryforwards, expiration year</t>
  </si>
  <si>
    <t>Tax Credits | Latest Tax Year</t>
  </si>
  <si>
    <t>Other Tax Credits</t>
  </si>
  <si>
    <t>Reconciliation of Beginning and Ending Amount of Unrecognized Tax Benefit (Detail) - USD ($) $ in Thousands</t>
  </si>
  <si>
    <t>Significant Change in Unrecognized Tax Benefits is Reasonably Possible [Line Items]</t>
  </si>
  <si>
    <t>Balance at beginning of period</t>
  </si>
  <si>
    <t>Gross increases - tax positions in current period</t>
  </si>
  <si>
    <t>Gross increases - tax positions in prior period</t>
  </si>
  <si>
    <t>Gross decreases - tax positions in prior period</t>
  </si>
  <si>
    <t>Settlements</t>
  </si>
  <si>
    <t>Lapsed statutes of limitations</t>
  </si>
  <si>
    <t>Decreases based on currency translation adjustments</t>
  </si>
  <si>
    <t>Increase based on currency translation adjustments</t>
  </si>
  <si>
    <t>Balance at end of period</t>
  </si>
  <si>
    <t>Amount Representing Estimated Inventory and Other Purchase Obligation (Detail) $ in Thousands</t>
  </si>
  <si>
    <t>Schedule Of Commitments And Contingencies [Line Items]</t>
  </si>
  <si>
    <t>Less than 1 year</t>
  </si>
  <si>
    <t>1-3 years</t>
  </si>
  <si>
    <t>Payments due by period 3-5 years</t>
  </si>
  <si>
    <t>After 5 years</t>
  </si>
  <si>
    <t>Inventory Purchase Obligation</t>
  </si>
  <si>
    <t>Other Purchase Obligations</t>
  </si>
  <si>
    <t>Inventory purchase obligations include outstanding purchase orders for merchandise inventories that are enforceable and legally binding on the Company and that specify all significant terms (including fixed or minimum quantities to be purchased), fixed, minimum or variable price provisions, and the approximate timing of the transaction.</t>
  </si>
  <si>
    <t>Other purchase obligations include commitments for professional services, information technology and fixtures and equipment. Also included is the balance of the early termination fee liability associated with the termination of the operating services agreement with a third party who performed the fulfillment of our www.gymboree.com online customer orders (see Note 11).</t>
  </si>
  <si>
    <t>Components of Accumulated OCI, net of Taxes (Detail) - USD ($) $ in Thousands</t>
  </si>
  <si>
    <t>Accumulated Other Comprehensive Income (Loss) [Line Items]</t>
  </si>
  <si>
    <t>Foreign currency translation</t>
  </si>
  <si>
    <t>Accumulated changes in fair value of derivative financial instruments, net of tax benefit</t>
  </si>
  <si>
    <t>Total accumulated other comprehensive loss</t>
  </si>
  <si>
    <t>Changes in Accumulated Other Comprehensive Income Balance by Component (Detail) - USD ($) $ in Thousands</t>
  </si>
  <si>
    <t>BALANCE</t>
  </si>
  <si>
    <t>Other comprehensive (loss) income recognized before reclassifications</t>
  </si>
  <si>
    <t>Amounts reclassified from accumulated other comprehensive loss to earnings</t>
  </si>
  <si>
    <t>Tax expense</t>
  </si>
  <si>
    <t>Other comprehensive income (loss) attributable to noncontrolling interest</t>
  </si>
  <si>
    <t>Total Accumulated Comprehensive (Loss) Income Including Noncontrolling Interest</t>
  </si>
  <si>
    <t>Dividends - Additional Information (Detail) - USD ($) $ in Thousands</t>
  </si>
  <si>
    <t>Dividends Payable [Line Items]</t>
  </si>
  <si>
    <t>Used by Indirect Parent to repurchase shares of its stock</t>
  </si>
  <si>
    <t>Gymboree Hong Kong Limited</t>
  </si>
  <si>
    <t>Cash dividends declared</t>
  </si>
  <si>
    <t>VIEs</t>
  </si>
  <si>
    <t>Related Party Transactions - Additional Information (Detail) - USD ($)</t>
  </si>
  <si>
    <t>Oct. 23, 2010</t>
  </si>
  <si>
    <t>Apr. 30, 2012</t>
  </si>
  <si>
    <t>Dec. 31, 2011</t>
  </si>
  <si>
    <t>Bain Capital Partners Llc</t>
  </si>
  <si>
    <t>Related Party Transaction [Line Items]</t>
  </si>
  <si>
    <t>Management services, expiration date</t>
  </si>
  <si>
    <t>Dec. 31,
		2020</t>
  </si>
  <si>
    <t>Management services, evergreen extensions period</t>
  </si>
  <si>
    <t>Management fee</t>
  </si>
  <si>
    <t>Bain Capital Partners Llc | Amended and Restated Service Agreement</t>
  </si>
  <si>
    <t>Management services, aggregate annual management fee and reimbursement of out-of-pocket expenses</t>
  </si>
  <si>
    <t>Management services, reduction from annual management fee</t>
  </si>
  <si>
    <t>Bain Capital Partners Llc | Financing, acquisition, disposition and change of control transactions, fee percentage</t>
  </si>
  <si>
    <t>Management services, percentage of fee from subsequent transactions</t>
  </si>
  <si>
    <t>Gymboree China</t>
  </si>
  <si>
    <t>Franchise Agreement period</t>
  </si>
  <si>
    <t>Bain Capital Private Equity Lp</t>
  </si>
  <si>
    <t>Payable to related parties</t>
  </si>
  <si>
    <t>Bain Capital Private Equity Lp | Gymboree Play &amp; Music</t>
  </si>
  <si>
    <t>LogicSource</t>
  </si>
  <si>
    <t>Purchased services</t>
  </si>
  <si>
    <t>Giraffe Holding, Inc</t>
  </si>
  <si>
    <t>Receivable from related parties</t>
  </si>
  <si>
    <t>Segment Information - Additional Information (Detail)</t>
  </si>
  <si>
    <t>Jul. 30, 2016SegmentBrand</t>
  </si>
  <si>
    <t>Segment Reporting Information [Line Items]</t>
  </si>
  <si>
    <t>Number of reportable segments | Segment</t>
  </si>
  <si>
    <t>Number of operating segments | Brand</t>
  </si>
  <si>
    <t>Financial Data of Each Reportable Segment (Detail) - USD ($) $ in Thousands</t>
  </si>
  <si>
    <t>Reportable segment, sales</t>
  </si>
  <si>
    <t>Reportable segment, gross profit</t>
  </si>
  <si>
    <t>Retail Stores | VIEs</t>
  </si>
  <si>
    <t>Operating Segments | VIEs</t>
  </si>
  <si>
    <t>Operating Segments | Retail Stores</t>
  </si>
  <si>
    <t>Operating Segments | International Retail Franchise</t>
  </si>
  <si>
    <t>Intersegment elimination</t>
  </si>
  <si>
    <t>Net Retail Sales of Retail Stores Segment and VIE (Detail) - USD ($) $ in Thousands</t>
  </si>
  <si>
    <t>Retail Stores | Balance Before Consolidation of VIEs</t>
  </si>
  <si>
    <t>Retail Stores | Balance Before Consolidation of VIEs | Gymboree Retail and Gymboree Outlet</t>
  </si>
  <si>
    <t>[5]</t>
  </si>
  <si>
    <t>Retail Stores | Balance Before Consolidation of VIEs | Janie And Jack Shops</t>
  </si>
  <si>
    <t>Retail Stores | Balance Before Consolidation of VIEs | Crazy 8 Stores</t>
  </si>
  <si>
    <t>This includes the net retail sales for Gymboree Retail and Gymboree Outlet operating segments.</t>
  </si>
  <si>
    <t>Total Assets of Each Reportable Segment (Detail) - USD ($) $ in Thousands</t>
  </si>
  <si>
    <t>Reportable segment, Total assets</t>
  </si>
  <si>
    <t>Continuing Operations | Operating Segments | VIEs</t>
  </si>
  <si>
    <t>Continuing Operations | Operating Segments | Retail Stores</t>
  </si>
  <si>
    <t>Continuing Operations | Operating Segments | International Retail Franchise</t>
  </si>
  <si>
    <t>Continuing Operations | Intersegment elimination</t>
  </si>
  <si>
    <t>Net Sales and Property and Equipment, Net of Each Geographical Areas (Detail) - USD ($) $ in Thousands</t>
  </si>
  <si>
    <t>Geographic Reporting Disclosure [Line Items]</t>
  </si>
  <si>
    <t>Property and equipment, net</t>
  </si>
  <si>
    <t>International geographical segment</t>
  </si>
  <si>
    <t>Condensed Guarantor Data - Additional Information (Detail) - USD ($) $ in Thousands</t>
  </si>
  <si>
    <t>Condensed Financial Statements, Captions [Line Items]</t>
  </si>
  <si>
    <t>Guarantor Subsidiaries</t>
  </si>
  <si>
    <t>Dividend to The Gymboree Corporation</t>
  </si>
  <si>
    <t>Capital distribution to The Gymboree Corporation</t>
  </si>
  <si>
    <t>Capital distribution to the Gymboree Corporation</t>
  </si>
  <si>
    <t>Non-Guarantor Subsidiaries</t>
  </si>
  <si>
    <t>Issuance of common stock in non-cash investing and financing activity</t>
  </si>
  <si>
    <t>Repurchase of shares</t>
  </si>
  <si>
    <t>Non-Guarantor Subsidiaries | Business Operations</t>
  </si>
  <si>
    <t>Non-Guarantor Subsidiaries | Advanced Pricing Agreement</t>
  </si>
  <si>
    <t>Condensed Consolidating Statements of Operations (Detail) - USD ($) $ in Thousands</t>
  </si>
  <si>
    <t>Gain on extinguishment of debt</t>
  </si>
  <si>
    <t>(Loss) income before income taxes</t>
  </si>
  <si>
    <t>Net loss (income) attributable to noncontrolling interest</t>
  </si>
  <si>
    <t>Net (loss) income attributable to The Gymboree Corporation</t>
  </si>
  <si>
    <t>Eliminations</t>
  </si>
  <si>
    <t>Equity in earnings of affiliates, net of tax</t>
  </si>
  <si>
    <t>Eliminations | Retail Stores</t>
  </si>
  <si>
    <t>Eliminations | Intercompany revenue</t>
  </si>
  <si>
    <t>The Gymboree Corporation | Retail Stores</t>
  </si>
  <si>
    <t>The Gymboree Corporation | Intercompany revenue</t>
  </si>
  <si>
    <t>Guarantor Subsidiaries | Retail Stores</t>
  </si>
  <si>
    <t>Guarantor Subsidiaries | International Retail Franchise</t>
  </si>
  <si>
    <t>Guarantor Subsidiaries | Intercompany revenue</t>
  </si>
  <si>
    <t>Non-Guarantor Subsidiaries | Retail Stores</t>
  </si>
  <si>
    <t>Non-Guarantor Subsidiaries | Intercompany revenue</t>
  </si>
  <si>
    <t>Condensed Consolidating Statements of Comprehensive Income (Loss) (Detail) - USD ($) $ in Thousands</t>
  </si>
  <si>
    <t>Net (loss) income</t>
  </si>
  <si>
    <t>Other comprehensive income (loss), net of tax:</t>
  </si>
  <si>
    <t>Foreign currency translation adjustments</t>
  </si>
  <si>
    <t>Unrealized net gain (loss) on cash flow hedges, net of tax</t>
  </si>
  <si>
    <t>Total other comprehensive income (loss), net of tax</t>
  </si>
  <si>
    <t>Comprehensive (loss) income</t>
  </si>
  <si>
    <t>Comprehensive (loss) income attributable to The Gymboree Corporation</t>
  </si>
  <si>
    <t>Condensed Consolidating Balance Sheets (Detail) - USD ($) $ in Thousands</t>
  </si>
  <si>
    <t>Accounts receivable, net of allowance</t>
  </si>
  <si>
    <t>Current portion of ABL term loan</t>
  </si>
  <si>
    <t>Long-term debt</t>
  </si>
  <si>
    <t>Long-term sale-leaseback financing liability</t>
  </si>
  <si>
    <t>Other long-term liabilities of discontinued operations</t>
  </si>
  <si>
    <t>Total stockholders' (deficit) equity</t>
  </si>
  <si>
    <t>Intercompany receivable</t>
  </si>
  <si>
    <t>Investment in subsidiaries</t>
  </si>
  <si>
    <t>Intercompany payable</t>
  </si>
  <si>
    <t>Condensed Consolidating Statements of Cash Flows (Detail) - USD ($) $ in Thousands</t>
  </si>
  <si>
    <t>CASH AND CASH EQUIVALENTS:</t>
  </si>
  <si>
    <t>Proceeds from sale of shares</t>
  </si>
  <si>
    <t>Dividend from subsidiary</t>
  </si>
  <si>
    <t>Capital distribution from subsidiaries</t>
  </si>
  <si>
    <t>Intercompany transfers</t>
  </si>
  <si>
    <t>Comparative Financial Information - Condensed Consolidated Statement of Operations (Detail) - USD ($) $ in Thousands</t>
  </si>
  <si>
    <t>Comparative Financial Information - Condensed Consolidated Balance Sheets (Detail) - USD ($) $ in Thousands</t>
  </si>
  <si>
    <t>Comparative Financial Information - Condensed Consolidated Statement of Cash Flows (Detail) - USD ($) $ in Thousands</t>
  </si>
  <si>
    <t>Net cash used in operating activities</t>
  </si>
  <si>
    <t>Net cash provided by financing activities</t>
  </si>
  <si>
    <t>Quarterly Financial Information (Detail) - USD ($) $ in Thousands</t>
  </si>
  <si>
    <t>Quarterly Financial Information (Parenthetical) (Detail) - USD ($)</t>
  </si>
  <si>
    <t>Schedule Of Quarterly Financial Information [Line Items]</t>
  </si>
  <si>
    <t>Deferred income tax expense (benefit)</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_);_(&quot;$ &quot;(#,##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sharedStrings.xml" Type="http://schemas.openxmlformats.org/officeDocument/2006/relationships/sharedStrings"/><ns0:Relationship Id="rId117" Target="styles.xml" Type="http://schemas.openxmlformats.org/officeDocument/2006/relationships/styles"/><ns0:Relationship Id="rId11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2"/>
    <col customWidth="1" max="3" min="3" width="14"/>
  </cols>
  <sheetData>
    <row spans="1:3" r="1">
      <c s="1" r="A1" t="s">
        <v>0</v>
      </c>
      <c s="2" r="B1" t="s">
        <v>1</v>
      </c>
    </row>
    <row spans="1:3" r="2">
      <c s="2" r="B2" t="s">
        <v>2</v>
      </c>
      <c s="2" r="C2" t="s">
        <v>3</v>
      </c>
    </row>
    <row spans="1:3" r="3">
      <c s="3" r="A3" t="s">
        <v>4</v>
      </c>
      <c s="3" r="B3" t="s">
        <v>5</v>
      </c>
    </row>
    <row spans="1:3" r="4">
      <c s="3" r="A4" t="s">
        <v>6</v>
      </c>
      <c s="3" r="B4" t="s">
        <v>7</v>
      </c>
    </row>
    <row spans="1:3" r="5">
      <c s="3" r="A5" t="s">
        <v>8</v>
      </c>
      <c s="3" r="B5" t="s">
        <v>9</v>
      </c>
    </row>
    <row spans="1:3" r="6">
      <c s="3" r="A6" t="s">
        <v>10</v>
      </c>
      <c s="5" r="B6" t="n">
        <v>2016</v>
      </c>
    </row>
    <row spans="1:3" r="7">
      <c s="3" r="A7" t="s">
        <v>11</v>
      </c>
      <c s="3" r="B7" t="s">
        <v>12</v>
      </c>
    </row>
    <row spans="1:3" r="8">
      <c s="3" r="A8" t="s">
        <v>13</v>
      </c>
      <c s="4" r="B8" t="s">
        <v>14</v>
      </c>
    </row>
    <row spans="1:3" r="9">
      <c s="3" r="A9" t="s">
        <v>15</v>
      </c>
      <c s="3" r="B9" t="s">
        <v>16</v>
      </c>
    </row>
    <row spans="1:3" r="10">
      <c s="3" r="A10" t="s">
        <v>17</v>
      </c>
      <c s="5" r="B10" t="n">
        <v>786110</v>
      </c>
    </row>
    <row spans="1:3" r="11">
      <c s="3" r="A11" t="s">
        <v>18</v>
      </c>
      <c s="3" r="B11" t="s">
        <v>19</v>
      </c>
    </row>
    <row spans="1:3" r="12">
      <c s="3" r="A12" t="s">
        <v>20</v>
      </c>
      <c s="3" r="B12" t="s">
        <v>21</v>
      </c>
    </row>
    <row spans="1:3" r="13">
      <c s="3" r="A13" t="s">
        <v>22</v>
      </c>
      <c s="3" r="B13" t="s">
        <v>21</v>
      </c>
    </row>
    <row spans="1:3" r="14">
      <c s="3" r="A14" t="s">
        <v>23</v>
      </c>
      <c s="3" r="B14" t="s">
        <v>24</v>
      </c>
    </row>
    <row spans="1:3" r="15">
      <c s="3" r="A15" t="s">
        <v>25</v>
      </c>
      <c s="3" r="B15" t="s">
        <v>26</v>
      </c>
    </row>
    <row spans="1:3" r="16">
      <c s="3" r="A16" t="s">
        <v>27</v>
      </c>
      <c s="5" r="C16" t="n">
        <v>1000</v>
      </c>
    </row>
    <row spans="1:3" r="17">
      <c s="3" r="A17" t="s">
        <v>28</v>
      </c>
      <c s="6" r="B17"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s="1" r="A1" t="s">
        <v>217</v>
      </c>
      <c s="2" r="B1" t="s">
        <v>1</v>
      </c>
    </row>
    <row spans="1:2" r="2">
      <c s="2" r="B2" t="s">
        <v>2</v>
      </c>
    </row>
    <row spans="1:2" r="3">
      <c s="3" r="A3" t="s">
        <v>217</v>
      </c>
      <c s="3" r="B3" t="s">
        <v>21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spans="1:8" r="1">
      <c s="1" r="A1" t="s">
        <v>1035</v>
      </c>
      <c s="2" r="B1" t="s">
        <v>1036</v>
      </c>
      <c s="2" r="C1" t="s">
        <v>1037</v>
      </c>
      <c s="2" r="D1" t="s">
        <v>1038</v>
      </c>
      <c s="2" r="E1" t="s">
        <v>2</v>
      </c>
      <c s="2" r="F1" t="s">
        <v>33</v>
      </c>
      <c s="2" r="G1" t="s">
        <v>37</v>
      </c>
      <c s="2" r="H1" t="s">
        <v>42</v>
      </c>
    </row>
    <row spans="1:8" r="2">
      <c s="3" r="A2" t="s">
        <v>1039</v>
      </c>
    </row>
    <row spans="1:8" r="3">
      <c s="7" r="A3" t="s">
        <v>1040</v>
      </c>
    </row>
    <row spans="1:8" r="4">
      <c s="3" r="A4" t="s">
        <v>1041</v>
      </c>
      <c s="3" r="B4" t="s">
        <v>1042</v>
      </c>
    </row>
    <row spans="1:8" r="5">
      <c s="3" r="A5" t="s">
        <v>1043</v>
      </c>
      <c s="3" r="B5" t="s">
        <v>511</v>
      </c>
    </row>
    <row spans="1:8" r="6">
      <c s="3" r="A6" t="s">
        <v>1044</v>
      </c>
      <c s="6" r="E6" t="n">
        <v>1300000</v>
      </c>
    </row>
    <row spans="1:8" r="7">
      <c s="3" r="A7" t="s">
        <v>1045</v>
      </c>
    </row>
    <row spans="1:8" r="8">
      <c s="7" r="A8" t="s">
        <v>1040</v>
      </c>
    </row>
    <row spans="1:8" r="9">
      <c s="3" r="A9" t="s">
        <v>1046</v>
      </c>
      <c s="6" r="C9" t="n">
        <v>3000000</v>
      </c>
    </row>
    <row spans="1:8" r="10">
      <c s="3" r="A10" t="s">
        <v>1047</v>
      </c>
      <c s="6" r="C10" t="n">
        <v>270000</v>
      </c>
    </row>
    <row spans="1:8" r="11">
      <c s="3" r="A11" t="s">
        <v>1048</v>
      </c>
    </row>
    <row spans="1:8" r="12">
      <c s="7" r="A12" t="s">
        <v>1040</v>
      </c>
    </row>
    <row spans="1:8" r="13">
      <c s="3" r="A13" t="s">
        <v>1049</v>
      </c>
      <c s="3" r="F13" t="s">
        <v>684</v>
      </c>
    </row>
    <row spans="1:8" r="14">
      <c s="3" r="A14" t="s">
        <v>1050</v>
      </c>
    </row>
    <row spans="1:8" r="15">
      <c s="7" r="A15" t="s">
        <v>1040</v>
      </c>
    </row>
    <row spans="1:8" r="16">
      <c s="3" r="A16" t="s">
        <v>1051</v>
      </c>
      <c s="3" r="D16" t="s">
        <v>743</v>
      </c>
    </row>
    <row spans="1:8" r="17">
      <c s="3" r="A17" t="s">
        <v>1052</v>
      </c>
    </row>
    <row spans="1:8" r="18">
      <c s="7" r="A18" t="s">
        <v>1040</v>
      </c>
    </row>
    <row spans="1:8" r="19">
      <c s="3" r="A19" t="s">
        <v>1046</v>
      </c>
      <c s="5" r="E19" t="n">
        <v>2800000</v>
      </c>
      <c s="6" r="F19" t="n">
        <v>3100000</v>
      </c>
      <c s="6" r="G19" t="n">
        <v>3100000</v>
      </c>
      <c s="6" r="H19" t="n">
        <v>3600000</v>
      </c>
    </row>
    <row spans="1:8" r="20">
      <c s="3" r="A20" t="s">
        <v>1053</v>
      </c>
      <c s="5" r="E20" t="n">
        <v>1600000</v>
      </c>
      <c s="5" r="F20" t="n">
        <v>200000</v>
      </c>
      <c s="5" r="G20" t="n">
        <v>200000</v>
      </c>
    </row>
    <row spans="1:8" r="21">
      <c s="3" r="A21" t="s">
        <v>1054</v>
      </c>
    </row>
    <row spans="1:8" r="22">
      <c s="7" r="A22" t="s">
        <v>1040</v>
      </c>
    </row>
    <row spans="1:8" r="23">
      <c s="3" r="A23" t="s">
        <v>1053</v>
      </c>
      <c s="5" r="E23" t="n">
        <v>1300000</v>
      </c>
    </row>
    <row spans="1:8" r="24">
      <c s="3" r="A24" t="s">
        <v>1055</v>
      </c>
    </row>
    <row spans="1:8" r="25">
      <c s="7" r="A25" t="s">
        <v>1040</v>
      </c>
    </row>
    <row spans="1:8" r="26">
      <c s="3" r="A26" t="s">
        <v>1053</v>
      </c>
      <c s="5" r="F26" t="n">
        <v>100000</v>
      </c>
      <c s="5" r="G26" t="n">
        <v>300000</v>
      </c>
    </row>
    <row spans="1:8" r="27">
      <c s="3" r="A27" t="s">
        <v>1056</v>
      </c>
      <c s="5" r="E27" t="n">
        <v>900000</v>
      </c>
      <c s="6" r="F27" t="n">
        <v>1800000</v>
      </c>
      <c s="5" r="G27" t="n">
        <v>1900000</v>
      </c>
      <c s="6" r="H27" t="n">
        <v>2600000</v>
      </c>
    </row>
    <row spans="1:8" r="28">
      <c s="3" r="A28" t="s">
        <v>1057</v>
      </c>
    </row>
    <row spans="1:8" r="29">
      <c s="7" r="A29" t="s">
        <v>1040</v>
      </c>
    </row>
    <row spans="1:8" r="30">
      <c s="3" r="A30" t="s">
        <v>1058</v>
      </c>
      <c s="6" r="E30" t="n">
        <v>400000</v>
      </c>
      <c s="6" r="G30" t="n">
        <v>200000</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26"/>
  </cols>
  <sheetData>
    <row spans="1:2" r="1">
      <c s="1" r="A1" t="s">
        <v>1059</v>
      </c>
      <c s="2" r="B1" t="s">
        <v>1</v>
      </c>
    </row>
    <row spans="1:2" r="2">
      <c s="2" r="B2" t="s">
        <v>1060</v>
      </c>
    </row>
    <row spans="1:2" r="3">
      <c s="7" r="A3" t="s">
        <v>1061</v>
      </c>
    </row>
    <row spans="1:2" r="4">
      <c s="3" r="A4" t="s">
        <v>1062</v>
      </c>
      <c s="5" r="B4" t="n">
        <v>4</v>
      </c>
    </row>
    <row spans="1:2" r="5">
      <c s="3" r="A5" t="s">
        <v>64</v>
      </c>
    </row>
    <row spans="1:2" r="6">
      <c s="7" r="A6" t="s">
        <v>1061</v>
      </c>
    </row>
    <row spans="1:2" r="7">
      <c s="3" r="A7" t="s">
        <v>1063</v>
      </c>
      <c s="5" r="B7" t="n">
        <v>4</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T35"/>
  <sheetViews>
    <sheetView workbookViewId="0">
      <selection activeCell="A1" sqref="A1"/>
    </sheetView>
  </sheetViews>
  <sheetFormatPr baseColWidth="10" defaultRowHeight="15"/>
  <cols>
    <col customWidth="1" max="1" min="1" width="76"/>
    <col customWidth="1" max="2" min="2" width="80"/>
    <col customWidth="1" max="3" min="3" width="4"/>
    <col customWidth="1" max="4" min="4" width="14"/>
    <col customWidth="1" max="5" min="5" width="4"/>
    <col customWidth="1" max="6" min="6" width="14"/>
    <col customWidth="1" max="7" min="7" width="4"/>
    <col customWidth="1" max="8" min="8" width="14"/>
    <col customWidth="1" max="9" min="9" width="14"/>
    <col customWidth="1" max="10" min="10" width="13"/>
    <col customWidth="1" max="11" min="11" width="14"/>
    <col customWidth="1" max="12" min="12" width="14"/>
    <col customWidth="1" max="13" min="13" width="4"/>
    <col customWidth="1" max="14" min="14" width="14"/>
    <col customWidth="1" max="15" min="15" width="13"/>
    <col customWidth="1" max="16" min="16" width="15"/>
    <col customWidth="1" max="17" min="17" width="14"/>
    <col customWidth="1" max="18" min="18" width="16"/>
    <col customWidth="1" max="19" min="19" width="14"/>
    <col customWidth="1" max="20" min="20" width="14"/>
  </cols>
  <sheetData>
    <row spans="1:20" r="1">
      <c s="1" r="A1" t="s">
        <v>1064</v>
      </c>
      <c s="2" r="B1" t="s">
        <v>30</v>
      </c>
      <c s="2" r="P1" t="s">
        <v>1</v>
      </c>
      <c s="2" r="R1" t="s">
        <v>31</v>
      </c>
    </row>
    <row spans="1:20" r="2">
      <c s="2" r="B2" t="s">
        <v>2</v>
      </c>
      <c s="2" r="C2" t="s">
        <v>45</v>
      </c>
      <c s="2" r="D2" t="s">
        <v>32</v>
      </c>
      <c s="2" r="E2" t="s">
        <v>46</v>
      </c>
      <c s="2" r="F2" t="s">
        <v>33</v>
      </c>
      <c s="2" r="G2" t="s">
        <v>47</v>
      </c>
      <c s="2" r="H2" t="s">
        <v>34</v>
      </c>
      <c s="2" r="I2" t="s">
        <v>35</v>
      </c>
      <c s="2" r="J2" t="s">
        <v>36</v>
      </c>
      <c s="2" r="K2" t="s">
        <v>37</v>
      </c>
      <c s="2" r="L2" t="s">
        <v>38</v>
      </c>
      <c s="2" r="M2" t="s">
        <v>39</v>
      </c>
      <c s="2" r="N2" t="s">
        <v>40</v>
      </c>
      <c s="2" r="O2" t="s">
        <v>41</v>
      </c>
      <c s="2" r="P2" t="s">
        <v>2</v>
      </c>
      <c s="2" r="Q2" t="s">
        <v>35</v>
      </c>
      <c s="2" r="R2" t="s">
        <v>33</v>
      </c>
      <c s="2" r="S2" t="s">
        <v>37</v>
      </c>
      <c s="2" r="T2" t="s">
        <v>42</v>
      </c>
    </row>
    <row spans="1:20" r="3">
      <c s="7" r="A3" t="s">
        <v>1061</v>
      </c>
      <c r="B3" t="n"/>
      <c r="D3" t="n"/>
      <c r="F3" t="n"/>
      <c r="L3" t="n"/>
    </row>
    <row spans="1:20" r="4">
      <c s="3" r="A4" t="s">
        <v>1065</v>
      </c>
      <c s="6" r="B4" t="n">
        <v>250274</v>
      </c>
      <c s="6" r="D4" t="n">
        <v>272913</v>
      </c>
      <c s="6" r="F4" t="n">
        <v>381400</v>
      </c>
      <c s="6" r="H4" t="n">
        <v>295520</v>
      </c>
      <c s="6" r="I4" t="n">
        <v>261798</v>
      </c>
      <c s="6" r="J4" t="n">
        <v>267421</v>
      </c>
      <c s="6" r="K4" t="n">
        <v>366595</v>
      </c>
      <c s="6" r="L4" t="n">
        <v>309075</v>
      </c>
      <c s="6" r="N4" t="n">
        <v>256984</v>
      </c>
      <c s="6" r="O4" t="n">
        <v>265178</v>
      </c>
      <c s="6" r="P4" t="n">
        <v>523187</v>
      </c>
      <c s="6" r="Q4" t="n">
        <v>529219</v>
      </c>
      <c s="6" r="R4" t="n">
        <v>1206139</v>
      </c>
      <c s="6" r="S4" t="n">
        <v>1197832</v>
      </c>
      <c s="6" r="T4" t="n">
        <v>1218884</v>
      </c>
    </row>
    <row spans="1:20" r="5">
      <c s="3" r="A5" t="s">
        <v>1066</v>
      </c>
      <c s="5" r="B5" t="n">
        <v>85988</v>
      </c>
      <c s="5" r="D5" t="n">
        <v>109793</v>
      </c>
      <c s="5" r="F5" t="n">
        <v>148824</v>
      </c>
      <c s="5" r="H5" t="n">
        <v>114907</v>
      </c>
      <c s="5" r="I5" t="n">
        <v>91458</v>
      </c>
      <c s="5" r="J5" t="n">
        <v>98192</v>
      </c>
      <c s="5" r="K5" t="n">
        <v>130977</v>
      </c>
      <c s="5" r="L5" t="n">
        <v>119765</v>
      </c>
      <c s="5" r="N5" t="n">
        <v>90502</v>
      </c>
      <c s="5" r="O5" t="n">
        <v>102727</v>
      </c>
      <c s="5" r="P5" t="n">
        <v>195781</v>
      </c>
      <c s="5" r="Q5" t="n">
        <v>189650</v>
      </c>
      <c s="5" r="R5" t="n">
        <v>453381</v>
      </c>
      <c s="5" r="S5" t="n">
        <v>443971</v>
      </c>
      <c s="5" r="T5" t="n">
        <v>456007</v>
      </c>
    </row>
    <row spans="1:20" r="6">
      <c s="3" r="A6" t="s">
        <v>64</v>
      </c>
      <c r="B6" t="n"/>
      <c r="D6" t="n"/>
      <c r="F6" t="n"/>
      <c r="L6" t="n"/>
    </row>
    <row spans="1:20" r="7">
      <c s="7" r="A7" t="s">
        <v>1061</v>
      </c>
      <c r="B7" t="n"/>
      <c r="D7" t="n"/>
      <c r="F7" t="n"/>
      <c r="L7" t="n"/>
    </row>
    <row spans="1:20" r="8">
      <c s="3" r="A8" t="s">
        <v>1065</v>
      </c>
      <c s="5" r="B8" t="n">
        <v>246524</v>
      </c>
      <c s="5" r="D8" t="n">
        <v>269069</v>
      </c>
      <c s="5" r="F8" t="n">
        <v>376230</v>
      </c>
      <c s="5" r="H8" t="n">
        <v>289653</v>
      </c>
      <c s="5" r="I8" t="n">
        <v>256991</v>
      </c>
      <c s="5" r="J8" t="n">
        <v>261732</v>
      </c>
      <c s="5" r="K8" t="n">
        <v>361711</v>
      </c>
      <c s="5" r="L8" t="n">
        <v>304265</v>
      </c>
      <c s="5" r="N8" t="n">
        <v>253376</v>
      </c>
      <c s="5" r="O8" t="n">
        <v>259124</v>
      </c>
      <c s="5" r="P8" t="n">
        <v>515593</v>
      </c>
      <c s="5" r="Q8" t="n">
        <v>518723</v>
      </c>
      <c s="5" r="R8" t="n">
        <v>1184606</v>
      </c>
      <c s="5" r="S8" t="n">
        <v>1178476</v>
      </c>
      <c s="5" r="T8" t="n">
        <v>1197176</v>
      </c>
    </row>
    <row spans="1:20" r="9">
      <c s="3" r="A9" t="s">
        <v>1067</v>
      </c>
      <c r="B9" t="n"/>
      <c r="D9" t="n"/>
      <c r="F9" t="n"/>
      <c r="L9" t="n"/>
    </row>
    <row spans="1:20" r="10">
      <c s="7" r="A10" t="s">
        <v>1061</v>
      </c>
      <c r="B10" t="n"/>
      <c r="D10" t="n"/>
      <c r="F10" t="n"/>
      <c r="L10" t="n"/>
    </row>
    <row spans="1:20" r="11">
      <c s="3" r="A11" t="s">
        <v>1065</v>
      </c>
      <c r="B11" t="n"/>
      <c r="D11" t="n"/>
      <c r="F11" t="n"/>
      <c r="L11" t="n"/>
      <c s="5" r="R11" t="n">
        <v>7413</v>
      </c>
      <c s="5" r="S11" t="n">
        <v>5850</v>
      </c>
      <c s="5" r="T11" t="n">
        <v>5678</v>
      </c>
    </row>
    <row spans="1:20" r="12">
      <c s="3" r="A12" t="s">
        <v>65</v>
      </c>
      <c r="B12" t="n"/>
      <c r="D12" t="n"/>
      <c r="F12" t="n"/>
      <c r="L12" t="n"/>
    </row>
    <row spans="1:20" r="13">
      <c s="7" r="A13" t="s">
        <v>1061</v>
      </c>
      <c r="B13" t="n"/>
      <c r="D13" t="n"/>
      <c r="F13" t="n"/>
      <c r="L13" t="n"/>
    </row>
    <row spans="1:20" r="14">
      <c s="3" r="A14" t="s">
        <v>1065</v>
      </c>
      <c s="6" r="B14" t="n">
        <v>3750</v>
      </c>
      <c s="6" r="D14" t="n">
        <v>3844</v>
      </c>
      <c s="6" r="F14" t="n">
        <v>5170</v>
      </c>
      <c s="6" r="H14" t="n">
        <v>5867</v>
      </c>
      <c s="6" r="I14" t="n">
        <v>4807</v>
      </c>
      <c s="6" r="J14" t="n">
        <v>5689</v>
      </c>
      <c s="6" r="K14" t="n">
        <v>4884</v>
      </c>
      <c s="6" r="L14" t="n">
        <v>4810</v>
      </c>
      <c s="6" r="N14" t="n">
        <v>3608</v>
      </c>
      <c s="6" r="O14" t="n">
        <v>6054</v>
      </c>
      <c s="5" r="P14" t="n">
        <v>7594</v>
      </c>
      <c s="6" r="Q14" t="n">
        <v>10496</v>
      </c>
      <c s="5" r="R14" t="n">
        <v>21533</v>
      </c>
      <c s="5" r="S14" t="n">
        <v>19356</v>
      </c>
      <c s="5" r="T14" t="n">
        <v>21708</v>
      </c>
    </row>
    <row spans="1:20" r="15">
      <c s="3" r="A15" t="s">
        <v>1068</v>
      </c>
      <c r="B15" t="n"/>
      <c r="D15" t="n"/>
      <c r="F15" t="n"/>
      <c r="L15" t="n"/>
    </row>
    <row spans="1:20" r="16">
      <c s="7" r="A16" t="s">
        <v>1061</v>
      </c>
      <c r="B16" t="n"/>
      <c r="D16" t="n"/>
      <c r="F16" t="n"/>
      <c r="L16" t="n"/>
    </row>
    <row spans="1:20" r="17">
      <c s="3" r="A17" t="s">
        <v>1065</v>
      </c>
      <c r="B17" t="n"/>
      <c r="D17" t="n"/>
      <c r="F17" t="n"/>
      <c r="L17" t="n"/>
      <c s="5" r="R17" t="n">
        <v>7413</v>
      </c>
      <c s="5" r="S17" t="n">
        <v>5850</v>
      </c>
      <c s="5" r="T17" t="n">
        <v>5678</v>
      </c>
    </row>
    <row spans="1:20" r="18">
      <c s="3" r="A18" t="s">
        <v>1066</v>
      </c>
      <c r="B18" t="n"/>
      <c r="D18" t="n"/>
      <c r="F18" t="n"/>
      <c r="L18" t="n"/>
      <c s="5" r="R18" t="n">
        <v>2473</v>
      </c>
      <c s="5" r="S18" t="n">
        <v>1078</v>
      </c>
      <c s="5" r="T18" t="n">
        <v>1014</v>
      </c>
    </row>
    <row spans="1:20" r="19">
      <c s="3" r="A19" t="s">
        <v>1069</v>
      </c>
      <c r="B19" t="n"/>
      <c r="D19" t="n"/>
      <c r="F19" t="n"/>
      <c r="L19" t="n"/>
    </row>
    <row spans="1:20" r="20">
      <c s="7" r="A20" t="s">
        <v>1061</v>
      </c>
      <c r="B20" t="n"/>
      <c r="D20" t="n"/>
      <c r="F20" t="n"/>
      <c r="L20" t="n"/>
    </row>
    <row spans="1:20" r="21">
      <c s="3" r="A21" t="s">
        <v>1065</v>
      </c>
      <c r="B21" t="n"/>
      <c r="D21" t="n"/>
      <c r="F21" t="n"/>
      <c r="L21" t="n"/>
      <c s="5" r="P21" t="n">
        <v>515593</v>
      </c>
      <c s="5" r="R21" t="n">
        <v>1177193</v>
      </c>
      <c s="5" r="S21" t="n">
        <v>1172626</v>
      </c>
      <c s="5" r="T21" t="n">
        <v>1191498</v>
      </c>
    </row>
    <row spans="1:20" r="22">
      <c s="3" r="A22" t="s">
        <v>1066</v>
      </c>
      <c r="B22" t="n"/>
      <c r="D22" t="n"/>
      <c r="F22" t="n"/>
      <c r="L22" t="n"/>
      <c s="5" r="P22" t="n">
        <v>191721</v>
      </c>
      <c s="5" r="R22" t="n">
        <v>439325</v>
      </c>
      <c s="5" r="S22" t="n">
        <v>432286</v>
      </c>
      <c s="5" r="T22" t="n">
        <v>443960</v>
      </c>
    </row>
    <row spans="1:20" r="23">
      <c s="3" r="A23" t="s">
        <v>1070</v>
      </c>
      <c r="B23" t="n"/>
      <c r="D23" t="n"/>
      <c r="F23" t="n"/>
      <c r="L23" t="n"/>
    </row>
    <row spans="1:20" r="24">
      <c s="7" r="A24" t="s">
        <v>1061</v>
      </c>
      <c r="B24" t="n"/>
      <c r="D24" t="n"/>
      <c r="F24" t="n"/>
      <c r="L24" t="n"/>
    </row>
    <row spans="1:20" r="25">
      <c s="3" r="A25" t="s">
        <v>1065</v>
      </c>
      <c r="B25" t="n"/>
      <c r="D25" t="n"/>
      <c r="F25" t="n"/>
      <c r="L25" t="n"/>
      <c s="5" r="P25" t="n">
        <v>7594</v>
      </c>
      <c s="5" r="R25" t="n">
        <v>22198</v>
      </c>
      <c s="5" r="S25" t="n">
        <v>19907</v>
      </c>
      <c s="5" r="T25" t="n">
        <v>22252</v>
      </c>
    </row>
    <row spans="1:20" r="26">
      <c s="3" r="A26" t="s">
        <v>1066</v>
      </c>
      <c r="B26" t="n"/>
      <c r="D26" t="n"/>
      <c r="F26" t="n"/>
      <c r="L26" t="n"/>
      <c s="6" r="P26" t="n">
        <v>4060</v>
      </c>
      <c s="5" r="R26" t="n">
        <v>12248</v>
      </c>
      <c s="5" r="S26" t="n">
        <v>11158</v>
      </c>
      <c s="5" r="T26" t="n">
        <v>11577</v>
      </c>
    </row>
    <row spans="1:20" r="27">
      <c s="3" r="A27" t="s">
        <v>1071</v>
      </c>
      <c r="B27" t="n"/>
      <c r="D27" t="n"/>
      <c r="F27" t="n"/>
      <c r="L27" t="n"/>
    </row>
    <row spans="1:20" r="28">
      <c s="7" r="A28" t="s">
        <v>1061</v>
      </c>
      <c r="B28" t="n"/>
      <c r="D28" t="n"/>
      <c r="F28" t="n"/>
      <c r="L28" t="n"/>
    </row>
    <row spans="1:20" r="29">
      <c s="3" r="A29" t="s">
        <v>1065</v>
      </c>
      <c r="B29" t="n"/>
      <c r="D29" t="n"/>
      <c r="F29" t="n"/>
      <c r="L29" t="n"/>
      <c s="5" r="R29" t="n">
        <v>-665</v>
      </c>
      <c s="5" r="S29" t="n">
        <v>-551</v>
      </c>
      <c s="5" r="T29" t="n">
        <v>-544</v>
      </c>
    </row>
    <row spans="1:20" r="30">
      <c s="3" r="A30" t="s">
        <v>1066</v>
      </c>
      <c r="B30" t="n"/>
      <c r="D30" t="n"/>
      <c r="F30" t="n"/>
      <c r="L30" t="n"/>
      <c s="6" r="R30" t="n">
        <v>-665</v>
      </c>
      <c s="6" r="S30" t="n">
        <v>-551</v>
      </c>
      <c s="6" r="T30" t="n">
        <v>-544</v>
      </c>
    </row>
    <row spans="1:20" r="31">
      <c r="A31" t="n"/>
    </row>
    <row spans="1:20" r="32">
      <c s="3" r="A32" t="s">
        <v>45</v>
      </c>
      <c s="3" r="B32" t="s">
        <v>66</v>
      </c>
    </row>
    <row spans="1:20" r="33">
      <c s="3" r="A33" t="s">
        <v>46</v>
      </c>
      <c s="3" r="B33" t="s">
        <v>67</v>
      </c>
    </row>
    <row spans="1:20" r="34">
      <c s="3" r="A34" t="s">
        <v>47</v>
      </c>
      <c s="3" r="B34" t="s">
        <v>68</v>
      </c>
    </row>
    <row spans="1:20" r="35">
      <c s="3" r="A35" t="s">
        <v>39</v>
      </c>
      <c s="3" r="B35" t="s">
        <v>69</v>
      </c>
    </row>
  </sheetData>
  <mergeCells count="121">
    <mergeCell ref="A1:A2"/>
    <mergeCell ref="B1:O1"/>
    <mergeCell ref="P1:Q1"/>
    <mergeCell ref="R1:T1"/>
    <mergeCell ref="B3:C3"/>
    <mergeCell ref="D3:E3"/>
    <mergeCell ref="F3:G3"/>
    <mergeCell ref="L3:M3"/>
    <mergeCell ref="B4:C4"/>
    <mergeCell ref="D4:E4"/>
    <mergeCell ref="F4:G4"/>
    <mergeCell ref="L4:M4"/>
    <mergeCell ref="B5:C5"/>
    <mergeCell ref="D5:E5"/>
    <mergeCell ref="F5:G5"/>
    <mergeCell ref="L5:M5"/>
    <mergeCell ref="B6:C6"/>
    <mergeCell ref="D6:E6"/>
    <mergeCell ref="F6:G6"/>
    <mergeCell ref="L6:M6"/>
    <mergeCell ref="B7:C7"/>
    <mergeCell ref="D7:E7"/>
    <mergeCell ref="F7:G7"/>
    <mergeCell ref="L7:M7"/>
    <mergeCell ref="B8:C8"/>
    <mergeCell ref="D8:E8"/>
    <mergeCell ref="F8:G8"/>
    <mergeCell ref="L8:M8"/>
    <mergeCell ref="B9:C9"/>
    <mergeCell ref="D9:E9"/>
    <mergeCell ref="F9:G9"/>
    <mergeCell ref="L9:M9"/>
    <mergeCell ref="B10:C10"/>
    <mergeCell ref="D10:E10"/>
    <mergeCell ref="F10:G10"/>
    <mergeCell ref="L10:M10"/>
    <mergeCell ref="B11:C11"/>
    <mergeCell ref="D11:E11"/>
    <mergeCell ref="F11:G11"/>
    <mergeCell ref="L11:M11"/>
    <mergeCell ref="B12:C12"/>
    <mergeCell ref="D12:E12"/>
    <mergeCell ref="F12:G12"/>
    <mergeCell ref="L12:M12"/>
    <mergeCell ref="B13:C13"/>
    <mergeCell ref="D13:E13"/>
    <mergeCell ref="F13:G13"/>
    <mergeCell ref="L13:M13"/>
    <mergeCell ref="B14:C14"/>
    <mergeCell ref="D14:E14"/>
    <mergeCell ref="F14:G14"/>
    <mergeCell ref="L14:M14"/>
    <mergeCell ref="B15:C15"/>
    <mergeCell ref="D15:E15"/>
    <mergeCell ref="F15:G15"/>
    <mergeCell ref="L15:M15"/>
    <mergeCell ref="B16:C16"/>
    <mergeCell ref="D16:E16"/>
    <mergeCell ref="F16:G16"/>
    <mergeCell ref="L16:M16"/>
    <mergeCell ref="B17:C17"/>
    <mergeCell ref="D17:E17"/>
    <mergeCell ref="F17:G17"/>
    <mergeCell ref="L17:M17"/>
    <mergeCell ref="B18:C18"/>
    <mergeCell ref="D18:E18"/>
    <mergeCell ref="F18:G18"/>
    <mergeCell ref="L18:M18"/>
    <mergeCell ref="B19:C19"/>
    <mergeCell ref="D19:E19"/>
    <mergeCell ref="F19:G19"/>
    <mergeCell ref="L19:M19"/>
    <mergeCell ref="B20:C20"/>
    <mergeCell ref="D20:E20"/>
    <mergeCell ref="F20:G20"/>
    <mergeCell ref="L20:M20"/>
    <mergeCell ref="B21:C21"/>
    <mergeCell ref="D21:E21"/>
    <mergeCell ref="F21:G21"/>
    <mergeCell ref="L21:M21"/>
    <mergeCell ref="B22:C22"/>
    <mergeCell ref="D22:E22"/>
    <mergeCell ref="F22:G22"/>
    <mergeCell ref="L22:M22"/>
    <mergeCell ref="B23:C23"/>
    <mergeCell ref="D23:E23"/>
    <mergeCell ref="F23:G23"/>
    <mergeCell ref="L23:M23"/>
    <mergeCell ref="B24:C24"/>
    <mergeCell ref="D24:E24"/>
    <mergeCell ref="F24:G24"/>
    <mergeCell ref="L24:M24"/>
    <mergeCell ref="B25:C25"/>
    <mergeCell ref="D25:E25"/>
    <mergeCell ref="F25:G25"/>
    <mergeCell ref="L25:M25"/>
    <mergeCell ref="B26:C26"/>
    <mergeCell ref="D26:E26"/>
    <mergeCell ref="F26:G26"/>
    <mergeCell ref="L26:M26"/>
    <mergeCell ref="B27:C27"/>
    <mergeCell ref="D27:E27"/>
    <mergeCell ref="F27:G27"/>
    <mergeCell ref="L27:M27"/>
    <mergeCell ref="B28:C28"/>
    <mergeCell ref="D28:E28"/>
    <mergeCell ref="F28:G28"/>
    <mergeCell ref="L28:M28"/>
    <mergeCell ref="B29:C29"/>
    <mergeCell ref="D29:E29"/>
    <mergeCell ref="F29:G29"/>
    <mergeCell ref="L29:M29"/>
    <mergeCell ref="B30:C30"/>
    <mergeCell ref="D30:E30"/>
    <mergeCell ref="F30:G30"/>
    <mergeCell ref="L30:M30"/>
    <mergeCell ref="A31:T31"/>
    <mergeCell ref="B32:T32"/>
    <mergeCell ref="B33:T33"/>
    <mergeCell ref="B34:T34"/>
    <mergeCell ref="B35:T35"/>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U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14"/>
    <col customWidth="1" max="11" min="11" width="13"/>
    <col customWidth="1" max="12" min="12" width="14"/>
    <col customWidth="1" max="13" min="13" width="14"/>
    <col customWidth="1" max="14" min="14" width="4"/>
    <col customWidth="1" max="15" min="15" width="14"/>
    <col customWidth="1" max="16" min="16" width="13"/>
    <col customWidth="1" max="17" min="17" width="15"/>
    <col customWidth="1" max="18" min="18" width="14"/>
    <col customWidth="1" max="19" min="19" width="16"/>
    <col customWidth="1" max="20" min="20" width="14"/>
    <col customWidth="1" max="21" min="21" width="14"/>
  </cols>
  <sheetData>
    <row spans="1:21" r="1">
      <c s="1" r="A1" t="s">
        <v>1072</v>
      </c>
      <c s="2" r="C1" t="s">
        <v>30</v>
      </c>
      <c s="2" r="Q1" t="s">
        <v>1</v>
      </c>
      <c s="2" r="S1" t="s">
        <v>31</v>
      </c>
    </row>
    <row spans="1:21" r="2">
      <c s="2" r="C2" t="s">
        <v>2</v>
      </c>
      <c s="2" r="D2" t="s">
        <v>45</v>
      </c>
      <c s="2" r="E2" t="s">
        <v>32</v>
      </c>
      <c s="2" r="F2" t="s">
        <v>46</v>
      </c>
      <c s="2" r="G2" t="s">
        <v>33</v>
      </c>
      <c s="2" r="H2" t="s">
        <v>47</v>
      </c>
      <c s="2" r="I2" t="s">
        <v>34</v>
      </c>
      <c s="2" r="J2" t="s">
        <v>35</v>
      </c>
      <c s="2" r="K2" t="s">
        <v>36</v>
      </c>
      <c s="2" r="L2" t="s">
        <v>37</v>
      </c>
      <c s="2" r="M2" t="s">
        <v>38</v>
      </c>
      <c s="2" r="N2" t="s">
        <v>39</v>
      </c>
      <c s="2" r="O2" t="s">
        <v>40</v>
      </c>
      <c s="2" r="P2" t="s">
        <v>41</v>
      </c>
      <c s="2" r="Q2" t="s">
        <v>2</v>
      </c>
      <c s="2" r="R2" t="s">
        <v>35</v>
      </c>
      <c s="2" r="S2" t="s">
        <v>33</v>
      </c>
      <c s="2" r="T2" t="s">
        <v>37</v>
      </c>
      <c s="2" r="U2" t="s">
        <v>42</v>
      </c>
    </row>
    <row spans="1:21" r="3">
      <c s="7" r="A3" t="s">
        <v>1061</v>
      </c>
      <c r="C3" t="n"/>
      <c r="E3" t="n"/>
      <c r="G3" t="n"/>
      <c r="M3" t="n"/>
    </row>
    <row spans="1:21" r="4">
      <c s="3" r="A4" t="s">
        <v>1065</v>
      </c>
      <c s="6" r="C4" t="n">
        <v>250274</v>
      </c>
      <c s="6" r="E4" t="n">
        <v>272913</v>
      </c>
      <c s="6" r="G4" t="n">
        <v>381400</v>
      </c>
      <c s="6" r="I4" t="n">
        <v>295520</v>
      </c>
      <c s="6" r="J4" t="n">
        <v>261798</v>
      </c>
      <c s="6" r="K4" t="n">
        <v>267421</v>
      </c>
      <c s="6" r="L4" t="n">
        <v>366595</v>
      </c>
      <c s="6" r="M4" t="n">
        <v>309075</v>
      </c>
      <c s="6" r="O4" t="n">
        <v>256984</v>
      </c>
      <c s="6" r="P4" t="n">
        <v>265178</v>
      </c>
      <c s="6" r="Q4" t="n">
        <v>523187</v>
      </c>
      <c s="6" r="R4" t="n">
        <v>529219</v>
      </c>
      <c s="6" r="S4" t="n">
        <v>1206139</v>
      </c>
      <c s="6" r="T4" t="n">
        <v>1197832</v>
      </c>
      <c s="6" r="U4" t="n">
        <v>1218884</v>
      </c>
    </row>
    <row spans="1:21" r="5">
      <c s="3" r="A5" t="s">
        <v>64</v>
      </c>
      <c r="C5" t="n"/>
      <c r="E5" t="n"/>
      <c r="G5" t="n"/>
      <c r="M5" t="n"/>
    </row>
    <row spans="1:21" r="6">
      <c s="7" r="A6" t="s">
        <v>1061</v>
      </c>
      <c r="C6" t="n"/>
      <c r="E6" t="n"/>
      <c r="G6" t="n"/>
      <c r="M6" t="n"/>
    </row>
    <row spans="1:21" r="7">
      <c s="3" r="A7" t="s">
        <v>1065</v>
      </c>
      <c s="6" r="C7" t="n">
        <v>246524</v>
      </c>
      <c s="6" r="E7" t="n">
        <v>269069</v>
      </c>
      <c s="6" r="G7" t="n">
        <v>376230</v>
      </c>
      <c s="6" r="I7" t="n">
        <v>289653</v>
      </c>
      <c s="6" r="J7" t="n">
        <v>256991</v>
      </c>
      <c s="6" r="K7" t="n">
        <v>261732</v>
      </c>
      <c s="6" r="L7" t="n">
        <v>361711</v>
      </c>
      <c s="6" r="M7" t="n">
        <v>304265</v>
      </c>
      <c s="6" r="O7" t="n">
        <v>253376</v>
      </c>
      <c s="6" r="P7" t="n">
        <v>259124</v>
      </c>
      <c s="5" r="Q7" t="n">
        <v>515593</v>
      </c>
      <c s="6" r="R7" t="n">
        <v>518723</v>
      </c>
      <c s="5" r="S7" t="n">
        <v>1184606</v>
      </c>
      <c s="5" r="T7" t="n">
        <v>1178476</v>
      </c>
      <c s="5" r="U7" t="n">
        <v>1197176</v>
      </c>
    </row>
    <row spans="1:21" r="8">
      <c s="3" r="A8" t="s">
        <v>1073</v>
      </c>
      <c r="C8" t="n"/>
      <c r="E8" t="n"/>
      <c r="G8" t="n"/>
      <c r="M8" t="n"/>
    </row>
    <row spans="1:21" r="9">
      <c s="7" r="A9" t="s">
        <v>1061</v>
      </c>
      <c r="C9" t="n"/>
      <c r="E9" t="n"/>
      <c r="G9" t="n"/>
      <c r="M9" t="n"/>
    </row>
    <row spans="1:21" r="10">
      <c s="3" r="A10" t="s">
        <v>1065</v>
      </c>
      <c r="C10" t="n"/>
      <c r="E10" t="n"/>
      <c r="G10" t="n"/>
      <c r="M10" t="n"/>
      <c s="5" r="Q10" t="n">
        <v>515593</v>
      </c>
      <c s="5" r="S10" t="n">
        <v>1177193</v>
      </c>
      <c s="5" r="T10" t="n">
        <v>1172626</v>
      </c>
      <c s="5" r="U10" t="n">
        <v>1191498</v>
      </c>
    </row>
    <row spans="1:21" r="11">
      <c s="3" r="A11" t="s">
        <v>1074</v>
      </c>
      <c r="C11" t="n"/>
      <c r="E11" t="n"/>
      <c r="G11" t="n"/>
      <c r="M11" t="n"/>
    </row>
    <row spans="1:21" r="12">
      <c s="7" r="A12" t="s">
        <v>1061</v>
      </c>
      <c r="C12" t="n"/>
      <c r="E12" t="n"/>
      <c r="G12" t="n"/>
      <c r="M12" t="n"/>
    </row>
    <row spans="1:21" r="13">
      <c s="3" r="A13" t="s">
        <v>1065</v>
      </c>
      <c s="3" r="B13" t="s">
        <v>1075</v>
      </c>
      <c r="C13" t="n"/>
      <c r="E13" t="n"/>
      <c r="G13" t="n"/>
      <c r="M13" t="n"/>
      <c s="5" r="Q13" t="n">
        <v>324609</v>
      </c>
      <c s="5" r="S13" t="n">
        <v>752627</v>
      </c>
      <c s="5" r="T13" t="n">
        <v>764145</v>
      </c>
      <c s="5" r="U13" t="n">
        <v>803920</v>
      </c>
    </row>
    <row spans="1:21" r="14">
      <c s="3" r="A14" t="s">
        <v>1076</v>
      </c>
      <c r="C14" t="n"/>
      <c r="E14" t="n"/>
      <c r="G14" t="n"/>
      <c r="M14" t="n"/>
    </row>
    <row spans="1:21" r="15">
      <c s="7" r="A15" t="s">
        <v>1061</v>
      </c>
      <c r="C15" t="n"/>
      <c r="E15" t="n"/>
      <c r="G15" t="n"/>
      <c r="M15" t="n"/>
    </row>
    <row spans="1:21" r="16">
      <c s="3" r="A16" t="s">
        <v>1065</v>
      </c>
      <c r="C16" t="n"/>
      <c r="E16" t="n"/>
      <c r="G16" t="n"/>
      <c r="M16" t="n"/>
      <c s="5" r="Q16" t="n">
        <v>70917</v>
      </c>
      <c s="5" r="S16" t="n">
        <v>145695</v>
      </c>
      <c s="5" r="T16" t="n">
        <v>133246</v>
      </c>
      <c s="5" r="U16" t="n">
        <v>118978</v>
      </c>
    </row>
    <row spans="1:21" r="17">
      <c s="3" r="A17" t="s">
        <v>1077</v>
      </c>
      <c r="C17" t="n"/>
      <c r="E17" t="n"/>
      <c r="G17" t="n"/>
      <c r="M17" t="n"/>
    </row>
    <row spans="1:21" r="18">
      <c s="7" r="A18" t="s">
        <v>1061</v>
      </c>
      <c r="C18" t="n"/>
      <c r="E18" t="n"/>
      <c r="G18" t="n"/>
      <c r="M18" t="n"/>
    </row>
    <row spans="1:21" r="19">
      <c s="3" r="A19" t="s">
        <v>1065</v>
      </c>
      <c r="C19" t="n"/>
      <c r="E19" t="n"/>
      <c r="G19" t="n"/>
      <c r="M19" t="n"/>
      <c s="6" r="Q19" t="n">
        <v>120067</v>
      </c>
      <c s="5" r="S19" t="n">
        <v>278871</v>
      </c>
      <c s="5" r="T19" t="n">
        <v>275235</v>
      </c>
      <c s="5" r="U19" t="n">
        <v>268600</v>
      </c>
    </row>
    <row spans="1:21" r="20">
      <c s="3" r="A20" t="s">
        <v>1067</v>
      </c>
      <c r="C20" t="n"/>
      <c r="E20" t="n"/>
      <c r="G20" t="n"/>
      <c r="M20" t="n"/>
    </row>
    <row spans="1:21" r="21">
      <c s="7" r="A21" t="s">
        <v>1061</v>
      </c>
      <c r="C21" t="n"/>
      <c r="E21" t="n"/>
      <c r="G21" t="n"/>
      <c r="M21" t="n"/>
    </row>
    <row spans="1:21" r="22">
      <c s="3" r="A22" t="s">
        <v>1065</v>
      </c>
      <c r="C22" t="n"/>
      <c r="E22" t="n"/>
      <c r="G22" t="n"/>
      <c r="M22" t="n"/>
      <c s="6" r="S22" t="n">
        <v>7413</v>
      </c>
      <c s="6" r="T22" t="n">
        <v>5850</v>
      </c>
      <c s="6" r="U22" t="n">
        <v>5678</v>
      </c>
    </row>
    <row spans="1:21" r="23">
      <c r="A23" t="n"/>
    </row>
    <row spans="1:21" r="24">
      <c s="3" r="A24" t="s">
        <v>45</v>
      </c>
      <c s="3" r="B24" t="s">
        <v>66</v>
      </c>
    </row>
    <row spans="1:21" r="25">
      <c s="3" r="A25" t="s">
        <v>46</v>
      </c>
      <c s="3" r="B25" t="s">
        <v>67</v>
      </c>
    </row>
    <row spans="1:21" r="26">
      <c s="3" r="A26" t="s">
        <v>47</v>
      </c>
      <c s="3" r="B26" t="s">
        <v>68</v>
      </c>
    </row>
    <row spans="1:21" r="27">
      <c s="3" r="A27" t="s">
        <v>39</v>
      </c>
      <c s="3" r="B27" t="s">
        <v>69</v>
      </c>
    </row>
    <row spans="1:21" r="28">
      <c s="3" r="A28" t="s">
        <v>1075</v>
      </c>
      <c s="3" r="B28" t="s">
        <v>1078</v>
      </c>
    </row>
  </sheetData>
  <mergeCells count="90">
    <mergeCell ref="A1:B2"/>
    <mergeCell ref="C1:P1"/>
    <mergeCell ref="Q1:R1"/>
    <mergeCell ref="S1:U1"/>
    <mergeCell ref="C3:D3"/>
    <mergeCell ref="E3:F3"/>
    <mergeCell ref="G3:H3"/>
    <mergeCell ref="M3:N3"/>
    <mergeCell ref="C4:D4"/>
    <mergeCell ref="E4:F4"/>
    <mergeCell ref="G4:H4"/>
    <mergeCell ref="M4:N4"/>
    <mergeCell ref="C5:D5"/>
    <mergeCell ref="E5:F5"/>
    <mergeCell ref="G5:H5"/>
    <mergeCell ref="M5:N5"/>
    <mergeCell ref="C6:D6"/>
    <mergeCell ref="E6:F6"/>
    <mergeCell ref="G6:H6"/>
    <mergeCell ref="M6:N6"/>
    <mergeCell ref="C7:D7"/>
    <mergeCell ref="E7:F7"/>
    <mergeCell ref="G7:H7"/>
    <mergeCell ref="M7:N7"/>
    <mergeCell ref="C8:D8"/>
    <mergeCell ref="E8:F8"/>
    <mergeCell ref="G8:H8"/>
    <mergeCell ref="M8:N8"/>
    <mergeCell ref="C9:D9"/>
    <mergeCell ref="E9:F9"/>
    <mergeCell ref="G9:H9"/>
    <mergeCell ref="M9:N9"/>
    <mergeCell ref="C10:D10"/>
    <mergeCell ref="E10:F10"/>
    <mergeCell ref="G10:H10"/>
    <mergeCell ref="M10:N10"/>
    <mergeCell ref="C11:D11"/>
    <mergeCell ref="E11:F11"/>
    <mergeCell ref="G11:H11"/>
    <mergeCell ref="M11:N11"/>
    <mergeCell ref="C12:D12"/>
    <mergeCell ref="E12:F12"/>
    <mergeCell ref="G12:H12"/>
    <mergeCell ref="M12:N12"/>
    <mergeCell ref="C13:D13"/>
    <mergeCell ref="E13:F13"/>
    <mergeCell ref="G13:H13"/>
    <mergeCell ref="M13:N13"/>
    <mergeCell ref="C14:D14"/>
    <mergeCell ref="E14:F14"/>
    <mergeCell ref="G14:H14"/>
    <mergeCell ref="M14:N14"/>
    <mergeCell ref="C15:D15"/>
    <mergeCell ref="E15:F15"/>
    <mergeCell ref="G15:H15"/>
    <mergeCell ref="M15:N15"/>
    <mergeCell ref="C16:D16"/>
    <mergeCell ref="E16:F16"/>
    <mergeCell ref="G16:H16"/>
    <mergeCell ref="M16:N16"/>
    <mergeCell ref="C17:D17"/>
    <mergeCell ref="E17:F17"/>
    <mergeCell ref="G17:H17"/>
    <mergeCell ref="M17:N17"/>
    <mergeCell ref="C18:D18"/>
    <mergeCell ref="E18:F18"/>
    <mergeCell ref="G18:H18"/>
    <mergeCell ref="M18:N18"/>
    <mergeCell ref="C19:D19"/>
    <mergeCell ref="E19:F19"/>
    <mergeCell ref="G19:H19"/>
    <mergeCell ref="M19:N19"/>
    <mergeCell ref="C20:D20"/>
    <mergeCell ref="E20:F20"/>
    <mergeCell ref="G20:H20"/>
    <mergeCell ref="M20:N20"/>
    <mergeCell ref="C21:D21"/>
    <mergeCell ref="E21:F21"/>
    <mergeCell ref="G21:H21"/>
    <mergeCell ref="M21:N21"/>
    <mergeCell ref="C22:D22"/>
    <mergeCell ref="E22:F22"/>
    <mergeCell ref="G22:H22"/>
    <mergeCell ref="M22:N22"/>
    <mergeCell ref="A23:T23"/>
    <mergeCell ref="B24:T24"/>
    <mergeCell ref="B25:T25"/>
    <mergeCell ref="B26:T26"/>
    <mergeCell ref="B27:T27"/>
    <mergeCell ref="B28:T28"/>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s>
  <sheetData>
    <row spans="1:5" r="1">
      <c s="1" r="A1" t="s">
        <v>1079</v>
      </c>
      <c s="2" r="B1" t="s">
        <v>2</v>
      </c>
      <c s="2" r="C1" t="s">
        <v>33</v>
      </c>
      <c s="2" r="D1" t="s">
        <v>35</v>
      </c>
      <c s="2" r="E1" t="s">
        <v>37</v>
      </c>
    </row>
    <row spans="1:5" r="2">
      <c s="7" r="A2" t="s">
        <v>1061</v>
      </c>
    </row>
    <row spans="1:5" r="3">
      <c s="3" r="A3" t="s">
        <v>1080</v>
      </c>
      <c s="6" r="B3" t="n">
        <v>1178512</v>
      </c>
      <c s="6" r="C3" t="n">
        <v>1140476</v>
      </c>
      <c s="6" r="D3" t="n">
        <v>1222607</v>
      </c>
      <c s="6" r="E3" t="n">
        <v>1164850</v>
      </c>
    </row>
    <row spans="1:5" r="4">
      <c s="3" r="A4" t="s">
        <v>1081</v>
      </c>
    </row>
    <row spans="1:5" r="5">
      <c s="7" r="A5" t="s">
        <v>1061</v>
      </c>
    </row>
    <row spans="1:5" r="6">
      <c s="3" r="A6" t="s">
        <v>1080</v>
      </c>
      <c s="5" r="C6" t="n">
        <v>8114</v>
      </c>
      <c s="5" r="E6" t="n">
        <v>7530</v>
      </c>
    </row>
    <row spans="1:5" r="7">
      <c s="3" r="A7" t="s">
        <v>1082</v>
      </c>
    </row>
    <row spans="1:5" r="8">
      <c s="7" r="A8" t="s">
        <v>1061</v>
      </c>
    </row>
    <row spans="1:5" r="9">
      <c s="3" r="A9" t="s">
        <v>1080</v>
      </c>
      <c s="5" r="B9" t="n">
        <v>1151745</v>
      </c>
      <c s="5" r="C9" t="n">
        <v>1027622</v>
      </c>
      <c s="5" r="E9" t="n">
        <v>1055880</v>
      </c>
    </row>
    <row spans="1:5" r="10">
      <c s="3" r="A10" t="s">
        <v>1083</v>
      </c>
    </row>
    <row spans="1:5" r="11">
      <c s="7" r="A11" t="s">
        <v>1061</v>
      </c>
    </row>
    <row spans="1:5" r="12">
      <c s="3" r="A12" t="s">
        <v>1080</v>
      </c>
      <c s="6" r="B12" t="n">
        <v>26767</v>
      </c>
      <c s="5" r="C12" t="n">
        <v>28791</v>
      </c>
      <c s="5" r="E12" t="n">
        <v>28886</v>
      </c>
    </row>
    <row spans="1:5" r="13">
      <c s="3" r="A13" t="s">
        <v>1084</v>
      </c>
    </row>
    <row spans="1:5" r="14">
      <c s="7" r="A14" t="s">
        <v>1061</v>
      </c>
    </row>
    <row spans="1:5" r="15">
      <c s="3" r="A15" t="s">
        <v>1080</v>
      </c>
      <c s="5" r="C15" t="n">
        <v>-560</v>
      </c>
      <c s="5" r="E15" t="n">
        <v>-621</v>
      </c>
    </row>
    <row spans="1:5" r="16">
      <c s="3" r="A16" t="s">
        <v>215</v>
      </c>
    </row>
    <row spans="1:5" r="17">
      <c s="7" r="A17" t="s">
        <v>1061</v>
      </c>
    </row>
    <row spans="1:5" r="18">
      <c s="3" r="A18" t="s">
        <v>1080</v>
      </c>
      <c s="6" r="C18" t="n">
        <v>76509</v>
      </c>
      <c s="6" r="E18" t="n">
        <v>73175</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T1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14"/>
    <col customWidth="1" max="10" min="10" width="13"/>
    <col customWidth="1" max="11" min="11" width="14"/>
    <col customWidth="1" max="12" min="12" width="14"/>
    <col customWidth="1" max="13" min="13" width="4"/>
    <col customWidth="1" max="14" min="14" width="14"/>
    <col customWidth="1" max="15" min="15" width="13"/>
    <col customWidth="1" max="16" min="16" width="15"/>
    <col customWidth="1" max="17" min="17" width="14"/>
    <col customWidth="1" max="18" min="18" width="16"/>
    <col customWidth="1" max="19" min="19" width="14"/>
    <col customWidth="1" max="20" min="20" width="14"/>
  </cols>
  <sheetData>
    <row spans="1:20" r="1">
      <c s="1" r="A1" t="s">
        <v>1085</v>
      </c>
      <c s="2" r="B1" t="s">
        <v>30</v>
      </c>
      <c s="2" r="P1" t="s">
        <v>1</v>
      </c>
      <c s="2" r="R1" t="s">
        <v>31</v>
      </c>
    </row>
    <row spans="1:20" r="2">
      <c s="2" r="B2" t="s">
        <v>2</v>
      </c>
      <c s="2" r="D2" t="s">
        <v>32</v>
      </c>
      <c s="2" r="E2" t="s">
        <v>46</v>
      </c>
      <c s="2" r="F2" t="s">
        <v>33</v>
      </c>
      <c s="2" r="H2" t="s">
        <v>34</v>
      </c>
      <c s="2" r="I2" t="s">
        <v>35</v>
      </c>
      <c s="2" r="J2" t="s">
        <v>36</v>
      </c>
      <c s="2" r="K2" t="s">
        <v>37</v>
      </c>
      <c s="2" r="L2" t="s">
        <v>38</v>
      </c>
      <c s="2" r="M2" t="s">
        <v>39</v>
      </c>
      <c s="2" r="N2" t="s">
        <v>40</v>
      </c>
      <c s="2" r="O2" t="s">
        <v>41</v>
      </c>
      <c s="2" r="P2" t="s">
        <v>2</v>
      </c>
      <c s="2" r="Q2" t="s">
        <v>35</v>
      </c>
      <c s="2" r="R2" t="s">
        <v>33</v>
      </c>
      <c s="2" r="S2" t="s">
        <v>37</v>
      </c>
      <c s="2" r="T2" t="s">
        <v>42</v>
      </c>
    </row>
    <row spans="1:20" r="3">
      <c s="7" r="A3" t="s">
        <v>1086</v>
      </c>
      <c r="D3" t="n"/>
      <c r="L3" t="n"/>
    </row>
    <row spans="1:20" r="4">
      <c s="3" r="A4" t="s">
        <v>44</v>
      </c>
      <c s="6" r="B4" t="n">
        <v>250274</v>
      </c>
      <c s="3" r="C4" t="s">
        <v>45</v>
      </c>
      <c s="6" r="D4" t="n">
        <v>272913</v>
      </c>
      <c s="6" r="F4" t="n">
        <v>381400</v>
      </c>
      <c s="3" r="G4" t="s">
        <v>47</v>
      </c>
      <c s="6" r="H4" t="n">
        <v>295520</v>
      </c>
      <c s="6" r="I4" t="n">
        <v>261798</v>
      </c>
      <c s="6" r="J4" t="n">
        <v>267421</v>
      </c>
      <c s="6" r="K4" t="n">
        <v>366595</v>
      </c>
      <c s="6" r="L4" t="n">
        <v>309075</v>
      </c>
      <c s="6" r="N4" t="n">
        <v>256984</v>
      </c>
      <c s="6" r="O4" t="n">
        <v>265178</v>
      </c>
      <c s="6" r="P4" t="n">
        <v>523187</v>
      </c>
      <c s="6" r="Q4" t="n">
        <v>529219</v>
      </c>
      <c s="6" r="R4" t="n">
        <v>1206139</v>
      </c>
      <c s="6" r="S4" t="n">
        <v>1197832</v>
      </c>
      <c s="6" r="T4" t="n">
        <v>1218884</v>
      </c>
    </row>
    <row spans="1:20" r="5">
      <c s="3" r="A5" t="s">
        <v>1087</v>
      </c>
      <c s="5" r="B5" t="n">
        <v>143751</v>
      </c>
      <c r="D5" t="n"/>
      <c s="5" r="F5" t="n">
        <v>155550</v>
      </c>
      <c s="6" r="I5" t="n">
        <v>167538</v>
      </c>
      <c s="5" r="K5" t="n">
        <v>179127</v>
      </c>
      <c r="L5" t="n"/>
      <c s="5" r="P5" t="n">
        <v>143751</v>
      </c>
      <c s="6" r="Q5" t="n">
        <v>167538</v>
      </c>
      <c s="5" r="R5" t="n">
        <v>155550</v>
      </c>
      <c s="5" r="S5" t="n">
        <v>179127</v>
      </c>
    </row>
    <row spans="1:20" r="6">
      <c s="3" r="A6" t="s">
        <v>479</v>
      </c>
      <c r="D6" t="n"/>
      <c r="L6" t="n"/>
    </row>
    <row spans="1:20" r="7">
      <c s="7" r="A7" t="s">
        <v>1086</v>
      </c>
      <c r="D7" t="n"/>
      <c r="L7" t="n"/>
    </row>
    <row spans="1:20" r="8">
      <c s="3" r="A8" t="s">
        <v>44</v>
      </c>
      <c r="D8" t="n"/>
      <c r="L8" t="n"/>
      <c s="5" r="P8" t="n">
        <v>504728</v>
      </c>
      <c s="5" r="R8" t="n">
        <v>1151403</v>
      </c>
      <c s="5" r="S8" t="n">
        <v>1143025</v>
      </c>
      <c s="5" r="T8" t="n">
        <v>1161813</v>
      </c>
    </row>
    <row spans="1:20" r="9">
      <c s="3" r="A9" t="s">
        <v>1087</v>
      </c>
      <c s="5" r="B9" t="n">
        <v>138384</v>
      </c>
      <c r="D9" t="n"/>
      <c s="5" r="F9" t="n">
        <v>149515</v>
      </c>
      <c s="5" r="K9" t="n">
        <v>171796</v>
      </c>
      <c r="L9" t="n"/>
      <c s="5" r="P9" t="n">
        <v>138384</v>
      </c>
      <c s="5" r="R9" t="n">
        <v>149515</v>
      </c>
      <c s="5" r="S9" t="n">
        <v>171796</v>
      </c>
    </row>
    <row spans="1:20" r="10">
      <c s="3" r="A10" t="s">
        <v>1088</v>
      </c>
      <c r="D10" t="n"/>
      <c r="L10" t="n"/>
    </row>
    <row spans="1:20" r="11">
      <c s="7" r="A11" t="s">
        <v>1086</v>
      </c>
      <c r="D11" t="n"/>
      <c r="L11" t="n"/>
    </row>
    <row spans="1:20" r="12">
      <c s="3" r="A12" t="s">
        <v>44</v>
      </c>
      <c r="D12" t="n"/>
      <c r="L12" t="n"/>
      <c s="5" r="P12" t="n">
        <v>18459</v>
      </c>
      <c s="5" r="R12" t="n">
        <v>54736</v>
      </c>
      <c s="5" r="S12" t="n">
        <v>54807</v>
      </c>
      <c s="6" r="T12" t="n">
        <v>57071</v>
      </c>
    </row>
    <row spans="1:20" r="13">
      <c s="3" r="A13" t="s">
        <v>1087</v>
      </c>
      <c s="6" r="B13" t="n">
        <v>5367</v>
      </c>
      <c r="D13" t="n"/>
      <c s="6" r="F13" t="n">
        <v>6035</v>
      </c>
      <c s="6" r="K13" t="n">
        <v>7331</v>
      </c>
      <c r="L13" t="n"/>
      <c s="6" r="P13" t="n">
        <v>5367</v>
      </c>
      <c s="6" r="R13" t="n">
        <v>6035</v>
      </c>
      <c s="6" r="S13" t="n">
        <v>7331</v>
      </c>
    </row>
    <row spans="1:20" r="14">
      <c r="A14" t="n"/>
    </row>
    <row spans="1:20" r="15">
      <c s="3" r="A15" t="s">
        <v>45</v>
      </c>
      <c s="3" r="B15" t="s">
        <v>66</v>
      </c>
    </row>
    <row spans="1:20" r="16">
      <c s="3" r="A16" t="s">
        <v>46</v>
      </c>
      <c s="3" r="B16" t="s">
        <v>67</v>
      </c>
    </row>
    <row spans="1:20" r="17">
      <c s="3" r="A17" t="s">
        <v>47</v>
      </c>
      <c s="3" r="B17" t="s">
        <v>68</v>
      </c>
    </row>
    <row spans="1:20" r="18">
      <c s="3" r="A18" t="s">
        <v>39</v>
      </c>
      <c s="3" r="B18" t="s">
        <v>69</v>
      </c>
    </row>
  </sheetData>
  <mergeCells count="33">
    <mergeCell ref="A1:A2"/>
    <mergeCell ref="B1:O1"/>
    <mergeCell ref="P1:Q1"/>
    <mergeCell ref="R1:T1"/>
    <mergeCell ref="B2:C2"/>
    <mergeCell ref="F2:G2"/>
    <mergeCell ref="D3:E3"/>
    <mergeCell ref="L3:M3"/>
    <mergeCell ref="D4:E4"/>
    <mergeCell ref="L4:M4"/>
    <mergeCell ref="D5:E5"/>
    <mergeCell ref="L5:M5"/>
    <mergeCell ref="D6:E6"/>
    <mergeCell ref="L6:M6"/>
    <mergeCell ref="D7:E7"/>
    <mergeCell ref="L7:M7"/>
    <mergeCell ref="D8:E8"/>
    <mergeCell ref="L8:M8"/>
    <mergeCell ref="D9:E9"/>
    <mergeCell ref="L9:M9"/>
    <mergeCell ref="D10:E10"/>
    <mergeCell ref="L10:M10"/>
    <mergeCell ref="D11:E11"/>
    <mergeCell ref="L11:M11"/>
    <mergeCell ref="D12:E12"/>
    <mergeCell ref="L12:M12"/>
    <mergeCell ref="D13:E13"/>
    <mergeCell ref="L13:M13"/>
    <mergeCell ref="A14:T14"/>
    <mergeCell ref="B15:T15"/>
    <mergeCell ref="B16:T16"/>
    <mergeCell ref="B17:T17"/>
    <mergeCell ref="B18:T18"/>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1089</v>
      </c>
      <c s="2" r="B1" t="s">
        <v>1</v>
      </c>
      <c s="2" r="C1" t="s">
        <v>31</v>
      </c>
    </row>
    <row spans="1:5" r="2">
      <c s="2" r="B2" t="s">
        <v>2</v>
      </c>
      <c s="2" r="C2" t="s">
        <v>33</v>
      </c>
      <c s="2" r="D2" t="s">
        <v>37</v>
      </c>
      <c s="2" r="E2" t="s">
        <v>42</v>
      </c>
    </row>
    <row spans="1:5" r="3">
      <c s="7" r="A3" t="s">
        <v>1090</v>
      </c>
    </row>
    <row spans="1:5" r="4">
      <c s="3" r="A4" t="s">
        <v>669</v>
      </c>
      <c s="3" r="B4" t="s">
        <v>426</v>
      </c>
    </row>
    <row spans="1:5" r="5">
      <c s="3" r="A5" t="s">
        <v>171</v>
      </c>
      <c s="6" r="B5" t="n">
        <v>5080</v>
      </c>
    </row>
    <row spans="1:5" r="6">
      <c s="3" r="A6" t="s">
        <v>1091</v>
      </c>
    </row>
    <row spans="1:5" r="7">
      <c s="7" r="A7" t="s">
        <v>1090</v>
      </c>
    </row>
    <row spans="1:5" r="8">
      <c s="3" r="A8" t="s">
        <v>1092</v>
      </c>
      <c s="5" r="B8" t="n">
        <v>17213</v>
      </c>
      <c s="6" r="C8" t="n">
        <v>3200</v>
      </c>
      <c s="6" r="D8" t="n">
        <v>3000</v>
      </c>
      <c s="6" r="E8" t="n">
        <v>2500</v>
      </c>
    </row>
    <row spans="1:5" r="9">
      <c s="3" r="A9" t="s">
        <v>1093</v>
      </c>
      <c s="5" r="B9" t="n">
        <v>16124</v>
      </c>
      <c s="5" r="C9" t="n">
        <v>25863</v>
      </c>
    </row>
    <row spans="1:5" r="10">
      <c s="3" r="A10" t="s">
        <v>1094</v>
      </c>
      <c s="5" r="C10" t="n">
        <v>25900</v>
      </c>
    </row>
    <row spans="1:5" r="11">
      <c s="3" r="A11" t="s">
        <v>1095</v>
      </c>
    </row>
    <row spans="1:5" r="12">
      <c s="7" r="A12" t="s">
        <v>1090</v>
      </c>
    </row>
    <row spans="1:5" r="13">
      <c s="3" r="A13" t="s">
        <v>1093</v>
      </c>
      <c s="6" r="C13" t="n">
        <v>7358</v>
      </c>
      <c s="5" r="D13" t="n">
        <v>1821</v>
      </c>
    </row>
    <row spans="1:5" r="14">
      <c s="3" r="A14" t="s">
        <v>171</v>
      </c>
      <c s="6" r="B14" t="n">
        <v>5080</v>
      </c>
    </row>
    <row spans="1:5" r="15">
      <c s="3" r="A15" t="s">
        <v>1096</v>
      </c>
      <c s="5" r="D15" t="n">
        <v>18500</v>
      </c>
    </row>
    <row spans="1:5" r="16">
      <c s="3" r="A16" t="s">
        <v>1097</v>
      </c>
      <c s="5" r="D16" t="n">
        <v>3207</v>
      </c>
    </row>
    <row spans="1:5" r="17">
      <c s="3" r="A17" t="s">
        <v>1098</v>
      </c>
    </row>
    <row spans="1:5" r="18">
      <c s="7" r="A18" t="s">
        <v>1090</v>
      </c>
    </row>
    <row spans="1:5" r="19">
      <c s="3" r="A19" t="s">
        <v>1096</v>
      </c>
      <c s="5" r="D19" t="n">
        <v>15300</v>
      </c>
    </row>
    <row spans="1:5" r="20">
      <c s="3" r="A20" t="s">
        <v>1099</v>
      </c>
    </row>
    <row spans="1:5" r="21">
      <c s="7" r="A21" t="s">
        <v>1090</v>
      </c>
    </row>
    <row spans="1:5" r="22">
      <c s="3" r="A22" t="s">
        <v>1096</v>
      </c>
      <c s="6" r="D22" t="n">
        <v>3200</v>
      </c>
    </row>
  </sheetData>
  <mergeCells count="2">
    <mergeCell ref="A1:A2"/>
    <mergeCell ref="C1:E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T12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14"/>
    <col customWidth="1" max="10" min="10" width="13"/>
    <col customWidth="1" max="11" min="11" width="14"/>
    <col customWidth="1" max="12" min="12" width="14"/>
    <col customWidth="1" max="13" min="13" width="4"/>
    <col customWidth="1" max="14" min="14" width="14"/>
    <col customWidth="1" max="15" min="15" width="13"/>
    <col customWidth="1" max="16" min="16" width="15"/>
    <col customWidth="1" max="17" min="17" width="14"/>
    <col customWidth="1" max="18" min="18" width="16"/>
    <col customWidth="1" max="19" min="19" width="14"/>
    <col customWidth="1" max="20" min="20" width="14"/>
  </cols>
  <sheetData>
    <row spans="1:20" r="1">
      <c s="1" r="A1" t="s">
        <v>1100</v>
      </c>
      <c s="2" r="B1" t="s">
        <v>30</v>
      </c>
      <c s="2" r="P1" t="s">
        <v>1</v>
      </c>
      <c s="2" r="R1" t="s">
        <v>31</v>
      </c>
    </row>
    <row spans="1:20" r="2">
      <c s="2" r="B2" t="s">
        <v>2</v>
      </c>
      <c s="2" r="D2" t="s">
        <v>32</v>
      </c>
      <c s="2" r="F2" t="s">
        <v>33</v>
      </c>
      <c s="2" r="H2" t="s">
        <v>34</v>
      </c>
      <c s="2" r="I2" t="s">
        <v>35</v>
      </c>
      <c s="2" r="J2" t="s">
        <v>36</v>
      </c>
      <c s="2" r="K2" t="s">
        <v>37</v>
      </c>
      <c s="2" r="L2" t="s">
        <v>38</v>
      </c>
      <c s="2" r="M2" t="s">
        <v>39</v>
      </c>
      <c s="2" r="N2" t="s">
        <v>40</v>
      </c>
      <c s="2" r="O2" t="s">
        <v>41</v>
      </c>
      <c s="2" r="P2" t="s">
        <v>2</v>
      </c>
      <c s="2" r="Q2" t="s">
        <v>35</v>
      </c>
      <c s="2" r="R2" t="s">
        <v>33</v>
      </c>
      <c s="2" r="S2" t="s">
        <v>37</v>
      </c>
      <c s="2" r="T2" t="s">
        <v>42</v>
      </c>
    </row>
    <row spans="1:20" r="3">
      <c s="7" r="A3" t="s">
        <v>43</v>
      </c>
      <c r="L3" t="n"/>
    </row>
    <row spans="1:20" r="4">
      <c s="3" r="A4" t="s">
        <v>44</v>
      </c>
      <c s="6" r="B4" t="n">
        <v>250274</v>
      </c>
      <c s="3" r="C4" t="s">
        <v>45</v>
      </c>
      <c s="6" r="D4" t="n">
        <v>272913</v>
      </c>
      <c s="3" r="E4" t="s">
        <v>46</v>
      </c>
      <c s="6" r="F4" t="n">
        <v>381400</v>
      </c>
      <c s="3" r="G4" t="s">
        <v>47</v>
      </c>
      <c s="6" r="H4" t="n">
        <v>295520</v>
      </c>
      <c s="6" r="I4" t="n">
        <v>261798</v>
      </c>
      <c s="6" r="J4" t="n">
        <v>267421</v>
      </c>
      <c s="6" r="K4" t="n">
        <v>366595</v>
      </c>
      <c s="6" r="L4" t="n">
        <v>309075</v>
      </c>
      <c s="6" r="N4" t="n">
        <v>256984</v>
      </c>
      <c s="6" r="O4" t="n">
        <v>265178</v>
      </c>
      <c s="6" r="P4" t="n">
        <v>523187</v>
      </c>
      <c s="6" r="Q4" t="n">
        <v>529219</v>
      </c>
      <c s="6" r="R4" t="n">
        <v>1206139</v>
      </c>
      <c s="6" r="S4" t="n">
        <v>1197832</v>
      </c>
      <c s="6" r="T4" t="n">
        <v>1218884</v>
      </c>
    </row>
    <row spans="1:20" r="5">
      <c s="3" r="A5" t="s">
        <v>48</v>
      </c>
      <c r="L5" t="n"/>
      <c s="5" r="P5" t="n">
        <v>-327406</v>
      </c>
      <c s="5" r="Q5" t="n">
        <v>-339569</v>
      </c>
      <c s="5" r="R5" t="n">
        <v>-752758</v>
      </c>
      <c s="5" r="S5" t="n">
        <v>-753861</v>
      </c>
      <c s="5" r="T5" t="n">
        <v>-762877</v>
      </c>
    </row>
    <row spans="1:20" r="6">
      <c s="3" r="A6" t="s">
        <v>49</v>
      </c>
      <c s="5" r="B6" t="n">
        <v>85988</v>
      </c>
      <c s="3" r="C6" t="s">
        <v>45</v>
      </c>
      <c s="5" r="D6" t="n">
        <v>109793</v>
      </c>
      <c s="3" r="E6" t="s">
        <v>46</v>
      </c>
      <c s="5" r="F6" t="n">
        <v>148824</v>
      </c>
      <c s="3" r="G6" t="s">
        <v>47</v>
      </c>
      <c s="5" r="H6" t="n">
        <v>114907</v>
      </c>
      <c s="5" r="I6" t="n">
        <v>91458</v>
      </c>
      <c s="5" r="J6" t="n">
        <v>98192</v>
      </c>
      <c s="5" r="K6" t="n">
        <v>130977</v>
      </c>
      <c s="5" r="L6" t="n">
        <v>119765</v>
      </c>
      <c s="5" r="N6" t="n">
        <v>90502</v>
      </c>
      <c s="5" r="O6" t="n">
        <v>102727</v>
      </c>
      <c s="5" r="P6" t="n">
        <v>195781</v>
      </c>
      <c s="5" r="Q6" t="n">
        <v>189650</v>
      </c>
      <c s="5" r="R6" t="n">
        <v>453381</v>
      </c>
      <c s="5" r="S6" t="n">
        <v>443971</v>
      </c>
      <c s="5" r="T6" t="n">
        <v>456007</v>
      </c>
    </row>
    <row spans="1:20" r="7">
      <c s="3" r="A7" t="s">
        <v>50</v>
      </c>
      <c r="L7" t="n"/>
      <c s="5" r="P7" t="n">
        <v>-209925</v>
      </c>
      <c s="5" r="Q7" t="n">
        <v>-200215</v>
      </c>
      <c s="5" r="R7" t="n">
        <v>-427638</v>
      </c>
      <c s="5" r="S7" t="n">
        <v>-435093</v>
      </c>
      <c s="5" r="T7" t="n">
        <v>-431116</v>
      </c>
    </row>
    <row spans="1:20" r="8">
      <c s="3" r="A8" t="s">
        <v>51</v>
      </c>
      <c s="5" r="B8" t="n">
        <v>-2600</v>
      </c>
      <c s="3" r="C8" t="s">
        <v>45</v>
      </c>
      <c s="5" r="L8" t="n">
        <v>-591396</v>
      </c>
      <c s="5" r="P8" t="n">
        <v>-2600</v>
      </c>
      <c s="5" r="S8" t="n">
        <v>-591396</v>
      </c>
      <c s="5" r="T8" t="n">
        <v>-157189</v>
      </c>
    </row>
    <row spans="1:20" r="9">
      <c s="3" r="A9" t="s">
        <v>52</v>
      </c>
      <c r="L9" t="n"/>
      <c s="5" r="P9" t="n">
        <v>-16744</v>
      </c>
      <c s="5" r="Q9" t="n">
        <v>-10565</v>
      </c>
      <c s="5" r="R9" t="n">
        <v>25743</v>
      </c>
      <c s="5" r="S9" t="n">
        <v>-582518</v>
      </c>
      <c s="5" r="T9" t="n">
        <v>-132298</v>
      </c>
    </row>
    <row spans="1:20" r="10">
      <c s="3" r="A10" t="s">
        <v>53</v>
      </c>
      <c r="L10" t="n"/>
      <c s="5" r="P10" t="n">
        <v>19</v>
      </c>
      <c s="5" r="Q10" t="n">
        <v>20</v>
      </c>
      <c s="5" r="R10" t="n">
        <v>41</v>
      </c>
      <c s="5" r="S10" t="n">
        <v>228</v>
      </c>
      <c s="5" r="T10" t="n">
        <v>100</v>
      </c>
    </row>
    <row spans="1:20" r="11">
      <c s="3" r="A11" t="s">
        <v>54</v>
      </c>
      <c r="L11" t="n"/>
      <c s="5" r="P11" t="n">
        <v>-39581</v>
      </c>
      <c s="5" r="Q11" t="n">
        <v>-42707</v>
      </c>
      <c s="5" r="R11" t="n">
        <v>-85990</v>
      </c>
      <c s="5" r="S11" t="n">
        <v>-82378</v>
      </c>
      <c s="5" r="T11" t="n">
        <v>-81558</v>
      </c>
    </row>
    <row spans="1:20" r="12">
      <c s="3" r="A12" t="s">
        <v>1101</v>
      </c>
      <c s="5" r="B12" t="n">
        <v>18000</v>
      </c>
      <c s="5" r="D12" t="n">
        <v>48800</v>
      </c>
      <c s="5" r="F12" t="n">
        <v>41500</v>
      </c>
      <c r="L12" t="n"/>
      <c s="5" r="P12" t="n">
        <v>66853</v>
      </c>
      <c s="5" r="R12" t="n">
        <v>41522</v>
      </c>
      <c s="5" r="T12" t="n">
        <v>-834</v>
      </c>
    </row>
    <row spans="1:20" r="13">
      <c s="3" r="A13" t="s">
        <v>518</v>
      </c>
      <c r="L13" t="n"/>
      <c s="5" r="P13" t="n">
        <v>-2500</v>
      </c>
      <c s="5" r="Q13" t="n">
        <v>36</v>
      </c>
      <c s="5" r="R13" t="n">
        <v>-590</v>
      </c>
      <c s="5" r="S13" t="n">
        <v>-535</v>
      </c>
      <c s="5" r="T13" t="n">
        <v>-684</v>
      </c>
    </row>
    <row spans="1:20" r="14">
      <c s="3" r="A14" t="s">
        <v>1102</v>
      </c>
      <c r="L14" t="n"/>
      <c s="5" r="P14" t="n">
        <v>8047</v>
      </c>
      <c s="5" r="Q14" t="n">
        <v>-53216</v>
      </c>
      <c s="5" r="R14" t="n">
        <v>-19274</v>
      </c>
      <c s="5" r="S14" t="n">
        <v>-665203</v>
      </c>
      <c s="5" r="T14" t="n">
        <v>-215274</v>
      </c>
    </row>
    <row spans="1:20" r="15">
      <c s="3" r="A15" t="s">
        <v>58</v>
      </c>
      <c r="L15" t="n"/>
      <c s="5" r="P15" t="n">
        <v>610</v>
      </c>
      <c s="5" r="Q15" t="n">
        <v>-1484</v>
      </c>
      <c s="5" r="R15" t="n">
        <v>-2503</v>
      </c>
      <c s="5" r="S15" t="n">
        <v>76334</v>
      </c>
      <c s="5" r="T15" t="n">
        <v>1880</v>
      </c>
    </row>
    <row spans="1:20" r="16">
      <c s="3" r="A16" t="s">
        <v>59</v>
      </c>
      <c s="5" r="B16" t="n">
        <v>-20022</v>
      </c>
      <c s="3" r="C16" t="s">
        <v>45</v>
      </c>
      <c s="5" r="D16" t="n">
        <v>28679</v>
      </c>
      <c s="3" r="E16" t="s">
        <v>46</v>
      </c>
      <c s="5" r="F16" t="n">
        <v>45933</v>
      </c>
      <c s="3" r="G16" t="s">
        <v>47</v>
      </c>
      <c s="5" r="H16" t="n">
        <v>-13010</v>
      </c>
      <c s="5" r="I16" t="n">
        <v>-29353</v>
      </c>
      <c s="5" r="J16" t="n">
        <v>-25347</v>
      </c>
      <c s="5" r="K16" t="n">
        <v>-11251</v>
      </c>
      <c s="5" r="L16" t="n">
        <v>-525160</v>
      </c>
      <c s="5" r="N16" t="n">
        <v>-33998</v>
      </c>
      <c s="5" r="O16" t="n">
        <v>-18460</v>
      </c>
      <c s="5" r="P16" t="n">
        <v>8657</v>
      </c>
      <c s="5" r="Q16" t="n">
        <v>-54700</v>
      </c>
      <c s="5" r="R16" t="n">
        <v>-21777</v>
      </c>
      <c s="5" r="S16" t="n">
        <v>-588869</v>
      </c>
      <c s="5" r="T16" t="n">
        <v>-213394</v>
      </c>
    </row>
    <row spans="1:20" r="17">
      <c s="3" r="A17" t="s">
        <v>60</v>
      </c>
      <c s="5" r="B17" t="n">
        <v>60776</v>
      </c>
      <c s="3" r="C17" t="s">
        <v>45</v>
      </c>
      <c s="5" r="D17" t="n">
        <v>2263</v>
      </c>
      <c s="3" r="E17" t="s">
        <v>46</v>
      </c>
      <c s="5" r="F17" t="n">
        <v>2829</v>
      </c>
      <c s="3" r="G17" t="s">
        <v>47</v>
      </c>
      <c s="5" r="H17" t="n">
        <v>3358</v>
      </c>
      <c s="5" r="I17" t="n">
        <v>3959</v>
      </c>
      <c s="5" r="J17" t="n">
        <v>2867</v>
      </c>
      <c s="5" r="K17" t="n">
        <v>1390</v>
      </c>
      <c s="5" r="L17" t="n">
        <v>2766</v>
      </c>
      <c s="5" r="N17" t="n">
        <v>1145</v>
      </c>
      <c s="5" r="O17" t="n">
        <v>3457</v>
      </c>
      <c s="5" r="P17" t="n">
        <v>63039</v>
      </c>
      <c s="5" r="Q17" t="n">
        <v>6826</v>
      </c>
      <c s="5" r="R17" t="n">
        <v>13013</v>
      </c>
      <c s="5" r="S17" t="n">
        <v>8758</v>
      </c>
      <c s="5" r="T17" t="n">
        <v>7043</v>
      </c>
    </row>
    <row spans="1:20" r="18">
      <c s="3" r="A18" t="s">
        <v>61</v>
      </c>
      <c s="5" r="B18" t="n">
        <v>40754</v>
      </c>
      <c s="3" r="C18" t="s">
        <v>45</v>
      </c>
      <c s="5" r="D18" t="n">
        <v>30942</v>
      </c>
      <c s="3" r="E18" t="s">
        <v>46</v>
      </c>
      <c s="5" r="F18" t="n">
        <v>48762</v>
      </c>
      <c s="3" r="G18" t="s">
        <v>47</v>
      </c>
      <c s="5" r="H18" t="n">
        <v>-9652</v>
      </c>
      <c s="5" r="I18" t="n">
        <v>-25394</v>
      </c>
      <c s="5" r="J18" t="n">
        <v>-22480</v>
      </c>
      <c s="5" r="K18" t="n">
        <v>-9861</v>
      </c>
      <c s="5" r="L18" t="n">
        <v>-522394</v>
      </c>
      <c s="5" r="N18" t="n">
        <v>-32853</v>
      </c>
      <c s="5" r="O18" t="n">
        <v>-15003</v>
      </c>
      <c s="5" r="P18" t="n">
        <v>71696</v>
      </c>
      <c s="5" r="Q18" t="n">
        <v>-47874</v>
      </c>
      <c s="5" r="R18" t="n">
        <v>-8764</v>
      </c>
      <c s="5" r="S18" t="n">
        <v>-580111</v>
      </c>
      <c s="5" r="T18" t="n">
        <v>-206351</v>
      </c>
    </row>
    <row spans="1:20" r="19">
      <c s="3" r="A19" t="s">
        <v>1103</v>
      </c>
      <c r="L19" t="n"/>
      <c s="5" r="P19" t="n">
        <v>-1008</v>
      </c>
      <c s="5" r="Q19" t="n">
        <v>-1713</v>
      </c>
      <c s="5" r="R19" t="n">
        <v>-1412</v>
      </c>
      <c s="5" r="S19" t="n">
        <v>6006</v>
      </c>
      <c s="5" r="T19" t="n">
        <v>3324</v>
      </c>
    </row>
    <row spans="1:20" r="20">
      <c s="3" r="A20" t="s">
        <v>1104</v>
      </c>
      <c s="5" r="B20" t="n">
        <v>37842</v>
      </c>
      <c s="3" r="C20" t="s">
        <v>45</v>
      </c>
      <c s="5" r="D20" t="n">
        <v>32846</v>
      </c>
      <c s="3" r="E20" t="s">
        <v>46</v>
      </c>
      <c s="5" r="F20" t="n">
        <v>49439</v>
      </c>
      <c s="3" r="G20" t="s">
        <v>47</v>
      </c>
      <c s="5" r="H20" t="n">
        <v>-10028</v>
      </c>
      <c s="5" r="I20" t="n">
        <v>-26562</v>
      </c>
      <c s="5" r="J20" t="n">
        <v>-23025</v>
      </c>
      <c s="5" r="K20" t="n">
        <v>-7446</v>
      </c>
      <c s="5" r="L20" t="n">
        <v>-522075</v>
      </c>
      <c s="5" r="N20" t="n">
        <v>-31153</v>
      </c>
      <c s="5" r="O20" t="n">
        <v>-13431</v>
      </c>
      <c s="5" r="P20" t="n">
        <v>70688</v>
      </c>
      <c s="5" r="Q20" t="n">
        <v>-49587</v>
      </c>
      <c s="5" r="R20" t="n">
        <v>-10176</v>
      </c>
      <c s="5" r="S20" t="n">
        <v>-574105</v>
      </c>
      <c s="5" r="T20" t="n">
        <v>-203027</v>
      </c>
    </row>
    <row spans="1:20" r="21">
      <c s="3" r="A21" t="s">
        <v>64</v>
      </c>
      <c r="L21" t="n"/>
    </row>
    <row spans="1:20" r="22">
      <c s="7" r="A22" t="s">
        <v>43</v>
      </c>
      <c r="L22" t="n"/>
    </row>
    <row spans="1:20" r="23">
      <c s="3" r="A23" t="s">
        <v>44</v>
      </c>
      <c s="5" r="B23" t="n">
        <v>246524</v>
      </c>
      <c s="3" r="C23" t="s">
        <v>45</v>
      </c>
      <c s="5" r="D23" t="n">
        <v>269069</v>
      </c>
      <c s="3" r="E23" t="s">
        <v>46</v>
      </c>
      <c s="5" r="F23" t="n">
        <v>376230</v>
      </c>
      <c s="3" r="G23" t="s">
        <v>47</v>
      </c>
      <c s="5" r="H23" t="n">
        <v>289653</v>
      </c>
      <c s="5" r="I23" t="n">
        <v>256991</v>
      </c>
      <c s="5" r="J23" t="n">
        <v>261732</v>
      </c>
      <c s="5" r="K23" t="n">
        <v>361711</v>
      </c>
      <c s="5" r="L23" t="n">
        <v>304265</v>
      </c>
      <c s="5" r="N23" t="n">
        <v>253376</v>
      </c>
      <c s="5" r="O23" t="n">
        <v>259124</v>
      </c>
      <c s="5" r="P23" t="n">
        <v>515593</v>
      </c>
      <c s="5" r="Q23" t="n">
        <v>518723</v>
      </c>
      <c s="5" r="R23" t="n">
        <v>1184606</v>
      </c>
      <c s="5" r="S23" t="n">
        <v>1178476</v>
      </c>
      <c s="5" r="T23" t="n">
        <v>1197176</v>
      </c>
    </row>
    <row spans="1:20" r="24">
      <c s="3" r="A24" t="s">
        <v>65</v>
      </c>
      <c r="L24" t="n"/>
    </row>
    <row spans="1:20" r="25">
      <c s="7" r="A25" t="s">
        <v>43</v>
      </c>
      <c r="L25" t="n"/>
    </row>
    <row spans="1:20" r="26">
      <c s="3" r="A26" t="s">
        <v>44</v>
      </c>
      <c s="6" r="B26" t="n">
        <v>3750</v>
      </c>
      <c s="3" r="C26" t="s">
        <v>45</v>
      </c>
      <c s="6" r="D26" t="n">
        <v>3844</v>
      </c>
      <c s="3" r="E26" t="s">
        <v>46</v>
      </c>
      <c s="6" r="F26" t="n">
        <v>5170</v>
      </c>
      <c s="3" r="G26" t="s">
        <v>47</v>
      </c>
      <c s="6" r="H26" t="n">
        <v>5867</v>
      </c>
      <c s="6" r="I26" t="n">
        <v>4807</v>
      </c>
      <c s="6" r="J26" t="n">
        <v>5689</v>
      </c>
      <c s="6" r="K26" t="n">
        <v>4884</v>
      </c>
      <c s="6" r="L26" t="n">
        <v>4810</v>
      </c>
      <c s="6" r="N26" t="n">
        <v>3608</v>
      </c>
      <c s="6" r="O26" t="n">
        <v>6054</v>
      </c>
      <c s="5" r="P26" t="n">
        <v>7594</v>
      </c>
      <c s="6" r="Q26" t="n">
        <v>10496</v>
      </c>
      <c s="5" r="R26" t="n">
        <v>21533</v>
      </c>
      <c s="5" r="S26" t="n">
        <v>19356</v>
      </c>
      <c s="5" r="T26" t="n">
        <v>21708</v>
      </c>
    </row>
    <row spans="1:20" r="27">
      <c s="3" r="A27" t="s">
        <v>1105</v>
      </c>
      <c r="L27" t="n"/>
    </row>
    <row spans="1:20" r="28">
      <c s="7" r="A28" t="s">
        <v>43</v>
      </c>
      <c r="L28" t="n"/>
    </row>
    <row spans="1:20" r="29">
      <c s="3" r="A29" t="s">
        <v>44</v>
      </c>
      <c r="L29" t="n"/>
      <c s="5" r="P29" t="n">
        <v>-57805</v>
      </c>
      <c s="5" r="R29" t="n">
        <v>-124135</v>
      </c>
      <c s="5" r="S29" t="n">
        <v>-92103</v>
      </c>
      <c s="5" r="T29" t="n">
        <v>-94587</v>
      </c>
    </row>
    <row spans="1:20" r="30">
      <c s="3" r="A30" t="s">
        <v>48</v>
      </c>
      <c r="L30" t="n"/>
      <c s="5" r="P30" t="n">
        <v>11898</v>
      </c>
      <c s="5" r="R30" t="n">
        <v>28310</v>
      </c>
      <c s="5" r="S30" t="n">
        <v>27043</v>
      </c>
      <c s="5" r="T30" t="n">
        <v>27609</v>
      </c>
    </row>
    <row spans="1:20" r="31">
      <c s="3" r="A31" t="s">
        <v>49</v>
      </c>
      <c r="L31" t="n"/>
      <c s="5" r="P31" t="n">
        <v>-45907</v>
      </c>
      <c s="5" r="R31" t="n">
        <v>-95825</v>
      </c>
      <c s="5" r="S31" t="n">
        <v>-65060</v>
      </c>
      <c s="5" r="T31" t="n">
        <v>-66978</v>
      </c>
    </row>
    <row spans="1:20" r="32">
      <c s="3" r="A32" t="s">
        <v>50</v>
      </c>
      <c r="L32" t="n"/>
      <c s="5" r="P32" t="n">
        <v>45814</v>
      </c>
      <c s="5" r="R32" t="n">
        <v>95723</v>
      </c>
      <c s="5" r="S32" t="n">
        <v>65073</v>
      </c>
      <c s="5" r="T32" t="n">
        <v>66974</v>
      </c>
    </row>
    <row spans="1:20" r="33">
      <c s="3" r="A33" t="s">
        <v>52</v>
      </c>
      <c r="L33" t="n"/>
      <c s="5" r="P33" t="n">
        <v>-93</v>
      </c>
      <c s="5" r="R33" t="n">
        <v>-102</v>
      </c>
      <c s="5" r="S33" t="n">
        <v>13</v>
      </c>
      <c s="5" r="T33" t="n">
        <v>-4</v>
      </c>
    </row>
    <row spans="1:20" r="34">
      <c s="3" r="A34" t="s">
        <v>53</v>
      </c>
      <c r="L34" t="n"/>
      <c s="5" r="T34" t="n">
        <v>-1</v>
      </c>
    </row>
    <row spans="1:20" r="35">
      <c s="3" r="A35" t="s">
        <v>54</v>
      </c>
      <c r="L35" t="n"/>
      <c s="5" r="S35" t="n">
        <v>46</v>
      </c>
      <c s="5" r="T35" t="n">
        <v>1</v>
      </c>
    </row>
    <row spans="1:20" r="36">
      <c s="3" r="A36" t="s">
        <v>518</v>
      </c>
      <c r="L36" t="n"/>
      <c s="5" r="T36" t="n">
        <v>2</v>
      </c>
    </row>
    <row spans="1:20" r="37">
      <c s="3" r="A37" t="s">
        <v>1102</v>
      </c>
      <c r="L37" t="n"/>
      <c s="5" r="P37" t="n">
        <v>-93</v>
      </c>
      <c s="5" r="R37" t="n">
        <v>-102</v>
      </c>
      <c s="5" r="S37" t="n">
        <v>59</v>
      </c>
      <c s="5" r="T37" t="n">
        <v>-2</v>
      </c>
    </row>
    <row spans="1:20" r="38">
      <c s="3" r="A38" t="s">
        <v>1106</v>
      </c>
      <c r="L38" t="n"/>
      <c s="5" r="P38" t="n">
        <v>-28682</v>
      </c>
      <c s="5" r="R38" t="n">
        <v>-41003</v>
      </c>
      <c s="5" r="S38" t="n">
        <v>465052</v>
      </c>
      <c s="5" r="T38" t="n">
        <v>99223</v>
      </c>
    </row>
    <row spans="1:20" r="39">
      <c s="3" r="A39" t="s">
        <v>59</v>
      </c>
      <c r="L39" t="n"/>
      <c s="5" r="P39" t="n">
        <v>-28775</v>
      </c>
      <c s="5" r="R39" t="n">
        <v>-41105</v>
      </c>
      <c s="5" r="S39" t="n">
        <v>465111</v>
      </c>
      <c s="5" r="T39" t="n">
        <v>99221</v>
      </c>
    </row>
    <row spans="1:20" r="40">
      <c s="3" r="A40" t="s">
        <v>60</v>
      </c>
      <c r="L40" t="n"/>
      <c s="5" r="S40" t="n">
        <v>-46</v>
      </c>
    </row>
    <row spans="1:20" r="41">
      <c s="3" r="A41" t="s">
        <v>61</v>
      </c>
      <c r="L41" t="n"/>
      <c s="5" r="P41" t="n">
        <v>-28775</v>
      </c>
      <c s="5" r="R41" t="n">
        <v>-41105</v>
      </c>
      <c s="5" r="S41" t="n">
        <v>465065</v>
      </c>
      <c s="5" r="T41" t="n">
        <v>99221</v>
      </c>
    </row>
    <row spans="1:20" r="42">
      <c s="3" r="A42" t="s">
        <v>1104</v>
      </c>
      <c r="L42" t="n"/>
      <c s="5" r="P42" t="n">
        <v>-28775</v>
      </c>
      <c s="5" r="R42" t="n">
        <v>-41105</v>
      </c>
      <c s="5" r="S42" t="n">
        <v>465065</v>
      </c>
      <c s="5" r="T42" t="n">
        <v>99221</v>
      </c>
    </row>
    <row spans="1:20" r="43">
      <c s="3" r="A43" t="s">
        <v>1107</v>
      </c>
      <c r="L43" t="n"/>
    </row>
    <row spans="1:20" r="44">
      <c s="7" r="A44" t="s">
        <v>43</v>
      </c>
      <c r="L44" t="n"/>
    </row>
    <row spans="1:20" r="45">
      <c s="3" r="A45" t="s">
        <v>44</v>
      </c>
      <c r="L45" t="n"/>
      <c s="5" r="P45" t="n">
        <v>-12020</v>
      </c>
      <c s="5" r="R45" t="n">
        <v>-28419</v>
      </c>
      <c s="5" r="S45" t="n">
        <v>-27076</v>
      </c>
      <c s="5" r="T45" t="n">
        <v>-30014</v>
      </c>
    </row>
    <row spans="1:20" r="46">
      <c s="3" r="A46" t="s">
        <v>1108</v>
      </c>
      <c r="L46" t="n"/>
    </row>
    <row spans="1:20" r="47">
      <c s="7" r="A47" t="s">
        <v>43</v>
      </c>
      <c r="L47" t="n"/>
    </row>
    <row spans="1:20" r="48">
      <c s="3" r="A48" t="s">
        <v>44</v>
      </c>
      <c r="L48" t="n"/>
      <c s="5" r="P48" t="n">
        <v>-45785</v>
      </c>
      <c s="5" r="R48" t="n">
        <v>-95716</v>
      </c>
      <c s="5" r="S48" t="n">
        <v>-65027</v>
      </c>
      <c s="5" r="T48" t="n">
        <v>-64573</v>
      </c>
    </row>
    <row spans="1:20" r="49">
      <c s="3" r="A49" t="s">
        <v>526</v>
      </c>
      <c r="L49" t="n"/>
    </row>
    <row spans="1:20" r="50">
      <c s="7" r="A50" t="s">
        <v>43</v>
      </c>
      <c r="L50" t="n"/>
    </row>
    <row spans="1:20" r="51">
      <c s="3" r="A51" t="s">
        <v>44</v>
      </c>
      <c r="L51" t="n"/>
      <c s="5" r="P51" t="n">
        <v>29888</v>
      </c>
      <c s="5" r="R51" t="n">
        <v>68548</v>
      </c>
      <c s="5" r="S51" t="n">
        <v>26473</v>
      </c>
      <c s="5" r="T51" t="n">
        <v>32400</v>
      </c>
    </row>
    <row spans="1:20" r="52">
      <c s="3" r="A52" t="s">
        <v>48</v>
      </c>
      <c r="L52" t="n"/>
      <c s="5" r="P52" t="n">
        <v>-3525</v>
      </c>
      <c s="5" r="R52" t="n">
        <v>-8867</v>
      </c>
      <c s="5" r="S52" t="n">
        <v>-6330</v>
      </c>
      <c s="5" r="T52" t="n">
        <v>-5824</v>
      </c>
    </row>
    <row spans="1:20" r="53">
      <c s="3" r="A53" t="s">
        <v>49</v>
      </c>
      <c r="L53" t="n"/>
      <c s="5" r="P53" t="n">
        <v>26363</v>
      </c>
      <c s="5" r="R53" t="n">
        <v>59681</v>
      </c>
      <c s="5" r="S53" t="n">
        <v>20143</v>
      </c>
      <c s="5" r="T53" t="n">
        <v>26576</v>
      </c>
    </row>
    <row spans="1:20" r="54">
      <c s="3" r="A54" t="s">
        <v>50</v>
      </c>
      <c r="L54" t="n"/>
      <c s="5" r="P54" t="n">
        <v>-51361</v>
      </c>
      <c s="5" r="R54" t="n">
        <v>-92245</v>
      </c>
      <c s="5" r="S54" t="n">
        <v>-66773</v>
      </c>
      <c s="5" r="T54" t="n">
        <v>-66445</v>
      </c>
    </row>
    <row spans="1:20" r="55">
      <c s="3" r="A55" t="s">
        <v>52</v>
      </c>
      <c r="L55" t="n"/>
      <c s="5" r="P55" t="n">
        <v>-24998</v>
      </c>
      <c s="5" r="R55" t="n">
        <v>-32564</v>
      </c>
      <c s="5" r="S55" t="n">
        <v>-46630</v>
      </c>
      <c s="5" r="T55" t="n">
        <v>-39869</v>
      </c>
    </row>
    <row spans="1:20" r="56">
      <c s="3" r="A56" t="s">
        <v>53</v>
      </c>
      <c r="L56" t="n"/>
      <c s="5" r="P56" t="n">
        <v>15</v>
      </c>
      <c s="5" r="R56" t="n">
        <v>6</v>
      </c>
      <c s="5" r="T56" t="n">
        <v>63</v>
      </c>
    </row>
    <row spans="1:20" r="57">
      <c s="3" r="A57" t="s">
        <v>54</v>
      </c>
      <c r="L57" t="n"/>
      <c s="5" r="P57" t="n">
        <v>-38747</v>
      </c>
      <c s="5" r="R57" t="n">
        <v>-84464</v>
      </c>
      <c s="5" r="S57" t="n">
        <v>-81886</v>
      </c>
      <c s="5" r="T57" t="n">
        <v>-81405</v>
      </c>
    </row>
    <row spans="1:20" r="58">
      <c s="3" r="A58" t="s">
        <v>1101</v>
      </c>
      <c r="L58" t="n"/>
      <c s="5" r="P58" t="n">
        <v>66853</v>
      </c>
      <c s="5" r="R58" t="n">
        <v>41522</v>
      </c>
      <c s="5" r="T58" t="n">
        <v>-834</v>
      </c>
    </row>
    <row spans="1:20" r="59">
      <c s="3" r="A59" t="s">
        <v>518</v>
      </c>
      <c r="L59" t="n"/>
      <c s="5" r="P59" t="n">
        <v>227</v>
      </c>
      <c s="5" r="R59" t="n">
        <v>-428</v>
      </c>
      <c s="5" r="S59" t="n">
        <v>-739</v>
      </c>
      <c s="5" r="T59" t="n">
        <v>-105</v>
      </c>
    </row>
    <row spans="1:20" r="60">
      <c s="3" r="A60" t="s">
        <v>1102</v>
      </c>
      <c r="L60" t="n"/>
      <c s="5" r="P60" t="n">
        <v>3350</v>
      </c>
      <c s="5" r="R60" t="n">
        <v>-75928</v>
      </c>
      <c s="5" r="S60" t="n">
        <v>-129255</v>
      </c>
      <c s="5" r="T60" t="n">
        <v>-122150</v>
      </c>
    </row>
    <row spans="1:20" r="61">
      <c s="3" r="A61" t="s">
        <v>58</v>
      </c>
      <c r="L61" t="n"/>
      <c s="5" r="P61" t="n">
        <v>9476</v>
      </c>
      <c s="5" r="R61" t="n">
        <v>22245</v>
      </c>
      <c s="5" r="S61" t="n">
        <v>16883</v>
      </c>
      <c s="5" r="T61" t="n">
        <v>16408</v>
      </c>
    </row>
    <row spans="1:20" r="62">
      <c s="3" r="A62" t="s">
        <v>1106</v>
      </c>
      <c r="L62" t="n"/>
      <c s="5" r="P62" t="n">
        <v>28682</v>
      </c>
      <c s="5" r="R62" t="n">
        <v>41003</v>
      </c>
      <c s="5" r="S62" t="n">
        <v>-465052</v>
      </c>
      <c s="5" r="T62" t="n">
        <v>-99223</v>
      </c>
    </row>
    <row spans="1:20" r="63">
      <c s="3" r="A63" t="s">
        <v>59</v>
      </c>
      <c r="L63" t="n"/>
      <c s="5" r="P63" t="n">
        <v>41508</v>
      </c>
      <c s="5" r="R63" t="n">
        <v>-12680</v>
      </c>
      <c s="5" r="S63" t="n">
        <v>-577424</v>
      </c>
      <c s="5" r="T63" t="n">
        <v>-204965</v>
      </c>
    </row>
    <row spans="1:20" r="64">
      <c s="3" r="A64" t="s">
        <v>60</v>
      </c>
      <c r="L64" t="n"/>
      <c s="5" r="P64" t="n">
        <v>29180</v>
      </c>
      <c s="5" r="R64" t="n">
        <v>2504</v>
      </c>
      <c s="5" r="S64" t="n">
        <v>3319</v>
      </c>
      <c s="5" r="T64" t="n">
        <v>1938</v>
      </c>
    </row>
    <row spans="1:20" r="65">
      <c s="3" r="A65" t="s">
        <v>61</v>
      </c>
      <c r="L65" t="n"/>
      <c s="5" r="P65" t="n">
        <v>70688</v>
      </c>
      <c s="5" r="R65" t="n">
        <v>-10176</v>
      </c>
      <c s="5" r="S65" t="n">
        <v>-574105</v>
      </c>
      <c s="5" r="T65" t="n">
        <v>-203027</v>
      </c>
    </row>
    <row spans="1:20" r="66">
      <c s="3" r="A66" t="s">
        <v>1104</v>
      </c>
      <c r="L66" t="n"/>
      <c s="5" r="P66" t="n">
        <v>70688</v>
      </c>
      <c s="5" r="R66" t="n">
        <v>-10176</v>
      </c>
      <c s="5" r="S66" t="n">
        <v>-574105</v>
      </c>
      <c s="5" r="T66" t="n">
        <v>-203027</v>
      </c>
    </row>
    <row spans="1:20" r="67">
      <c s="3" r="A67" t="s">
        <v>1109</v>
      </c>
      <c r="L67" t="n"/>
    </row>
    <row spans="1:20" r="68">
      <c s="7" r="A68" t="s">
        <v>43</v>
      </c>
      <c r="L68" t="n"/>
    </row>
    <row spans="1:20" r="69">
      <c s="3" r="A69" t="s">
        <v>44</v>
      </c>
      <c r="L69" t="n"/>
      <c s="5" r="P69" t="n">
        <v>1724</v>
      </c>
      <c s="5" r="R69" t="n">
        <v>3479</v>
      </c>
      <c s="5" r="S69" t="n">
        <v>1882</v>
      </c>
      <c s="5" r="T69" t="n">
        <v>1885</v>
      </c>
    </row>
    <row spans="1:20" r="70">
      <c s="3" r="A70" t="s">
        <v>1110</v>
      </c>
      <c r="L70" t="n"/>
    </row>
    <row spans="1:20" r="71">
      <c s="7" r="A71" t="s">
        <v>43</v>
      </c>
      <c r="L71" t="n"/>
    </row>
    <row spans="1:20" r="72">
      <c s="3" r="A72" t="s">
        <v>44</v>
      </c>
      <c r="L72" t="n"/>
      <c s="5" r="P72" t="n">
        <v>28164</v>
      </c>
      <c s="5" r="R72" t="n">
        <v>65069</v>
      </c>
      <c s="5" r="S72" t="n">
        <v>24591</v>
      </c>
      <c s="5" r="T72" t="n">
        <v>30515</v>
      </c>
    </row>
    <row spans="1:20" r="73">
      <c s="3" r="A73" t="s">
        <v>1091</v>
      </c>
      <c r="L73" t="n"/>
    </row>
    <row spans="1:20" r="74">
      <c s="7" r="A74" t="s">
        <v>43</v>
      </c>
      <c r="L74" t="n"/>
    </row>
    <row spans="1:20" r="75">
      <c s="3" r="A75" t="s">
        <v>44</v>
      </c>
      <c r="L75" t="n"/>
      <c s="5" r="P75" t="n">
        <v>529227</v>
      </c>
      <c s="5" r="R75" t="n">
        <v>1201140</v>
      </c>
      <c s="5" r="S75" t="n">
        <v>1202283</v>
      </c>
      <c s="5" r="T75" t="n">
        <v>1215093</v>
      </c>
    </row>
    <row spans="1:20" r="76">
      <c s="3" r="A76" t="s">
        <v>48</v>
      </c>
      <c r="L76" t="n"/>
      <c s="5" r="P76" t="n">
        <v>-320984</v>
      </c>
      <c s="5" r="R76" t="n">
        <v>-730799</v>
      </c>
      <c s="5" r="S76" t="n">
        <v>-732606</v>
      </c>
      <c s="5" r="T76" t="n">
        <v>-740957</v>
      </c>
    </row>
    <row spans="1:20" r="77">
      <c s="3" r="A77" t="s">
        <v>49</v>
      </c>
      <c r="L77" t="n"/>
      <c s="5" r="P77" t="n">
        <v>208243</v>
      </c>
      <c s="5" r="R77" t="n">
        <v>470341</v>
      </c>
      <c s="5" r="S77" t="n">
        <v>469677</v>
      </c>
      <c s="5" r="T77" t="n">
        <v>474136</v>
      </c>
    </row>
    <row spans="1:20" r="78">
      <c s="3" r="A78" t="s">
        <v>50</v>
      </c>
      <c r="L78" t="n"/>
      <c s="5" r="P78" t="n">
        <v>-197711</v>
      </c>
      <c s="5" r="R78" t="n">
        <v>-408772</v>
      </c>
      <c s="5" r="S78" t="n">
        <v>-409373</v>
      </c>
      <c s="5" r="T78" t="n">
        <v>-406943</v>
      </c>
    </row>
    <row spans="1:20" r="79">
      <c s="3" r="A79" t="s">
        <v>51</v>
      </c>
      <c r="L79" t="n"/>
      <c s="5" r="P79" t="n">
        <v>-2600</v>
      </c>
      <c s="5" r="S79" t="n">
        <v>-572422</v>
      </c>
      <c s="5" r="T79" t="n">
        <v>-154322</v>
      </c>
    </row>
    <row spans="1:20" r="80">
      <c s="3" r="A80" t="s">
        <v>52</v>
      </c>
      <c r="L80" t="n"/>
      <c s="5" r="P80" t="n">
        <v>7932</v>
      </c>
      <c s="5" r="R80" t="n">
        <v>61569</v>
      </c>
      <c s="5" r="S80" t="n">
        <v>-512118</v>
      </c>
      <c s="5" r="T80" t="n">
        <v>-87129</v>
      </c>
    </row>
    <row spans="1:20" r="81">
      <c s="3" r="A81" t="s">
        <v>53</v>
      </c>
      <c r="L81" t="n"/>
      <c s="5" r="R81" t="n">
        <v>9</v>
      </c>
      <c s="5" r="S81" t="n">
        <v>15</v>
      </c>
      <c s="5" r="T81" t="n">
        <v>34</v>
      </c>
    </row>
    <row spans="1:20" r="82">
      <c s="3" r="A82" t="s">
        <v>54</v>
      </c>
      <c r="L82" t="n"/>
      <c s="5" r="P82" t="n">
        <v>-834</v>
      </c>
      <c s="5" r="R82" t="n">
        <v>-1526</v>
      </c>
      <c s="5" r="S82" t="n">
        <v>-492</v>
      </c>
      <c s="5" r="T82" t="n">
        <v>-153</v>
      </c>
    </row>
    <row spans="1:20" r="83">
      <c s="3" r="A83" t="s">
        <v>518</v>
      </c>
      <c r="L83" t="n"/>
      <c s="5" r="P83" t="n">
        <v>273</v>
      </c>
      <c s="5" r="R83" t="n">
        <v>163</v>
      </c>
      <c s="5" r="S83" t="n">
        <v>245</v>
      </c>
      <c s="5" r="T83" t="n">
        <v>-1</v>
      </c>
    </row>
    <row spans="1:20" r="84">
      <c s="3" r="A84" t="s">
        <v>1102</v>
      </c>
      <c r="L84" t="n"/>
      <c s="5" r="P84" t="n">
        <v>7371</v>
      </c>
      <c s="5" r="R84" t="n">
        <v>60215</v>
      </c>
      <c s="5" r="S84" t="n">
        <v>-512350</v>
      </c>
      <c s="5" r="T84" t="n">
        <v>-87249</v>
      </c>
    </row>
    <row spans="1:20" r="85">
      <c s="3" r="A85" t="s">
        <v>58</v>
      </c>
      <c r="L85" t="n"/>
      <c s="5" r="P85" t="n">
        <v>-8593</v>
      </c>
      <c s="5" r="R85" t="n">
        <v>-23898</v>
      </c>
      <c s="5" r="S85" t="n">
        <v>60733</v>
      </c>
      <c s="5" r="T85" t="n">
        <v>-17180</v>
      </c>
    </row>
    <row spans="1:20" r="86">
      <c s="3" r="A86" t="s">
        <v>59</v>
      </c>
      <c r="L86" t="n"/>
      <c s="5" r="P86" t="n">
        <v>-1222</v>
      </c>
      <c s="5" r="R86" t="n">
        <v>36317</v>
      </c>
      <c s="5" r="S86" t="n">
        <v>-451617</v>
      </c>
      <c s="5" r="T86" t="n">
        <v>-104429</v>
      </c>
    </row>
    <row spans="1:20" r="87">
      <c s="3" r="A87" t="s">
        <v>60</v>
      </c>
      <c r="L87" t="n"/>
      <c s="5" r="P87" t="n">
        <v>29853</v>
      </c>
      <c s="5" r="R87" t="n">
        <v>4076</v>
      </c>
      <c s="5" r="S87" t="n">
        <v>5352</v>
      </c>
      <c s="5" r="T87" t="n">
        <v>3431</v>
      </c>
    </row>
    <row spans="1:20" r="88">
      <c s="3" r="A88" t="s">
        <v>61</v>
      </c>
      <c r="L88" t="n"/>
      <c s="5" r="P88" t="n">
        <v>28631</v>
      </c>
      <c s="5" r="R88" t="n">
        <v>40393</v>
      </c>
      <c s="5" r="S88" t="n">
        <v>-446265</v>
      </c>
      <c s="5" r="T88" t="n">
        <v>-100998</v>
      </c>
    </row>
    <row spans="1:20" r="89">
      <c s="3" r="A89" t="s">
        <v>1104</v>
      </c>
      <c r="L89" t="n"/>
      <c s="5" r="P89" t="n">
        <v>28631</v>
      </c>
      <c s="5" r="R89" t="n">
        <v>40393</v>
      </c>
      <c s="5" r="S89" t="n">
        <v>-446265</v>
      </c>
      <c s="5" r="T89" t="n">
        <v>-100998</v>
      </c>
    </row>
    <row spans="1:20" r="90">
      <c s="3" r="A90" t="s">
        <v>1111</v>
      </c>
      <c r="L90" t="n"/>
    </row>
    <row spans="1:20" r="91">
      <c s="7" r="A91" t="s">
        <v>43</v>
      </c>
      <c r="L91" t="n"/>
    </row>
    <row spans="1:20" r="92">
      <c s="3" r="A92" t="s">
        <v>44</v>
      </c>
      <c r="L92" t="n"/>
      <c s="5" r="P92" t="n">
        <v>506166</v>
      </c>
      <c s="5" r="R92" t="n">
        <v>1152123</v>
      </c>
      <c s="5" r="S92" t="n">
        <v>1146744</v>
      </c>
      <c s="5" r="T92" t="n">
        <v>1162412</v>
      </c>
    </row>
    <row spans="1:20" r="93">
      <c s="3" r="A93" t="s">
        <v>1112</v>
      </c>
      <c r="L93" t="n"/>
    </row>
    <row spans="1:20" r="94">
      <c s="7" r="A94" t="s">
        <v>43</v>
      </c>
      <c r="L94" t="n"/>
    </row>
    <row spans="1:20" r="95">
      <c s="3" r="A95" t="s">
        <v>44</v>
      </c>
      <c r="L95" t="n"/>
      <c s="5" r="P95" t="n">
        <v>7594</v>
      </c>
      <c s="5" r="R95" t="n">
        <v>21533</v>
      </c>
      <c s="5" r="S95" t="n">
        <v>19356</v>
      </c>
      <c s="5" r="T95" t="n">
        <v>21708</v>
      </c>
    </row>
    <row spans="1:20" r="96">
      <c s="3" r="A96" t="s">
        <v>1113</v>
      </c>
      <c r="L96" t="n"/>
    </row>
    <row spans="1:20" r="97">
      <c s="7" r="A97" t="s">
        <v>43</v>
      </c>
      <c r="L97" t="n"/>
    </row>
    <row spans="1:20" r="98">
      <c s="3" r="A98" t="s">
        <v>44</v>
      </c>
      <c r="L98" t="n"/>
      <c s="5" r="P98" t="n">
        <v>15467</v>
      </c>
      <c s="5" r="R98" t="n">
        <v>27484</v>
      </c>
      <c s="5" r="S98" t="n">
        <v>36183</v>
      </c>
      <c s="5" r="T98" t="n">
        <v>30973</v>
      </c>
    </row>
    <row spans="1:20" r="99">
      <c s="3" r="A99" t="s">
        <v>1095</v>
      </c>
      <c r="L99" t="n"/>
    </row>
    <row spans="1:20" r="100">
      <c s="7" r="A100" t="s">
        <v>43</v>
      </c>
      <c r="L100" t="n"/>
    </row>
    <row spans="1:20" r="101">
      <c s="3" r="A101" t="s">
        <v>44</v>
      </c>
      <c r="L101" t="n"/>
      <c s="5" r="P101" t="n">
        <v>21877</v>
      </c>
      <c s="5" r="R101" t="n">
        <v>60586</v>
      </c>
      <c s="5" r="S101" t="n">
        <v>61179</v>
      </c>
      <c s="5" r="T101" t="n">
        <v>65978</v>
      </c>
    </row>
    <row spans="1:20" r="102">
      <c s="3" r="A102" t="s">
        <v>48</v>
      </c>
      <c r="L102" t="n"/>
      <c s="5" r="P102" t="n">
        <v>-14795</v>
      </c>
      <c s="5" r="R102" t="n">
        <v>-41402</v>
      </c>
      <c s="5" r="S102" t="n">
        <v>-41968</v>
      </c>
      <c s="5" r="T102" t="n">
        <v>-43705</v>
      </c>
    </row>
    <row spans="1:20" r="103">
      <c s="3" r="A103" t="s">
        <v>49</v>
      </c>
      <c r="L103" t="n"/>
      <c s="5" r="P103" t="n">
        <v>7082</v>
      </c>
      <c s="5" r="R103" t="n">
        <v>19184</v>
      </c>
      <c s="5" r="S103" t="n">
        <v>19211</v>
      </c>
      <c s="5" r="T103" t="n">
        <v>22273</v>
      </c>
    </row>
    <row spans="1:20" r="104">
      <c s="3" r="A104" t="s">
        <v>50</v>
      </c>
      <c r="L104" t="n"/>
      <c s="5" r="P104" t="n">
        <v>-6667</v>
      </c>
      <c s="5" r="R104" t="n">
        <v>-22344</v>
      </c>
      <c s="5" r="S104" t="n">
        <v>-24020</v>
      </c>
      <c s="5" r="T104" t="n">
        <v>-24702</v>
      </c>
    </row>
    <row spans="1:20" r="105">
      <c s="3" r="A105" t="s">
        <v>51</v>
      </c>
      <c r="L105" t="n"/>
      <c s="5" r="S105" t="n">
        <v>-18974</v>
      </c>
      <c s="5" r="T105" t="n">
        <v>-2867</v>
      </c>
    </row>
    <row spans="1:20" r="106">
      <c s="3" r="A106" t="s">
        <v>52</v>
      </c>
      <c r="L106" t="n"/>
      <c s="5" r="P106" t="n">
        <v>415</v>
      </c>
      <c s="5" r="R106" t="n">
        <v>-3160</v>
      </c>
      <c s="5" r="S106" t="n">
        <v>-23783</v>
      </c>
      <c s="5" r="T106" t="n">
        <v>-5296</v>
      </c>
    </row>
    <row spans="1:20" r="107">
      <c s="3" r="A107" t="s">
        <v>53</v>
      </c>
      <c r="L107" t="n"/>
      <c s="5" r="P107" t="n">
        <v>4</v>
      </c>
      <c s="5" r="R107" t="n">
        <v>26</v>
      </c>
      <c s="5" r="S107" t="n">
        <v>213</v>
      </c>
      <c s="5" r="T107" t="n">
        <v>4</v>
      </c>
    </row>
    <row spans="1:20" r="108">
      <c s="3" r="A108" t="s">
        <v>54</v>
      </c>
      <c r="L108" t="n"/>
      <c s="5" r="S108" t="n">
        <v>-46</v>
      </c>
      <c s="5" r="T108" t="n">
        <v>-1</v>
      </c>
    </row>
    <row spans="1:20" r="109">
      <c s="3" r="A109" t="s">
        <v>518</v>
      </c>
      <c r="L109" t="n"/>
      <c s="5" r="P109" t="n">
        <v>-3000</v>
      </c>
      <c s="5" r="R109" t="n">
        <v>-325</v>
      </c>
      <c s="5" r="S109" t="n">
        <v>-41</v>
      </c>
      <c s="5" r="T109" t="n">
        <v>-580</v>
      </c>
    </row>
    <row spans="1:20" r="110">
      <c s="3" r="A110" t="s">
        <v>1102</v>
      </c>
      <c r="L110" t="n"/>
      <c s="5" r="P110" t="n">
        <v>-2581</v>
      </c>
      <c s="5" r="R110" t="n">
        <v>-3459</v>
      </c>
      <c s="5" r="S110" t="n">
        <v>-23657</v>
      </c>
      <c s="5" r="T110" t="n">
        <v>-5873</v>
      </c>
    </row>
    <row spans="1:20" r="111">
      <c s="3" r="A111" t="s">
        <v>58</v>
      </c>
      <c r="L111" t="n"/>
      <c s="5" r="P111" t="n">
        <v>-273</v>
      </c>
      <c s="5" r="R111" t="n">
        <v>-850</v>
      </c>
      <c s="5" r="S111" t="n">
        <v>-1282</v>
      </c>
      <c s="5" r="T111" t="n">
        <v>2652</v>
      </c>
    </row>
    <row spans="1:20" r="112">
      <c s="3" r="A112" t="s">
        <v>59</v>
      </c>
      <c r="L112" t="n"/>
      <c s="5" r="P112" t="n">
        <v>-2854</v>
      </c>
      <c s="5" r="R112" t="n">
        <v>-4309</v>
      </c>
      <c s="5" r="S112" t="n">
        <v>-24939</v>
      </c>
      <c s="5" r="T112" t="n">
        <v>-3221</v>
      </c>
    </row>
    <row spans="1:20" r="113">
      <c s="3" r="A113" t="s">
        <v>60</v>
      </c>
      <c r="L113" t="n"/>
      <c s="5" r="P113" t="n">
        <v>4006</v>
      </c>
      <c s="5" r="R113" t="n">
        <v>6433</v>
      </c>
      <c s="5" r="S113" t="n">
        <v>133</v>
      </c>
      <c s="5" r="T113" t="n">
        <v>1674</v>
      </c>
    </row>
    <row spans="1:20" r="114">
      <c s="3" r="A114" t="s">
        <v>61</v>
      </c>
      <c r="L114" t="n"/>
      <c s="5" r="P114" t="n">
        <v>1152</v>
      </c>
      <c s="5" r="R114" t="n">
        <v>2124</v>
      </c>
      <c s="5" r="S114" t="n">
        <v>-24806</v>
      </c>
      <c s="5" r="T114" t="n">
        <v>-1547</v>
      </c>
    </row>
    <row spans="1:20" r="115">
      <c s="3" r="A115" t="s">
        <v>1103</v>
      </c>
      <c r="L115" t="n"/>
      <c s="5" r="P115" t="n">
        <v>-1008</v>
      </c>
      <c s="5" r="R115" t="n">
        <v>-1412</v>
      </c>
      <c s="5" r="S115" t="n">
        <v>6006</v>
      </c>
      <c s="5" r="T115" t="n">
        <v>3324</v>
      </c>
    </row>
    <row spans="1:20" r="116">
      <c s="3" r="A116" t="s">
        <v>1104</v>
      </c>
      <c r="L116" t="n"/>
      <c s="5" r="P116" t="n">
        <v>144</v>
      </c>
      <c s="5" r="R116" t="n">
        <v>712</v>
      </c>
      <c s="5" r="S116" t="n">
        <v>-18800</v>
      </c>
      <c s="5" r="T116" t="n">
        <v>1777</v>
      </c>
    </row>
    <row spans="1:20" r="117">
      <c s="3" r="A117" t="s">
        <v>1114</v>
      </c>
      <c r="L117" t="n"/>
    </row>
    <row spans="1:20" r="118">
      <c s="7" r="A118" t="s">
        <v>43</v>
      </c>
      <c r="L118" t="n"/>
    </row>
    <row spans="1:20" r="119">
      <c s="3" r="A119" t="s">
        <v>44</v>
      </c>
      <c r="L119" t="n"/>
      <c s="5" r="P119" t="n">
        <v>19723</v>
      </c>
      <c s="5" r="R119" t="n">
        <v>57423</v>
      </c>
      <c s="5" r="S119" t="n">
        <v>56926</v>
      </c>
      <c s="5" r="T119" t="n">
        <v>62893</v>
      </c>
    </row>
    <row spans="1:20" r="120">
      <c s="3" r="A120" t="s">
        <v>1115</v>
      </c>
      <c r="L120" t="n"/>
    </row>
    <row spans="1:20" r="121">
      <c s="7" r="A121" t="s">
        <v>43</v>
      </c>
      <c r="L121" t="n"/>
    </row>
    <row spans="1:20" r="122">
      <c s="3" r="A122" t="s">
        <v>44</v>
      </c>
      <c r="L122" t="n"/>
      <c s="6" r="P122" t="n">
        <v>2154</v>
      </c>
      <c s="6" r="R122" t="n">
        <v>3163</v>
      </c>
      <c s="6" r="S122" t="n">
        <v>4253</v>
      </c>
      <c s="6" r="T122" t="n">
        <v>3085</v>
      </c>
    </row>
    <row spans="1:20" r="123">
      <c r="A123" t="n"/>
    </row>
    <row spans="1:20" r="124">
      <c s="3" r="A124" t="s">
        <v>45</v>
      </c>
      <c s="3" r="B124" t="s">
        <v>66</v>
      </c>
    </row>
    <row spans="1:20" r="125">
      <c s="3" r="A125" t="s">
        <v>46</v>
      </c>
      <c s="3" r="B125" t="s">
        <v>67</v>
      </c>
    </row>
    <row spans="1:20" r="126">
      <c s="3" r="A126" t="s">
        <v>47</v>
      </c>
      <c s="3" r="B126" t="s">
        <v>68</v>
      </c>
    </row>
    <row spans="1:20" r="127">
      <c s="3" r="A127" t="s">
        <v>39</v>
      </c>
      <c s="3" r="B127" t="s">
        <v>69</v>
      </c>
    </row>
  </sheetData>
  <mergeCells count="132">
    <mergeCell ref="A1:A2"/>
    <mergeCell ref="B1:O1"/>
    <mergeCell ref="P1:Q1"/>
    <mergeCell ref="R1:T1"/>
    <mergeCell ref="B2:C2"/>
    <mergeCell ref="D2:E2"/>
    <mergeCell ref="F2:G2"/>
    <mergeCell ref="L3:M3"/>
    <mergeCell ref="L4:M4"/>
    <mergeCell ref="L5:M5"/>
    <mergeCell ref="L6:M6"/>
    <mergeCell ref="L7:M7"/>
    <mergeCell ref="L8:M8"/>
    <mergeCell ref="L9:M9"/>
    <mergeCell ref="L10:M10"/>
    <mergeCell ref="L11:M11"/>
    <mergeCell ref="L12:M12"/>
    <mergeCell ref="L13:M13"/>
    <mergeCell ref="L14:M14"/>
    <mergeCell ref="L15:M15"/>
    <mergeCell ref="L16:M16"/>
    <mergeCell ref="L17:M17"/>
    <mergeCell ref="L18:M18"/>
    <mergeCell ref="L19:M19"/>
    <mergeCell ref="L20:M20"/>
    <mergeCell ref="L21:M21"/>
    <mergeCell ref="L22:M22"/>
    <mergeCell ref="L23:M23"/>
    <mergeCell ref="L24:M24"/>
    <mergeCell ref="L25:M25"/>
    <mergeCell ref="L26:M26"/>
    <mergeCell ref="L27:M27"/>
    <mergeCell ref="L28:M28"/>
    <mergeCell ref="L29:M29"/>
    <mergeCell ref="L30:M30"/>
    <mergeCell ref="L31:M31"/>
    <mergeCell ref="L32:M32"/>
    <mergeCell ref="L33:M33"/>
    <mergeCell ref="L34:M34"/>
    <mergeCell ref="L35:M35"/>
    <mergeCell ref="L36:M36"/>
    <mergeCell ref="L37:M37"/>
    <mergeCell ref="L38:M38"/>
    <mergeCell ref="L39:M39"/>
    <mergeCell ref="L40:M40"/>
    <mergeCell ref="L41:M41"/>
    <mergeCell ref="L42:M42"/>
    <mergeCell ref="L43:M43"/>
    <mergeCell ref="L44:M44"/>
    <mergeCell ref="L45:M45"/>
    <mergeCell ref="L46:M46"/>
    <mergeCell ref="L47:M47"/>
    <mergeCell ref="L48:M48"/>
    <mergeCell ref="L49:M49"/>
    <mergeCell ref="L50:M50"/>
    <mergeCell ref="L51:M51"/>
    <mergeCell ref="L52:M52"/>
    <mergeCell ref="L53:M53"/>
    <mergeCell ref="L54:M54"/>
    <mergeCell ref="L55:M55"/>
    <mergeCell ref="L56:M56"/>
    <mergeCell ref="L57:M57"/>
    <mergeCell ref="L58:M58"/>
    <mergeCell ref="L59:M59"/>
    <mergeCell ref="L60:M60"/>
    <mergeCell ref="L61:M61"/>
    <mergeCell ref="L62:M62"/>
    <mergeCell ref="L63:M63"/>
    <mergeCell ref="L64:M64"/>
    <mergeCell ref="L65:M65"/>
    <mergeCell ref="L66:M66"/>
    <mergeCell ref="L67:M67"/>
    <mergeCell ref="L68:M68"/>
    <mergeCell ref="L69:M69"/>
    <mergeCell ref="L70:M70"/>
    <mergeCell ref="L71:M71"/>
    <mergeCell ref="L72:M72"/>
    <mergeCell ref="L73:M73"/>
    <mergeCell ref="L74:M74"/>
    <mergeCell ref="L75:M75"/>
    <mergeCell ref="L76:M76"/>
    <mergeCell ref="L77:M77"/>
    <mergeCell ref="L78:M78"/>
    <mergeCell ref="L79:M79"/>
    <mergeCell ref="L80:M80"/>
    <mergeCell ref="L81:M81"/>
    <mergeCell ref="L82:M82"/>
    <mergeCell ref="L83:M83"/>
    <mergeCell ref="L84:M84"/>
    <mergeCell ref="L85:M85"/>
    <mergeCell ref="L86:M86"/>
    <mergeCell ref="L87:M87"/>
    <mergeCell ref="L88:M88"/>
    <mergeCell ref="L89:M89"/>
    <mergeCell ref="L90:M90"/>
    <mergeCell ref="L91:M91"/>
    <mergeCell ref="L92:M92"/>
    <mergeCell ref="L93:M93"/>
    <mergeCell ref="L94:M94"/>
    <mergeCell ref="L95:M95"/>
    <mergeCell ref="L96:M96"/>
    <mergeCell ref="L97:M97"/>
    <mergeCell ref="L98:M98"/>
    <mergeCell ref="L99:M99"/>
    <mergeCell ref="L100:M100"/>
    <mergeCell ref="L101:M101"/>
    <mergeCell ref="L102:M102"/>
    <mergeCell ref="L103:M103"/>
    <mergeCell ref="L104:M104"/>
    <mergeCell ref="L105:M105"/>
    <mergeCell ref="L106:M106"/>
    <mergeCell ref="L107:M107"/>
    <mergeCell ref="L108:M108"/>
    <mergeCell ref="L109:M109"/>
    <mergeCell ref="L110:M110"/>
    <mergeCell ref="L111:M111"/>
    <mergeCell ref="L112:M112"/>
    <mergeCell ref="L113:M113"/>
    <mergeCell ref="L114:M114"/>
    <mergeCell ref="L115:M115"/>
    <mergeCell ref="L116:M116"/>
    <mergeCell ref="L117:M117"/>
    <mergeCell ref="L118:M118"/>
    <mergeCell ref="L119:M119"/>
    <mergeCell ref="L120:M120"/>
    <mergeCell ref="L121:M121"/>
    <mergeCell ref="L122:M122"/>
    <mergeCell ref="A123:T123"/>
    <mergeCell ref="B124:T124"/>
    <mergeCell ref="B125:T125"/>
    <mergeCell ref="B126:T126"/>
    <mergeCell ref="B127:T127"/>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T5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14"/>
    <col customWidth="1" max="10" min="10" width="13"/>
    <col customWidth="1" max="11" min="11" width="14"/>
    <col customWidth="1" max="12" min="12" width="14"/>
    <col customWidth="1" max="13" min="13" width="4"/>
    <col customWidth="1" max="14" min="14" width="14"/>
    <col customWidth="1" max="15" min="15" width="13"/>
    <col customWidth="1" max="16" min="16" width="15"/>
    <col customWidth="1" max="17" min="17" width="14"/>
    <col customWidth="1" max="18" min="18" width="16"/>
    <col customWidth="1" max="19" min="19" width="14"/>
    <col customWidth="1" max="20" min="20" width="14"/>
  </cols>
  <sheetData>
    <row spans="1:20" r="1">
      <c s="1" r="A1" t="s">
        <v>1116</v>
      </c>
      <c s="2" r="B1" t="s">
        <v>30</v>
      </c>
      <c s="2" r="P1" t="s">
        <v>1</v>
      </c>
      <c s="2" r="R1" t="s">
        <v>31</v>
      </c>
    </row>
    <row spans="1:20" r="2">
      <c s="2" r="B2" t="s">
        <v>2</v>
      </c>
      <c s="2" r="C2" t="s">
        <v>45</v>
      </c>
      <c s="2" r="D2" t="s">
        <v>32</v>
      </c>
      <c s="2" r="E2" t="s">
        <v>46</v>
      </c>
      <c s="2" r="F2" t="s">
        <v>33</v>
      </c>
      <c s="2" r="G2" t="s">
        <v>47</v>
      </c>
      <c s="2" r="H2" t="s">
        <v>34</v>
      </c>
      <c s="2" r="I2" t="s">
        <v>35</v>
      </c>
      <c s="2" r="J2" t="s">
        <v>36</v>
      </c>
      <c s="2" r="K2" t="s">
        <v>37</v>
      </c>
      <c s="2" r="L2" t="s">
        <v>38</v>
      </c>
      <c s="2" r="M2" t="s">
        <v>39</v>
      </c>
      <c s="2" r="N2" t="s">
        <v>40</v>
      </c>
      <c s="2" r="O2" t="s">
        <v>41</v>
      </c>
      <c s="2" r="P2" t="s">
        <v>2</v>
      </c>
      <c s="2" r="Q2" t="s">
        <v>35</v>
      </c>
      <c s="2" r="R2" t="s">
        <v>33</v>
      </c>
      <c s="2" r="S2" t="s">
        <v>37</v>
      </c>
      <c s="2" r="T2" t="s">
        <v>42</v>
      </c>
    </row>
    <row spans="1:20" r="3">
      <c s="7" r="A3" t="s">
        <v>1090</v>
      </c>
      <c r="B3" t="n"/>
      <c r="D3" t="n"/>
      <c r="F3" t="n"/>
      <c r="L3" t="n"/>
    </row>
    <row spans="1:20" r="4">
      <c s="3" r="A4" t="s">
        <v>1117</v>
      </c>
      <c s="6" r="B4" t="n">
        <v>40754</v>
      </c>
      <c s="6" r="D4" t="n">
        <v>30942</v>
      </c>
      <c s="6" r="F4" t="n">
        <v>48762</v>
      </c>
      <c s="6" r="H4" t="n">
        <v>-9652</v>
      </c>
      <c s="6" r="I4" t="n">
        <v>-25394</v>
      </c>
      <c s="6" r="J4" t="n">
        <v>-22480</v>
      </c>
      <c s="6" r="K4" t="n">
        <v>-9861</v>
      </c>
      <c s="6" r="L4" t="n">
        <v>-522394</v>
      </c>
      <c s="6" r="N4" t="n">
        <v>-32853</v>
      </c>
      <c s="6" r="O4" t="n">
        <v>-15003</v>
      </c>
      <c s="6" r="P4" t="n">
        <v>71696</v>
      </c>
      <c s="6" r="Q4" t="n">
        <v>-47874</v>
      </c>
      <c s="6" r="R4" t="n">
        <v>-8764</v>
      </c>
      <c s="6" r="S4" t="n">
        <v>-580111</v>
      </c>
      <c s="6" r="T4" t="n">
        <v>-206351</v>
      </c>
    </row>
    <row spans="1:20" r="5">
      <c s="7" r="A5" t="s">
        <v>1118</v>
      </c>
      <c r="B5" t="n"/>
      <c r="D5" t="n"/>
      <c r="F5" t="n"/>
      <c r="L5" t="n"/>
    </row>
    <row spans="1:20" r="6">
      <c s="3" r="A6" t="s">
        <v>1119</v>
      </c>
      <c r="B6" t="n"/>
      <c r="D6" t="n"/>
      <c r="F6" t="n"/>
      <c r="L6" t="n"/>
      <c s="5" r="P6" t="n">
        <v>1233</v>
      </c>
      <c s="5" r="R6" t="n">
        <v>-2817</v>
      </c>
      <c s="5" r="S6" t="n">
        <v>-8108</v>
      </c>
      <c s="5" r="T6" t="n">
        <v>26</v>
      </c>
    </row>
    <row spans="1:20" r="7">
      <c s="3" r="A7" t="s">
        <v>1120</v>
      </c>
      <c r="B7" t="n"/>
      <c r="D7" t="n"/>
      <c r="F7" t="n"/>
      <c r="L7" t="n"/>
      <c s="5" r="P7" t="n">
        <v>2165</v>
      </c>
      <c s="5" r="R7" t="n">
        <v>2602</v>
      </c>
      <c s="5" r="S7" t="n">
        <v>1315</v>
      </c>
      <c s="5" r="T7" t="n">
        <v>1219</v>
      </c>
    </row>
    <row spans="1:20" r="8">
      <c s="3" r="A8" t="s">
        <v>1121</v>
      </c>
      <c r="B8" t="n"/>
      <c r="D8" t="n"/>
      <c r="F8" t="n"/>
      <c r="L8" t="n"/>
      <c s="5" r="P8" t="n">
        <v>3398</v>
      </c>
      <c s="5" r="R8" t="n">
        <v>-215</v>
      </c>
      <c s="5" r="S8" t="n">
        <v>-6793</v>
      </c>
      <c s="5" r="T8" t="n">
        <v>1245</v>
      </c>
    </row>
    <row spans="1:20" r="9">
      <c s="3" r="A9" t="s">
        <v>1122</v>
      </c>
      <c r="B9" t="n"/>
      <c r="D9" t="n"/>
      <c r="F9" t="n"/>
      <c r="L9" t="n"/>
      <c s="5" r="P9" t="n">
        <v>75094</v>
      </c>
      <c s="5" r="R9" t="n">
        <v>-8979</v>
      </c>
      <c s="5" r="S9" t="n">
        <v>-586904</v>
      </c>
      <c s="5" r="T9" t="n">
        <v>-205106</v>
      </c>
    </row>
    <row spans="1:20" r="10">
      <c s="3" r="A10" t="s">
        <v>76</v>
      </c>
      <c r="B10" t="n"/>
      <c r="D10" t="n"/>
      <c r="F10" t="n"/>
      <c r="L10" t="n"/>
      <c s="5" r="P10" t="n">
        <v>-1008</v>
      </c>
      <c s="5" r="R10" t="n">
        <v>-788</v>
      </c>
      <c s="5" r="S10" t="n">
        <v>6448</v>
      </c>
      <c s="5" r="T10" t="n">
        <v>3113</v>
      </c>
    </row>
    <row spans="1:20" r="11">
      <c s="3" r="A11" t="s">
        <v>1123</v>
      </c>
      <c r="B11" t="n"/>
      <c r="D11" t="n"/>
      <c r="F11" t="n"/>
      <c r="L11" t="n"/>
      <c s="5" r="P11" t="n">
        <v>74086</v>
      </c>
      <c s="5" r="R11" t="n">
        <v>-9767</v>
      </c>
      <c s="5" r="S11" t="n">
        <v>-580456</v>
      </c>
      <c s="5" r="T11" t="n">
        <v>-201993</v>
      </c>
    </row>
    <row spans="1:20" r="12">
      <c s="3" r="A12" t="s">
        <v>1105</v>
      </c>
      <c r="B12" t="n"/>
      <c r="D12" t="n"/>
      <c r="F12" t="n"/>
      <c r="L12" t="n"/>
    </row>
    <row spans="1:20" r="13">
      <c s="7" r="A13" t="s">
        <v>1090</v>
      </c>
      <c r="B13" t="n"/>
      <c r="D13" t="n"/>
      <c r="F13" t="n"/>
      <c r="L13" t="n"/>
    </row>
    <row spans="1:20" r="14">
      <c s="3" r="A14" t="s">
        <v>1117</v>
      </c>
      <c r="B14" t="n"/>
      <c r="D14" t="n"/>
      <c r="F14" t="n"/>
      <c r="L14" t="n"/>
      <c s="5" r="P14" t="n">
        <v>-28775</v>
      </c>
      <c s="5" r="R14" t="n">
        <v>-41105</v>
      </c>
      <c s="5" r="S14" t="n">
        <v>465065</v>
      </c>
      <c s="5" r="T14" t="n">
        <v>99221</v>
      </c>
    </row>
    <row spans="1:20" r="15">
      <c s="7" r="A15" t="s">
        <v>1118</v>
      </c>
      <c r="B15" t="n"/>
      <c r="D15" t="n"/>
      <c r="F15" t="n"/>
      <c r="L15" t="n"/>
    </row>
    <row spans="1:20" r="16">
      <c s="3" r="A16" t="s">
        <v>1119</v>
      </c>
      <c r="B16" t="n"/>
      <c r="D16" t="n"/>
      <c r="F16" t="n"/>
      <c r="L16" t="n"/>
      <c s="5" r="P16" t="n">
        <v>-959</v>
      </c>
      <c s="5" r="R16" t="n">
        <v>2210</v>
      </c>
      <c s="5" r="S16" t="n">
        <v>7591</v>
      </c>
      <c s="5" r="T16" t="n">
        <v>128</v>
      </c>
    </row>
    <row spans="1:20" r="17">
      <c s="3" r="A17" t="s">
        <v>1120</v>
      </c>
      <c r="B17" t="n"/>
      <c r="D17" t="n"/>
      <c r="F17" t="n"/>
      <c r="L17" t="n"/>
      <c s="5" r="P17" t="n">
        <v>297</v>
      </c>
      <c s="5" r="R17" t="n">
        <v>289</v>
      </c>
      <c s="5" r="S17" t="n">
        <v>164</v>
      </c>
      <c s="5" r="T17" t="n">
        <v>-449</v>
      </c>
    </row>
    <row spans="1:20" r="18">
      <c s="3" r="A18" t="s">
        <v>1121</v>
      </c>
      <c r="B18" t="n"/>
      <c r="D18" t="n"/>
      <c r="F18" t="n"/>
      <c r="L18" t="n"/>
      <c s="5" r="P18" t="n">
        <v>-662</v>
      </c>
      <c s="5" r="R18" t="n">
        <v>2499</v>
      </c>
      <c s="5" r="S18" t="n">
        <v>7755</v>
      </c>
      <c s="5" r="T18" t="n">
        <v>-321</v>
      </c>
    </row>
    <row spans="1:20" r="19">
      <c s="3" r="A19" t="s">
        <v>1122</v>
      </c>
      <c r="B19" t="n"/>
      <c r="D19" t="n"/>
      <c r="F19" t="n"/>
      <c r="L19" t="n"/>
      <c s="5" r="P19" t="n">
        <v>-29437</v>
      </c>
      <c s="5" r="R19" t="n">
        <v>-38606</v>
      </c>
      <c s="5" r="S19" t="n">
        <v>472820</v>
      </c>
      <c s="5" r="T19" t="n">
        <v>98900</v>
      </c>
    </row>
    <row spans="1:20" r="20">
      <c s="3" r="A20" t="s">
        <v>1123</v>
      </c>
      <c r="B20" t="n"/>
      <c r="D20" t="n"/>
      <c r="F20" t="n"/>
      <c r="L20" t="n"/>
      <c s="5" r="P20" t="n">
        <v>-29437</v>
      </c>
      <c s="5" r="R20" t="n">
        <v>-38606</v>
      </c>
      <c s="5" r="S20" t="n">
        <v>472820</v>
      </c>
      <c s="5" r="T20" t="n">
        <v>98900</v>
      </c>
    </row>
    <row spans="1:20" r="21">
      <c s="3" r="A21" t="s">
        <v>526</v>
      </c>
      <c r="B21" t="n"/>
      <c r="D21" t="n"/>
      <c r="F21" t="n"/>
      <c r="L21" t="n"/>
    </row>
    <row spans="1:20" r="22">
      <c s="7" r="A22" t="s">
        <v>1090</v>
      </c>
      <c r="B22" t="n"/>
      <c r="D22" t="n"/>
      <c r="F22" t="n"/>
      <c r="L22" t="n"/>
    </row>
    <row spans="1:20" r="23">
      <c s="3" r="A23" t="s">
        <v>1117</v>
      </c>
      <c r="B23" t="n"/>
      <c r="D23" t="n"/>
      <c r="F23" t="n"/>
      <c r="L23" t="n"/>
      <c s="5" r="P23" t="n">
        <v>70688</v>
      </c>
      <c s="5" r="R23" t="n">
        <v>-10176</v>
      </c>
      <c s="5" r="S23" t="n">
        <v>-574105</v>
      </c>
      <c s="5" r="T23" t="n">
        <v>-203027</v>
      </c>
    </row>
    <row spans="1:20" r="24">
      <c s="7" r="A24" t="s">
        <v>1118</v>
      </c>
      <c r="B24" t="n"/>
      <c r="D24" t="n"/>
      <c r="F24" t="n"/>
      <c r="L24" t="n"/>
    </row>
    <row spans="1:20" r="25">
      <c s="3" r="A25" t="s">
        <v>1119</v>
      </c>
      <c r="B25" t="n"/>
      <c r="D25" t="n"/>
      <c r="F25" t="n"/>
      <c r="L25" t="n"/>
      <c s="5" r="P25" t="n">
        <v>1233</v>
      </c>
      <c s="5" r="R25" t="n">
        <v>-2193</v>
      </c>
      <c s="5" r="S25" t="n">
        <v>-7666</v>
      </c>
      <c s="5" r="T25" t="n">
        <v>-185</v>
      </c>
    </row>
    <row spans="1:20" r="26">
      <c s="3" r="A26" t="s">
        <v>1120</v>
      </c>
      <c r="B26" t="n"/>
      <c r="D26" t="n"/>
      <c r="F26" t="n"/>
      <c r="L26" t="n"/>
      <c s="5" r="P26" t="n">
        <v>2165</v>
      </c>
      <c s="5" r="R26" t="n">
        <v>2602</v>
      </c>
      <c s="5" r="S26" t="n">
        <v>1315</v>
      </c>
      <c s="5" r="T26" t="n">
        <v>1219</v>
      </c>
    </row>
    <row spans="1:20" r="27">
      <c s="3" r="A27" t="s">
        <v>1121</v>
      </c>
      <c r="B27" t="n"/>
      <c r="D27" t="n"/>
      <c r="F27" t="n"/>
      <c r="L27" t="n"/>
      <c s="5" r="P27" t="n">
        <v>3398</v>
      </c>
      <c s="5" r="R27" t="n">
        <v>409</v>
      </c>
      <c s="5" r="S27" t="n">
        <v>-6351</v>
      </c>
      <c s="5" r="T27" t="n">
        <v>1034</v>
      </c>
    </row>
    <row spans="1:20" r="28">
      <c s="3" r="A28" t="s">
        <v>1122</v>
      </c>
      <c r="B28" t="n"/>
      <c r="D28" t="n"/>
      <c r="F28" t="n"/>
      <c r="L28" t="n"/>
      <c s="5" r="P28" t="n">
        <v>74086</v>
      </c>
      <c s="5" r="R28" t="n">
        <v>-9767</v>
      </c>
      <c s="5" r="S28" t="n">
        <v>-580456</v>
      </c>
      <c s="5" r="T28" t="n">
        <v>-201993</v>
      </c>
    </row>
    <row spans="1:20" r="29">
      <c s="3" r="A29" t="s">
        <v>1123</v>
      </c>
      <c r="B29" t="n"/>
      <c r="D29" t="n"/>
      <c r="F29" t="n"/>
      <c r="L29" t="n"/>
      <c s="5" r="P29" t="n">
        <v>74086</v>
      </c>
      <c s="5" r="R29" t="n">
        <v>-9767</v>
      </c>
      <c s="5" r="S29" t="n">
        <v>-580456</v>
      </c>
      <c s="5" r="T29" t="n">
        <v>-201993</v>
      </c>
    </row>
    <row spans="1:20" r="30">
      <c s="3" r="A30" t="s">
        <v>1091</v>
      </c>
      <c r="B30" t="n"/>
      <c r="D30" t="n"/>
      <c r="F30" t="n"/>
      <c r="L30" t="n"/>
    </row>
    <row spans="1:20" r="31">
      <c s="7" r="A31" t="s">
        <v>1090</v>
      </c>
      <c r="B31" t="n"/>
      <c r="D31" t="n"/>
      <c r="F31" t="n"/>
      <c r="L31" t="n"/>
    </row>
    <row spans="1:20" r="32">
      <c s="3" r="A32" t="s">
        <v>1117</v>
      </c>
      <c r="B32" t="n"/>
      <c r="D32" t="n"/>
      <c r="F32" t="n"/>
      <c r="L32" t="n"/>
      <c s="5" r="P32" t="n">
        <v>28631</v>
      </c>
      <c s="5" r="R32" t="n">
        <v>40393</v>
      </c>
      <c s="5" r="S32" t="n">
        <v>-446265</v>
      </c>
      <c s="5" r="T32" t="n">
        <v>-100998</v>
      </c>
    </row>
    <row spans="1:20" r="33">
      <c s="7" r="A33" t="s">
        <v>1118</v>
      </c>
      <c r="B33" t="n"/>
      <c r="D33" t="n"/>
      <c r="F33" t="n"/>
      <c r="L33" t="n"/>
    </row>
    <row spans="1:20" r="34">
      <c s="3" r="A34" t="s">
        <v>1122</v>
      </c>
      <c r="B34" t="n"/>
      <c r="D34" t="n"/>
      <c r="F34" t="n"/>
      <c r="L34" t="n"/>
      <c s="5" r="P34" t="n">
        <v>28631</v>
      </c>
      <c s="5" r="R34" t="n">
        <v>40393</v>
      </c>
      <c s="5" r="S34" t="n">
        <v>-446265</v>
      </c>
      <c s="5" r="T34" t="n">
        <v>-100998</v>
      </c>
    </row>
    <row spans="1:20" r="35">
      <c s="3" r="A35" t="s">
        <v>1123</v>
      </c>
      <c r="B35" t="n"/>
      <c r="D35" t="n"/>
      <c r="F35" t="n"/>
      <c r="L35" t="n"/>
      <c s="5" r="P35" t="n">
        <v>28631</v>
      </c>
      <c s="5" r="R35" t="n">
        <v>40393</v>
      </c>
      <c s="5" r="S35" t="n">
        <v>-446265</v>
      </c>
      <c s="5" r="T35" t="n">
        <v>-100998</v>
      </c>
    </row>
    <row spans="1:20" r="36">
      <c s="3" r="A36" t="s">
        <v>1095</v>
      </c>
      <c r="B36" t="n"/>
      <c r="D36" t="n"/>
      <c r="F36" t="n"/>
      <c r="L36" t="n"/>
    </row>
    <row spans="1:20" r="37">
      <c s="7" r="A37" t="s">
        <v>1090</v>
      </c>
      <c r="B37" t="n"/>
      <c r="D37" t="n"/>
      <c r="F37" t="n"/>
      <c r="L37" t="n"/>
    </row>
    <row spans="1:20" r="38">
      <c s="3" r="A38" t="s">
        <v>1117</v>
      </c>
      <c r="B38" t="n"/>
      <c r="D38" t="n"/>
      <c r="F38" t="n"/>
      <c r="L38" t="n"/>
      <c s="5" r="P38" t="n">
        <v>1152</v>
      </c>
      <c s="5" r="R38" t="n">
        <v>2124</v>
      </c>
      <c s="5" r="S38" t="n">
        <v>-24806</v>
      </c>
      <c s="5" r="T38" t="n">
        <v>-1547</v>
      </c>
    </row>
    <row spans="1:20" r="39">
      <c s="7" r="A39" t="s">
        <v>1118</v>
      </c>
      <c r="B39" t="n"/>
      <c r="D39" t="n"/>
      <c r="F39" t="n"/>
      <c r="L39" t="n"/>
    </row>
    <row spans="1:20" r="40">
      <c s="3" r="A40" t="s">
        <v>1119</v>
      </c>
      <c r="B40" t="n"/>
      <c r="D40" t="n"/>
      <c r="F40" t="n"/>
      <c r="L40" t="n"/>
      <c s="5" r="P40" t="n">
        <v>959</v>
      </c>
      <c s="5" r="R40" t="n">
        <v>-2834</v>
      </c>
      <c s="5" r="S40" t="n">
        <v>-8033</v>
      </c>
      <c s="5" r="T40" t="n">
        <v>83</v>
      </c>
    </row>
    <row spans="1:20" r="41">
      <c s="3" r="A41" t="s">
        <v>1120</v>
      </c>
      <c r="B41" t="n"/>
      <c r="D41" t="n"/>
      <c r="F41" t="n"/>
      <c r="L41" t="n"/>
      <c s="5" r="P41" t="n">
        <v>-297</v>
      </c>
      <c s="5" r="R41" t="n">
        <v>-289</v>
      </c>
      <c s="5" r="S41" t="n">
        <v>-164</v>
      </c>
      <c s="5" r="T41" t="n">
        <v>449</v>
      </c>
    </row>
    <row spans="1:20" r="42">
      <c s="3" r="A42" t="s">
        <v>1121</v>
      </c>
      <c r="B42" t="n"/>
      <c r="D42" t="n"/>
      <c r="F42" t="n"/>
      <c r="L42" t="n"/>
      <c s="5" r="P42" t="n">
        <v>662</v>
      </c>
      <c s="5" r="R42" t="n">
        <v>-3123</v>
      </c>
      <c s="5" r="S42" t="n">
        <v>-8197</v>
      </c>
      <c s="5" r="T42" t="n">
        <v>532</v>
      </c>
    </row>
    <row spans="1:20" r="43">
      <c s="3" r="A43" t="s">
        <v>1122</v>
      </c>
      <c r="B43" t="n"/>
      <c r="D43" t="n"/>
      <c r="F43" t="n"/>
      <c r="L43" t="n"/>
      <c s="5" r="P43" t="n">
        <v>1814</v>
      </c>
      <c s="5" r="R43" t="n">
        <v>-999</v>
      </c>
      <c s="5" r="S43" t="n">
        <v>-33003</v>
      </c>
      <c s="5" r="T43" t="n">
        <v>-1015</v>
      </c>
    </row>
    <row spans="1:20" r="44">
      <c s="3" r="A44" t="s">
        <v>76</v>
      </c>
      <c r="B44" t="n"/>
      <c r="D44" t="n"/>
      <c r="F44" t="n"/>
      <c r="L44" t="n"/>
      <c s="5" r="P44" t="n">
        <v>-1008</v>
      </c>
      <c s="5" r="R44" t="n">
        <v>-788</v>
      </c>
      <c s="5" r="S44" t="n">
        <v>6448</v>
      </c>
      <c s="5" r="T44" t="n">
        <v>3113</v>
      </c>
    </row>
    <row spans="1:20" r="45">
      <c s="3" r="A45" t="s">
        <v>1123</v>
      </c>
      <c r="B45" t="n"/>
      <c r="D45" t="n"/>
      <c r="F45" t="n"/>
      <c r="L45" t="n"/>
      <c s="6" r="P45" t="n">
        <v>806</v>
      </c>
      <c s="6" r="R45" t="n">
        <v>-1787</v>
      </c>
      <c s="6" r="S45" t="n">
        <v>-26555</v>
      </c>
      <c s="6" r="T45" t="n">
        <v>2098</v>
      </c>
    </row>
    <row spans="1:20" r="46">
      <c r="A46" t="n"/>
    </row>
    <row spans="1:20" r="47">
      <c s="3" r="A47" t="s">
        <v>45</v>
      </c>
      <c s="3" r="B47" t="s">
        <v>66</v>
      </c>
    </row>
    <row spans="1:20" r="48">
      <c s="3" r="A48" t="s">
        <v>46</v>
      </c>
      <c s="3" r="B48" t="s">
        <v>67</v>
      </c>
    </row>
    <row spans="1:20" r="49">
      <c s="3" r="A49" t="s">
        <v>47</v>
      </c>
      <c s="3" r="B49" t="s">
        <v>68</v>
      </c>
    </row>
    <row spans="1:20" r="50">
      <c s="3" r="A50" t="s">
        <v>39</v>
      </c>
      <c s="3" r="B50" t="s">
        <v>69</v>
      </c>
    </row>
  </sheetData>
  <mergeCells count="181">
    <mergeCell ref="A1:A2"/>
    <mergeCell ref="B1:O1"/>
    <mergeCell ref="P1:Q1"/>
    <mergeCell ref="R1:T1"/>
    <mergeCell ref="B3:C3"/>
    <mergeCell ref="D3:E3"/>
    <mergeCell ref="F3:G3"/>
    <mergeCell ref="L3:M3"/>
    <mergeCell ref="B4:C4"/>
    <mergeCell ref="D4:E4"/>
    <mergeCell ref="F4:G4"/>
    <mergeCell ref="L4:M4"/>
    <mergeCell ref="B5:C5"/>
    <mergeCell ref="D5:E5"/>
    <mergeCell ref="F5:G5"/>
    <mergeCell ref="L5:M5"/>
    <mergeCell ref="B6:C6"/>
    <mergeCell ref="D6:E6"/>
    <mergeCell ref="F6:G6"/>
    <mergeCell ref="L6:M6"/>
    <mergeCell ref="B7:C7"/>
    <mergeCell ref="D7:E7"/>
    <mergeCell ref="F7:G7"/>
    <mergeCell ref="L7:M7"/>
    <mergeCell ref="B8:C8"/>
    <mergeCell ref="D8:E8"/>
    <mergeCell ref="F8:G8"/>
    <mergeCell ref="L8:M8"/>
    <mergeCell ref="B9:C9"/>
    <mergeCell ref="D9:E9"/>
    <mergeCell ref="F9:G9"/>
    <mergeCell ref="L9:M9"/>
    <mergeCell ref="B10:C10"/>
    <mergeCell ref="D10:E10"/>
    <mergeCell ref="F10:G10"/>
    <mergeCell ref="L10:M10"/>
    <mergeCell ref="B11:C11"/>
    <mergeCell ref="D11:E11"/>
    <mergeCell ref="F11:G11"/>
    <mergeCell ref="L11:M11"/>
    <mergeCell ref="B12:C12"/>
    <mergeCell ref="D12:E12"/>
    <mergeCell ref="F12:G12"/>
    <mergeCell ref="L12:M12"/>
    <mergeCell ref="B13:C13"/>
    <mergeCell ref="D13:E13"/>
    <mergeCell ref="F13:G13"/>
    <mergeCell ref="L13:M13"/>
    <mergeCell ref="B14:C14"/>
    <mergeCell ref="D14:E14"/>
    <mergeCell ref="F14:G14"/>
    <mergeCell ref="L14:M14"/>
    <mergeCell ref="B15:C15"/>
    <mergeCell ref="D15:E15"/>
    <mergeCell ref="F15:G15"/>
    <mergeCell ref="L15:M15"/>
    <mergeCell ref="B16:C16"/>
    <mergeCell ref="D16:E16"/>
    <mergeCell ref="F16:G16"/>
    <mergeCell ref="L16:M16"/>
    <mergeCell ref="B17:C17"/>
    <mergeCell ref="D17:E17"/>
    <mergeCell ref="F17:G17"/>
    <mergeCell ref="L17:M17"/>
    <mergeCell ref="B18:C18"/>
    <mergeCell ref="D18:E18"/>
    <mergeCell ref="F18:G18"/>
    <mergeCell ref="L18:M18"/>
    <mergeCell ref="B19:C19"/>
    <mergeCell ref="D19:E19"/>
    <mergeCell ref="F19:G19"/>
    <mergeCell ref="L19:M19"/>
    <mergeCell ref="B20:C20"/>
    <mergeCell ref="D20:E20"/>
    <mergeCell ref="F20:G20"/>
    <mergeCell ref="L20:M20"/>
    <mergeCell ref="B21:C21"/>
    <mergeCell ref="D21:E21"/>
    <mergeCell ref="F21:G21"/>
    <mergeCell ref="L21:M21"/>
    <mergeCell ref="B22:C22"/>
    <mergeCell ref="D22:E22"/>
    <mergeCell ref="F22:G22"/>
    <mergeCell ref="L22:M22"/>
    <mergeCell ref="B23:C23"/>
    <mergeCell ref="D23:E23"/>
    <mergeCell ref="F23:G23"/>
    <mergeCell ref="L23:M23"/>
    <mergeCell ref="B24:C24"/>
    <mergeCell ref="D24:E24"/>
    <mergeCell ref="F24:G24"/>
    <mergeCell ref="L24:M24"/>
    <mergeCell ref="B25:C25"/>
    <mergeCell ref="D25:E25"/>
    <mergeCell ref="F25:G25"/>
    <mergeCell ref="L25:M25"/>
    <mergeCell ref="B26:C26"/>
    <mergeCell ref="D26:E26"/>
    <mergeCell ref="F26:G26"/>
    <mergeCell ref="L26:M26"/>
    <mergeCell ref="B27:C27"/>
    <mergeCell ref="D27:E27"/>
    <mergeCell ref="F27:G27"/>
    <mergeCell ref="L27:M27"/>
    <mergeCell ref="B28:C28"/>
    <mergeCell ref="D28:E28"/>
    <mergeCell ref="F28:G28"/>
    <mergeCell ref="L28:M28"/>
    <mergeCell ref="B29:C29"/>
    <mergeCell ref="D29:E29"/>
    <mergeCell ref="F29:G29"/>
    <mergeCell ref="L29:M29"/>
    <mergeCell ref="B30:C30"/>
    <mergeCell ref="D30:E30"/>
    <mergeCell ref="F30:G30"/>
    <mergeCell ref="L30:M30"/>
    <mergeCell ref="B31:C31"/>
    <mergeCell ref="D31:E31"/>
    <mergeCell ref="F31:G31"/>
    <mergeCell ref="L31:M31"/>
    <mergeCell ref="B32:C32"/>
    <mergeCell ref="D32:E32"/>
    <mergeCell ref="F32:G32"/>
    <mergeCell ref="L32:M32"/>
    <mergeCell ref="B33:C33"/>
    <mergeCell ref="D33:E33"/>
    <mergeCell ref="F33:G33"/>
    <mergeCell ref="L33:M33"/>
    <mergeCell ref="B34:C34"/>
    <mergeCell ref="D34:E34"/>
    <mergeCell ref="F34:G34"/>
    <mergeCell ref="L34:M34"/>
    <mergeCell ref="B35:C35"/>
    <mergeCell ref="D35:E35"/>
    <mergeCell ref="F35:G35"/>
    <mergeCell ref="L35:M35"/>
    <mergeCell ref="B36:C36"/>
    <mergeCell ref="D36:E36"/>
    <mergeCell ref="F36:G36"/>
    <mergeCell ref="L36:M36"/>
    <mergeCell ref="B37:C37"/>
    <mergeCell ref="D37:E37"/>
    <mergeCell ref="F37:G37"/>
    <mergeCell ref="L37:M37"/>
    <mergeCell ref="B38:C38"/>
    <mergeCell ref="D38:E38"/>
    <mergeCell ref="F38:G38"/>
    <mergeCell ref="L38:M38"/>
    <mergeCell ref="B39:C39"/>
    <mergeCell ref="D39:E39"/>
    <mergeCell ref="F39:G39"/>
    <mergeCell ref="L39:M39"/>
    <mergeCell ref="B40:C40"/>
    <mergeCell ref="D40:E40"/>
    <mergeCell ref="F40:G40"/>
    <mergeCell ref="L40:M40"/>
    <mergeCell ref="B41:C41"/>
    <mergeCell ref="D41:E41"/>
    <mergeCell ref="F41:G41"/>
    <mergeCell ref="L41:M41"/>
    <mergeCell ref="B42:C42"/>
    <mergeCell ref="D42:E42"/>
    <mergeCell ref="F42:G42"/>
    <mergeCell ref="L42:M42"/>
    <mergeCell ref="B43:C43"/>
    <mergeCell ref="D43:E43"/>
    <mergeCell ref="F43:G43"/>
    <mergeCell ref="L43:M43"/>
    <mergeCell ref="B44:C44"/>
    <mergeCell ref="D44:E44"/>
    <mergeCell ref="F44:G44"/>
    <mergeCell ref="L44:M44"/>
    <mergeCell ref="B45:C45"/>
    <mergeCell ref="D45:E45"/>
    <mergeCell ref="F45:G45"/>
    <mergeCell ref="L45:M45"/>
    <mergeCell ref="A46:T46"/>
    <mergeCell ref="B47:T47"/>
    <mergeCell ref="B48:T48"/>
    <mergeCell ref="B49:T49"/>
    <mergeCell ref="B50:T50"/>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F152"/>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s>
  <sheetData>
    <row spans="1:6" r="1">
      <c s="1" r="A1" t="s">
        <v>1124</v>
      </c>
      <c s="2" r="B1" t="s">
        <v>2</v>
      </c>
      <c s="2" r="C1" t="s">
        <v>33</v>
      </c>
      <c s="2" r="D1" t="s">
        <v>35</v>
      </c>
      <c s="2" r="E1" t="s">
        <v>37</v>
      </c>
      <c s="2" r="F1" t="s">
        <v>42</v>
      </c>
    </row>
    <row spans="1:6" r="2">
      <c s="7" r="A2" t="s">
        <v>79</v>
      </c>
    </row>
    <row spans="1:6" r="3">
      <c s="3" r="A3" t="s">
        <v>80</v>
      </c>
      <c s="6" r="B3" t="n">
        <v>12636</v>
      </c>
      <c s="6" r="C3" t="n">
        <v>9774</v>
      </c>
      <c s="6" r="D3" t="n">
        <v>13881</v>
      </c>
      <c s="6" r="E3" t="n">
        <v>11091</v>
      </c>
      <c s="6" r="F3" t="n">
        <v>34397</v>
      </c>
    </row>
    <row spans="1:6" r="4">
      <c s="3" r="A4" t="s">
        <v>81</v>
      </c>
      <c s="5" r="B4" t="n">
        <v>33505</v>
      </c>
    </row>
    <row spans="1:6" r="5">
      <c s="3" r="A5" t="s">
        <v>1125</v>
      </c>
      <c s="5" r="B5" t="n">
        <v>12290</v>
      </c>
      <c s="5" r="C5" t="n">
        <v>21107</v>
      </c>
      <c s="5" r="D5" t="n">
        <v>20876</v>
      </c>
      <c s="5" r="E5" t="n">
        <v>21827</v>
      </c>
    </row>
    <row spans="1:6" r="6">
      <c s="3" r="A6" t="s">
        <v>83</v>
      </c>
      <c s="5" r="B6" t="n">
        <v>232959</v>
      </c>
      <c s="5" r="C6" t="n">
        <v>202832</v>
      </c>
      <c s="5" r="D6" t="n">
        <v>239367</v>
      </c>
      <c s="5" r="E6" t="n">
        <v>195795</v>
      </c>
    </row>
    <row spans="1:6" r="7">
      <c s="3" r="A7" t="s">
        <v>84</v>
      </c>
      <c s="5" r="B7" t="n">
        <v>2046</v>
      </c>
      <c s="5" r="C7" t="n">
        <v>2196</v>
      </c>
      <c s="5" r="D7" t="n">
        <v>2596</v>
      </c>
      <c s="5" r="E7" t="n">
        <v>2599</v>
      </c>
    </row>
    <row spans="1:6" r="8">
      <c s="3" r="A8" t="s">
        <v>85</v>
      </c>
      <c s="5" r="B8" t="n">
        <v>4917</v>
      </c>
      <c s="5" r="C8" t="n">
        <v>6336</v>
      </c>
      <c s="5" r="D8" t="n">
        <v>18891</v>
      </c>
      <c s="5" r="E8" t="n">
        <v>6223</v>
      </c>
    </row>
    <row spans="1:6" r="9">
      <c s="3" r="A9" t="s">
        <v>86</v>
      </c>
      <c s="5" r="D9" t="n">
        <v>8147</v>
      </c>
      <c s="5" r="E9" t="n">
        <v>5702</v>
      </c>
    </row>
    <row spans="1:6" r="10">
      <c s="3" r="A10" t="s">
        <v>87</v>
      </c>
      <c s="5" r="C10" t="n">
        <v>18210</v>
      </c>
      <c s="5" r="D10" t="n">
        <v>18579</v>
      </c>
      <c s="5" r="E10" t="n">
        <v>15112</v>
      </c>
    </row>
    <row spans="1:6" r="11">
      <c s="3" r="A11" t="s">
        <v>88</v>
      </c>
      <c s="5" r="B11" t="n">
        <v>298353</v>
      </c>
      <c s="5" r="C11" t="n">
        <v>260455</v>
      </c>
      <c s="5" r="D11" t="n">
        <v>322337</v>
      </c>
      <c s="5" r="E11" t="n">
        <v>258349</v>
      </c>
    </row>
    <row spans="1:6" r="12">
      <c s="3" r="A12" t="s">
        <v>1087</v>
      </c>
      <c s="5" r="B12" t="n">
        <v>143751</v>
      </c>
      <c s="5" r="C12" t="n">
        <v>155550</v>
      </c>
      <c s="5" r="D12" t="n">
        <v>167538</v>
      </c>
      <c s="5" r="E12" t="n">
        <v>179127</v>
      </c>
    </row>
    <row spans="1:6" r="13">
      <c s="3" r="A13" t="s">
        <v>96</v>
      </c>
      <c s="5" r="B13" t="n">
        <v>357041</v>
      </c>
      <c s="5" r="C13" t="n">
        <v>356348</v>
      </c>
      <c s="5" r="D13" t="n">
        <v>357057</v>
      </c>
      <c s="5" r="E13" t="n">
        <v>357445</v>
      </c>
      <c s="5" r="F13" t="n">
        <v>742388</v>
      </c>
    </row>
    <row spans="1:6" r="14">
      <c s="3" r="A14" t="s">
        <v>97</v>
      </c>
      <c s="5" r="B14" t="n">
        <v>300073</v>
      </c>
      <c s="5" r="C14" t="n">
        <v>303608</v>
      </c>
      <c s="5" r="D14" t="n">
        <v>304692</v>
      </c>
      <c s="5" r="E14" t="n">
        <v>306019</v>
      </c>
    </row>
    <row spans="1:6" r="15">
      <c s="3" r="A15" t="s">
        <v>81</v>
      </c>
      <c s="5" r="B15" t="n">
        <v>73566</v>
      </c>
      <c s="5" r="D15" t="n">
        <v>8157</v>
      </c>
    </row>
    <row spans="1:6" r="16">
      <c s="3" r="A16" t="s">
        <v>98</v>
      </c>
      <c s="5" r="B16" t="n">
        <v>5728</v>
      </c>
      <c s="5" r="C16" t="n">
        <v>6170</v>
      </c>
      <c s="5" r="D16" t="n">
        <v>5274</v>
      </c>
      <c s="5" r="E16" t="n">
        <v>5827</v>
      </c>
    </row>
    <row spans="1:6" r="17">
      <c s="3" r="A17" t="s">
        <v>99</v>
      </c>
      <c s="5" r="C17" t="n">
        <v>58345</v>
      </c>
      <c s="5" r="D17" t="n">
        <v>57552</v>
      </c>
      <c s="5" r="E17" t="n">
        <v>58083</v>
      </c>
    </row>
    <row spans="1:6" r="18">
      <c s="3" r="A18" t="s">
        <v>100</v>
      </c>
      <c s="5" r="B18" t="n">
        <v>1178512</v>
      </c>
      <c s="5" r="C18" t="n">
        <v>1140476</v>
      </c>
      <c s="5" r="D18" t="n">
        <v>1222607</v>
      </c>
      <c s="5" r="E18" t="n">
        <v>1164850</v>
      </c>
    </row>
    <row spans="1:6" r="19">
      <c s="7" r="A19" t="s">
        <v>101</v>
      </c>
    </row>
    <row spans="1:6" r="20">
      <c s="3" r="A20" t="s">
        <v>102</v>
      </c>
      <c s="5" r="B20" t="n">
        <v>134498</v>
      </c>
      <c s="5" r="C20" t="n">
        <v>107866</v>
      </c>
      <c s="5" r="D20" t="n">
        <v>123317</v>
      </c>
      <c s="5" r="E20" t="n">
        <v>86234</v>
      </c>
    </row>
    <row spans="1:6" r="21">
      <c s="3" r="A21" t="s">
        <v>103</v>
      </c>
      <c s="5" r="B21" t="n">
        <v>111909</v>
      </c>
      <c s="5" r="C21" t="n">
        <v>90281</v>
      </c>
      <c s="5" r="D21" t="n">
        <v>85228</v>
      </c>
      <c s="5" r="E21" t="n">
        <v>86379</v>
      </c>
    </row>
    <row spans="1:6" r="22">
      <c s="3" r="A22" t="s">
        <v>104</v>
      </c>
      <c s="5" r="B22" t="n">
        <v>42000</v>
      </c>
      <c s="5" r="C22" t="n">
        <v>19000</v>
      </c>
      <c s="5" r="D22" t="n">
        <v>70000</v>
      </c>
      <c s="5" r="E22" t="n">
        <v>33000</v>
      </c>
    </row>
    <row spans="1:6" r="23">
      <c s="3" r="A23" t="s">
        <v>106</v>
      </c>
      <c s="5" r="C23" t="n">
        <v>605</v>
      </c>
      <c s="5" r="D23" t="n">
        <v>578</v>
      </c>
      <c s="5" r="E23" t="n">
        <v>552</v>
      </c>
    </row>
    <row spans="1:6" r="24">
      <c s="3" r="A24" t="s">
        <v>1126</v>
      </c>
      <c s="5" r="B24" t="n">
        <v>5527</v>
      </c>
    </row>
    <row spans="1:6" r="25">
      <c s="3" r="A25" t="s">
        <v>107</v>
      </c>
      <c s="5" r="C25" t="n">
        <v>13300</v>
      </c>
      <c s="5" r="D25" t="n">
        <v>10529</v>
      </c>
      <c s="5" r="E25" t="n">
        <v>9224</v>
      </c>
    </row>
    <row spans="1:6" r="26">
      <c s="3" r="A26" t="s">
        <v>108</v>
      </c>
      <c s="5" r="B26" t="n">
        <v>293934</v>
      </c>
      <c s="5" r="C26" t="n">
        <v>231052</v>
      </c>
      <c s="5" r="D26" t="n">
        <v>289652</v>
      </c>
      <c s="5" r="E26" t="n">
        <v>215389</v>
      </c>
    </row>
    <row spans="1:6" r="27">
      <c s="7" r="A27" t="s">
        <v>109</v>
      </c>
    </row>
    <row spans="1:6" r="28">
      <c s="3" r="A28" t="s">
        <v>1127</v>
      </c>
      <c s="5" r="B28" t="n">
        <v>970902</v>
      </c>
      <c s="5" r="C28" t="n">
        <v>1040506</v>
      </c>
      <c s="5" r="D28" t="n">
        <v>1094107</v>
      </c>
      <c s="5" r="E28" t="n">
        <v>1090955</v>
      </c>
    </row>
    <row spans="1:6" r="29">
      <c s="3" r="A29" t="s">
        <v>1128</v>
      </c>
      <c s="5" r="B29" t="n">
        <v>25508</v>
      </c>
      <c s="5" r="C29" t="n">
        <v>25578</v>
      </c>
      <c s="5" r="D29" t="n">
        <v>25509</v>
      </c>
    </row>
    <row spans="1:6" r="30">
      <c s="3" r="A30" t="s">
        <v>112</v>
      </c>
      <c s="5" r="C30" t="n">
        <v>2245</v>
      </c>
      <c s="5" r="D30" t="n">
        <v>2555</v>
      </c>
      <c s="5" r="E30" t="n">
        <v>2850</v>
      </c>
    </row>
    <row spans="1:6" r="31">
      <c s="3" r="A31" t="s">
        <v>113</v>
      </c>
      <c s="5" r="B31" t="n">
        <v>50642</v>
      </c>
      <c s="5" r="C31" t="n">
        <v>54430</v>
      </c>
      <c s="5" r="E31" t="n">
        <v>58457</v>
      </c>
    </row>
    <row spans="1:6" r="32">
      <c s="3" r="A32" t="s">
        <v>86</v>
      </c>
      <c s="5" r="B32" t="n">
        <v>110799</v>
      </c>
      <c s="5" r="C32" t="n">
        <v>124243</v>
      </c>
      <c s="5" r="D32" t="n">
        <v>131460</v>
      </c>
      <c s="5" r="E32" t="n">
        <v>128760</v>
      </c>
    </row>
    <row spans="1:6" r="33">
      <c s="3" r="A33" t="s">
        <v>1129</v>
      </c>
      <c s="5" r="C33" t="n">
        <v>310</v>
      </c>
      <c s="5" r="D33" t="n">
        <v>711</v>
      </c>
      <c s="5" r="E33" t="n">
        <v>704</v>
      </c>
    </row>
    <row spans="1:6" r="34">
      <c s="3" r="A34" t="s">
        <v>116</v>
      </c>
      <c s="5" r="B34" t="n">
        <v>1451785</v>
      </c>
      <c s="5" r="C34" t="n">
        <v>1478364</v>
      </c>
      <c s="5" r="D34" t="n">
        <v>1600603</v>
      </c>
      <c s="5" r="E34" t="n">
        <v>1497115</v>
      </c>
    </row>
    <row spans="1:6" r="35">
      <c s="3" r="A35" t="s">
        <v>1130</v>
      </c>
      <c s="5" r="B35" t="n">
        <v>-273273</v>
      </c>
      <c s="5" r="C35" t="n">
        <v>-348602</v>
      </c>
      <c s="5" r="D35" t="n">
        <v>-389689</v>
      </c>
      <c s="5" r="E35" t="n">
        <v>-342191</v>
      </c>
    </row>
    <row spans="1:6" r="36">
      <c s="3" r="A36" t="s">
        <v>124</v>
      </c>
      <c s="5" r="C36" t="n">
        <v>10714</v>
      </c>
      <c s="5" r="D36" t="n">
        <v>11693</v>
      </c>
      <c s="5" r="E36" t="n">
        <v>9926</v>
      </c>
    </row>
    <row spans="1:6" r="37">
      <c s="3" r="A37" t="s">
        <v>126</v>
      </c>
      <c s="5" r="B37" t="n">
        <v>1178512</v>
      </c>
      <c s="5" r="C37" t="n">
        <v>1140476</v>
      </c>
      <c s="6" r="D37" t="n">
        <v>1222607</v>
      </c>
      <c s="5" r="E37" t="n">
        <v>1164850</v>
      </c>
    </row>
    <row spans="1:6" r="38">
      <c s="3" r="A38" t="s">
        <v>1105</v>
      </c>
    </row>
    <row spans="1:6" r="39">
      <c s="7" r="A39" t="s">
        <v>79</v>
      </c>
    </row>
    <row spans="1:6" r="40">
      <c s="3" r="A40" t="s">
        <v>83</v>
      </c>
      <c s="5" r="B40" t="n">
        <v>-417</v>
      </c>
      <c s="5" r="C40" t="n">
        <v>-328</v>
      </c>
      <c s="5" r="E40" t="n">
        <v>-333</v>
      </c>
    </row>
    <row spans="1:6" r="41">
      <c s="3" r="A41" t="s">
        <v>86</v>
      </c>
      <c s="5" r="E41" t="n">
        <v>-9555</v>
      </c>
    </row>
    <row spans="1:6" r="42">
      <c s="3" r="A42" t="s">
        <v>1131</v>
      </c>
      <c s="5" r="B42" t="n">
        <v>-689046</v>
      </c>
      <c s="5" r="C42" t="n">
        <v>-637060</v>
      </c>
      <c s="5" r="E42" t="n">
        <v>-578948</v>
      </c>
    </row>
    <row spans="1:6" r="43">
      <c s="3" r="A43" t="s">
        <v>87</v>
      </c>
      <c s="5" r="C43" t="n">
        <v>-38524</v>
      </c>
      <c s="5" r="E43" t="n">
        <v>-34419</v>
      </c>
    </row>
    <row spans="1:6" r="44">
      <c s="3" r="A44" t="s">
        <v>88</v>
      </c>
      <c s="5" r="B44" t="n">
        <v>-689463</v>
      </c>
      <c s="5" r="C44" t="n">
        <v>-675912</v>
      </c>
      <c s="5" r="E44" t="n">
        <v>-623255</v>
      </c>
    </row>
    <row spans="1:6" r="45">
      <c s="3" r="A45" t="s">
        <v>98</v>
      </c>
      <c s="5" r="B45" t="n">
        <v>-471</v>
      </c>
      <c s="5" r="C45" t="n">
        <v>-411</v>
      </c>
      <c s="5" r="E45" t="n">
        <v>-9332</v>
      </c>
    </row>
    <row spans="1:6" r="46">
      <c s="3" r="A46" t="s">
        <v>1132</v>
      </c>
      <c s="5" r="B46" t="n">
        <v>-1373355</v>
      </c>
      <c s="5" r="C46" t="n">
        <v>-1410631</v>
      </c>
      <c s="5" r="E46" t="n">
        <v>-1408447</v>
      </c>
    </row>
    <row spans="1:6" r="47">
      <c s="3" r="A47" t="s">
        <v>100</v>
      </c>
      <c s="5" r="B47" t="n">
        <v>-2063289</v>
      </c>
      <c s="5" r="C47" t="n">
        <v>-2086954</v>
      </c>
      <c s="5" r="E47" t="n">
        <v>-2041034</v>
      </c>
    </row>
    <row spans="1:6" r="48">
      <c s="7" r="A48" t="s">
        <v>101</v>
      </c>
    </row>
    <row spans="1:6" r="49">
      <c s="3" r="A49" t="s">
        <v>103</v>
      </c>
      <c s="5" r="E49" t="n">
        <v>74</v>
      </c>
    </row>
    <row spans="1:6" r="50">
      <c s="3" r="A50" t="s">
        <v>86</v>
      </c>
      <c s="5" r="E50" t="n">
        <v>-9629</v>
      </c>
    </row>
    <row spans="1:6" r="51">
      <c s="3" r="A51" t="s">
        <v>1133</v>
      </c>
      <c s="5" r="B51" t="n">
        <v>-689463</v>
      </c>
      <c s="5" r="C51" t="n">
        <v>-674937</v>
      </c>
      <c s="5" r="E51" t="n">
        <v>-612748</v>
      </c>
    </row>
    <row spans="1:6" r="52">
      <c s="3" r="A52" t="s">
        <v>107</v>
      </c>
      <c s="5" r="C52" t="n">
        <v>-975</v>
      </c>
      <c s="5" r="E52" t="n">
        <v>-952</v>
      </c>
    </row>
    <row spans="1:6" r="53">
      <c s="3" r="A53" t="s">
        <v>108</v>
      </c>
      <c s="5" r="B53" t="n">
        <v>-689463</v>
      </c>
      <c s="5" r="C53" t="n">
        <v>-675912</v>
      </c>
      <c s="5" r="E53" t="n">
        <v>-623255</v>
      </c>
    </row>
    <row spans="1:6" r="54">
      <c s="7" r="A54" t="s">
        <v>109</v>
      </c>
    </row>
    <row spans="1:6" r="55">
      <c s="3" r="A55" t="s">
        <v>86</v>
      </c>
      <c s="5" r="B55" t="n">
        <v>-471</v>
      </c>
      <c s="5" r="C55" t="n">
        <v>-411</v>
      </c>
      <c s="5" r="E55" t="n">
        <v>-9332</v>
      </c>
    </row>
    <row spans="1:6" r="56">
      <c s="3" r="A56" t="s">
        <v>116</v>
      </c>
      <c s="5" r="B56" t="n">
        <v>-689934</v>
      </c>
      <c s="5" r="C56" t="n">
        <v>-676323</v>
      </c>
      <c s="5" r="E56" t="n">
        <v>-632587</v>
      </c>
    </row>
    <row spans="1:6" r="57">
      <c s="3" r="A57" t="s">
        <v>1130</v>
      </c>
      <c s="5" r="B57" t="n">
        <v>-1373355</v>
      </c>
      <c s="5" r="C57" t="n">
        <v>-1410631</v>
      </c>
      <c s="5" r="E57" t="n">
        <v>-1408447</v>
      </c>
    </row>
    <row spans="1:6" r="58">
      <c s="3" r="A58" t="s">
        <v>126</v>
      </c>
      <c s="5" r="B58" t="n">
        <v>-2063289</v>
      </c>
      <c s="5" r="C58" t="n">
        <v>-2086954</v>
      </c>
      <c s="5" r="E58" t="n">
        <v>-2041034</v>
      </c>
    </row>
    <row spans="1:6" r="59">
      <c s="3" r="A59" t="s">
        <v>526</v>
      </c>
    </row>
    <row spans="1:6" r="60">
      <c s="7" r="A60" t="s">
        <v>79</v>
      </c>
    </row>
    <row spans="1:6" r="61">
      <c s="3" r="A61" t="s">
        <v>80</v>
      </c>
      <c s="5" r="B61" t="n">
        <v>4952</v>
      </c>
      <c s="5" r="C61" t="n">
        <v>982</v>
      </c>
      <c s="5" r="E61" t="n">
        <v>1689</v>
      </c>
      <c s="5" r="F61" t="n">
        <v>15479</v>
      </c>
    </row>
    <row spans="1:6" r="62">
      <c s="3" r="A62" t="s">
        <v>81</v>
      </c>
      <c s="5" r="B62" t="n">
        <v>33505</v>
      </c>
    </row>
    <row spans="1:6" r="63">
      <c s="3" r="A63" t="s">
        <v>1125</v>
      </c>
      <c s="5" r="B63" t="n">
        <v>1486</v>
      </c>
      <c s="5" r="C63" t="n">
        <v>1073</v>
      </c>
      <c s="5" r="E63" t="n">
        <v>938</v>
      </c>
    </row>
    <row spans="1:6" r="64">
      <c s="3" r="A64" t="s">
        <v>84</v>
      </c>
      <c s="5" r="B64" t="n">
        <v>1332</v>
      </c>
      <c s="5" r="C64" t="n">
        <v>1511</v>
      </c>
      <c s="5" r="E64" t="n">
        <v>1860</v>
      </c>
    </row>
    <row spans="1:6" r="65">
      <c s="3" r="A65" t="s">
        <v>85</v>
      </c>
      <c s="5" r="B65" t="n">
        <v>3409</v>
      </c>
      <c s="5" r="C65" t="n">
        <v>3359</v>
      </c>
      <c s="5" r="E65" t="n">
        <v>3388</v>
      </c>
    </row>
    <row spans="1:6" r="66">
      <c s="3" r="A66" t="s">
        <v>1131</v>
      </c>
      <c s="5" r="B66" t="n">
        <v>1311</v>
      </c>
      <c s="5" r="E66" t="n">
        <v>3470</v>
      </c>
    </row>
    <row spans="1:6" r="67">
      <c s="3" r="A67" t="s">
        <v>88</v>
      </c>
      <c s="5" r="B67" t="n">
        <v>45995</v>
      </c>
      <c s="5" r="C67" t="n">
        <v>6925</v>
      </c>
      <c s="5" r="E67" t="n">
        <v>11345</v>
      </c>
    </row>
    <row spans="1:6" r="68">
      <c s="3" r="A68" t="s">
        <v>1087</v>
      </c>
      <c s="5" r="B68" t="n">
        <v>15783</v>
      </c>
      <c s="5" r="C68" t="n">
        <v>13518</v>
      </c>
      <c s="5" r="E68" t="n">
        <v>12306</v>
      </c>
    </row>
    <row spans="1:6" r="69">
      <c s="3" r="A69" t="s">
        <v>81</v>
      </c>
      <c s="5" r="B69" t="n">
        <v>73566</v>
      </c>
    </row>
    <row spans="1:6" r="70">
      <c s="3" r="A70" t="s">
        <v>98</v>
      </c>
      <c s="5" r="B70" t="n">
        <v>2043</v>
      </c>
      <c s="5" r="C70" t="n">
        <v>2899</v>
      </c>
      <c s="5" r="E70" t="n">
        <v>10327</v>
      </c>
    </row>
    <row spans="1:6" r="71">
      <c s="3" r="A71" t="s">
        <v>1132</v>
      </c>
      <c s="5" r="B71" t="n">
        <v>1373355</v>
      </c>
      <c s="5" r="C71" t="n">
        <v>1410631</v>
      </c>
      <c s="5" r="E71" t="n">
        <v>1408447</v>
      </c>
    </row>
    <row spans="1:6" r="72">
      <c s="3" r="A72" t="s">
        <v>100</v>
      </c>
      <c s="5" r="B72" t="n">
        <v>1510742</v>
      </c>
      <c s="5" r="C72" t="n">
        <v>1433973</v>
      </c>
      <c s="5" r="E72" t="n">
        <v>1442425</v>
      </c>
    </row>
    <row spans="1:6" r="73">
      <c s="7" r="A73" t="s">
        <v>101</v>
      </c>
    </row>
    <row spans="1:6" r="74">
      <c s="3" r="A74" t="s">
        <v>102</v>
      </c>
      <c s="5" r="B74" t="n">
        <v>8255</v>
      </c>
      <c s="5" r="C74" t="n">
        <v>10065</v>
      </c>
      <c s="5" r="E74" t="n">
        <v>9798</v>
      </c>
    </row>
    <row spans="1:6" r="75">
      <c s="3" r="A75" t="s">
        <v>103</v>
      </c>
      <c s="5" r="B75" t="n">
        <v>50370</v>
      </c>
      <c s="5" r="C75" t="n">
        <v>27941</v>
      </c>
      <c s="5" r="E75" t="n">
        <v>26943</v>
      </c>
    </row>
    <row spans="1:6" r="76">
      <c s="3" r="A76" t="s">
        <v>86</v>
      </c>
      <c s="5" r="E76" t="n">
        <v>9504</v>
      </c>
    </row>
    <row spans="1:6" r="77">
      <c s="3" r="A77" t="s">
        <v>104</v>
      </c>
      <c s="5" r="B77" t="n">
        <v>42000</v>
      </c>
      <c s="5" r="C77" t="n">
        <v>19000</v>
      </c>
      <c s="5" r="E77" t="n">
        <v>33000</v>
      </c>
    </row>
    <row spans="1:6" r="78">
      <c s="3" r="A78" t="s">
        <v>1126</v>
      </c>
      <c s="5" r="B78" t="n">
        <v>5527</v>
      </c>
    </row>
    <row spans="1:6" r="79">
      <c s="3" r="A79" t="s">
        <v>1133</v>
      </c>
      <c s="5" r="B79" t="n">
        <v>685536</v>
      </c>
      <c s="5" r="C79" t="n">
        <v>668968</v>
      </c>
      <c s="5" r="E79" t="n">
        <v>609510</v>
      </c>
    </row>
    <row spans="1:6" r="80">
      <c s="3" r="A80" t="s">
        <v>108</v>
      </c>
      <c s="5" r="B80" t="n">
        <v>791688</v>
      </c>
      <c s="5" r="C80" t="n">
        <v>725974</v>
      </c>
      <c s="5" r="E80" t="n">
        <v>688755</v>
      </c>
    </row>
    <row spans="1:6" r="81">
      <c s="7" r="A81" t="s">
        <v>109</v>
      </c>
    </row>
    <row spans="1:6" r="82">
      <c s="3" r="A82" t="s">
        <v>1127</v>
      </c>
      <c s="5" r="B82" t="n">
        <v>970902</v>
      </c>
      <c s="5" r="C82" t="n">
        <v>1040506</v>
      </c>
      <c s="5" r="E82" t="n">
        <v>1090955</v>
      </c>
    </row>
    <row spans="1:6" r="83">
      <c s="3" r="A83" t="s">
        <v>113</v>
      </c>
      <c s="5" r="B83" t="n">
        <v>5227</v>
      </c>
      <c s="5" r="C83" t="n">
        <v>4455</v>
      </c>
      <c s="5" r="E83" t="n">
        <v>4906</v>
      </c>
    </row>
    <row spans="1:6" r="84">
      <c s="3" r="A84" t="s">
        <v>86</v>
      </c>
      <c s="5" r="B84" t="n">
        <v>16198</v>
      </c>
      <c s="5" r="C84" t="n">
        <v>11640</v>
      </c>
    </row>
    <row spans="1:6" r="85">
      <c s="3" r="A85" t="s">
        <v>116</v>
      </c>
      <c s="5" r="B85" t="n">
        <v>1784015</v>
      </c>
      <c s="5" r="C85" t="n">
        <v>1782575</v>
      </c>
      <c s="5" r="E85" t="n">
        <v>1784616</v>
      </c>
    </row>
    <row spans="1:6" r="86">
      <c s="3" r="A86" t="s">
        <v>1130</v>
      </c>
      <c s="5" r="B86" t="n">
        <v>-273273</v>
      </c>
      <c s="5" r="C86" t="n">
        <v>-348602</v>
      </c>
      <c s="5" r="E86" t="n">
        <v>-342191</v>
      </c>
    </row>
    <row spans="1:6" r="87">
      <c s="3" r="A87" t="s">
        <v>126</v>
      </c>
      <c s="5" r="B87" t="n">
        <v>1510742</v>
      </c>
      <c s="5" r="C87" t="n">
        <v>1433973</v>
      </c>
      <c s="5" r="E87" t="n">
        <v>1442425</v>
      </c>
    </row>
    <row spans="1:6" r="88">
      <c s="3" r="A88" t="s">
        <v>1091</v>
      </c>
    </row>
    <row spans="1:6" r="89">
      <c s="7" r="A89" t="s">
        <v>79</v>
      </c>
    </row>
    <row spans="1:6" r="90">
      <c s="3" r="A90" t="s">
        <v>80</v>
      </c>
      <c s="5" r="B90" t="n">
        <v>4607</v>
      </c>
      <c s="5" r="C90" t="n">
        <v>2998</v>
      </c>
      <c s="5" r="E90" t="n">
        <v>3195</v>
      </c>
      <c s="5" r="F90" t="n">
        <v>4375</v>
      </c>
    </row>
    <row spans="1:6" r="91">
      <c s="3" r="A91" t="s">
        <v>1125</v>
      </c>
      <c s="5" r="B91" t="n">
        <v>10009</v>
      </c>
      <c s="5" r="C91" t="n">
        <v>19042</v>
      </c>
      <c s="5" r="E91" t="n">
        <v>15889</v>
      </c>
    </row>
    <row spans="1:6" r="92">
      <c s="3" r="A92" t="s">
        <v>83</v>
      </c>
      <c s="5" r="B92" t="n">
        <v>229118</v>
      </c>
      <c s="5" r="C92" t="n">
        <v>195860</v>
      </c>
      <c s="5" r="E92" t="n">
        <v>190874</v>
      </c>
    </row>
    <row spans="1:6" r="93">
      <c s="3" r="A93" t="s">
        <v>84</v>
      </c>
      <c s="5" r="B93" t="n">
        <v>578</v>
      </c>
      <c s="5" r="C93" t="n">
        <v>516</v>
      </c>
      <c s="5" r="E93" t="n">
        <v>306</v>
      </c>
    </row>
    <row spans="1:6" r="94">
      <c s="3" r="A94" t="s">
        <v>85</v>
      </c>
      <c s="5" r="B94" t="n">
        <v>1508</v>
      </c>
      <c s="5" r="C94" t="n">
        <v>2702</v>
      </c>
      <c s="5" r="E94" t="n">
        <v>2511</v>
      </c>
    </row>
    <row spans="1:6" r="95">
      <c s="3" r="A95" t="s">
        <v>86</v>
      </c>
      <c s="5" r="E95" t="n">
        <v>15138</v>
      </c>
    </row>
    <row spans="1:6" r="96">
      <c s="3" r="A96" t="s">
        <v>1131</v>
      </c>
      <c s="5" r="B96" t="n">
        <v>687735</v>
      </c>
      <c s="5" r="C96" t="n">
        <v>635684</v>
      </c>
      <c s="5" r="E96" t="n">
        <v>574758</v>
      </c>
    </row>
    <row spans="1:6" r="97">
      <c s="3" r="A97" t="s">
        <v>87</v>
      </c>
      <c s="5" r="C97" t="n">
        <v>42255</v>
      </c>
      <c s="5" r="E97" t="n">
        <v>38731</v>
      </c>
    </row>
    <row spans="1:6" r="98">
      <c s="3" r="A98" t="s">
        <v>88</v>
      </c>
      <c s="5" r="B98" t="n">
        <v>933555</v>
      </c>
      <c s="5" r="C98" t="n">
        <v>899057</v>
      </c>
      <c s="5" r="E98" t="n">
        <v>841402</v>
      </c>
    </row>
    <row spans="1:6" r="99">
      <c s="3" r="A99" t="s">
        <v>1087</v>
      </c>
      <c s="5" r="B99" t="n">
        <v>122147</v>
      </c>
      <c s="5" r="C99" t="n">
        <v>135498</v>
      </c>
      <c s="5" r="E99" t="n">
        <v>159117</v>
      </c>
    </row>
    <row spans="1:6" r="100">
      <c s="3" r="A100" t="s">
        <v>96</v>
      </c>
      <c s="5" r="B100" t="n">
        <v>346818</v>
      </c>
      <c s="5" r="C100" t="n">
        <v>346818</v>
      </c>
      <c s="5" r="E100" t="n">
        <v>345632</v>
      </c>
    </row>
    <row spans="1:6" r="101">
      <c s="3" r="A101" t="s">
        <v>97</v>
      </c>
      <c s="5" r="B101" t="n">
        <v>300043</v>
      </c>
      <c s="5" r="C101" t="n">
        <v>303571</v>
      </c>
      <c s="5" r="E101" t="n">
        <v>305779</v>
      </c>
    </row>
    <row spans="1:6" r="102">
      <c s="3" r="A102" t="s">
        <v>98</v>
      </c>
      <c s="5" r="B102" t="n">
        <v>1474</v>
      </c>
      <c s="5" r="C102" t="n">
        <v>683</v>
      </c>
      <c s="5" r="E102" t="n">
        <v>1412</v>
      </c>
    </row>
    <row spans="1:6" r="103">
      <c s="3" r="A103" t="s">
        <v>99</v>
      </c>
      <c s="5" r="C103" t="n">
        <v>54825</v>
      </c>
      <c s="5" r="E103" t="n">
        <v>54761</v>
      </c>
    </row>
    <row spans="1:6" r="104">
      <c s="3" r="A104" t="s">
        <v>100</v>
      </c>
      <c s="5" r="B104" t="n">
        <v>1704037</v>
      </c>
      <c s="5" r="C104" t="n">
        <v>1740452</v>
      </c>
      <c s="5" r="E104" t="n">
        <v>1708103</v>
      </c>
    </row>
    <row spans="1:6" r="105">
      <c s="7" r="A105" t="s">
        <v>101</v>
      </c>
    </row>
    <row spans="1:6" r="106">
      <c s="3" r="A106" t="s">
        <v>102</v>
      </c>
      <c s="5" r="B106" t="n">
        <v>126103</v>
      </c>
      <c s="5" r="C106" t="n">
        <v>97144</v>
      </c>
      <c s="5" r="E106" t="n">
        <v>76092</v>
      </c>
    </row>
    <row spans="1:6" r="107">
      <c s="3" r="A107" t="s">
        <v>103</v>
      </c>
      <c s="5" r="B107" t="n">
        <v>60121</v>
      </c>
      <c s="5" r="C107" t="n">
        <v>59276</v>
      </c>
      <c s="5" r="E107" t="n">
        <v>56058</v>
      </c>
    </row>
    <row spans="1:6" r="108">
      <c s="3" r="A108" t="s">
        <v>106</v>
      </c>
      <c s="5" r="C108" t="n">
        <v>605</v>
      </c>
      <c s="5" r="E108" t="n">
        <v>552</v>
      </c>
    </row>
    <row spans="1:6" r="109">
      <c s="3" r="A109" t="s">
        <v>1133</v>
      </c>
      <c s="5" r="E109" t="n">
        <v>720</v>
      </c>
    </row>
    <row spans="1:6" r="110">
      <c s="3" r="A110" t="s">
        <v>107</v>
      </c>
      <c s="5" r="C110" t="n">
        <v>2108</v>
      </c>
      <c s="5" r="E110" t="n">
        <v>2164</v>
      </c>
    </row>
    <row spans="1:6" r="111">
      <c s="3" r="A111" t="s">
        <v>108</v>
      </c>
      <c s="5" r="B111" t="n">
        <v>186224</v>
      </c>
      <c s="5" r="C111" t="n">
        <v>159133</v>
      </c>
      <c s="5" r="E111" t="n">
        <v>135586</v>
      </c>
    </row>
    <row spans="1:6" r="112">
      <c s="7" r="A112" t="s">
        <v>109</v>
      </c>
    </row>
    <row spans="1:6" r="113">
      <c s="3" r="A113" t="s">
        <v>1128</v>
      </c>
      <c s="5" r="B113" t="n">
        <v>25508</v>
      </c>
      <c s="5" r="C113" t="n">
        <v>25578</v>
      </c>
    </row>
    <row spans="1:6" r="114">
      <c s="3" r="A114" t="s">
        <v>112</v>
      </c>
      <c s="5" r="C114" t="n">
        <v>2245</v>
      </c>
      <c s="5" r="E114" t="n">
        <v>2850</v>
      </c>
    </row>
    <row spans="1:6" r="115">
      <c s="3" r="A115" t="s">
        <v>113</v>
      </c>
      <c s="5" r="B115" t="n">
        <v>40951</v>
      </c>
      <c s="5" r="C115" t="n">
        <v>46105</v>
      </c>
      <c s="5" r="E115" t="n">
        <v>49294</v>
      </c>
    </row>
    <row spans="1:6" r="116">
      <c s="3" r="A116" t="s">
        <v>86</v>
      </c>
      <c s="5" r="B116" t="n">
        <v>95072</v>
      </c>
      <c s="5" r="C116" t="n">
        <v>113014</v>
      </c>
      <c s="5" r="E116" t="n">
        <v>138075</v>
      </c>
    </row>
    <row spans="1:6" r="117">
      <c s="3" r="A117" t="s">
        <v>1129</v>
      </c>
      <c s="5" r="C117" t="n">
        <v>13</v>
      </c>
      <c s="5" r="E117" t="n">
        <v>448</v>
      </c>
    </row>
    <row spans="1:6" r="118">
      <c s="3" r="A118" t="s">
        <v>116</v>
      </c>
      <c s="5" r="B118" t="n">
        <v>347755</v>
      </c>
      <c s="5" r="C118" t="n">
        <v>346088</v>
      </c>
      <c s="5" r="E118" t="n">
        <v>326253</v>
      </c>
    </row>
    <row spans="1:6" r="119">
      <c s="3" r="A119" t="s">
        <v>1130</v>
      </c>
      <c s="5" r="B119" t="n">
        <v>1356282</v>
      </c>
      <c s="5" r="C119" t="n">
        <v>1394364</v>
      </c>
      <c s="5" r="E119" t="n">
        <v>1381850</v>
      </c>
    </row>
    <row spans="1:6" r="120">
      <c s="3" r="A120" t="s">
        <v>126</v>
      </c>
      <c s="5" r="B120" t="n">
        <v>1704037</v>
      </c>
      <c s="5" r="C120" t="n">
        <v>1740452</v>
      </c>
      <c s="5" r="E120" t="n">
        <v>1708103</v>
      </c>
    </row>
    <row spans="1:6" r="121">
      <c s="3" r="A121" t="s">
        <v>1095</v>
      </c>
    </row>
    <row spans="1:6" r="122">
      <c s="7" r="A122" t="s">
        <v>79</v>
      </c>
    </row>
    <row spans="1:6" r="123">
      <c s="3" r="A123" t="s">
        <v>80</v>
      </c>
      <c s="5" r="B123" t="n">
        <v>3077</v>
      </c>
      <c s="5" r="C123" t="n">
        <v>5794</v>
      </c>
      <c s="5" r="E123" t="n">
        <v>6207</v>
      </c>
      <c s="6" r="F123" t="n">
        <v>14543</v>
      </c>
    </row>
    <row spans="1:6" r="124">
      <c s="3" r="A124" t="s">
        <v>1125</v>
      </c>
      <c s="5" r="B124" t="n">
        <v>795</v>
      </c>
      <c s="5" r="C124" t="n">
        <v>992</v>
      </c>
      <c s="5" r="E124" t="n">
        <v>5000</v>
      </c>
    </row>
    <row spans="1:6" r="125">
      <c s="3" r="A125" t="s">
        <v>83</v>
      </c>
      <c s="5" r="B125" t="n">
        <v>4258</v>
      </c>
      <c s="5" r="C125" t="n">
        <v>7300</v>
      </c>
      <c s="5" r="E125" t="n">
        <v>5254</v>
      </c>
    </row>
    <row spans="1:6" r="126">
      <c s="3" r="A126" t="s">
        <v>84</v>
      </c>
      <c s="5" r="B126" t="n">
        <v>136</v>
      </c>
      <c s="5" r="C126" t="n">
        <v>169</v>
      </c>
      <c s="5" r="E126" t="n">
        <v>433</v>
      </c>
    </row>
    <row spans="1:6" r="127">
      <c s="3" r="A127" t="s">
        <v>85</v>
      </c>
      <c s="5" r="C127" t="n">
        <v>275</v>
      </c>
      <c s="5" r="E127" t="n">
        <v>324</v>
      </c>
    </row>
    <row spans="1:6" r="128">
      <c s="3" r="A128" t="s">
        <v>86</v>
      </c>
      <c s="5" r="E128" t="n">
        <v>119</v>
      </c>
    </row>
    <row spans="1:6" r="129">
      <c s="3" r="A129" t="s">
        <v>1131</v>
      </c>
      <c s="5" r="C129" t="n">
        <v>1376</v>
      </c>
      <c s="5" r="E129" t="n">
        <v>720</v>
      </c>
    </row>
    <row spans="1:6" r="130">
      <c s="3" r="A130" t="s">
        <v>87</v>
      </c>
      <c s="5" r="C130" t="n">
        <v>14479</v>
      </c>
      <c s="5" r="E130" t="n">
        <v>10800</v>
      </c>
    </row>
    <row spans="1:6" r="131">
      <c s="3" r="A131" t="s">
        <v>88</v>
      </c>
      <c s="5" r="B131" t="n">
        <v>8266</v>
      </c>
      <c s="5" r="C131" t="n">
        <v>30385</v>
      </c>
      <c s="5" r="E131" t="n">
        <v>28857</v>
      </c>
    </row>
    <row spans="1:6" r="132">
      <c s="3" r="A132" t="s">
        <v>1087</v>
      </c>
      <c s="5" r="B132" t="n">
        <v>5821</v>
      </c>
      <c s="5" r="C132" t="n">
        <v>6534</v>
      </c>
      <c s="5" r="E132" t="n">
        <v>7704</v>
      </c>
    </row>
    <row spans="1:6" r="133">
      <c s="3" r="A133" t="s">
        <v>96</v>
      </c>
      <c s="5" r="B133" t="n">
        <v>10223</v>
      </c>
      <c s="5" r="C133" t="n">
        <v>9530</v>
      </c>
      <c s="5" r="E133" t="n">
        <v>11813</v>
      </c>
    </row>
    <row spans="1:6" r="134">
      <c s="3" r="A134" t="s">
        <v>97</v>
      </c>
      <c s="5" r="B134" t="n">
        <v>30</v>
      </c>
      <c s="5" r="C134" t="n">
        <v>37</v>
      </c>
      <c s="5" r="E134" t="n">
        <v>240</v>
      </c>
    </row>
    <row spans="1:6" r="135">
      <c s="3" r="A135" t="s">
        <v>98</v>
      </c>
      <c s="5" r="B135" t="n">
        <v>2682</v>
      </c>
      <c s="5" r="C135" t="n">
        <v>2999</v>
      </c>
      <c s="5" r="E135" t="n">
        <v>3420</v>
      </c>
    </row>
    <row spans="1:6" r="136">
      <c s="3" r="A136" t="s">
        <v>99</v>
      </c>
      <c s="5" r="C136" t="n">
        <v>3520</v>
      </c>
      <c s="5" r="E136" t="n">
        <v>3322</v>
      </c>
    </row>
    <row spans="1:6" r="137">
      <c s="3" r="A137" t="s">
        <v>100</v>
      </c>
      <c s="5" r="B137" t="n">
        <v>27022</v>
      </c>
      <c s="5" r="C137" t="n">
        <v>53005</v>
      </c>
      <c s="5" r="E137" t="n">
        <v>55356</v>
      </c>
    </row>
    <row spans="1:6" r="138">
      <c s="7" r="A138" t="s">
        <v>101</v>
      </c>
    </row>
    <row spans="1:6" r="139">
      <c s="3" r="A139" t="s">
        <v>102</v>
      </c>
      <c s="5" r="B139" t="n">
        <v>140</v>
      </c>
      <c s="5" r="C139" t="n">
        <v>657</v>
      </c>
      <c s="5" r="E139" t="n">
        <v>344</v>
      </c>
    </row>
    <row spans="1:6" r="140">
      <c s="3" r="A140" t="s">
        <v>103</v>
      </c>
      <c s="5" r="B140" t="n">
        <v>1418</v>
      </c>
      <c s="5" r="C140" t="n">
        <v>3064</v>
      </c>
      <c s="5" r="E140" t="n">
        <v>3304</v>
      </c>
    </row>
    <row spans="1:6" r="141">
      <c s="3" r="A141" t="s">
        <v>86</v>
      </c>
      <c s="5" r="E141" t="n">
        <v>125</v>
      </c>
    </row>
    <row spans="1:6" r="142">
      <c s="3" r="A142" t="s">
        <v>1133</v>
      </c>
      <c s="5" r="B142" t="n">
        <v>3927</v>
      </c>
      <c s="5" r="C142" t="n">
        <v>5969</v>
      </c>
      <c s="5" r="E142" t="n">
        <v>2518</v>
      </c>
    </row>
    <row spans="1:6" r="143">
      <c s="3" r="A143" t="s">
        <v>107</v>
      </c>
      <c s="5" r="C143" t="n">
        <v>12167</v>
      </c>
      <c s="5" r="E143" t="n">
        <v>8012</v>
      </c>
    </row>
    <row spans="1:6" r="144">
      <c s="3" r="A144" t="s">
        <v>108</v>
      </c>
      <c s="5" r="B144" t="n">
        <v>5485</v>
      </c>
      <c s="5" r="C144" t="n">
        <v>21857</v>
      </c>
      <c s="5" r="E144" t="n">
        <v>14303</v>
      </c>
    </row>
    <row spans="1:6" r="145">
      <c s="7" r="A145" t="s">
        <v>109</v>
      </c>
    </row>
    <row spans="1:6" r="146">
      <c s="3" r="A146" t="s">
        <v>113</v>
      </c>
      <c s="5" r="B146" t="n">
        <v>4464</v>
      </c>
      <c s="5" r="C146" t="n">
        <v>3870</v>
      </c>
      <c s="5" r="E146" t="n">
        <v>4257</v>
      </c>
    </row>
    <row spans="1:6" r="147">
      <c s="3" r="A147" t="s">
        <v>86</v>
      </c>
      <c s="5" r="E147" t="n">
        <v>17</v>
      </c>
    </row>
    <row spans="1:6" r="148">
      <c s="3" r="A148" t="s">
        <v>1129</v>
      </c>
      <c s="5" r="C148" t="n">
        <v>297</v>
      </c>
      <c s="5" r="E148" t="n">
        <v>256</v>
      </c>
    </row>
    <row spans="1:6" r="149">
      <c s="3" r="A149" t="s">
        <v>116</v>
      </c>
      <c s="5" r="B149" t="n">
        <v>9949</v>
      </c>
      <c s="5" r="C149" t="n">
        <v>26024</v>
      </c>
      <c s="5" r="E149" t="n">
        <v>18833</v>
      </c>
    </row>
    <row spans="1:6" r="150">
      <c s="3" r="A150" t="s">
        <v>1130</v>
      </c>
      <c s="5" r="B150" t="n">
        <v>17073</v>
      </c>
      <c s="5" r="C150" t="n">
        <v>16267</v>
      </c>
      <c s="5" r="E150" t="n">
        <v>26597</v>
      </c>
    </row>
    <row spans="1:6" r="151">
      <c s="3" r="A151" t="s">
        <v>124</v>
      </c>
      <c s="5" r="C151" t="n">
        <v>10714</v>
      </c>
      <c s="5" r="E151" t="n">
        <v>9926</v>
      </c>
    </row>
    <row spans="1:6" r="152">
      <c s="3" r="A152" t="s">
        <v>126</v>
      </c>
      <c s="6" r="B152" t="n">
        <v>27022</v>
      </c>
      <c s="6" r="C152" t="n">
        <v>53005</v>
      </c>
      <c s="6" r="E152" t="n">
        <v>55356</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spans="1:2" r="1">
      <c s="1" r="A1" t="s">
        <v>219</v>
      </c>
      <c s="2" r="B1" t="s">
        <v>1</v>
      </c>
    </row>
    <row spans="1:2" r="2">
      <c s="2" r="B2" t="s">
        <v>2</v>
      </c>
    </row>
    <row spans="1:2" r="3">
      <c s="3" r="A3" t="s">
        <v>219</v>
      </c>
      <c s="3" r="B3" t="s">
        <v>22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I1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 customWidth="1" max="9" min="9" width="14"/>
  </cols>
  <sheetData>
    <row spans="1:9" r="1">
      <c s="1" r="A1" t="s">
        <v>1134</v>
      </c>
      <c s="2" r="B1" t="s">
        <v>30</v>
      </c>
      <c s="2" r="E1" t="s">
        <v>1</v>
      </c>
      <c s="2" r="G1" t="s">
        <v>31</v>
      </c>
    </row>
    <row spans="1:9" r="2">
      <c s="2" r="B2" t="s">
        <v>2</v>
      </c>
      <c s="2" r="C2" t="s">
        <v>32</v>
      </c>
      <c s="2" r="D2" t="s">
        <v>33</v>
      </c>
      <c s="2" r="E2" t="s">
        <v>2</v>
      </c>
      <c s="2" r="F2" t="s">
        <v>35</v>
      </c>
      <c s="2" r="G2" t="s">
        <v>33</v>
      </c>
      <c s="2" r="H2" t="s">
        <v>37</v>
      </c>
      <c s="2" r="I2" t="s">
        <v>42</v>
      </c>
    </row>
    <row spans="1:9" r="3">
      <c s="7" r="A3" t="s">
        <v>139</v>
      </c>
    </row>
    <row spans="1:9" r="4">
      <c s="3" r="A4" t="s">
        <v>153</v>
      </c>
      <c s="6" r="E4" t="n">
        <v>-25713</v>
      </c>
      <c s="6" r="F4" t="n">
        <v>-41966</v>
      </c>
      <c s="6" r="G4" t="n">
        <v>29140</v>
      </c>
      <c s="6" r="H4" t="n">
        <v>-21758</v>
      </c>
      <c s="6" r="I4" t="n">
        <v>74871</v>
      </c>
    </row>
    <row spans="1:9" r="5">
      <c s="7" r="A5" t="s">
        <v>154</v>
      </c>
    </row>
    <row spans="1:9" r="6">
      <c s="3" r="A6" t="s">
        <v>155</v>
      </c>
      <c s="5" r="E6" t="n">
        <v>-11792</v>
      </c>
      <c s="5" r="G6" t="n">
        <v>-21413</v>
      </c>
      <c s="5" r="H6" t="n">
        <v>-31992</v>
      </c>
      <c s="5" r="I6" t="n">
        <v>-52632</v>
      </c>
    </row>
    <row spans="1:9" r="7">
      <c s="3" r="A7" t="s">
        <v>156</v>
      </c>
      <c s="5" r="E7" t="n">
        <v>127124</v>
      </c>
    </row>
    <row spans="1:9" r="8">
      <c s="3" r="A8" t="s">
        <v>157</v>
      </c>
      <c s="5" r="E8" t="n">
        <v>-109895</v>
      </c>
      <c s="5" r="G8" t="n">
        <v>-10863</v>
      </c>
    </row>
    <row spans="1:9" r="9">
      <c s="3" r="A9" t="s">
        <v>158</v>
      </c>
      <c s="5" r="E9" t="n">
        <v>2824</v>
      </c>
      <c s="5" r="G9" t="n">
        <v>10863</v>
      </c>
    </row>
    <row spans="1:9" r="10">
      <c s="3" r="A10" t="s">
        <v>159</v>
      </c>
      <c s="5" r="E10" t="n">
        <v>1741</v>
      </c>
      <c s="5" r="G10" t="n">
        <v>-1741</v>
      </c>
    </row>
    <row spans="1:9" r="11">
      <c s="3" r="A11" t="s">
        <v>160</v>
      </c>
      <c s="5" r="G11" t="n">
        <v>353</v>
      </c>
    </row>
    <row spans="1:9" r="12">
      <c s="3" r="A12" t="s">
        <v>149</v>
      </c>
      <c s="5" r="E12" t="n">
        <v>3</v>
      </c>
      <c s="5" r="G12" t="n">
        <v>201</v>
      </c>
      <c s="5" r="H12" t="n">
        <v>50</v>
      </c>
      <c s="5" r="I12" t="n">
        <v>-494</v>
      </c>
    </row>
    <row spans="1:9" r="13">
      <c s="3" r="A13" t="s">
        <v>161</v>
      </c>
      <c s="5" r="E13" t="n">
        <v>10005</v>
      </c>
      <c s="5" r="F13" t="n">
        <v>-15270</v>
      </c>
      <c s="5" r="G13" t="n">
        <v>-22600</v>
      </c>
      <c s="5" r="H13" t="n">
        <v>-31942</v>
      </c>
      <c s="5" r="I13" t="n">
        <v>-53126</v>
      </c>
    </row>
    <row spans="1:9" r="14">
      <c s="7" r="A14" t="s">
        <v>162</v>
      </c>
    </row>
    <row spans="1:9" r="15">
      <c s="3" r="A15" t="s">
        <v>163</v>
      </c>
      <c s="5" r="E15" t="n">
        <v>279000</v>
      </c>
      <c s="5" r="G15" t="n">
        <v>470000</v>
      </c>
      <c s="5" r="H15" t="n">
        <v>447000</v>
      </c>
      <c s="5" r="I15" t="n">
        <v>123000</v>
      </c>
    </row>
    <row spans="1:9" r="16">
      <c s="3" r="A16" t="s">
        <v>164</v>
      </c>
      <c s="5" r="E16" t="n">
        <v>-256000</v>
      </c>
      <c s="5" r="G16" t="n">
        <v>-484000</v>
      </c>
      <c s="5" r="H16" t="n">
        <v>-414000</v>
      </c>
      <c s="5" r="I16" t="n">
        <v>-123000</v>
      </c>
    </row>
    <row spans="1:9" r="17">
      <c s="3" r="A17" t="s">
        <v>165</v>
      </c>
      <c s="5" r="E17" t="n">
        <v>50000</v>
      </c>
    </row>
    <row spans="1:9" r="18">
      <c s="3" r="A18" t="s">
        <v>166</v>
      </c>
      <c s="6" r="B18" t="n">
        <v>-20600</v>
      </c>
      <c s="6" r="C18" t="n">
        <v>-26200</v>
      </c>
      <c s="6" r="D18" t="n">
        <v>-15300</v>
      </c>
      <c s="5" r="E18" t="n">
        <v>-46796</v>
      </c>
      <c s="5" r="G18" t="n">
        <v>-15325</v>
      </c>
      <c s="5" r="I18" t="n">
        <v>-24760</v>
      </c>
    </row>
    <row spans="1:9" r="19">
      <c s="3" r="A19" t="s">
        <v>167</v>
      </c>
      <c s="5" r="G19" t="n">
        <v>26750</v>
      </c>
    </row>
    <row spans="1:9" r="20">
      <c s="3" r="A20" t="s">
        <v>168</v>
      </c>
      <c s="5" r="E20" t="n">
        <v>-98</v>
      </c>
      <c s="5" r="G20" t="n">
        <v>-686</v>
      </c>
      <c s="5" r="H20" t="n">
        <v>-503</v>
      </c>
      <c s="5" r="I20" t="n">
        <v>-196</v>
      </c>
    </row>
    <row spans="1:9" r="21">
      <c s="3" r="A21" t="s">
        <v>169</v>
      </c>
      <c s="5" r="E21" t="n">
        <v>-3804</v>
      </c>
      <c s="5" r="G21" t="n">
        <v>-2574</v>
      </c>
    </row>
    <row spans="1:9" r="22">
      <c s="3" r="A22" t="s">
        <v>170</v>
      </c>
      <c s="5" r="G22" t="n">
        <v>-11</v>
      </c>
      <c s="5" r="H22" t="n">
        <v>-153</v>
      </c>
      <c s="5" r="I22" t="n">
        <v>-7564</v>
      </c>
    </row>
    <row spans="1:9" r="23">
      <c s="3" r="A23" t="s">
        <v>171</v>
      </c>
      <c s="5" r="E23" t="n">
        <v>-5080</v>
      </c>
    </row>
    <row spans="1:9" r="24">
      <c s="3" r="A24" t="s">
        <v>210</v>
      </c>
      <c s="5" r="E24" t="n">
        <v>-7768</v>
      </c>
    </row>
    <row spans="1:9" r="25">
      <c s="3" r="A25" t="s">
        <v>173</v>
      </c>
      <c s="5" r="H25" t="n">
        <v>992</v>
      </c>
      <c s="5" r="I25" t="n">
        <v>15886</v>
      </c>
    </row>
    <row spans="1:9" r="26">
      <c s="3" r="A26" t="s">
        <v>174</v>
      </c>
      <c s="5" r="E26" t="n">
        <v>9454</v>
      </c>
      <c s="5" r="F26" t="n">
        <v>62305</v>
      </c>
      <c s="5" r="G26" t="n">
        <v>-5846</v>
      </c>
      <c s="5" r="H26" t="n">
        <v>33336</v>
      </c>
      <c s="5" r="I26" t="n">
        <v>-16634</v>
      </c>
    </row>
    <row spans="1:9" r="27">
      <c s="3" r="A27" t="s">
        <v>175</v>
      </c>
      <c s="5" r="E27" t="n">
        <v>726</v>
      </c>
      <c s="5" r="F27" t="n">
        <v>-92</v>
      </c>
      <c s="5" r="G27" t="n">
        <v>-1050</v>
      </c>
      <c s="5" r="H27" t="n">
        <v>-545</v>
      </c>
      <c s="5" r="I27" t="n">
        <v>990</v>
      </c>
    </row>
    <row spans="1:9" r="28">
      <c s="3" r="A28" t="s">
        <v>176</v>
      </c>
      <c s="5" r="E28" t="n">
        <v>-5528</v>
      </c>
      <c s="5" r="F28" t="n">
        <v>4977</v>
      </c>
      <c s="5" r="G28" t="n">
        <v>-356</v>
      </c>
      <c s="5" r="H28" t="n">
        <v>-20909</v>
      </c>
      <c s="5" r="I28" t="n">
        <v>6101</v>
      </c>
    </row>
    <row spans="1:9" r="29">
      <c s="7" r="A29" t="s">
        <v>1135</v>
      </c>
    </row>
    <row spans="1:9" r="30">
      <c s="3" r="A30" t="s">
        <v>177</v>
      </c>
      <c s="5" r="C30" t="n">
        <v>18164</v>
      </c>
      <c s="5" r="E30" t="n">
        <v>18164</v>
      </c>
      <c s="5" r="F30" t="n">
        <v>18520</v>
      </c>
      <c s="5" r="G30" t="n">
        <v>18520</v>
      </c>
      <c s="5" r="H30" t="n">
        <v>39429</v>
      </c>
      <c s="5" r="I30" t="n">
        <v>33328</v>
      </c>
    </row>
    <row spans="1:9" r="31">
      <c s="3" r="A31" t="s">
        <v>178</v>
      </c>
      <c s="5" r="B31" t="n">
        <v>12636</v>
      </c>
      <c s="5" r="D31" t="n">
        <v>18164</v>
      </c>
      <c s="5" r="E31" t="n">
        <v>12636</v>
      </c>
      <c s="5" r="F31" t="n">
        <v>23497</v>
      </c>
      <c s="5" r="G31" t="n">
        <v>18164</v>
      </c>
      <c s="5" r="H31" t="n">
        <v>18520</v>
      </c>
      <c s="5" r="I31" t="n">
        <v>39429</v>
      </c>
    </row>
    <row spans="1:9" r="32">
      <c s="3" r="A32" t="s">
        <v>180</v>
      </c>
      <c s="5" r="B32" t="n">
        <v>12636</v>
      </c>
      <c s="5" r="D32" t="n">
        <v>9774</v>
      </c>
      <c s="5" r="E32" t="n">
        <v>12636</v>
      </c>
      <c s="5" r="F32" t="n">
        <v>13881</v>
      </c>
      <c s="5" r="G32" t="n">
        <v>9774</v>
      </c>
      <c s="5" r="H32" t="n">
        <v>11091</v>
      </c>
      <c s="5" r="I32" t="n">
        <v>34397</v>
      </c>
    </row>
    <row spans="1:9" r="33">
      <c s="3" r="A33" t="s">
        <v>179</v>
      </c>
      <c s="5" r="D33" t="n">
        <v>8390</v>
      </c>
      <c s="5" r="G33" t="n">
        <v>8390</v>
      </c>
      <c s="5" r="H33" t="n">
        <v>7429</v>
      </c>
      <c s="5" r="I33" t="n">
        <v>5032</v>
      </c>
    </row>
    <row spans="1:9" r="34">
      <c s="3" r="A34" t="s">
        <v>180</v>
      </c>
      <c s="5" r="B34" t="n">
        <v>12636</v>
      </c>
      <c s="5" r="D34" t="n">
        <v>9774</v>
      </c>
      <c s="5" r="E34" t="n">
        <v>12636</v>
      </c>
      <c s="5" r="F34" t="n">
        <v>13881</v>
      </c>
      <c s="5" r="G34" t="n">
        <v>9774</v>
      </c>
      <c s="5" r="H34" t="n">
        <v>11091</v>
      </c>
      <c s="5" r="I34" t="n">
        <v>34397</v>
      </c>
    </row>
    <row spans="1:9" r="35">
      <c s="3" r="A35" t="s">
        <v>1105</v>
      </c>
    </row>
    <row spans="1:9" r="36">
      <c s="7" r="A36" t="s">
        <v>139</v>
      </c>
    </row>
    <row spans="1:9" r="37">
      <c s="3" r="A37" t="s">
        <v>153</v>
      </c>
      <c s="5" r="E37" t="n">
        <v>-17213</v>
      </c>
      <c s="5" r="G37" t="n">
        <v>-3200</v>
      </c>
      <c s="5" r="H37" t="n">
        <v>-3000</v>
      </c>
    </row>
    <row spans="1:9" r="38">
      <c s="7" r="A38" t="s">
        <v>154</v>
      </c>
    </row>
    <row spans="1:9" r="39">
      <c s="3" r="A39" t="s">
        <v>1136</v>
      </c>
      <c s="5" r="H39" t="n">
        <v>-3207</v>
      </c>
    </row>
    <row spans="1:9" r="40">
      <c s="3" r="A40" t="s">
        <v>1137</v>
      </c>
      <c s="5" r="E40" t="n">
        <v>16124</v>
      </c>
      <c s="5" r="G40" t="n">
        <v>33221</v>
      </c>
      <c s="5" r="H40" t="n">
        <v>1821</v>
      </c>
      <c s="5" r="I40" t="n">
        <v>-2500</v>
      </c>
    </row>
    <row spans="1:9" r="41">
      <c s="3" r="A41" t="s">
        <v>1138</v>
      </c>
      <c s="5" r="E41" t="n">
        <v>-16124</v>
      </c>
      <c s="5" r="G41" t="n">
        <v>-33221</v>
      </c>
      <c s="5" r="H41" t="n">
        <v>-1821</v>
      </c>
    </row>
    <row spans="1:9" r="42">
      <c s="3" r="A42" t="s">
        <v>1139</v>
      </c>
      <c s="5" r="E42" t="n">
        <v>-11628</v>
      </c>
      <c s="5" r="G42" t="n">
        <v>95346</v>
      </c>
      <c s="5" r="H42" t="n">
        <v>88902</v>
      </c>
      <c s="5" r="I42" t="n">
        <v>84681</v>
      </c>
    </row>
    <row spans="1:9" r="43">
      <c s="3" r="A43" t="s">
        <v>161</v>
      </c>
      <c s="5" r="E43" t="n">
        <v>-27752</v>
      </c>
      <c s="5" r="G43" t="n">
        <v>62125</v>
      </c>
      <c s="5" r="H43" t="n">
        <v>83874</v>
      </c>
      <c s="5" r="I43" t="n">
        <v>82181</v>
      </c>
    </row>
    <row spans="1:9" r="44">
      <c s="7" r="A44" t="s">
        <v>162</v>
      </c>
    </row>
    <row spans="1:9" r="45">
      <c s="3" r="A45" t="s">
        <v>1139</v>
      </c>
      <c s="5" r="E45" t="n">
        <v>11628</v>
      </c>
      <c s="5" r="G45" t="n">
        <v>-95346</v>
      </c>
      <c s="5" r="H45" t="n">
        <v>-88902</v>
      </c>
      <c s="5" r="I45" t="n">
        <v>-84681</v>
      </c>
    </row>
    <row spans="1:9" r="46">
      <c s="3" r="A46" t="s">
        <v>1092</v>
      </c>
      <c s="5" r="E46" t="n">
        <v>17213</v>
      </c>
      <c s="5" r="G46" t="n">
        <v>3200</v>
      </c>
      <c s="5" r="H46" t="n">
        <v>3000</v>
      </c>
      <c s="5" r="I46" t="n">
        <v>2500</v>
      </c>
    </row>
    <row spans="1:9" r="47">
      <c s="3" r="A47" t="s">
        <v>1093</v>
      </c>
      <c s="5" r="E47" t="n">
        <v>16124</v>
      </c>
      <c s="5" r="G47" t="n">
        <v>33221</v>
      </c>
      <c s="5" r="H47" t="n">
        <v>1821</v>
      </c>
      <c s="5" r="I47" t="n">
        <v>-2500</v>
      </c>
    </row>
    <row spans="1:9" r="48">
      <c s="3" r="A48" t="s">
        <v>1097</v>
      </c>
      <c s="5" r="H48" t="n">
        <v>3207</v>
      </c>
    </row>
    <row spans="1:9" r="49">
      <c s="3" r="A49" t="s">
        <v>174</v>
      </c>
      <c s="5" r="E49" t="n">
        <v>44965</v>
      </c>
      <c s="5" r="G49" t="n">
        <v>-58925</v>
      </c>
      <c s="5" r="H49" t="n">
        <v>-80874</v>
      </c>
      <c s="5" r="I49" t="n">
        <v>-82181</v>
      </c>
    </row>
    <row spans="1:9" r="50">
      <c s="3" r="A50" t="s">
        <v>526</v>
      </c>
    </row>
    <row spans="1:9" r="51">
      <c s="7" r="A51" t="s">
        <v>139</v>
      </c>
    </row>
    <row spans="1:9" r="52">
      <c s="3" r="A52" t="s">
        <v>153</v>
      </c>
      <c s="5" r="E52" t="n">
        <v>-40574</v>
      </c>
      <c s="5" r="G52" t="n">
        <v>-92312</v>
      </c>
      <c s="5" r="H52" t="n">
        <v>-128004</v>
      </c>
      <c s="5" r="I52" t="n">
        <v>-59970</v>
      </c>
    </row>
    <row spans="1:9" r="53">
      <c s="7" r="A53" t="s">
        <v>154</v>
      </c>
    </row>
    <row spans="1:9" r="54">
      <c s="3" r="A54" t="s">
        <v>155</v>
      </c>
      <c s="5" r="E54" t="n">
        <v>-4268</v>
      </c>
      <c s="5" r="G54" t="n">
        <v>-5861</v>
      </c>
      <c s="5" r="H54" t="n">
        <v>-4153</v>
      </c>
      <c s="5" r="I54" t="n">
        <v>-3187</v>
      </c>
    </row>
    <row spans="1:9" r="55">
      <c s="3" r="A55" t="s">
        <v>1136</v>
      </c>
      <c s="5" r="H55" t="n">
        <v>3207</v>
      </c>
    </row>
    <row spans="1:9" r="56">
      <c s="3" r="A56" t="s">
        <v>1137</v>
      </c>
      <c s="5" r="I56" t="n">
        <v>2500</v>
      </c>
    </row>
    <row spans="1:9" r="57">
      <c s="3" r="A57" t="s">
        <v>156</v>
      </c>
      <c s="5" r="E57" t="n">
        <v>127124</v>
      </c>
    </row>
    <row spans="1:9" r="58">
      <c s="3" r="A58" t="s">
        <v>157</v>
      </c>
      <c s="5" r="E58" t="n">
        <v>-109895</v>
      </c>
      <c s="5" r="G58" t="n">
        <v>-10863</v>
      </c>
    </row>
    <row spans="1:9" r="59">
      <c s="3" r="A59" t="s">
        <v>158</v>
      </c>
      <c s="5" r="E59" t="n">
        <v>2824</v>
      </c>
      <c s="5" r="G59" t="n">
        <v>10863</v>
      </c>
    </row>
    <row spans="1:9" r="60">
      <c s="3" r="A60" t="s">
        <v>1138</v>
      </c>
      <c s="5" r="E60" t="n">
        <v>16124</v>
      </c>
      <c s="5" r="G60" t="n">
        <v>33221</v>
      </c>
      <c s="5" r="H60" t="n">
        <v>1821</v>
      </c>
    </row>
    <row spans="1:9" r="61">
      <c s="3" r="A61" t="s">
        <v>1139</v>
      </c>
      <c s="5" r="E61" t="n">
        <v>-1311</v>
      </c>
      <c s="5" r="G61" t="n">
        <v>3470</v>
      </c>
      <c s="5" r="H61" t="n">
        <v>-3470</v>
      </c>
    </row>
    <row spans="1:9" r="62">
      <c s="3" r="A62" t="s">
        <v>161</v>
      </c>
      <c s="5" r="E62" t="n">
        <v>30598</v>
      </c>
      <c s="5" r="G62" t="n">
        <v>30830</v>
      </c>
      <c s="5" r="H62" t="n">
        <v>-2595</v>
      </c>
      <c s="5" r="I62" t="n">
        <v>-687</v>
      </c>
    </row>
    <row spans="1:9" r="63">
      <c s="7" r="A63" t="s">
        <v>162</v>
      </c>
    </row>
    <row spans="1:9" r="64">
      <c s="3" r="A64" t="s">
        <v>1139</v>
      </c>
      <c s="5" r="E64" t="n">
        <v>-8454</v>
      </c>
      <c s="5" r="G64" t="n">
        <v>91790</v>
      </c>
      <c s="5" r="H64" t="n">
        <v>83962</v>
      </c>
      <c s="5" r="I64" t="n">
        <v>90029</v>
      </c>
    </row>
    <row spans="1:9" r="65">
      <c s="3" r="A65" t="s">
        <v>163</v>
      </c>
      <c s="5" r="E65" t="n">
        <v>279000</v>
      </c>
      <c s="5" r="G65" t="n">
        <v>470000</v>
      </c>
      <c s="5" r="H65" t="n">
        <v>447000</v>
      </c>
      <c s="5" r="I65" t="n">
        <v>123000</v>
      </c>
    </row>
    <row spans="1:9" r="66">
      <c s="3" r="A66" t="s">
        <v>164</v>
      </c>
      <c s="5" r="E66" t="n">
        <v>-256000</v>
      </c>
      <c s="5" r="G66" t="n">
        <v>-484000</v>
      </c>
      <c s="5" r="H66" t="n">
        <v>-414000</v>
      </c>
      <c s="5" r="I66" t="n">
        <v>-123000</v>
      </c>
    </row>
    <row spans="1:9" r="67">
      <c s="3" r="A67" t="s">
        <v>165</v>
      </c>
      <c s="5" r="E67" t="n">
        <v>50000</v>
      </c>
    </row>
    <row spans="1:9" r="68">
      <c s="3" r="A68" t="s">
        <v>166</v>
      </c>
      <c s="5" r="E68" t="n">
        <v>-46796</v>
      </c>
      <c s="5" r="G68" t="n">
        <v>-15325</v>
      </c>
      <c s="5" r="I68" t="n">
        <v>-24760</v>
      </c>
    </row>
    <row spans="1:9" r="69">
      <c s="3" r="A69" t="s">
        <v>169</v>
      </c>
      <c s="5" r="E69" t="n">
        <v>-3804</v>
      </c>
      <c s="5" r="G69" t="n">
        <v>-1679</v>
      </c>
    </row>
    <row spans="1:9" r="70">
      <c s="3" r="A70" t="s">
        <v>1093</v>
      </c>
      <c s="5" r="I70" t="n">
        <v>2500</v>
      </c>
    </row>
    <row spans="1:9" r="71">
      <c s="3" r="A71" t="s">
        <v>170</v>
      </c>
      <c s="5" r="G71" t="n">
        <v>-11</v>
      </c>
      <c s="5" r="H71" t="n">
        <v>-153</v>
      </c>
      <c s="5" r="I71" t="n">
        <v>-7564</v>
      </c>
    </row>
    <row spans="1:9" r="72">
      <c s="3" r="A72" t="s">
        <v>174</v>
      </c>
      <c s="5" r="E72" t="n">
        <v>13946</v>
      </c>
      <c s="5" r="G72" t="n">
        <v>60775</v>
      </c>
      <c s="5" r="H72" t="n">
        <v>116809</v>
      </c>
      <c s="5" r="I72" t="n">
        <v>57705</v>
      </c>
    </row>
    <row spans="1:9" r="73">
      <c s="3" r="A73" t="s">
        <v>176</v>
      </c>
      <c s="5" r="E73" t="n">
        <v>3970</v>
      </c>
      <c s="5" r="G73" t="n">
        <v>-707</v>
      </c>
      <c s="5" r="H73" t="n">
        <v>-13790</v>
      </c>
      <c s="5" r="I73" t="n">
        <v>-2952</v>
      </c>
    </row>
    <row spans="1:9" r="74">
      <c s="7" r="A74" t="s">
        <v>1135</v>
      </c>
    </row>
    <row spans="1:9" r="75">
      <c s="3" r="A75" t="s">
        <v>177</v>
      </c>
      <c s="5" r="C75" t="n">
        <v>982</v>
      </c>
      <c s="5" r="E75" t="n">
        <v>982</v>
      </c>
      <c s="5" r="F75" t="n">
        <v>1689</v>
      </c>
      <c s="5" r="G75" t="n">
        <v>1689</v>
      </c>
      <c s="5" r="H75" t="n">
        <v>15479</v>
      </c>
      <c s="5" r="I75" t="n">
        <v>18431</v>
      </c>
    </row>
    <row spans="1:9" r="76">
      <c s="3" r="A76" t="s">
        <v>178</v>
      </c>
      <c s="5" r="D76" t="n">
        <v>982</v>
      </c>
      <c s="5" r="G76" t="n">
        <v>982</v>
      </c>
      <c s="5" r="H76" t="n">
        <v>1689</v>
      </c>
      <c s="5" r="I76" t="n">
        <v>15479</v>
      </c>
    </row>
    <row spans="1:9" r="77">
      <c s="3" r="A77" t="s">
        <v>180</v>
      </c>
      <c s="5" r="B77" t="n">
        <v>4952</v>
      </c>
      <c s="5" r="D77" t="n">
        <v>982</v>
      </c>
      <c s="5" r="E77" t="n">
        <v>4952</v>
      </c>
      <c s="5" r="G77" t="n">
        <v>982</v>
      </c>
      <c s="5" r="H77" t="n">
        <v>1689</v>
      </c>
      <c s="5" r="I77" t="n">
        <v>15479</v>
      </c>
    </row>
    <row spans="1:9" r="78">
      <c s="3" r="A78" t="s">
        <v>180</v>
      </c>
      <c s="5" r="B78" t="n">
        <v>4952</v>
      </c>
      <c s="5" r="D78" t="n">
        <v>982</v>
      </c>
      <c s="5" r="E78" t="n">
        <v>4952</v>
      </c>
      <c s="5" r="G78" t="n">
        <v>982</v>
      </c>
      <c s="5" r="H78" t="n">
        <v>1689</v>
      </c>
      <c s="5" r="I78" t="n">
        <v>15479</v>
      </c>
    </row>
    <row spans="1:9" r="79">
      <c s="3" r="A79" t="s">
        <v>1091</v>
      </c>
    </row>
    <row spans="1:9" r="80">
      <c s="7" r="A80" t="s">
        <v>139</v>
      </c>
    </row>
    <row spans="1:9" r="81">
      <c s="3" r="A81" t="s">
        <v>153</v>
      </c>
      <c s="5" r="E81" t="n">
        <v>30307</v>
      </c>
      <c s="5" r="G81" t="n">
        <v>115473</v>
      </c>
      <c s="5" r="H81" t="n">
        <v>108700</v>
      </c>
      <c s="5" r="I81" t="n">
        <v>134236</v>
      </c>
    </row>
    <row spans="1:9" r="82">
      <c s="7" r="A82" t="s">
        <v>154</v>
      </c>
    </row>
    <row spans="1:9" r="83">
      <c s="3" r="A83" t="s">
        <v>155</v>
      </c>
      <c s="5" r="E83" t="n">
        <v>-6832</v>
      </c>
      <c s="5" r="G83" t="n">
        <v>-12903</v>
      </c>
      <c s="5" r="H83" t="n">
        <v>-22682</v>
      </c>
      <c s="5" r="I83" t="n">
        <v>-45263</v>
      </c>
    </row>
    <row spans="1:9" r="84">
      <c s="3" r="A84" t="s">
        <v>1137</v>
      </c>
      <c s="5" r="E84" t="n">
        <v>-16124</v>
      </c>
      <c s="5" r="G84" t="n">
        <v>-25863</v>
      </c>
    </row>
    <row spans="1:9" r="85">
      <c s="3" r="A85" t="s">
        <v>1138</v>
      </c>
      <c s="5" r="G85" t="n">
        <v>25900</v>
      </c>
    </row>
    <row spans="1:9" r="86">
      <c s="3" r="A86" t="s">
        <v>1139</v>
      </c>
      <c s="5" r="E86" t="n">
        <v>11563</v>
      </c>
      <c s="5" r="G86" t="n">
        <v>-98159</v>
      </c>
      <c s="5" r="H86" t="n">
        <v>-84712</v>
      </c>
      <c s="5" r="I86" t="n">
        <v>-84681</v>
      </c>
    </row>
    <row spans="1:9" r="87">
      <c s="3" r="A87" t="s">
        <v>149</v>
      </c>
      <c s="5" r="E87" t="n">
        <v>3</v>
      </c>
      <c s="5" r="G87" t="n">
        <v>2</v>
      </c>
      <c s="5" r="H87" t="n">
        <v>20</v>
      </c>
      <c s="5" r="I87" t="n">
        <v>-65</v>
      </c>
    </row>
    <row spans="1:9" r="88">
      <c s="3" r="A88" t="s">
        <v>161</v>
      </c>
      <c s="5" r="E88" t="n">
        <v>4734</v>
      </c>
      <c s="5" r="G88" t="n">
        <v>-111060</v>
      </c>
      <c s="5" r="H88" t="n">
        <v>-107374</v>
      </c>
      <c s="5" r="I88" t="n">
        <v>-130009</v>
      </c>
    </row>
    <row spans="1:9" r="89">
      <c s="7" r="A89" t="s">
        <v>162</v>
      </c>
    </row>
    <row spans="1:9" r="90">
      <c s="3" r="A90" t="s">
        <v>1139</v>
      </c>
      <c s="5" r="G90" t="n">
        <v>-720</v>
      </c>
      <c s="5" r="H90" t="n">
        <v>720</v>
      </c>
    </row>
    <row spans="1:9" r="91">
      <c s="3" r="A91" t="s">
        <v>167</v>
      </c>
      <c s="5" r="G91" t="n">
        <v>26750</v>
      </c>
    </row>
    <row spans="1:9" r="92">
      <c s="3" r="A92" t="s">
        <v>168</v>
      </c>
      <c s="5" r="E92" t="n">
        <v>-98</v>
      </c>
      <c s="5" r="G92" t="n">
        <v>-686</v>
      </c>
      <c s="5" r="H92" t="n">
        <v>-503</v>
      </c>
      <c s="5" r="I92" t="n">
        <v>-196</v>
      </c>
    </row>
    <row spans="1:9" r="93">
      <c s="3" r="A93" t="s">
        <v>169</v>
      </c>
      <c s="5" r="G93" t="n">
        <v>-895</v>
      </c>
    </row>
    <row spans="1:9" r="94">
      <c s="3" r="A94" t="s">
        <v>1092</v>
      </c>
      <c s="5" r="E94" t="n">
        <v>-17213</v>
      </c>
      <c s="5" r="G94" t="n">
        <v>-3200</v>
      </c>
      <c s="5" r="H94" t="n">
        <v>-3000</v>
      </c>
      <c s="5" r="I94" t="n">
        <v>-2500</v>
      </c>
    </row>
    <row spans="1:9" r="95">
      <c s="3" r="A95" t="s">
        <v>1093</v>
      </c>
      <c s="5" r="E95" t="n">
        <v>-16124</v>
      </c>
      <c s="5" r="G95" t="n">
        <v>-25863</v>
      </c>
    </row>
    <row spans="1:9" r="96">
      <c s="3" r="A96" t="s">
        <v>174</v>
      </c>
      <c s="5" r="E96" t="n">
        <v>-33435</v>
      </c>
      <c s="5" r="G96" t="n">
        <v>-4614</v>
      </c>
      <c s="5" r="H96" t="n">
        <v>-2783</v>
      </c>
      <c s="5" r="I96" t="n">
        <v>-2696</v>
      </c>
    </row>
    <row spans="1:9" r="97">
      <c s="3" r="A97" t="s">
        <v>176</v>
      </c>
      <c s="5" r="E97" t="n">
        <v>1606</v>
      </c>
      <c s="5" r="G97" t="n">
        <v>-201</v>
      </c>
      <c s="5" r="H97" t="n">
        <v>-1457</v>
      </c>
      <c s="5" r="I97" t="n">
        <v>1531</v>
      </c>
    </row>
    <row spans="1:9" r="98">
      <c s="7" r="A98" t="s">
        <v>1135</v>
      </c>
    </row>
    <row spans="1:9" r="99">
      <c s="3" r="A99" t="s">
        <v>177</v>
      </c>
      <c s="5" r="C99" t="n">
        <v>3001</v>
      </c>
      <c s="5" r="E99" t="n">
        <v>3001</v>
      </c>
      <c s="5" r="F99" t="n">
        <v>3202</v>
      </c>
      <c s="5" r="G99" t="n">
        <v>3202</v>
      </c>
      <c s="5" r="H99" t="n">
        <v>4659</v>
      </c>
      <c s="5" r="I99" t="n">
        <v>3128</v>
      </c>
    </row>
    <row spans="1:9" r="100">
      <c s="3" r="A100" t="s">
        <v>178</v>
      </c>
      <c s="5" r="D100" t="n">
        <v>3001</v>
      </c>
      <c s="5" r="G100" t="n">
        <v>3001</v>
      </c>
      <c s="5" r="H100" t="n">
        <v>3202</v>
      </c>
      <c s="5" r="I100" t="n">
        <v>4659</v>
      </c>
    </row>
    <row spans="1:9" r="101">
      <c s="3" r="A101" t="s">
        <v>180</v>
      </c>
      <c s="5" r="B101" t="n">
        <v>4607</v>
      </c>
      <c s="5" r="D101" t="n">
        <v>2998</v>
      </c>
      <c s="5" r="E101" t="n">
        <v>4607</v>
      </c>
      <c s="5" r="G101" t="n">
        <v>2998</v>
      </c>
      <c s="5" r="H101" t="n">
        <v>3195</v>
      </c>
      <c s="5" r="I101" t="n">
        <v>4375</v>
      </c>
    </row>
    <row spans="1:9" r="102">
      <c s="3" r="A102" t="s">
        <v>179</v>
      </c>
      <c s="5" r="D102" t="n">
        <v>3</v>
      </c>
      <c s="5" r="G102" t="n">
        <v>3</v>
      </c>
      <c s="5" r="H102" t="n">
        <v>7</v>
      </c>
      <c s="5" r="I102" t="n">
        <v>284</v>
      </c>
    </row>
    <row spans="1:9" r="103">
      <c s="3" r="A103" t="s">
        <v>180</v>
      </c>
      <c s="5" r="B103" t="n">
        <v>4607</v>
      </c>
      <c s="5" r="D103" t="n">
        <v>2998</v>
      </c>
      <c s="5" r="E103" t="n">
        <v>4607</v>
      </c>
      <c s="5" r="G103" t="n">
        <v>2998</v>
      </c>
      <c s="5" r="H103" t="n">
        <v>3195</v>
      </c>
      <c s="5" r="I103" t="n">
        <v>4375</v>
      </c>
    </row>
    <row spans="1:9" r="104">
      <c s="3" r="A104" t="s">
        <v>1095</v>
      </c>
    </row>
    <row spans="1:9" r="105">
      <c s="7" r="A105" t="s">
        <v>139</v>
      </c>
    </row>
    <row spans="1:9" r="106">
      <c s="3" r="A106" t="s">
        <v>153</v>
      </c>
      <c s="5" r="E106" t="n">
        <v>1767</v>
      </c>
      <c s="5" r="G106" t="n">
        <v>9179</v>
      </c>
      <c s="5" r="H106" t="n">
        <v>546</v>
      </c>
      <c s="5" r="I106" t="n">
        <v>605</v>
      </c>
    </row>
    <row spans="1:9" r="107">
      <c s="7" r="A107" t="s">
        <v>154</v>
      </c>
    </row>
    <row spans="1:9" r="108">
      <c s="3" r="A108" t="s">
        <v>155</v>
      </c>
      <c s="5" r="E108" t="n">
        <v>-692</v>
      </c>
      <c s="5" r="G108" t="n">
        <v>-2649</v>
      </c>
      <c s="5" r="H108" t="n">
        <v>-5157</v>
      </c>
      <c s="5" r="I108" t="n">
        <v>-4182</v>
      </c>
    </row>
    <row spans="1:9" r="109">
      <c s="3" r="A109" t="s">
        <v>1137</v>
      </c>
      <c s="5" r="G109" t="n">
        <v>-7358</v>
      </c>
      <c s="5" r="H109" t="n">
        <v>-1821</v>
      </c>
    </row>
    <row spans="1:9" r="110">
      <c s="3" r="A110" t="s">
        <v>159</v>
      </c>
      <c s="5" r="E110" t="n">
        <v>1741</v>
      </c>
      <c s="5" r="G110" t="n">
        <v>-1741</v>
      </c>
    </row>
    <row spans="1:9" r="111">
      <c s="3" r="A111" t="s">
        <v>160</v>
      </c>
      <c s="5" r="G111" t="n">
        <v>353</v>
      </c>
    </row>
    <row spans="1:9" r="112">
      <c s="3" r="A112" t="s">
        <v>1139</v>
      </c>
      <c s="5" r="E112" t="n">
        <v>1376</v>
      </c>
      <c s="5" r="G112" t="n">
        <v>-657</v>
      </c>
      <c s="5" r="H112" t="n">
        <v>-720</v>
      </c>
    </row>
    <row spans="1:9" r="113">
      <c s="3" r="A113" t="s">
        <v>149</v>
      </c>
      <c s="5" r="G113" t="n">
        <v>199</v>
      </c>
      <c s="5" r="H113" t="n">
        <v>30</v>
      </c>
      <c s="5" r="I113" t="n">
        <v>-429</v>
      </c>
    </row>
    <row spans="1:9" r="114">
      <c s="3" r="A114" t="s">
        <v>161</v>
      </c>
      <c s="5" r="E114" t="n">
        <v>2425</v>
      </c>
      <c s="5" r="G114" t="n">
        <v>-4495</v>
      </c>
      <c s="5" r="H114" t="n">
        <v>-5847</v>
      </c>
      <c s="5" r="I114" t="n">
        <v>-4611</v>
      </c>
    </row>
    <row spans="1:9" r="115">
      <c s="7" r="A115" t="s">
        <v>162</v>
      </c>
    </row>
    <row spans="1:9" r="116">
      <c s="3" r="A116" t="s">
        <v>1139</v>
      </c>
      <c s="5" r="E116" t="n">
        <v>-3174</v>
      </c>
      <c s="5" r="G116" t="n">
        <v>4276</v>
      </c>
      <c s="5" r="H116" t="n">
        <v>4220</v>
      </c>
      <c s="5" r="I116" t="n">
        <v>-5348</v>
      </c>
    </row>
    <row spans="1:9" r="117">
      <c s="3" r="A117" t="s">
        <v>1093</v>
      </c>
      <c s="5" r="G117" t="n">
        <v>-7358</v>
      </c>
      <c s="5" r="H117" t="n">
        <v>-1821</v>
      </c>
    </row>
    <row spans="1:9" r="118">
      <c s="3" r="A118" t="s">
        <v>171</v>
      </c>
      <c s="5" r="E118" t="n">
        <v>-5080</v>
      </c>
    </row>
    <row spans="1:9" r="119">
      <c s="3" r="A119" t="s">
        <v>1097</v>
      </c>
      <c s="5" r="H119" t="n">
        <v>-3207</v>
      </c>
    </row>
    <row spans="1:9" r="120">
      <c s="3" r="A120" t="s">
        <v>210</v>
      </c>
      <c s="5" r="E120" t="n">
        <v>-7768</v>
      </c>
    </row>
    <row spans="1:9" r="121">
      <c s="3" r="A121" t="s">
        <v>173</v>
      </c>
      <c s="5" r="H121" t="n">
        <v>992</v>
      </c>
      <c s="5" r="I121" t="n">
        <v>15886</v>
      </c>
    </row>
    <row spans="1:9" r="122">
      <c s="3" r="A122" t="s">
        <v>174</v>
      </c>
      <c s="5" r="E122" t="n">
        <v>-16022</v>
      </c>
      <c s="5" r="G122" t="n">
        <v>-3082</v>
      </c>
      <c s="5" r="H122" t="n">
        <v>184</v>
      </c>
      <c s="5" r="I122" t="n">
        <v>10538</v>
      </c>
    </row>
    <row spans="1:9" r="123">
      <c s="3" r="A123" t="s">
        <v>175</v>
      </c>
      <c s="5" r="E123" t="n">
        <v>726</v>
      </c>
      <c s="5" r="G123" t="n">
        <v>-1050</v>
      </c>
      <c s="5" r="H123" t="n">
        <v>-545</v>
      </c>
      <c s="5" r="I123" t="n">
        <v>990</v>
      </c>
    </row>
    <row spans="1:9" r="124">
      <c s="3" r="A124" t="s">
        <v>176</v>
      </c>
      <c s="5" r="E124" t="n">
        <v>-11104</v>
      </c>
      <c s="5" r="G124" t="n">
        <v>552</v>
      </c>
      <c s="5" r="H124" t="n">
        <v>-5662</v>
      </c>
      <c s="5" r="I124" t="n">
        <v>7522</v>
      </c>
    </row>
    <row spans="1:9" r="125">
      <c s="7" r="A125" t="s">
        <v>1135</v>
      </c>
    </row>
    <row spans="1:9" r="126">
      <c s="3" r="A126" t="s">
        <v>177</v>
      </c>
      <c s="6" r="C126" t="n">
        <v>14181</v>
      </c>
      <c s="5" r="E126" t="n">
        <v>14181</v>
      </c>
      <c s="6" r="F126" t="n">
        <v>13629</v>
      </c>
      <c s="5" r="G126" t="n">
        <v>13629</v>
      </c>
      <c s="5" r="H126" t="n">
        <v>19291</v>
      </c>
      <c s="5" r="I126" t="n">
        <v>11769</v>
      </c>
    </row>
    <row spans="1:9" r="127">
      <c s="3" r="A127" t="s">
        <v>178</v>
      </c>
      <c s="5" r="D127" t="n">
        <v>14181</v>
      </c>
      <c s="5" r="G127" t="n">
        <v>14181</v>
      </c>
      <c s="5" r="H127" t="n">
        <v>13629</v>
      </c>
      <c s="5" r="I127" t="n">
        <v>19291</v>
      </c>
    </row>
    <row spans="1:9" r="128">
      <c s="3" r="A128" t="s">
        <v>180</v>
      </c>
      <c s="5" r="B128" t="n">
        <v>3077</v>
      </c>
      <c s="5" r="D128" t="n">
        <v>5794</v>
      </c>
      <c s="5" r="E128" t="n">
        <v>3077</v>
      </c>
      <c s="5" r="G128" t="n">
        <v>5794</v>
      </c>
      <c s="5" r="H128" t="n">
        <v>6207</v>
      </c>
      <c s="5" r="I128" t="n">
        <v>14543</v>
      </c>
    </row>
    <row spans="1:9" r="129">
      <c s="3" r="A129" t="s">
        <v>179</v>
      </c>
      <c s="5" r="D129" t="n">
        <v>8387</v>
      </c>
      <c s="5" r="G129" t="n">
        <v>8387</v>
      </c>
      <c s="5" r="H129" t="n">
        <v>7422</v>
      </c>
      <c s="5" r="I129" t="n">
        <v>4748</v>
      </c>
    </row>
    <row spans="1:9" r="130">
      <c s="3" r="A130" t="s">
        <v>180</v>
      </c>
      <c s="6" r="B130" t="n">
        <v>3077</v>
      </c>
      <c s="6" r="D130" t="n">
        <v>5794</v>
      </c>
      <c s="6" r="E130" t="n">
        <v>3077</v>
      </c>
      <c s="6" r="G130" t="n">
        <v>5794</v>
      </c>
      <c s="6" r="H130" t="n">
        <v>6207</v>
      </c>
      <c s="6" r="I130" t="n">
        <v>14543</v>
      </c>
    </row>
  </sheetData>
  <mergeCells count="4">
    <mergeCell ref="A1:A2"/>
    <mergeCell ref="B1:D1"/>
    <mergeCell ref="E1:F1"/>
    <mergeCell ref="G1:I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T3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14"/>
    <col customWidth="1" max="10" min="10" width="13"/>
    <col customWidth="1" max="11" min="11" width="14"/>
    <col customWidth="1" max="12" min="12" width="14"/>
    <col customWidth="1" max="13" min="13" width="4"/>
    <col customWidth="1" max="14" min="14" width="14"/>
    <col customWidth="1" max="15" min="15" width="13"/>
    <col customWidth="1" max="16" min="16" width="15"/>
    <col customWidth="1" max="17" min="17" width="14"/>
    <col customWidth="1" max="18" min="18" width="16"/>
    <col customWidth="1" max="19" min="19" width="14"/>
    <col customWidth="1" max="20" min="20" width="14"/>
  </cols>
  <sheetData>
    <row spans="1:20" r="1">
      <c s="1" r="A1" t="s">
        <v>1140</v>
      </c>
      <c s="2" r="B1" t="s">
        <v>30</v>
      </c>
      <c s="2" r="P1" t="s">
        <v>1</v>
      </c>
      <c s="2" r="R1" t="s">
        <v>31</v>
      </c>
    </row>
    <row spans="1:20" r="2">
      <c s="2" r="B2" t="s">
        <v>2</v>
      </c>
      <c s="2" r="D2" t="s">
        <v>32</v>
      </c>
      <c s="2" r="F2" t="s">
        <v>33</v>
      </c>
      <c s="2" r="H2" t="s">
        <v>34</v>
      </c>
      <c s="2" r="I2" t="s">
        <v>35</v>
      </c>
      <c s="2" r="J2" t="s">
        <v>36</v>
      </c>
      <c s="2" r="K2" t="s">
        <v>37</v>
      </c>
      <c s="2" r="L2" t="s">
        <v>38</v>
      </c>
      <c s="2" r="M2" t="s">
        <v>39</v>
      </c>
      <c s="2" r="N2" t="s">
        <v>40</v>
      </c>
      <c s="2" r="O2" t="s">
        <v>41</v>
      </c>
      <c s="2" r="P2" t="s">
        <v>2</v>
      </c>
      <c s="2" r="Q2" t="s">
        <v>35</v>
      </c>
      <c s="2" r="R2" t="s">
        <v>33</v>
      </c>
      <c s="2" r="S2" t="s">
        <v>37</v>
      </c>
      <c s="2" r="T2" t="s">
        <v>42</v>
      </c>
    </row>
    <row spans="1:20" r="3">
      <c s="7" r="A3" t="s">
        <v>43</v>
      </c>
      <c r="L3" t="n"/>
    </row>
    <row spans="1:20" r="4">
      <c s="3" r="A4" t="s">
        <v>44</v>
      </c>
      <c s="6" r="B4" t="n">
        <v>250274</v>
      </c>
      <c s="3" r="C4" t="s">
        <v>45</v>
      </c>
      <c s="6" r="D4" t="n">
        <v>272913</v>
      </c>
      <c s="3" r="E4" t="s">
        <v>46</v>
      </c>
      <c s="6" r="F4" t="n">
        <v>381400</v>
      </c>
      <c s="3" r="G4" t="s">
        <v>47</v>
      </c>
      <c s="6" r="H4" t="n">
        <v>295520</v>
      </c>
      <c s="6" r="I4" t="n">
        <v>261798</v>
      </c>
      <c s="6" r="J4" t="n">
        <v>267421</v>
      </c>
      <c s="6" r="K4" t="n">
        <v>366595</v>
      </c>
      <c s="6" r="L4" t="n">
        <v>309075</v>
      </c>
      <c s="6" r="N4" t="n">
        <v>256984</v>
      </c>
      <c s="6" r="O4" t="n">
        <v>265178</v>
      </c>
      <c s="6" r="P4" t="n">
        <v>523187</v>
      </c>
      <c s="6" r="Q4" t="n">
        <v>529219</v>
      </c>
      <c s="6" r="R4" t="n">
        <v>1206139</v>
      </c>
      <c s="6" r="S4" t="n">
        <v>1197832</v>
      </c>
      <c s="6" r="T4" t="n">
        <v>1218884</v>
      </c>
    </row>
    <row spans="1:20" r="5">
      <c s="3" r="A5" t="s">
        <v>48</v>
      </c>
      <c r="L5" t="n"/>
      <c s="5" r="P5" t="n">
        <v>-327406</v>
      </c>
      <c s="5" r="Q5" t="n">
        <v>-339569</v>
      </c>
      <c s="5" r="R5" t="n">
        <v>-752758</v>
      </c>
      <c s="5" r="S5" t="n">
        <v>-753861</v>
      </c>
      <c s="5" r="T5" t="n">
        <v>-762877</v>
      </c>
    </row>
    <row spans="1:20" r="6">
      <c s="3" r="A6" t="s">
        <v>49</v>
      </c>
      <c s="5" r="B6" t="n">
        <v>85988</v>
      </c>
      <c s="3" r="C6" t="s">
        <v>45</v>
      </c>
      <c s="5" r="D6" t="n">
        <v>109793</v>
      </c>
      <c s="3" r="E6" t="s">
        <v>46</v>
      </c>
      <c s="5" r="F6" t="n">
        <v>148824</v>
      </c>
      <c s="3" r="G6" t="s">
        <v>47</v>
      </c>
      <c s="5" r="H6" t="n">
        <v>114907</v>
      </c>
      <c s="5" r="I6" t="n">
        <v>91458</v>
      </c>
      <c s="5" r="J6" t="n">
        <v>98192</v>
      </c>
      <c s="5" r="K6" t="n">
        <v>130977</v>
      </c>
      <c s="5" r="L6" t="n">
        <v>119765</v>
      </c>
      <c s="5" r="N6" t="n">
        <v>90502</v>
      </c>
      <c s="5" r="O6" t="n">
        <v>102727</v>
      </c>
      <c s="5" r="P6" t="n">
        <v>195781</v>
      </c>
      <c s="5" r="Q6" t="n">
        <v>189650</v>
      </c>
      <c s="5" r="R6" t="n">
        <v>453381</v>
      </c>
      <c s="5" r="S6" t="n">
        <v>443971</v>
      </c>
      <c s="5" r="T6" t="n">
        <v>456007</v>
      </c>
    </row>
    <row spans="1:20" r="7">
      <c s="3" r="A7" t="s">
        <v>50</v>
      </c>
      <c r="L7" t="n"/>
      <c s="5" r="P7" t="n">
        <v>-209925</v>
      </c>
      <c s="5" r="Q7" t="n">
        <v>-200215</v>
      </c>
      <c s="5" r="R7" t="n">
        <v>-427638</v>
      </c>
      <c s="5" r="S7" t="n">
        <v>-435093</v>
      </c>
      <c s="5" r="T7" t="n">
        <v>-431116</v>
      </c>
    </row>
    <row spans="1:20" r="8">
      <c s="3" r="A8" t="s">
        <v>51</v>
      </c>
      <c s="5" r="B8" t="n">
        <v>-2600</v>
      </c>
      <c s="3" r="C8" t="s">
        <v>45</v>
      </c>
      <c s="5" r="L8" t="n">
        <v>-591396</v>
      </c>
      <c s="5" r="P8" t="n">
        <v>-2600</v>
      </c>
      <c s="5" r="S8" t="n">
        <v>-591396</v>
      </c>
      <c s="5" r="T8" t="n">
        <v>-157189</v>
      </c>
    </row>
    <row spans="1:20" r="9">
      <c s="3" r="A9" t="s">
        <v>52</v>
      </c>
      <c r="L9" t="n"/>
      <c s="5" r="P9" t="n">
        <v>-16744</v>
      </c>
      <c s="5" r="Q9" t="n">
        <v>-10565</v>
      </c>
      <c s="5" r="R9" t="n">
        <v>25743</v>
      </c>
      <c s="5" r="S9" t="n">
        <v>-582518</v>
      </c>
      <c s="5" r="T9" t="n">
        <v>-132298</v>
      </c>
    </row>
    <row spans="1:20" r="10">
      <c s="3" r="A10" t="s">
        <v>53</v>
      </c>
      <c r="L10" t="n"/>
      <c s="5" r="P10" t="n">
        <v>19</v>
      </c>
      <c s="5" r="Q10" t="n">
        <v>20</v>
      </c>
      <c s="5" r="R10" t="n">
        <v>41</v>
      </c>
      <c s="5" r="S10" t="n">
        <v>228</v>
      </c>
      <c s="5" r="T10" t="n">
        <v>100</v>
      </c>
    </row>
    <row spans="1:20" r="11">
      <c s="3" r="A11" t="s">
        <v>54</v>
      </c>
      <c r="L11" t="n"/>
      <c s="5" r="P11" t="n">
        <v>-39581</v>
      </c>
      <c s="5" r="Q11" t="n">
        <v>-42707</v>
      </c>
      <c s="5" r="R11" t="n">
        <v>-85990</v>
      </c>
      <c s="5" r="S11" t="n">
        <v>-82378</v>
      </c>
      <c s="5" r="T11" t="n">
        <v>-81558</v>
      </c>
    </row>
    <row spans="1:20" r="12">
      <c s="3" r="A12" t="s">
        <v>1101</v>
      </c>
      <c s="5" r="B12" t="n">
        <v>18000</v>
      </c>
      <c s="5" r="D12" t="n">
        <v>48800</v>
      </c>
      <c s="5" r="F12" t="n">
        <v>41500</v>
      </c>
      <c r="L12" t="n"/>
      <c s="5" r="P12" t="n">
        <v>66853</v>
      </c>
      <c s="5" r="R12" t="n">
        <v>41522</v>
      </c>
      <c s="5" r="T12" t="n">
        <v>-834</v>
      </c>
    </row>
    <row spans="1:20" r="13">
      <c s="3" r="A13" t="s">
        <v>518</v>
      </c>
      <c r="L13" t="n"/>
      <c s="5" r="P13" t="n">
        <v>-2500</v>
      </c>
      <c s="5" r="Q13" t="n">
        <v>36</v>
      </c>
      <c s="5" r="R13" t="n">
        <v>-590</v>
      </c>
      <c s="5" r="S13" t="n">
        <v>-535</v>
      </c>
      <c s="5" r="T13" t="n">
        <v>-684</v>
      </c>
    </row>
    <row spans="1:20" r="14">
      <c s="3" r="A14" t="s">
        <v>57</v>
      </c>
      <c r="L14" t="n"/>
      <c s="5" r="P14" t="n">
        <v>8047</v>
      </c>
      <c s="5" r="Q14" t="n">
        <v>-53216</v>
      </c>
      <c s="5" r="R14" t="n">
        <v>-19274</v>
      </c>
      <c s="5" r="S14" t="n">
        <v>-665203</v>
      </c>
      <c s="5" r="T14" t="n">
        <v>-215274</v>
      </c>
    </row>
    <row spans="1:20" r="15">
      <c s="3" r="A15" t="s">
        <v>58</v>
      </c>
      <c r="L15" t="n"/>
      <c s="5" r="P15" t="n">
        <v>610</v>
      </c>
      <c s="5" r="Q15" t="n">
        <v>-1484</v>
      </c>
      <c s="5" r="R15" t="n">
        <v>-2503</v>
      </c>
      <c s="5" r="S15" t="n">
        <v>76334</v>
      </c>
      <c s="5" r="T15" t="n">
        <v>1880</v>
      </c>
    </row>
    <row spans="1:20" r="16">
      <c s="3" r="A16" t="s">
        <v>59</v>
      </c>
      <c s="5" r="B16" t="n">
        <v>-20022</v>
      </c>
      <c s="3" r="C16" t="s">
        <v>45</v>
      </c>
      <c s="5" r="D16" t="n">
        <v>28679</v>
      </c>
      <c s="3" r="E16" t="s">
        <v>46</v>
      </c>
      <c s="5" r="F16" t="n">
        <v>45933</v>
      </c>
      <c s="3" r="G16" t="s">
        <v>47</v>
      </c>
      <c s="5" r="H16" t="n">
        <v>-13010</v>
      </c>
      <c s="5" r="I16" t="n">
        <v>-29353</v>
      </c>
      <c s="5" r="J16" t="n">
        <v>-25347</v>
      </c>
      <c s="5" r="K16" t="n">
        <v>-11251</v>
      </c>
      <c s="5" r="L16" t="n">
        <v>-525160</v>
      </c>
      <c s="5" r="N16" t="n">
        <v>-33998</v>
      </c>
      <c s="5" r="O16" t="n">
        <v>-18460</v>
      </c>
      <c s="5" r="P16" t="n">
        <v>8657</v>
      </c>
      <c s="5" r="Q16" t="n">
        <v>-54700</v>
      </c>
      <c s="5" r="R16" t="n">
        <v>-21777</v>
      </c>
      <c s="5" r="S16" t="n">
        <v>-588869</v>
      </c>
      <c s="5" r="T16" t="n">
        <v>-213394</v>
      </c>
    </row>
    <row spans="1:20" r="17">
      <c s="3" r="A17" t="s">
        <v>60</v>
      </c>
      <c s="5" r="B17" t="n">
        <v>60776</v>
      </c>
      <c s="3" r="C17" t="s">
        <v>45</v>
      </c>
      <c s="5" r="D17" t="n">
        <v>2263</v>
      </c>
      <c s="3" r="E17" t="s">
        <v>46</v>
      </c>
      <c s="5" r="F17" t="n">
        <v>2829</v>
      </c>
      <c s="3" r="G17" t="s">
        <v>47</v>
      </c>
      <c s="5" r="H17" t="n">
        <v>3358</v>
      </c>
      <c s="5" r="I17" t="n">
        <v>3959</v>
      </c>
      <c s="5" r="J17" t="n">
        <v>2867</v>
      </c>
      <c s="5" r="K17" t="n">
        <v>1390</v>
      </c>
      <c s="5" r="L17" t="n">
        <v>2766</v>
      </c>
      <c s="5" r="N17" t="n">
        <v>1145</v>
      </c>
      <c s="5" r="O17" t="n">
        <v>3457</v>
      </c>
      <c s="5" r="P17" t="n">
        <v>63039</v>
      </c>
      <c s="5" r="Q17" t="n">
        <v>6826</v>
      </c>
      <c s="5" r="R17" t="n">
        <v>13013</v>
      </c>
      <c s="5" r="S17" t="n">
        <v>8758</v>
      </c>
      <c s="5" r="T17" t="n">
        <v>7043</v>
      </c>
    </row>
    <row spans="1:20" r="18">
      <c s="3" r="A18" t="s">
        <v>61</v>
      </c>
      <c s="5" r="B18" t="n">
        <v>40754</v>
      </c>
      <c s="3" r="C18" t="s">
        <v>45</v>
      </c>
      <c s="5" r="D18" t="n">
        <v>30942</v>
      </c>
      <c s="3" r="E18" t="s">
        <v>46</v>
      </c>
      <c s="5" r="F18" t="n">
        <v>48762</v>
      </c>
      <c s="3" r="G18" t="s">
        <v>47</v>
      </c>
      <c s="5" r="H18" t="n">
        <v>-9652</v>
      </c>
      <c s="5" r="I18" t="n">
        <v>-25394</v>
      </c>
      <c s="5" r="J18" t="n">
        <v>-22480</v>
      </c>
      <c s="5" r="K18" t="n">
        <v>-9861</v>
      </c>
      <c s="5" r="L18" t="n">
        <v>-522394</v>
      </c>
      <c s="5" r="N18" t="n">
        <v>-32853</v>
      </c>
      <c s="5" r="O18" t="n">
        <v>-15003</v>
      </c>
      <c s="5" r="P18" t="n">
        <v>71696</v>
      </c>
      <c s="5" r="Q18" t="n">
        <v>-47874</v>
      </c>
      <c s="5" r="R18" t="n">
        <v>-8764</v>
      </c>
      <c s="5" r="S18" t="n">
        <v>-580111</v>
      </c>
      <c s="5" r="T18" t="n">
        <v>-206351</v>
      </c>
    </row>
    <row spans="1:20" r="19">
      <c s="3" r="A19" t="s">
        <v>62</v>
      </c>
      <c r="L19" t="n"/>
      <c s="5" r="P19" t="n">
        <v>-1008</v>
      </c>
      <c s="5" r="Q19" t="n">
        <v>-1713</v>
      </c>
      <c s="5" r="R19" t="n">
        <v>-1412</v>
      </c>
      <c s="5" r="S19" t="n">
        <v>6006</v>
      </c>
      <c s="5" r="T19" t="n">
        <v>3324</v>
      </c>
    </row>
    <row spans="1:20" r="20">
      <c s="3" r="A20" t="s">
        <v>63</v>
      </c>
      <c s="5" r="B20" t="n">
        <v>37842</v>
      </c>
      <c s="3" r="C20" t="s">
        <v>45</v>
      </c>
      <c s="5" r="D20" t="n">
        <v>32846</v>
      </c>
      <c s="3" r="E20" t="s">
        <v>46</v>
      </c>
      <c s="5" r="F20" t="n">
        <v>49439</v>
      </c>
      <c s="3" r="G20" t="s">
        <v>47</v>
      </c>
      <c s="5" r="H20" t="n">
        <v>-10028</v>
      </c>
      <c s="5" r="I20" t="n">
        <v>-26562</v>
      </c>
      <c s="5" r="J20" t="n">
        <v>-23025</v>
      </c>
      <c s="5" r="K20" t="n">
        <v>-7446</v>
      </c>
      <c s="5" r="L20" t="n">
        <v>-522075</v>
      </c>
      <c s="5" r="N20" t="n">
        <v>-31153</v>
      </c>
      <c s="5" r="O20" t="n">
        <v>-13431</v>
      </c>
      <c s="5" r="P20" t="n">
        <v>70688</v>
      </c>
      <c s="5" r="Q20" t="n">
        <v>-49587</v>
      </c>
      <c s="5" r="R20" t="n">
        <v>-10176</v>
      </c>
      <c s="5" r="S20" t="n">
        <v>-574105</v>
      </c>
      <c s="5" r="T20" t="n">
        <v>-203027</v>
      </c>
    </row>
    <row spans="1:20" r="21">
      <c s="3" r="A21" t="s">
        <v>64</v>
      </c>
      <c r="L21" t="n"/>
    </row>
    <row spans="1:20" r="22">
      <c s="7" r="A22" t="s">
        <v>43</v>
      </c>
      <c r="L22" t="n"/>
    </row>
    <row spans="1:20" r="23">
      <c s="3" r="A23" t="s">
        <v>44</v>
      </c>
      <c s="5" r="B23" t="n">
        <v>246524</v>
      </c>
      <c s="3" r="C23" t="s">
        <v>45</v>
      </c>
      <c s="5" r="D23" t="n">
        <v>269069</v>
      </c>
      <c s="3" r="E23" t="s">
        <v>46</v>
      </c>
      <c s="5" r="F23" t="n">
        <v>376230</v>
      </c>
      <c s="3" r="G23" t="s">
        <v>47</v>
      </c>
      <c s="5" r="H23" t="n">
        <v>289653</v>
      </c>
      <c s="5" r="I23" t="n">
        <v>256991</v>
      </c>
      <c s="5" r="J23" t="n">
        <v>261732</v>
      </c>
      <c s="5" r="K23" t="n">
        <v>361711</v>
      </c>
      <c s="5" r="L23" t="n">
        <v>304265</v>
      </c>
      <c s="5" r="N23" t="n">
        <v>253376</v>
      </c>
      <c s="5" r="O23" t="n">
        <v>259124</v>
      </c>
      <c s="5" r="P23" t="n">
        <v>515593</v>
      </c>
      <c s="5" r="Q23" t="n">
        <v>518723</v>
      </c>
      <c s="5" r="R23" t="n">
        <v>1184606</v>
      </c>
      <c s="5" r="S23" t="n">
        <v>1178476</v>
      </c>
      <c s="5" r="T23" t="n">
        <v>1197176</v>
      </c>
    </row>
    <row spans="1:20" r="24">
      <c s="3" r="A24" t="s">
        <v>65</v>
      </c>
      <c r="L24" t="n"/>
    </row>
    <row spans="1:20" r="25">
      <c s="7" r="A25" t="s">
        <v>43</v>
      </c>
      <c r="L25" t="n"/>
    </row>
    <row spans="1:20" r="26">
      <c s="3" r="A26" t="s">
        <v>44</v>
      </c>
      <c s="6" r="B26" t="n">
        <v>3750</v>
      </c>
      <c s="3" r="C26" t="s">
        <v>45</v>
      </c>
      <c s="6" r="D26" t="n">
        <v>3844</v>
      </c>
      <c s="3" r="E26" t="s">
        <v>46</v>
      </c>
      <c s="6" r="F26" t="n">
        <v>5170</v>
      </c>
      <c s="3" r="G26" t="s">
        <v>47</v>
      </c>
      <c s="6" r="H26" t="n">
        <v>5867</v>
      </c>
      <c s="6" r="I26" t="n">
        <v>4807</v>
      </c>
      <c s="6" r="J26" t="n">
        <v>5689</v>
      </c>
      <c s="6" r="K26" t="n">
        <v>4884</v>
      </c>
      <c s="6" r="L26" t="n">
        <v>4810</v>
      </c>
      <c s="6" r="N26" t="n">
        <v>3608</v>
      </c>
      <c s="6" r="O26" t="n">
        <v>6054</v>
      </c>
      <c s="6" r="P26" t="n">
        <v>7594</v>
      </c>
      <c s="6" r="Q26" t="n">
        <v>10496</v>
      </c>
      <c s="6" r="R26" t="n">
        <v>21533</v>
      </c>
      <c s="6" r="S26" t="n">
        <v>19356</v>
      </c>
      <c s="6" r="T26" t="n">
        <v>21708</v>
      </c>
    </row>
    <row spans="1:20" r="27">
      <c r="A27" t="n"/>
    </row>
    <row spans="1:20" r="28">
      <c s="3" r="A28" t="s">
        <v>45</v>
      </c>
      <c s="3" r="B28" t="s">
        <v>66</v>
      </c>
    </row>
    <row spans="1:20" r="29">
      <c s="3" r="A29" t="s">
        <v>46</v>
      </c>
      <c s="3" r="B29" t="s">
        <v>67</v>
      </c>
    </row>
    <row spans="1:20" r="30">
      <c s="3" r="A30" t="s">
        <v>47</v>
      </c>
      <c s="3" r="B30" t="s">
        <v>68</v>
      </c>
    </row>
    <row spans="1:20" r="31">
      <c s="3" r="A31" t="s">
        <v>39</v>
      </c>
      <c s="3" r="B31" t="s">
        <v>69</v>
      </c>
    </row>
  </sheetData>
  <mergeCells count="36">
    <mergeCell ref="A1:A2"/>
    <mergeCell ref="B1:O1"/>
    <mergeCell ref="P1:Q1"/>
    <mergeCell ref="R1:T1"/>
    <mergeCell ref="B2:C2"/>
    <mergeCell ref="D2:E2"/>
    <mergeCell ref="F2:G2"/>
    <mergeCell ref="L3:M3"/>
    <mergeCell ref="L4:M4"/>
    <mergeCell ref="L5:M5"/>
    <mergeCell ref="L6:M6"/>
    <mergeCell ref="L7:M7"/>
    <mergeCell ref="L8:M8"/>
    <mergeCell ref="L9:M9"/>
    <mergeCell ref="L10:M10"/>
    <mergeCell ref="L11:M11"/>
    <mergeCell ref="L12:M12"/>
    <mergeCell ref="L13:M13"/>
    <mergeCell ref="L14:M14"/>
    <mergeCell ref="L15:M15"/>
    <mergeCell ref="L16:M16"/>
    <mergeCell ref="L17:M17"/>
    <mergeCell ref="L18:M18"/>
    <mergeCell ref="L19:M19"/>
    <mergeCell ref="L20:M20"/>
    <mergeCell ref="L21:M21"/>
    <mergeCell ref="L22:M22"/>
    <mergeCell ref="L23:M23"/>
    <mergeCell ref="L24:M24"/>
    <mergeCell ref="L25:M25"/>
    <mergeCell ref="L26:M26"/>
    <mergeCell ref="A27:T27"/>
    <mergeCell ref="B28:T28"/>
    <mergeCell ref="B29:T29"/>
    <mergeCell ref="B30:T30"/>
    <mergeCell ref="B31:T3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1141</v>
      </c>
      <c s="2" r="B1" t="s">
        <v>2</v>
      </c>
      <c s="2" r="C1" t="s">
        <v>33</v>
      </c>
      <c s="2" r="D1" t="s">
        <v>35</v>
      </c>
      <c s="2" r="E1" t="s">
        <v>37</v>
      </c>
      <c s="2" r="F1" t="s">
        <v>42</v>
      </c>
      <c s="2" r="G1" t="s">
        <v>972</v>
      </c>
    </row>
    <row spans="1:7" r="2">
      <c s="7" r="A2" t="s">
        <v>79</v>
      </c>
    </row>
    <row spans="1:7" r="3">
      <c s="3" r="A3" t="s">
        <v>80</v>
      </c>
      <c s="6" r="B3" t="n">
        <v>12636</v>
      </c>
      <c s="6" r="C3" t="n">
        <v>9774</v>
      </c>
      <c s="6" r="D3" t="n">
        <v>13881</v>
      </c>
      <c s="6" r="E3" t="n">
        <v>11091</v>
      </c>
      <c s="6" r="F3" t="n">
        <v>34397</v>
      </c>
    </row>
    <row spans="1:7" r="4">
      <c s="3" r="A4" t="s">
        <v>81</v>
      </c>
      <c s="5" r="B4" t="n">
        <v>33505</v>
      </c>
    </row>
    <row spans="1:7" r="5">
      <c s="3" r="A5" t="s">
        <v>532</v>
      </c>
      <c s="5" r="B5" t="n">
        <v>12290</v>
      </c>
      <c s="5" r="C5" t="n">
        <v>21107</v>
      </c>
      <c s="5" r="D5" t="n">
        <v>20876</v>
      </c>
      <c s="5" r="E5" t="n">
        <v>21827</v>
      </c>
    </row>
    <row spans="1:7" r="6">
      <c s="3" r="A6" t="s">
        <v>83</v>
      </c>
      <c s="5" r="B6" t="n">
        <v>232959</v>
      </c>
      <c s="5" r="C6" t="n">
        <v>202832</v>
      </c>
      <c s="5" r="D6" t="n">
        <v>239367</v>
      </c>
      <c s="5" r="E6" t="n">
        <v>195795</v>
      </c>
    </row>
    <row spans="1:7" r="7">
      <c s="3" r="A7" t="s">
        <v>84</v>
      </c>
      <c s="5" r="B7" t="n">
        <v>2046</v>
      </c>
      <c s="5" r="C7" t="n">
        <v>2196</v>
      </c>
      <c s="5" r="D7" t="n">
        <v>2596</v>
      </c>
      <c s="5" r="E7" t="n">
        <v>2599</v>
      </c>
    </row>
    <row spans="1:7" r="8">
      <c s="3" r="A8" t="s">
        <v>85</v>
      </c>
      <c s="5" r="B8" t="n">
        <v>4917</v>
      </c>
      <c s="5" r="C8" t="n">
        <v>6336</v>
      </c>
      <c s="5" r="D8" t="n">
        <v>18891</v>
      </c>
      <c s="5" r="E8" t="n">
        <v>6223</v>
      </c>
    </row>
    <row spans="1:7" r="9">
      <c s="3" r="A9" t="s">
        <v>86</v>
      </c>
      <c s="5" r="D9" t="n">
        <v>8147</v>
      </c>
      <c s="5" r="E9" t="n">
        <v>5702</v>
      </c>
    </row>
    <row spans="1:7" r="10">
      <c s="3" r="A10" t="s">
        <v>87</v>
      </c>
      <c s="5" r="C10" t="n">
        <v>18210</v>
      </c>
      <c s="5" r="D10" t="n">
        <v>18579</v>
      </c>
      <c s="5" r="E10" t="n">
        <v>15112</v>
      </c>
    </row>
    <row spans="1:7" r="11">
      <c s="3" r="A11" t="s">
        <v>88</v>
      </c>
      <c s="5" r="B11" t="n">
        <v>298353</v>
      </c>
      <c s="5" r="C11" t="n">
        <v>260455</v>
      </c>
      <c s="5" r="D11" t="n">
        <v>322337</v>
      </c>
      <c s="5" r="E11" t="n">
        <v>258349</v>
      </c>
    </row>
    <row spans="1:7" r="12">
      <c s="3" r="A12" t="s">
        <v>1087</v>
      </c>
      <c s="5" r="B12" t="n">
        <v>143751</v>
      </c>
      <c s="5" r="C12" t="n">
        <v>155550</v>
      </c>
      <c s="5" r="D12" t="n">
        <v>167538</v>
      </c>
      <c s="5" r="E12" t="n">
        <v>179127</v>
      </c>
    </row>
    <row spans="1:7" r="13">
      <c s="3" r="A13" t="s">
        <v>96</v>
      </c>
      <c s="5" r="B13" t="n">
        <v>357041</v>
      </c>
      <c s="5" r="C13" t="n">
        <v>356348</v>
      </c>
      <c s="5" r="D13" t="n">
        <v>357057</v>
      </c>
      <c s="5" r="E13" t="n">
        <v>357445</v>
      </c>
      <c s="5" r="F13" t="n">
        <v>742388</v>
      </c>
    </row>
    <row spans="1:7" r="14">
      <c s="3" r="A14" t="s">
        <v>97</v>
      </c>
      <c s="5" r="B14" t="n">
        <v>300073</v>
      </c>
      <c s="5" r="C14" t="n">
        <v>303608</v>
      </c>
      <c s="5" r="D14" t="n">
        <v>304692</v>
      </c>
      <c s="5" r="E14" t="n">
        <v>306019</v>
      </c>
    </row>
    <row spans="1:7" r="15">
      <c s="3" r="A15" t="s">
        <v>81</v>
      </c>
      <c s="5" r="B15" t="n">
        <v>73566</v>
      </c>
      <c s="5" r="D15" t="n">
        <v>8157</v>
      </c>
    </row>
    <row spans="1:7" r="16">
      <c s="3" r="A16" t="s">
        <v>98</v>
      </c>
      <c s="5" r="B16" t="n">
        <v>5728</v>
      </c>
      <c s="5" r="C16" t="n">
        <v>6170</v>
      </c>
      <c s="5" r="D16" t="n">
        <v>5274</v>
      </c>
      <c s="5" r="E16" t="n">
        <v>5827</v>
      </c>
    </row>
    <row spans="1:7" r="17">
      <c s="3" r="A17" t="s">
        <v>99</v>
      </c>
      <c s="5" r="C17" t="n">
        <v>58345</v>
      </c>
      <c s="5" r="D17" t="n">
        <v>57552</v>
      </c>
      <c s="5" r="E17" t="n">
        <v>58083</v>
      </c>
    </row>
    <row spans="1:7" r="18">
      <c s="3" r="A18" t="s">
        <v>100</v>
      </c>
      <c s="5" r="B18" t="n">
        <v>1178512</v>
      </c>
      <c s="5" r="C18" t="n">
        <v>1140476</v>
      </c>
      <c s="5" r="D18" t="n">
        <v>1222607</v>
      </c>
      <c s="5" r="E18" t="n">
        <v>1164850</v>
      </c>
    </row>
    <row spans="1:7" r="19">
      <c s="7" r="A19" t="s">
        <v>101</v>
      </c>
    </row>
    <row spans="1:7" r="20">
      <c s="3" r="A20" t="s">
        <v>102</v>
      </c>
      <c s="5" r="B20" t="n">
        <v>134498</v>
      </c>
      <c s="5" r="C20" t="n">
        <v>107866</v>
      </c>
      <c s="5" r="D20" t="n">
        <v>123317</v>
      </c>
      <c s="5" r="E20" t="n">
        <v>86234</v>
      </c>
    </row>
    <row spans="1:7" r="21">
      <c s="3" r="A21" t="s">
        <v>103</v>
      </c>
      <c s="5" r="B21" t="n">
        <v>111909</v>
      </c>
      <c s="5" r="C21" t="n">
        <v>90281</v>
      </c>
      <c s="5" r="D21" t="n">
        <v>85228</v>
      </c>
      <c s="5" r="E21" t="n">
        <v>86379</v>
      </c>
    </row>
    <row spans="1:7" r="22">
      <c s="3" r="A22" t="s">
        <v>104</v>
      </c>
      <c s="5" r="B22" t="n">
        <v>42000</v>
      </c>
      <c s="5" r="C22" t="n">
        <v>19000</v>
      </c>
      <c s="5" r="D22" t="n">
        <v>70000</v>
      </c>
      <c s="5" r="E22" t="n">
        <v>33000</v>
      </c>
    </row>
    <row spans="1:7" r="23">
      <c s="3" r="A23" t="s">
        <v>105</v>
      </c>
      <c s="5" r="B23" t="n">
        <v>5527</v>
      </c>
    </row>
    <row spans="1:7" r="24">
      <c s="3" r="A24" t="s">
        <v>106</v>
      </c>
      <c s="5" r="C24" t="n">
        <v>605</v>
      </c>
      <c s="5" r="D24" t="n">
        <v>578</v>
      </c>
      <c s="5" r="E24" t="n">
        <v>552</v>
      </c>
    </row>
    <row spans="1:7" r="25">
      <c s="3" r="A25" t="s">
        <v>107</v>
      </c>
      <c s="5" r="C25" t="n">
        <v>13300</v>
      </c>
      <c s="5" r="D25" t="n">
        <v>10529</v>
      </c>
      <c s="5" r="E25" t="n">
        <v>9224</v>
      </c>
    </row>
    <row spans="1:7" r="26">
      <c s="3" r="A26" t="s">
        <v>108</v>
      </c>
      <c s="5" r="B26" t="n">
        <v>293934</v>
      </c>
      <c s="5" r="C26" t="n">
        <v>231052</v>
      </c>
      <c s="5" r="D26" t="n">
        <v>289652</v>
      </c>
      <c s="5" r="E26" t="n">
        <v>215389</v>
      </c>
    </row>
    <row spans="1:7" r="27">
      <c s="7" r="A27" t="s">
        <v>109</v>
      </c>
    </row>
    <row spans="1:7" r="28">
      <c s="3" r="A28" t="s">
        <v>110</v>
      </c>
      <c s="5" r="B28" t="n">
        <v>970902</v>
      </c>
      <c s="5" r="C28" t="n">
        <v>1040506</v>
      </c>
      <c s="5" r="D28" t="n">
        <v>1094107</v>
      </c>
      <c s="5" r="E28" t="n">
        <v>1090955</v>
      </c>
    </row>
    <row spans="1:7" r="29">
      <c s="3" r="A29" t="s">
        <v>111</v>
      </c>
      <c s="5" r="B29" t="n">
        <v>25508</v>
      </c>
      <c s="5" r="C29" t="n">
        <v>25578</v>
      </c>
      <c s="5" r="D29" t="n">
        <v>25509</v>
      </c>
    </row>
    <row spans="1:7" r="30">
      <c s="3" r="A30" t="s">
        <v>112</v>
      </c>
      <c s="5" r="C30" t="n">
        <v>2245</v>
      </c>
      <c s="5" r="D30" t="n">
        <v>2555</v>
      </c>
      <c s="5" r="E30" t="n">
        <v>2850</v>
      </c>
    </row>
    <row spans="1:7" r="31">
      <c s="3" r="A31" t="s">
        <v>113</v>
      </c>
      <c s="5" r="B31" t="n">
        <v>44167</v>
      </c>
      <c s="5" r="C31" t="n">
        <v>49355</v>
      </c>
      <c s="5" r="D31" t="n">
        <v>51486</v>
      </c>
      <c s="5" r="E31" t="n">
        <v>53409</v>
      </c>
    </row>
    <row spans="1:7" r="32">
      <c s="3" r="A32" t="s">
        <v>114</v>
      </c>
      <c s="5" r="B32" t="n">
        <v>6475</v>
      </c>
      <c s="5" r="C32" t="n">
        <v>5075</v>
      </c>
      <c s="5" r="D32" t="n">
        <v>5123</v>
      </c>
      <c s="5" r="E32" t="n">
        <v>5048</v>
      </c>
    </row>
    <row spans="1:7" r="33">
      <c s="3" r="A33" t="s">
        <v>86</v>
      </c>
      <c s="5" r="B33" t="n">
        <v>110799</v>
      </c>
      <c s="5" r="C33" t="n">
        <v>124243</v>
      </c>
      <c s="5" r="D33" t="n">
        <v>131460</v>
      </c>
      <c s="5" r="E33" t="n">
        <v>128760</v>
      </c>
    </row>
    <row spans="1:7" r="34">
      <c s="3" r="A34" t="s">
        <v>115</v>
      </c>
      <c s="5" r="C34" t="n">
        <v>310</v>
      </c>
      <c s="5" r="D34" t="n">
        <v>711</v>
      </c>
      <c s="5" r="E34" t="n">
        <v>704</v>
      </c>
    </row>
    <row spans="1:7" r="35">
      <c s="3" r="A35" t="s">
        <v>116</v>
      </c>
      <c s="5" r="B35" t="n">
        <v>1451785</v>
      </c>
      <c s="5" r="C35" t="n">
        <v>1478364</v>
      </c>
      <c s="5" r="D35" t="n">
        <v>1600603</v>
      </c>
      <c s="5" r="E35" t="n">
        <v>1497115</v>
      </c>
    </row>
    <row spans="1:7" r="36">
      <c s="7" r="A36" t="s">
        <v>119</v>
      </c>
    </row>
    <row spans="1:7" r="37">
      <c s="3" r="A37" t="s">
        <v>123</v>
      </c>
      <c s="5" r="B37" t="n">
        <v>-273273</v>
      </c>
      <c s="5" r="C37" t="n">
        <v>-348602</v>
      </c>
      <c s="5" r="D37" t="n">
        <v>-389689</v>
      </c>
      <c s="5" r="E37" t="n">
        <v>-342191</v>
      </c>
    </row>
    <row spans="1:7" r="38">
      <c s="3" r="A38" t="s">
        <v>124</v>
      </c>
      <c s="5" r="C38" t="n">
        <v>10714</v>
      </c>
      <c s="5" r="D38" t="n">
        <v>11693</v>
      </c>
      <c s="5" r="E38" t="n">
        <v>9926</v>
      </c>
    </row>
    <row spans="1:7" r="39">
      <c s="3" r="A39" t="s">
        <v>125</v>
      </c>
      <c s="5" r="B39" t="n">
        <v>-273273</v>
      </c>
      <c s="5" r="C39" t="n">
        <v>-337888</v>
      </c>
      <c s="5" r="D39" t="n">
        <v>-377996</v>
      </c>
      <c s="5" r="E39" t="n">
        <v>-332265</v>
      </c>
      <c s="6" r="F39" t="n">
        <v>249142</v>
      </c>
      <c s="6" r="G39" t="n">
        <v>441637</v>
      </c>
    </row>
    <row spans="1:7" r="40">
      <c s="3" r="A40" t="s">
        <v>126</v>
      </c>
      <c s="6" r="B40" t="n">
        <v>1178512</v>
      </c>
      <c s="6" r="C40" t="n">
        <v>1140476</v>
      </c>
      <c s="6" r="D40" t="n">
        <v>1222607</v>
      </c>
      <c s="6" r="E40" t="n">
        <v>1164850</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s="1" r="A1" t="s">
        <v>1142</v>
      </c>
      <c s="2" r="B1" t="s">
        <v>1</v>
      </c>
      <c s="2" r="D1" t="s">
        <v>31</v>
      </c>
    </row>
    <row spans="1:6" r="2">
      <c s="2" r="B2" t="s">
        <v>2</v>
      </c>
      <c s="2" r="C2" t="s">
        <v>35</v>
      </c>
      <c s="2" r="D2" t="s">
        <v>33</v>
      </c>
      <c s="2" r="E2" t="s">
        <v>37</v>
      </c>
      <c s="2" r="F2" t="s">
        <v>42</v>
      </c>
    </row>
    <row spans="1:6" r="3">
      <c s="3" r="A3" t="s">
        <v>1143</v>
      </c>
      <c s="6" r="B3" t="n">
        <v>-25713</v>
      </c>
      <c s="6" r="C3" t="n">
        <v>-41966</v>
      </c>
      <c s="6" r="D3" t="n">
        <v>29140</v>
      </c>
      <c s="6" r="E3" t="n">
        <v>-21758</v>
      </c>
      <c s="6" r="F3" t="n">
        <v>74871</v>
      </c>
    </row>
    <row spans="1:6" r="4">
      <c s="3" r="A4" t="s">
        <v>161</v>
      </c>
      <c s="5" r="B4" t="n">
        <v>10005</v>
      </c>
      <c s="5" r="C4" t="n">
        <v>-15270</v>
      </c>
      <c s="5" r="D4" t="n">
        <v>-22600</v>
      </c>
      <c s="5" r="E4" t="n">
        <v>-31942</v>
      </c>
      <c s="5" r="F4" t="n">
        <v>-53126</v>
      </c>
    </row>
    <row spans="1:6" r="5">
      <c s="3" r="A5" t="s">
        <v>1144</v>
      </c>
      <c s="5" r="B5" t="n">
        <v>9454</v>
      </c>
      <c s="5" r="C5" t="n">
        <v>62305</v>
      </c>
      <c s="5" r="D5" t="n">
        <v>-5846</v>
      </c>
      <c s="5" r="E5" t="n">
        <v>33336</v>
      </c>
      <c s="5" r="F5" t="n">
        <v>-16634</v>
      </c>
    </row>
    <row spans="1:6" r="6">
      <c s="3" r="A6" t="s">
        <v>175</v>
      </c>
      <c s="5" r="B6" t="n">
        <v>726</v>
      </c>
      <c s="5" r="C6" t="n">
        <v>-92</v>
      </c>
      <c s="5" r="D6" t="n">
        <v>-1050</v>
      </c>
      <c s="5" r="E6" t="n">
        <v>-545</v>
      </c>
      <c s="5" r="F6" t="n">
        <v>990</v>
      </c>
    </row>
    <row spans="1:6" r="7">
      <c s="3" r="A7" t="s">
        <v>176</v>
      </c>
      <c s="5" r="B7" t="n">
        <v>-5528</v>
      </c>
      <c s="5" r="C7" t="n">
        <v>4977</v>
      </c>
      <c s="5" r="D7" t="n">
        <v>-356</v>
      </c>
      <c s="5" r="E7" t="n">
        <v>-20909</v>
      </c>
      <c s="5" r="F7" t="n">
        <v>6101</v>
      </c>
    </row>
    <row spans="1:6" r="8">
      <c s="3" r="A8" t="s">
        <v>177</v>
      </c>
      <c s="5" r="B8" t="n">
        <v>18164</v>
      </c>
      <c s="5" r="C8" t="n">
        <v>18520</v>
      </c>
      <c s="5" r="D8" t="n">
        <v>18520</v>
      </c>
      <c s="5" r="E8" t="n">
        <v>39429</v>
      </c>
      <c s="5" r="F8" t="n">
        <v>33328</v>
      </c>
    </row>
    <row spans="1:6" r="9">
      <c s="3" r="A9" t="s">
        <v>178</v>
      </c>
      <c s="6" r="B9" t="n">
        <v>12636</v>
      </c>
      <c s="6" r="C9" t="n">
        <v>23497</v>
      </c>
      <c s="6" r="D9" t="n">
        <v>18164</v>
      </c>
      <c s="6" r="E9" t="n">
        <v>18520</v>
      </c>
      <c s="6" r="F9" t="n">
        <v>39429</v>
      </c>
    </row>
  </sheetData>
  <mergeCells count="3">
    <mergeCell ref="A1:A2"/>
    <mergeCell ref="B1:C1"/>
    <mergeCell ref="D1:F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T2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14"/>
    <col customWidth="1" max="10" min="10" width="13"/>
    <col customWidth="1" max="11" min="11" width="14"/>
    <col customWidth="1" max="12" min="12" width="14"/>
    <col customWidth="1" max="13" min="13" width="4"/>
    <col customWidth="1" max="14" min="14" width="14"/>
    <col customWidth="1" max="15" min="15" width="13"/>
    <col customWidth="1" max="16" min="16" width="15"/>
    <col customWidth="1" max="17" min="17" width="14"/>
    <col customWidth="1" max="18" min="18" width="16"/>
    <col customWidth="1" max="19" min="19" width="14"/>
    <col customWidth="1" max="20" min="20" width="14"/>
  </cols>
  <sheetData>
    <row spans="1:20" r="1">
      <c s="1" r="A1" t="s">
        <v>1145</v>
      </c>
      <c s="2" r="B1" t="s">
        <v>30</v>
      </c>
      <c s="2" r="P1" t="s">
        <v>1</v>
      </c>
      <c s="2" r="R1" t="s">
        <v>31</v>
      </c>
    </row>
    <row spans="1:20" r="2">
      <c s="2" r="B2" t="s">
        <v>2</v>
      </c>
      <c s="2" r="C2" t="s">
        <v>45</v>
      </c>
      <c s="2" r="D2" t="s">
        <v>32</v>
      </c>
      <c s="2" r="E2" t="s">
        <v>46</v>
      </c>
      <c s="2" r="F2" t="s">
        <v>33</v>
      </c>
      <c s="2" r="G2" t="s">
        <v>47</v>
      </c>
      <c s="2" r="H2" t="s">
        <v>34</v>
      </c>
      <c s="2" r="I2" t="s">
        <v>35</v>
      </c>
      <c s="2" r="J2" t="s">
        <v>36</v>
      </c>
      <c s="2" r="K2" t="s">
        <v>37</v>
      </c>
      <c s="2" r="L2" t="s">
        <v>38</v>
      </c>
      <c s="2" r="M2" t="s">
        <v>39</v>
      </c>
      <c s="2" r="N2" t="s">
        <v>40</v>
      </c>
      <c s="2" r="O2" t="s">
        <v>41</v>
      </c>
      <c s="2" r="P2" t="s">
        <v>2</v>
      </c>
      <c s="2" r="Q2" t="s">
        <v>35</v>
      </c>
      <c s="2" r="R2" t="s">
        <v>33</v>
      </c>
      <c s="2" r="S2" t="s">
        <v>37</v>
      </c>
      <c s="2" r="T2" t="s">
        <v>42</v>
      </c>
    </row>
    <row spans="1:20" r="3">
      <c s="7" r="A3" t="s">
        <v>43</v>
      </c>
      <c r="B3" t="n"/>
      <c r="D3" t="n"/>
      <c r="F3" t="n"/>
      <c r="L3" t="n"/>
    </row>
    <row spans="1:20" r="4">
      <c s="3" r="A4" t="s">
        <v>44</v>
      </c>
      <c s="6" r="B4" t="n">
        <v>250274</v>
      </c>
      <c s="6" r="D4" t="n">
        <v>272913</v>
      </c>
      <c s="6" r="F4" t="n">
        <v>381400</v>
      </c>
      <c s="6" r="H4" t="n">
        <v>295520</v>
      </c>
      <c s="6" r="I4" t="n">
        <v>261798</v>
      </c>
      <c s="6" r="J4" t="n">
        <v>267421</v>
      </c>
      <c s="6" r="K4" t="n">
        <v>366595</v>
      </c>
      <c s="6" r="L4" t="n">
        <v>309075</v>
      </c>
      <c s="6" r="N4" t="n">
        <v>256984</v>
      </c>
      <c s="6" r="O4" t="n">
        <v>265178</v>
      </c>
      <c s="6" r="P4" t="n">
        <v>523187</v>
      </c>
      <c s="6" r="Q4" t="n">
        <v>529219</v>
      </c>
      <c s="6" r="R4" t="n">
        <v>1206139</v>
      </c>
      <c s="6" r="S4" t="n">
        <v>1197832</v>
      </c>
      <c s="6" r="T4" t="n">
        <v>1218884</v>
      </c>
    </row>
    <row spans="1:20" r="5">
      <c s="3" r="A5" t="s">
        <v>49</v>
      </c>
      <c s="5" r="B5" t="n">
        <v>85988</v>
      </c>
      <c s="5" r="D5" t="n">
        <v>109793</v>
      </c>
      <c s="5" r="F5" t="n">
        <v>148824</v>
      </c>
      <c s="5" r="H5" t="n">
        <v>114907</v>
      </c>
      <c s="5" r="I5" t="n">
        <v>91458</v>
      </c>
      <c s="5" r="J5" t="n">
        <v>98192</v>
      </c>
      <c s="5" r="K5" t="n">
        <v>130977</v>
      </c>
      <c s="5" r="L5" t="n">
        <v>119765</v>
      </c>
      <c s="5" r="N5" t="n">
        <v>90502</v>
      </c>
      <c s="5" r="O5" t="n">
        <v>102727</v>
      </c>
      <c s="5" r="P5" t="n">
        <v>195781</v>
      </c>
      <c s="5" r="Q5" t="n">
        <v>189650</v>
      </c>
      <c s="5" r="R5" t="n">
        <v>453381</v>
      </c>
      <c s="5" r="S5" t="n">
        <v>443971</v>
      </c>
      <c s="5" r="T5" t="n">
        <v>456007</v>
      </c>
    </row>
    <row spans="1:20" r="6">
      <c s="3" r="A6" t="s">
        <v>51</v>
      </c>
      <c s="5" r="B6" t="n">
        <v>-2600</v>
      </c>
      <c r="D6" t="n"/>
      <c r="F6" t="n"/>
      <c s="5" r="L6" t="n">
        <v>-591396</v>
      </c>
      <c s="5" r="P6" t="n">
        <v>-2600</v>
      </c>
      <c s="5" r="S6" t="n">
        <v>-591396</v>
      </c>
      <c s="5" r="T6" t="n">
        <v>-157189</v>
      </c>
    </row>
    <row spans="1:20" r="7">
      <c s="3" r="A7" t="s">
        <v>59</v>
      </c>
      <c s="5" r="B7" t="n">
        <v>-20022</v>
      </c>
      <c s="5" r="D7" t="n">
        <v>28679</v>
      </c>
      <c s="5" r="F7" t="n">
        <v>45933</v>
      </c>
      <c s="5" r="H7" t="n">
        <v>-13010</v>
      </c>
      <c s="5" r="I7" t="n">
        <v>-29353</v>
      </c>
      <c s="5" r="J7" t="n">
        <v>-25347</v>
      </c>
      <c s="5" r="K7" t="n">
        <v>-11251</v>
      </c>
      <c s="5" r="L7" t="n">
        <v>-525160</v>
      </c>
      <c s="5" r="N7" t="n">
        <v>-33998</v>
      </c>
      <c s="5" r="O7" t="n">
        <v>-18460</v>
      </c>
      <c s="5" r="P7" t="n">
        <v>8657</v>
      </c>
      <c s="5" r="Q7" t="n">
        <v>-54700</v>
      </c>
      <c s="5" r="R7" t="n">
        <v>-21777</v>
      </c>
      <c s="5" r="S7" t="n">
        <v>-588869</v>
      </c>
      <c s="5" r="T7" t="n">
        <v>-213394</v>
      </c>
    </row>
    <row spans="1:20" r="8">
      <c s="3" r="A8" t="s">
        <v>60</v>
      </c>
      <c s="5" r="B8" t="n">
        <v>60776</v>
      </c>
      <c s="5" r="D8" t="n">
        <v>2263</v>
      </c>
      <c s="5" r="F8" t="n">
        <v>2829</v>
      </c>
      <c s="5" r="H8" t="n">
        <v>3358</v>
      </c>
      <c s="5" r="I8" t="n">
        <v>3959</v>
      </c>
      <c s="5" r="J8" t="n">
        <v>2867</v>
      </c>
      <c s="5" r="K8" t="n">
        <v>1390</v>
      </c>
      <c s="5" r="L8" t="n">
        <v>2766</v>
      </c>
      <c s="5" r="N8" t="n">
        <v>1145</v>
      </c>
      <c s="5" r="O8" t="n">
        <v>3457</v>
      </c>
      <c s="5" r="P8" t="n">
        <v>63039</v>
      </c>
      <c s="5" r="Q8" t="n">
        <v>6826</v>
      </c>
      <c s="5" r="R8" t="n">
        <v>13013</v>
      </c>
      <c s="5" r="S8" t="n">
        <v>8758</v>
      </c>
      <c s="5" r="T8" t="n">
        <v>7043</v>
      </c>
    </row>
    <row spans="1:20" r="9">
      <c s="3" r="A9" t="s">
        <v>1117</v>
      </c>
      <c s="5" r="B9" t="n">
        <v>40754</v>
      </c>
      <c s="5" r="D9" t="n">
        <v>30942</v>
      </c>
      <c s="5" r="F9" t="n">
        <v>48762</v>
      </c>
      <c s="5" r="H9" t="n">
        <v>-9652</v>
      </c>
      <c s="5" r="I9" t="n">
        <v>-25394</v>
      </c>
      <c s="5" r="J9" t="n">
        <v>-22480</v>
      </c>
      <c s="5" r="K9" t="n">
        <v>-9861</v>
      </c>
      <c s="5" r="L9" t="n">
        <v>-522394</v>
      </c>
      <c s="5" r="N9" t="n">
        <v>-32853</v>
      </c>
      <c s="5" r="O9" t="n">
        <v>-15003</v>
      </c>
      <c s="5" r="P9" t="n">
        <v>71696</v>
      </c>
      <c s="5" r="Q9" t="n">
        <v>-47874</v>
      </c>
      <c s="5" r="R9" t="n">
        <v>-8764</v>
      </c>
      <c s="5" r="S9" t="n">
        <v>-580111</v>
      </c>
      <c s="5" r="T9" t="n">
        <v>-206351</v>
      </c>
    </row>
    <row spans="1:20" r="10">
      <c s="3" r="A10" t="s">
        <v>1104</v>
      </c>
      <c s="5" r="B10" t="n">
        <v>37842</v>
      </c>
      <c s="5" r="D10" t="n">
        <v>32846</v>
      </c>
      <c s="5" r="F10" t="n">
        <v>49439</v>
      </c>
      <c s="5" r="H10" t="n">
        <v>-10028</v>
      </c>
      <c s="5" r="I10" t="n">
        <v>-26562</v>
      </c>
      <c s="5" r="J10" t="n">
        <v>-23025</v>
      </c>
      <c s="5" r="K10" t="n">
        <v>-7446</v>
      </c>
      <c s="5" r="L10" t="n">
        <v>-522075</v>
      </c>
      <c s="5" r="N10" t="n">
        <v>-31153</v>
      </c>
      <c s="5" r="O10" t="n">
        <v>-13431</v>
      </c>
      <c s="5" r="P10" t="n">
        <v>70688</v>
      </c>
      <c s="5" r="Q10" t="n">
        <v>-49587</v>
      </c>
      <c s="5" r="R10" t="n">
        <v>-10176</v>
      </c>
      <c s="5" r="S10" t="n">
        <v>-574105</v>
      </c>
      <c s="5" r="T10" t="n">
        <v>-203027</v>
      </c>
    </row>
    <row spans="1:20" r="11">
      <c s="3" r="A11" t="s">
        <v>64</v>
      </c>
      <c r="B11" t="n"/>
      <c r="D11" t="n"/>
      <c r="F11" t="n"/>
      <c r="L11" t="n"/>
    </row>
    <row spans="1:20" r="12">
      <c s="7" r="A12" t="s">
        <v>43</v>
      </c>
      <c r="B12" t="n"/>
      <c r="D12" t="n"/>
      <c r="F12" t="n"/>
      <c r="L12" t="n"/>
    </row>
    <row spans="1:20" r="13">
      <c s="3" r="A13" t="s">
        <v>44</v>
      </c>
      <c s="5" r="B13" t="n">
        <v>246524</v>
      </c>
      <c s="5" r="D13" t="n">
        <v>269069</v>
      </c>
      <c s="5" r="F13" t="n">
        <v>376230</v>
      </c>
      <c s="5" r="H13" t="n">
        <v>289653</v>
      </c>
      <c s="5" r="I13" t="n">
        <v>256991</v>
      </c>
      <c s="5" r="J13" t="n">
        <v>261732</v>
      </c>
      <c s="5" r="K13" t="n">
        <v>361711</v>
      </c>
      <c s="5" r="L13" t="n">
        <v>304265</v>
      </c>
      <c s="5" r="N13" t="n">
        <v>253376</v>
      </c>
      <c s="5" r="O13" t="n">
        <v>259124</v>
      </c>
      <c s="5" r="P13" t="n">
        <v>515593</v>
      </c>
      <c s="5" r="Q13" t="n">
        <v>518723</v>
      </c>
      <c s="5" r="R13" t="n">
        <v>1184606</v>
      </c>
      <c s="5" r="S13" t="n">
        <v>1178476</v>
      </c>
      <c s="5" r="T13" t="n">
        <v>1197176</v>
      </c>
    </row>
    <row spans="1:20" r="14">
      <c s="3" r="A14" t="s">
        <v>65</v>
      </c>
      <c r="B14" t="n"/>
      <c r="D14" t="n"/>
      <c r="F14" t="n"/>
      <c r="L14" t="n"/>
    </row>
    <row spans="1:20" r="15">
      <c s="7" r="A15" t="s">
        <v>43</v>
      </c>
      <c r="B15" t="n"/>
      <c r="D15" t="n"/>
      <c r="F15" t="n"/>
      <c r="L15" t="n"/>
    </row>
    <row spans="1:20" r="16">
      <c s="3" r="A16" t="s">
        <v>44</v>
      </c>
      <c s="6" r="B16" t="n">
        <v>3750</v>
      </c>
      <c s="6" r="D16" t="n">
        <v>3844</v>
      </c>
      <c s="6" r="F16" t="n">
        <v>5170</v>
      </c>
      <c s="6" r="H16" t="n">
        <v>5867</v>
      </c>
      <c s="6" r="I16" t="n">
        <v>4807</v>
      </c>
      <c s="6" r="J16" t="n">
        <v>5689</v>
      </c>
      <c s="6" r="K16" t="n">
        <v>4884</v>
      </c>
      <c s="6" r="L16" t="n">
        <v>4810</v>
      </c>
      <c s="6" r="N16" t="n">
        <v>3608</v>
      </c>
      <c s="6" r="O16" t="n">
        <v>6054</v>
      </c>
      <c s="6" r="P16" t="n">
        <v>7594</v>
      </c>
      <c s="6" r="Q16" t="n">
        <v>10496</v>
      </c>
      <c s="6" r="R16" t="n">
        <v>21533</v>
      </c>
      <c s="6" r="S16" t="n">
        <v>19356</v>
      </c>
      <c s="6" r="T16" t="n">
        <v>21708</v>
      </c>
    </row>
    <row spans="1:20" r="17">
      <c r="A17" t="n"/>
    </row>
    <row spans="1:20" r="18">
      <c s="3" r="A18" t="s">
        <v>45</v>
      </c>
      <c s="3" r="B18" t="s">
        <v>66</v>
      </c>
    </row>
    <row spans="1:20" r="19">
      <c s="3" r="A19" t="s">
        <v>46</v>
      </c>
      <c s="3" r="B19" t="s">
        <v>67</v>
      </c>
    </row>
    <row spans="1:20" r="20">
      <c s="3" r="A20" t="s">
        <v>47</v>
      </c>
      <c s="3" r="B20" t="s">
        <v>68</v>
      </c>
    </row>
    <row spans="1:20" r="21">
      <c s="3" r="A21" t="s">
        <v>39</v>
      </c>
      <c s="3" r="B21" t="s">
        <v>69</v>
      </c>
    </row>
  </sheetData>
  <mergeCells count="65">
    <mergeCell ref="A1:A2"/>
    <mergeCell ref="B1:O1"/>
    <mergeCell ref="P1:Q1"/>
    <mergeCell ref="R1:T1"/>
    <mergeCell ref="B3:C3"/>
    <mergeCell ref="D3:E3"/>
    <mergeCell ref="F3:G3"/>
    <mergeCell ref="L3:M3"/>
    <mergeCell ref="B4:C4"/>
    <mergeCell ref="D4:E4"/>
    <mergeCell ref="F4:G4"/>
    <mergeCell ref="L4:M4"/>
    <mergeCell ref="B5:C5"/>
    <mergeCell ref="D5:E5"/>
    <mergeCell ref="F5:G5"/>
    <mergeCell ref="L5:M5"/>
    <mergeCell ref="B6:C6"/>
    <mergeCell ref="D6:E6"/>
    <mergeCell ref="F6:G6"/>
    <mergeCell ref="L6:M6"/>
    <mergeCell ref="B7:C7"/>
    <mergeCell ref="D7:E7"/>
    <mergeCell ref="F7:G7"/>
    <mergeCell ref="L7:M7"/>
    <mergeCell ref="B8:C8"/>
    <mergeCell ref="D8:E8"/>
    <mergeCell ref="F8:G8"/>
    <mergeCell ref="L8:M8"/>
    <mergeCell ref="B9:C9"/>
    <mergeCell ref="D9:E9"/>
    <mergeCell ref="F9:G9"/>
    <mergeCell ref="L9:M9"/>
    <mergeCell ref="B10:C10"/>
    <mergeCell ref="D10:E10"/>
    <mergeCell ref="F10:G10"/>
    <mergeCell ref="L10:M10"/>
    <mergeCell ref="B11:C11"/>
    <mergeCell ref="D11:E11"/>
    <mergeCell ref="F11:G11"/>
    <mergeCell ref="L11:M11"/>
    <mergeCell ref="B12:C12"/>
    <mergeCell ref="D12:E12"/>
    <mergeCell ref="F12:G12"/>
    <mergeCell ref="L12:M12"/>
    <mergeCell ref="B13:C13"/>
    <mergeCell ref="D13:E13"/>
    <mergeCell ref="F13:G13"/>
    <mergeCell ref="L13:M13"/>
    <mergeCell ref="B14:C14"/>
    <mergeCell ref="D14:E14"/>
    <mergeCell ref="F14:G14"/>
    <mergeCell ref="L14:M14"/>
    <mergeCell ref="B15:C15"/>
    <mergeCell ref="D15:E15"/>
    <mergeCell ref="F15:G15"/>
    <mergeCell ref="L15:M15"/>
    <mergeCell ref="B16:C16"/>
    <mergeCell ref="D16:E16"/>
    <mergeCell ref="F16:G16"/>
    <mergeCell ref="L16:M16"/>
    <mergeCell ref="A17:T17"/>
    <mergeCell ref="B18:T18"/>
    <mergeCell ref="B19:T19"/>
    <mergeCell ref="B20:T20"/>
    <mergeCell ref="B21:T2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K16"/>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s="1" r="A1" t="s">
        <v>1146</v>
      </c>
      <c s="2" r="B1" t="s">
        <v>503</v>
      </c>
      <c s="2" r="C1" t="s">
        <v>2</v>
      </c>
      <c s="2" r="D1" t="s">
        <v>32</v>
      </c>
      <c s="2" r="E1" t="s">
        <v>33</v>
      </c>
      <c s="2" r="F1" t="s">
        <v>38</v>
      </c>
      <c s="2" r="G1" t="s">
        <v>42</v>
      </c>
      <c s="2" r="H1" t="s">
        <v>2</v>
      </c>
      <c s="2" r="I1" t="s">
        <v>33</v>
      </c>
      <c s="2" r="J1" t="s">
        <v>37</v>
      </c>
      <c s="2" r="K1" t="s">
        <v>42</v>
      </c>
    </row>
    <row spans="1:11" r="2">
      <c s="7" r="A2" t="s">
        <v>1147</v>
      </c>
    </row>
    <row spans="1:11" r="3">
      <c s="3" r="A3" t="s">
        <v>141</v>
      </c>
      <c s="6" r="H3" t="n">
        <v>70008000</v>
      </c>
    </row>
    <row spans="1:11" r="4">
      <c s="3" r="A4" t="s">
        <v>1148</v>
      </c>
      <c s="6" r="C4" t="n">
        <v>-1000000</v>
      </c>
      <c s="6" r="F4" t="n">
        <v>-78200000</v>
      </c>
    </row>
    <row spans="1:11" r="5">
      <c s="3" r="A5" t="s">
        <v>671</v>
      </c>
      <c s="5" r="C5" t="n">
        <v>39600000</v>
      </c>
      <c s="6" r="D5" t="n">
        <v>77000000</v>
      </c>
      <c s="6" r="E5" t="n">
        <v>58400000</v>
      </c>
      <c s="5" r="H5" t="n">
        <v>39600000</v>
      </c>
      <c s="6" r="I5" t="n">
        <v>58400000</v>
      </c>
    </row>
    <row spans="1:11" r="6">
      <c s="3" r="A6" t="s">
        <v>166</v>
      </c>
      <c s="5" r="C6" t="n">
        <v>20600000</v>
      </c>
      <c s="5" r="D6" t="n">
        <v>26200000</v>
      </c>
      <c s="5" r="E6" t="n">
        <v>15300000</v>
      </c>
      <c s="5" r="H6" t="n">
        <v>46796000</v>
      </c>
      <c s="5" r="I6" t="n">
        <v>15325000</v>
      </c>
      <c s="6" r="K6" t="n">
        <v>24760000</v>
      </c>
    </row>
    <row spans="1:11" r="7">
      <c s="3" r="A7" t="s">
        <v>1101</v>
      </c>
      <c s="5" r="C7" t="n">
        <v>18000000</v>
      </c>
      <c s="5" r="D7" t="n">
        <v>48800000</v>
      </c>
      <c s="5" r="E7" t="n">
        <v>41500000</v>
      </c>
      <c s="5" r="H7" t="n">
        <v>66853000</v>
      </c>
      <c s="5" r="I7" t="n">
        <v>41522000</v>
      </c>
      <c s="5" r="K7" t="n">
        <v>-834000</v>
      </c>
    </row>
    <row spans="1:11" r="8">
      <c s="3" r="A8" t="s">
        <v>670</v>
      </c>
      <c s="5" r="C8" t="n">
        <v>1000000</v>
      </c>
      <c s="6" r="D8" t="n">
        <v>2000000</v>
      </c>
      <c s="6" r="E8" t="n">
        <v>1600000</v>
      </c>
    </row>
    <row spans="1:11" r="9">
      <c s="3" r="A9" t="s">
        <v>550</v>
      </c>
      <c s="5" r="F9" t="n">
        <v>378800000</v>
      </c>
      <c s="6" r="J9" t="n">
        <v>378796000</v>
      </c>
      <c s="5" r="K9" t="n">
        <v>140189000</v>
      </c>
    </row>
    <row spans="1:11" r="10">
      <c s="3" r="A10" t="s">
        <v>553</v>
      </c>
    </row>
    <row spans="1:11" r="11">
      <c s="7" r="A11" t="s">
        <v>1147</v>
      </c>
    </row>
    <row spans="1:11" r="12">
      <c s="3" r="A12" t="s">
        <v>554</v>
      </c>
      <c s="5" r="C12" t="n">
        <v>2600000</v>
      </c>
      <c s="6" r="F12" t="n">
        <v>212600000</v>
      </c>
      <c s="6" r="G12" t="n">
        <v>17000000</v>
      </c>
      <c s="6" r="I12" t="n">
        <v>0</v>
      </c>
      <c s="6" r="J12" t="n">
        <v>212600000</v>
      </c>
      <c s="6" r="K12" t="n">
        <v>17000000</v>
      </c>
    </row>
    <row spans="1:11" r="13">
      <c s="3" r="A13" t="s">
        <v>505</v>
      </c>
    </row>
    <row spans="1:11" r="14">
      <c s="7" r="A14" t="s">
        <v>1147</v>
      </c>
    </row>
    <row spans="1:11" r="15">
      <c s="3" r="A15" t="s">
        <v>506</v>
      </c>
      <c s="6" r="B15" t="n">
        <v>127500000</v>
      </c>
      <c s="5" r="C15" t="n">
        <v>127500000</v>
      </c>
    </row>
    <row spans="1:11" r="16">
      <c s="3" r="A16" t="s">
        <v>141</v>
      </c>
      <c s="6" r="C16" t="n">
        <v>70000000</v>
      </c>
      <c s="6" r="H16" t="n">
        <v>7000000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spans="1:2" r="1">
      <c s="1" r="A1" t="s">
        <v>221</v>
      </c>
      <c s="2" r="B1" t="s">
        <v>1</v>
      </c>
    </row>
    <row spans="1:2" r="2">
      <c s="2" r="B2" t="s">
        <v>2</v>
      </c>
    </row>
    <row spans="1:2" r="3">
      <c s="3" r="A3" t="s">
        <v>221</v>
      </c>
      <c s="3" r="B3"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spans="1:2" r="1">
      <c s="1" r="A1" t="s">
        <v>223</v>
      </c>
      <c s="2" r="B1" t="s">
        <v>1</v>
      </c>
    </row>
    <row spans="1:2" r="2">
      <c s="2" r="B2" t="s">
        <v>2</v>
      </c>
    </row>
    <row spans="1:2" r="3">
      <c s="3" r="A3" t="s">
        <v>223</v>
      </c>
      <c s="3" r="B3"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spans="1:2" r="1">
      <c s="1" r="A1" t="s">
        <v>225</v>
      </c>
      <c s="2" r="B1" t="s">
        <v>1</v>
      </c>
    </row>
    <row spans="1:2" r="2">
      <c s="2" r="B2" t="s">
        <v>2</v>
      </c>
    </row>
    <row spans="1:2" r="3">
      <c s="3" r="A3" t="s">
        <v>225</v>
      </c>
      <c s="3" r="B3"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spans="1:2" r="1">
      <c s="1" r="A1" t="s">
        <v>227</v>
      </c>
      <c s="2" r="B1" t="s">
        <v>1</v>
      </c>
    </row>
    <row spans="1:2" r="2">
      <c s="2" r="B2" t="s">
        <v>2</v>
      </c>
    </row>
    <row spans="1:2" r="3">
      <c s="3" r="A3" t="s">
        <v>227</v>
      </c>
      <c s="3" r="B3"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spans="1:2" r="1">
      <c s="1" r="A1" t="s">
        <v>229</v>
      </c>
      <c s="2" r="B1" t="s">
        <v>1</v>
      </c>
    </row>
    <row spans="1:2" r="2">
      <c s="2" r="B2" t="s">
        <v>2</v>
      </c>
    </row>
    <row spans="1:2" r="3">
      <c s="3" r="A3" t="s">
        <v>229</v>
      </c>
      <c s="3" r="B3"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spans="1:2" r="1">
      <c s="1" r="A1" t="s">
        <v>231</v>
      </c>
      <c s="2" r="B1" t="s">
        <v>1</v>
      </c>
    </row>
    <row spans="1:2" r="2">
      <c s="2" r="B2" t="s">
        <v>2</v>
      </c>
    </row>
    <row spans="1:2" r="3">
      <c s="3" r="A3" t="s">
        <v>231</v>
      </c>
      <c s="3" r="B3"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
    <col customWidth="1" max="2" min="2" width="80"/>
  </cols>
  <sheetData>
    <row spans="1:2" r="1">
      <c s="1" r="A1" t="s">
        <v>233</v>
      </c>
      <c s="2" r="B1" t="s">
        <v>1</v>
      </c>
    </row>
    <row spans="1:2" r="2">
      <c s="2" r="B2" t="s">
        <v>2</v>
      </c>
    </row>
    <row spans="1:2" r="3">
      <c s="3" r="A3" t="s">
        <v>233</v>
      </c>
      <c s="3" r="B3"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s="1" r="A1" t="s">
        <v>235</v>
      </c>
      <c s="2" r="B1" t="s">
        <v>1</v>
      </c>
    </row>
    <row spans="1:2" r="2">
      <c s="2" r="B2" t="s">
        <v>2</v>
      </c>
    </row>
    <row spans="1:2" r="3">
      <c s="3" r="A3" t="s">
        <v>235</v>
      </c>
      <c s="3" r="B3"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T3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14"/>
    <col customWidth="1" max="10" min="10" width="13"/>
    <col customWidth="1" max="11" min="11" width="14"/>
    <col customWidth="1" max="12" min="12" width="14"/>
    <col customWidth="1" max="13" min="13" width="4"/>
    <col customWidth="1" max="14" min="14" width="14"/>
    <col customWidth="1" max="15" min="15" width="13"/>
    <col customWidth="1" max="16" min="16" width="15"/>
    <col customWidth="1" max="17" min="17" width="14"/>
    <col customWidth="1" max="18" min="18" width="16"/>
    <col customWidth="1" max="19" min="19" width="14"/>
    <col customWidth="1" max="20" min="20" width="14"/>
  </cols>
  <sheetData>
    <row spans="1:20" r="1">
      <c s="1" r="A1" t="s">
        <v>29</v>
      </c>
      <c s="2" r="B1" t="s">
        <v>30</v>
      </c>
      <c s="2" r="P1" t="s">
        <v>1</v>
      </c>
      <c s="2" r="R1" t="s">
        <v>31</v>
      </c>
    </row>
    <row spans="1:20" r="2">
      <c s="2" r="B2" t="s">
        <v>2</v>
      </c>
      <c s="2" r="D2" t="s">
        <v>32</v>
      </c>
      <c s="2" r="F2" t="s">
        <v>33</v>
      </c>
      <c s="2" r="H2" t="s">
        <v>34</v>
      </c>
      <c s="2" r="I2" t="s">
        <v>35</v>
      </c>
      <c s="2" r="J2" t="s">
        <v>36</v>
      </c>
      <c s="2" r="K2" t="s">
        <v>37</v>
      </c>
      <c s="2" r="L2" t="s">
        <v>38</v>
      </c>
      <c s="2" r="M2" t="s">
        <v>39</v>
      </c>
      <c s="2" r="N2" t="s">
        <v>40</v>
      </c>
      <c s="2" r="O2" t="s">
        <v>41</v>
      </c>
      <c s="2" r="P2" t="s">
        <v>2</v>
      </c>
      <c s="2" r="Q2" t="s">
        <v>35</v>
      </c>
      <c s="2" r="R2" t="s">
        <v>33</v>
      </c>
      <c s="2" r="S2" t="s">
        <v>37</v>
      </c>
      <c s="2" r="T2" t="s">
        <v>42</v>
      </c>
    </row>
    <row spans="1:20" r="3">
      <c s="7" r="A3" t="s">
        <v>43</v>
      </c>
      <c r="L3" t="n"/>
    </row>
    <row spans="1:20" r="4">
      <c s="3" r="A4" t="s">
        <v>44</v>
      </c>
      <c s="6" r="B4" t="n">
        <v>250274</v>
      </c>
      <c s="3" r="C4" t="s">
        <v>45</v>
      </c>
      <c s="6" r="D4" t="n">
        <v>272913</v>
      </c>
      <c s="3" r="E4" t="s">
        <v>46</v>
      </c>
      <c s="6" r="F4" t="n">
        <v>381400</v>
      </c>
      <c s="3" r="G4" t="s">
        <v>47</v>
      </c>
      <c s="6" r="H4" t="n">
        <v>295520</v>
      </c>
      <c s="6" r="I4" t="n">
        <v>261798</v>
      </c>
      <c s="6" r="J4" t="n">
        <v>267421</v>
      </c>
      <c s="6" r="K4" t="n">
        <v>366595</v>
      </c>
      <c s="6" r="L4" t="n">
        <v>309075</v>
      </c>
      <c s="6" r="N4" t="n">
        <v>256984</v>
      </c>
      <c s="6" r="O4" t="n">
        <v>265178</v>
      </c>
      <c s="6" r="P4" t="n">
        <v>523187</v>
      </c>
      <c s="6" r="Q4" t="n">
        <v>529219</v>
      </c>
      <c s="6" r="R4" t="n">
        <v>1206139</v>
      </c>
      <c s="6" r="S4" t="n">
        <v>1197832</v>
      </c>
      <c s="6" r="T4" t="n">
        <v>1218884</v>
      </c>
    </row>
    <row spans="1:20" r="5">
      <c s="3" r="A5" t="s">
        <v>48</v>
      </c>
      <c r="L5" t="n"/>
      <c s="5" r="P5" t="n">
        <v>-327406</v>
      </c>
      <c s="5" r="Q5" t="n">
        <v>-339569</v>
      </c>
      <c s="5" r="R5" t="n">
        <v>-752758</v>
      </c>
      <c s="5" r="S5" t="n">
        <v>-753861</v>
      </c>
      <c s="5" r="T5" t="n">
        <v>-762877</v>
      </c>
    </row>
    <row spans="1:20" r="6">
      <c s="3" r="A6" t="s">
        <v>49</v>
      </c>
      <c s="5" r="B6" t="n">
        <v>85988</v>
      </c>
      <c s="3" r="C6" t="s">
        <v>45</v>
      </c>
      <c s="5" r="D6" t="n">
        <v>109793</v>
      </c>
      <c s="3" r="E6" t="s">
        <v>46</v>
      </c>
      <c s="5" r="F6" t="n">
        <v>148824</v>
      </c>
      <c s="3" r="G6" t="s">
        <v>47</v>
      </c>
      <c s="5" r="H6" t="n">
        <v>114907</v>
      </c>
      <c s="5" r="I6" t="n">
        <v>91458</v>
      </c>
      <c s="5" r="J6" t="n">
        <v>98192</v>
      </c>
      <c s="5" r="K6" t="n">
        <v>130977</v>
      </c>
      <c s="5" r="L6" t="n">
        <v>119765</v>
      </c>
      <c s="5" r="N6" t="n">
        <v>90502</v>
      </c>
      <c s="5" r="O6" t="n">
        <v>102727</v>
      </c>
      <c s="5" r="P6" t="n">
        <v>195781</v>
      </c>
      <c s="5" r="Q6" t="n">
        <v>189650</v>
      </c>
      <c s="5" r="R6" t="n">
        <v>453381</v>
      </c>
      <c s="5" r="S6" t="n">
        <v>443971</v>
      </c>
      <c s="5" r="T6" t="n">
        <v>456007</v>
      </c>
    </row>
    <row spans="1:20" r="7">
      <c s="3" r="A7" t="s">
        <v>50</v>
      </c>
      <c r="L7" t="n"/>
      <c s="5" r="P7" t="n">
        <v>-209925</v>
      </c>
      <c s="5" r="Q7" t="n">
        <v>-200215</v>
      </c>
      <c s="5" r="R7" t="n">
        <v>-427638</v>
      </c>
      <c s="5" r="S7" t="n">
        <v>-435093</v>
      </c>
      <c s="5" r="T7" t="n">
        <v>-431116</v>
      </c>
    </row>
    <row spans="1:20" r="8">
      <c s="3" r="A8" t="s">
        <v>51</v>
      </c>
      <c s="5" r="B8" t="n">
        <v>-2600</v>
      </c>
      <c s="3" r="C8" t="s">
        <v>45</v>
      </c>
      <c s="5" r="L8" t="n">
        <v>-591396</v>
      </c>
      <c s="5" r="P8" t="n">
        <v>-2600</v>
      </c>
      <c s="5" r="S8" t="n">
        <v>-591396</v>
      </c>
      <c s="5" r="T8" t="n">
        <v>-157189</v>
      </c>
    </row>
    <row spans="1:20" r="9">
      <c s="3" r="A9" t="s">
        <v>52</v>
      </c>
      <c r="L9" t="n"/>
      <c s="5" r="P9" t="n">
        <v>-16744</v>
      </c>
      <c s="5" r="Q9" t="n">
        <v>-10565</v>
      </c>
      <c s="5" r="R9" t="n">
        <v>25743</v>
      </c>
      <c s="5" r="S9" t="n">
        <v>-582518</v>
      </c>
      <c s="5" r="T9" t="n">
        <v>-132298</v>
      </c>
    </row>
    <row spans="1:20" r="10">
      <c s="3" r="A10" t="s">
        <v>53</v>
      </c>
      <c r="L10" t="n"/>
      <c s="5" r="P10" t="n">
        <v>19</v>
      </c>
      <c s="5" r="Q10" t="n">
        <v>20</v>
      </c>
      <c s="5" r="R10" t="n">
        <v>41</v>
      </c>
      <c s="5" r="S10" t="n">
        <v>228</v>
      </c>
      <c s="5" r="T10" t="n">
        <v>100</v>
      </c>
    </row>
    <row spans="1:20" r="11">
      <c s="3" r="A11" t="s">
        <v>54</v>
      </c>
      <c r="L11" t="n"/>
      <c s="5" r="P11" t="n">
        <v>-39581</v>
      </c>
      <c s="5" r="Q11" t="n">
        <v>-42707</v>
      </c>
      <c s="5" r="R11" t="n">
        <v>-85990</v>
      </c>
      <c s="5" r="S11" t="n">
        <v>-82378</v>
      </c>
      <c s="5" r="T11" t="n">
        <v>-81558</v>
      </c>
    </row>
    <row spans="1:20" r="12">
      <c s="3" r="A12" t="s">
        <v>55</v>
      </c>
      <c s="5" r="B12" t="n">
        <v>18000</v>
      </c>
      <c s="5" r="D12" t="n">
        <v>48800</v>
      </c>
      <c s="5" r="F12" t="n">
        <v>41500</v>
      </c>
      <c r="L12" t="n"/>
      <c s="5" r="P12" t="n">
        <v>66853</v>
      </c>
      <c s="5" r="R12" t="n">
        <v>41522</v>
      </c>
      <c s="5" r="T12" t="n">
        <v>-834</v>
      </c>
    </row>
    <row spans="1:20" r="13">
      <c s="3" r="A13" t="s">
        <v>56</v>
      </c>
      <c r="L13" t="n"/>
      <c s="5" r="P13" t="n">
        <v>-2500</v>
      </c>
      <c s="5" r="Q13" t="n">
        <v>36</v>
      </c>
      <c s="5" r="R13" t="n">
        <v>-590</v>
      </c>
      <c s="5" r="S13" t="n">
        <v>-535</v>
      </c>
      <c s="5" r="T13" t="n">
        <v>-684</v>
      </c>
    </row>
    <row spans="1:20" r="14">
      <c s="3" r="A14" t="s">
        <v>57</v>
      </c>
      <c r="L14" t="n"/>
      <c s="5" r="P14" t="n">
        <v>8047</v>
      </c>
      <c s="5" r="Q14" t="n">
        <v>-53216</v>
      </c>
      <c s="5" r="R14" t="n">
        <v>-19274</v>
      </c>
      <c s="5" r="S14" t="n">
        <v>-665203</v>
      </c>
      <c s="5" r="T14" t="n">
        <v>-215274</v>
      </c>
    </row>
    <row spans="1:20" r="15">
      <c s="3" r="A15" t="s">
        <v>58</v>
      </c>
      <c r="L15" t="n"/>
      <c s="5" r="P15" t="n">
        <v>610</v>
      </c>
      <c s="5" r="Q15" t="n">
        <v>-1484</v>
      </c>
      <c s="5" r="R15" t="n">
        <v>-2503</v>
      </c>
      <c s="5" r="S15" t="n">
        <v>76334</v>
      </c>
      <c s="5" r="T15" t="n">
        <v>1880</v>
      </c>
    </row>
    <row spans="1:20" r="16">
      <c s="3" r="A16" t="s">
        <v>59</v>
      </c>
      <c s="5" r="B16" t="n">
        <v>-20022</v>
      </c>
      <c s="3" r="C16" t="s">
        <v>45</v>
      </c>
      <c s="5" r="D16" t="n">
        <v>28679</v>
      </c>
      <c s="3" r="E16" t="s">
        <v>46</v>
      </c>
      <c s="5" r="F16" t="n">
        <v>45933</v>
      </c>
      <c s="3" r="G16" t="s">
        <v>47</v>
      </c>
      <c s="5" r="H16" t="n">
        <v>-13010</v>
      </c>
      <c s="5" r="I16" t="n">
        <v>-29353</v>
      </c>
      <c s="5" r="J16" t="n">
        <v>-25347</v>
      </c>
      <c s="5" r="K16" t="n">
        <v>-11251</v>
      </c>
      <c s="5" r="L16" t="n">
        <v>-525160</v>
      </c>
      <c s="5" r="N16" t="n">
        <v>-33998</v>
      </c>
      <c s="5" r="O16" t="n">
        <v>-18460</v>
      </c>
      <c s="5" r="P16" t="n">
        <v>8657</v>
      </c>
      <c s="5" r="Q16" t="n">
        <v>-54700</v>
      </c>
      <c s="5" r="R16" t="n">
        <v>-21777</v>
      </c>
      <c s="5" r="S16" t="n">
        <v>-588869</v>
      </c>
      <c s="5" r="T16" t="n">
        <v>-213394</v>
      </c>
    </row>
    <row spans="1:20" r="17">
      <c s="3" r="A17" t="s">
        <v>60</v>
      </c>
      <c s="5" r="B17" t="n">
        <v>60776</v>
      </c>
      <c s="3" r="C17" t="s">
        <v>45</v>
      </c>
      <c s="5" r="D17" t="n">
        <v>2263</v>
      </c>
      <c s="3" r="E17" t="s">
        <v>46</v>
      </c>
      <c s="5" r="F17" t="n">
        <v>2829</v>
      </c>
      <c s="3" r="G17" t="s">
        <v>47</v>
      </c>
      <c s="5" r="H17" t="n">
        <v>3358</v>
      </c>
      <c s="5" r="I17" t="n">
        <v>3959</v>
      </c>
      <c s="5" r="J17" t="n">
        <v>2867</v>
      </c>
      <c s="5" r="K17" t="n">
        <v>1390</v>
      </c>
      <c s="5" r="L17" t="n">
        <v>2766</v>
      </c>
      <c s="5" r="N17" t="n">
        <v>1145</v>
      </c>
      <c s="5" r="O17" t="n">
        <v>3457</v>
      </c>
      <c s="5" r="P17" t="n">
        <v>63039</v>
      </c>
      <c s="5" r="Q17" t="n">
        <v>6826</v>
      </c>
      <c s="5" r="R17" t="n">
        <v>13013</v>
      </c>
      <c s="5" r="S17" t="n">
        <v>8758</v>
      </c>
      <c s="5" r="T17" t="n">
        <v>7043</v>
      </c>
    </row>
    <row spans="1:20" r="18">
      <c s="3" r="A18" t="s">
        <v>61</v>
      </c>
      <c s="5" r="B18" t="n">
        <v>40754</v>
      </c>
      <c s="3" r="C18" t="s">
        <v>45</v>
      </c>
      <c s="5" r="D18" t="n">
        <v>30942</v>
      </c>
      <c s="3" r="E18" t="s">
        <v>46</v>
      </c>
      <c s="5" r="F18" t="n">
        <v>48762</v>
      </c>
      <c s="3" r="G18" t="s">
        <v>47</v>
      </c>
      <c s="5" r="H18" t="n">
        <v>-9652</v>
      </c>
      <c s="5" r="I18" t="n">
        <v>-25394</v>
      </c>
      <c s="5" r="J18" t="n">
        <v>-22480</v>
      </c>
      <c s="5" r="K18" t="n">
        <v>-9861</v>
      </c>
      <c s="5" r="L18" t="n">
        <v>-522394</v>
      </c>
      <c s="5" r="N18" t="n">
        <v>-32853</v>
      </c>
      <c s="5" r="O18" t="n">
        <v>-15003</v>
      </c>
      <c s="5" r="P18" t="n">
        <v>71696</v>
      </c>
      <c s="5" r="Q18" t="n">
        <v>-47874</v>
      </c>
      <c s="5" r="R18" t="n">
        <v>-8764</v>
      </c>
      <c s="5" r="S18" t="n">
        <v>-580111</v>
      </c>
      <c s="5" r="T18" t="n">
        <v>-206351</v>
      </c>
    </row>
    <row spans="1:20" r="19">
      <c s="3" r="A19" t="s">
        <v>62</v>
      </c>
      <c r="L19" t="n"/>
      <c s="5" r="P19" t="n">
        <v>-1008</v>
      </c>
      <c s="5" r="Q19" t="n">
        <v>-1713</v>
      </c>
      <c s="5" r="R19" t="n">
        <v>-1412</v>
      </c>
      <c s="5" r="S19" t="n">
        <v>6006</v>
      </c>
      <c s="5" r="T19" t="n">
        <v>3324</v>
      </c>
    </row>
    <row spans="1:20" r="20">
      <c s="3" r="A20" t="s">
        <v>63</v>
      </c>
      <c s="5" r="B20" t="n">
        <v>37842</v>
      </c>
      <c s="3" r="C20" t="s">
        <v>45</v>
      </c>
      <c s="5" r="D20" t="n">
        <v>32846</v>
      </c>
      <c s="3" r="E20" t="s">
        <v>46</v>
      </c>
      <c s="5" r="F20" t="n">
        <v>49439</v>
      </c>
      <c s="3" r="G20" t="s">
        <v>47</v>
      </c>
      <c s="5" r="H20" t="n">
        <v>-10028</v>
      </c>
      <c s="5" r="I20" t="n">
        <v>-26562</v>
      </c>
      <c s="5" r="J20" t="n">
        <v>-23025</v>
      </c>
      <c s="5" r="K20" t="n">
        <v>-7446</v>
      </c>
      <c s="5" r="L20" t="n">
        <v>-522075</v>
      </c>
      <c s="5" r="N20" t="n">
        <v>-31153</v>
      </c>
      <c s="5" r="O20" t="n">
        <v>-13431</v>
      </c>
      <c s="5" r="P20" t="n">
        <v>70688</v>
      </c>
      <c s="5" r="Q20" t="n">
        <v>-49587</v>
      </c>
      <c s="5" r="R20" t="n">
        <v>-10176</v>
      </c>
      <c s="5" r="S20" t="n">
        <v>-574105</v>
      </c>
      <c s="5" r="T20" t="n">
        <v>-203027</v>
      </c>
    </row>
    <row spans="1:20" r="21">
      <c s="3" r="A21" t="s">
        <v>64</v>
      </c>
      <c r="L21" t="n"/>
    </row>
    <row spans="1:20" r="22">
      <c s="7" r="A22" t="s">
        <v>43</v>
      </c>
      <c r="L22" t="n"/>
    </row>
    <row spans="1:20" r="23">
      <c s="3" r="A23" t="s">
        <v>44</v>
      </c>
      <c s="5" r="B23" t="n">
        <v>246524</v>
      </c>
      <c s="3" r="C23" t="s">
        <v>45</v>
      </c>
      <c s="5" r="D23" t="n">
        <v>269069</v>
      </c>
      <c s="3" r="E23" t="s">
        <v>46</v>
      </c>
      <c s="5" r="F23" t="n">
        <v>376230</v>
      </c>
      <c s="3" r="G23" t="s">
        <v>47</v>
      </c>
      <c s="5" r="H23" t="n">
        <v>289653</v>
      </c>
      <c s="5" r="I23" t="n">
        <v>256991</v>
      </c>
      <c s="5" r="J23" t="n">
        <v>261732</v>
      </c>
      <c s="5" r="K23" t="n">
        <v>361711</v>
      </c>
      <c s="5" r="L23" t="n">
        <v>304265</v>
      </c>
      <c s="5" r="N23" t="n">
        <v>253376</v>
      </c>
      <c s="5" r="O23" t="n">
        <v>259124</v>
      </c>
      <c s="5" r="P23" t="n">
        <v>515593</v>
      </c>
      <c s="5" r="Q23" t="n">
        <v>518723</v>
      </c>
      <c s="5" r="R23" t="n">
        <v>1184606</v>
      </c>
      <c s="5" r="S23" t="n">
        <v>1178476</v>
      </c>
      <c s="5" r="T23" t="n">
        <v>1197176</v>
      </c>
    </row>
    <row spans="1:20" r="24">
      <c s="3" r="A24" t="s">
        <v>65</v>
      </c>
      <c r="L24" t="n"/>
    </row>
    <row spans="1:20" r="25">
      <c s="7" r="A25" t="s">
        <v>43</v>
      </c>
      <c r="L25" t="n"/>
    </row>
    <row spans="1:20" r="26">
      <c s="3" r="A26" t="s">
        <v>44</v>
      </c>
      <c s="6" r="B26" t="n">
        <v>3750</v>
      </c>
      <c s="3" r="C26" t="s">
        <v>45</v>
      </c>
      <c s="6" r="D26" t="n">
        <v>3844</v>
      </c>
      <c s="3" r="E26" t="s">
        <v>46</v>
      </c>
      <c s="6" r="F26" t="n">
        <v>5170</v>
      </c>
      <c s="3" r="G26" t="s">
        <v>47</v>
      </c>
      <c s="6" r="H26" t="n">
        <v>5867</v>
      </c>
      <c s="6" r="I26" t="n">
        <v>4807</v>
      </c>
      <c s="6" r="J26" t="n">
        <v>5689</v>
      </c>
      <c s="6" r="K26" t="n">
        <v>4884</v>
      </c>
      <c s="6" r="L26" t="n">
        <v>4810</v>
      </c>
      <c s="6" r="N26" t="n">
        <v>3608</v>
      </c>
      <c s="6" r="O26" t="n">
        <v>6054</v>
      </c>
      <c s="6" r="P26" t="n">
        <v>7594</v>
      </c>
      <c s="6" r="Q26" t="n">
        <v>10496</v>
      </c>
      <c s="6" r="R26" t="n">
        <v>21533</v>
      </c>
      <c s="6" r="S26" t="n">
        <v>19356</v>
      </c>
      <c s="6" r="T26" t="n">
        <v>21708</v>
      </c>
    </row>
    <row spans="1:20" r="27">
      <c r="A27" t="n"/>
    </row>
    <row spans="1:20" r="28">
      <c s="3" r="A28" t="s">
        <v>45</v>
      </c>
      <c s="3" r="B28" t="s">
        <v>66</v>
      </c>
    </row>
    <row spans="1:20" r="29">
      <c s="3" r="A29" t="s">
        <v>46</v>
      </c>
      <c s="3" r="B29" t="s">
        <v>67</v>
      </c>
    </row>
    <row spans="1:20" r="30">
      <c s="3" r="A30" t="s">
        <v>47</v>
      </c>
      <c s="3" r="B30" t="s">
        <v>68</v>
      </c>
    </row>
    <row spans="1:20" r="31">
      <c s="3" r="A31" t="s">
        <v>39</v>
      </c>
      <c s="3" r="B31" t="s">
        <v>69</v>
      </c>
    </row>
  </sheetData>
  <mergeCells count="36">
    <mergeCell ref="A1:A2"/>
    <mergeCell ref="B1:O1"/>
    <mergeCell ref="P1:Q1"/>
    <mergeCell ref="R1:T1"/>
    <mergeCell ref="B2:C2"/>
    <mergeCell ref="D2:E2"/>
    <mergeCell ref="F2:G2"/>
    <mergeCell ref="L3:M3"/>
    <mergeCell ref="L4:M4"/>
    <mergeCell ref="L5:M5"/>
    <mergeCell ref="L6:M6"/>
    <mergeCell ref="L7:M7"/>
    <mergeCell ref="L8:M8"/>
    <mergeCell ref="L9:M9"/>
    <mergeCell ref="L10:M10"/>
    <mergeCell ref="L11:M11"/>
    <mergeCell ref="L12:M12"/>
    <mergeCell ref="L13:M13"/>
    <mergeCell ref="L14:M14"/>
    <mergeCell ref="L15:M15"/>
    <mergeCell ref="L16:M16"/>
    <mergeCell ref="L17:M17"/>
    <mergeCell ref="L18:M18"/>
    <mergeCell ref="L19:M19"/>
    <mergeCell ref="L20:M20"/>
    <mergeCell ref="L21:M21"/>
    <mergeCell ref="L22:M22"/>
    <mergeCell ref="L23:M23"/>
    <mergeCell ref="L24:M24"/>
    <mergeCell ref="L25:M25"/>
    <mergeCell ref="L26:M26"/>
    <mergeCell ref="A27:T27"/>
    <mergeCell ref="B28:T28"/>
    <mergeCell ref="B29:T29"/>
    <mergeCell ref="B30:T30"/>
    <mergeCell ref="B31:T3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s="1" r="A1" t="s">
        <v>237</v>
      </c>
      <c s="2" r="B1" t="s">
        <v>1</v>
      </c>
    </row>
    <row spans="1:2" r="2">
      <c s="2" r="B2" t="s">
        <v>2</v>
      </c>
    </row>
    <row spans="1:2" r="3">
      <c s="3" r="A3" t="s">
        <v>237</v>
      </c>
      <c s="3" r="B3"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s="1" r="A1" t="s">
        <v>239</v>
      </c>
      <c s="2" r="B1" t="s">
        <v>1</v>
      </c>
    </row>
    <row spans="1:2" r="2">
      <c s="2" r="B2" t="s">
        <v>2</v>
      </c>
    </row>
    <row spans="1:2" r="3">
      <c s="3" r="A3" t="s">
        <v>239</v>
      </c>
      <c s="3" r="B3"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s="1" r="A1" t="s">
        <v>193</v>
      </c>
      <c s="2" r="B1" t="s">
        <v>1</v>
      </c>
    </row>
    <row spans="1:2" r="2">
      <c s="2" r="B2" t="s">
        <v>2</v>
      </c>
    </row>
    <row spans="1:2" r="3">
      <c s="3" r="A3" t="s">
        <v>193</v>
      </c>
      <c s="3" r="B3"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0"/>
    <col customWidth="1" max="2" min="2" width="80"/>
  </cols>
  <sheetData>
    <row spans="1:2" r="1">
      <c s="1" r="A1" t="s">
        <v>242</v>
      </c>
      <c s="2" r="B1" t="s">
        <v>1</v>
      </c>
    </row>
    <row spans="1:2" r="2">
      <c s="2" r="B2" t="s">
        <v>2</v>
      </c>
    </row>
    <row spans="1:2" r="3">
      <c s="3" r="A3" t="s">
        <v>242</v>
      </c>
      <c s="3" r="B3"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s="1" r="A1" t="s">
        <v>244</v>
      </c>
      <c s="2" r="B1" t="s">
        <v>1</v>
      </c>
    </row>
    <row spans="1:2" r="2">
      <c s="2" r="B2" t="s">
        <v>2</v>
      </c>
    </row>
    <row spans="1:2" r="3">
      <c s="3" r="A3" t="s">
        <v>244</v>
      </c>
      <c s="3" r="B3"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spans="1:2" r="1">
      <c s="1" r="A1" t="s">
        <v>246</v>
      </c>
      <c s="2" r="B1" t="s">
        <v>1</v>
      </c>
    </row>
    <row spans="1:2" r="2">
      <c s="2" r="B2" t="s">
        <v>2</v>
      </c>
    </row>
    <row spans="1:2" r="3">
      <c s="3" r="A3" t="s">
        <v>246</v>
      </c>
      <c s="3" r="B3"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s="1" r="A1" t="s">
        <v>248</v>
      </c>
      <c s="2" r="B1" t="s">
        <v>1</v>
      </c>
    </row>
    <row spans="1:2" r="2">
      <c s="2" r="B2" t="s">
        <v>2</v>
      </c>
    </row>
    <row spans="1:2" r="3">
      <c s="3" r="A3" t="s">
        <v>248</v>
      </c>
      <c s="3" r="B3"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spans="1:2" r="1">
      <c s="1" r="A1" t="s">
        <v>250</v>
      </c>
      <c s="2" r="B1" t="s">
        <v>1</v>
      </c>
    </row>
    <row spans="1:2" r="2">
      <c s="2" r="B2" t="s">
        <v>2</v>
      </c>
    </row>
    <row spans="1:2" r="3">
      <c s="3" r="A3" t="s">
        <v>250</v>
      </c>
      <c s="3" r="B3"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spans="1:2" r="1">
      <c s="1" r="A1" t="s">
        <v>252</v>
      </c>
      <c s="2" r="B1" t="s">
        <v>1</v>
      </c>
    </row>
    <row spans="1:2" r="2">
      <c s="2" r="B2" t="s">
        <v>2</v>
      </c>
    </row>
    <row spans="1:2" r="3">
      <c s="3" r="A3" t="s">
        <v>252</v>
      </c>
      <c s="3" r="B3"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54"/>
    <col customWidth="1" max="2" min="2" width="80"/>
  </cols>
  <sheetData>
    <row spans="1:2" r="1">
      <c s="1" r="A1" t="s">
        <v>254</v>
      </c>
      <c s="2" r="B1" t="s">
        <v>1</v>
      </c>
    </row>
    <row spans="1:2" r="2">
      <c s="2" r="B2" t="s">
        <v>2</v>
      </c>
    </row>
    <row spans="1:2" r="3">
      <c s="3" r="A3" t="s">
        <v>255</v>
      </c>
      <c s="3" r="B3" t="s">
        <v>256</v>
      </c>
    </row>
    <row spans="1:2" r="4">
      <c s="3" r="A4" t="s">
        <v>257</v>
      </c>
      <c s="3" r="B4" t="s">
        <v>258</v>
      </c>
    </row>
    <row spans="1:2" r="5">
      <c s="3" r="A5" t="s">
        <v>259</v>
      </c>
      <c s="3" r="B5" t="s">
        <v>260</v>
      </c>
    </row>
    <row spans="1:2" r="6">
      <c s="3" r="A6" t="s">
        <v>261</v>
      </c>
      <c s="3" r="B6" t="s">
        <v>262</v>
      </c>
    </row>
    <row spans="1:2" r="7">
      <c s="3" r="A7" t="s">
        <v>263</v>
      </c>
      <c s="3" r="B7" t="s">
        <v>264</v>
      </c>
    </row>
    <row spans="1:2" r="8">
      <c s="3" r="A8" t="s">
        <v>229</v>
      </c>
      <c s="3" r="B8" t="s">
        <v>265</v>
      </c>
    </row>
    <row spans="1:2" r="9">
      <c s="3" r="A9" t="s">
        <v>266</v>
      </c>
      <c s="3" r="B9" t="s">
        <v>267</v>
      </c>
    </row>
    <row spans="1:2" r="10">
      <c s="3" r="A10" t="s">
        <v>268</v>
      </c>
      <c s="3" r="B10" t="s">
        <v>269</v>
      </c>
    </row>
    <row spans="1:2" r="11">
      <c s="3" r="A11" t="s">
        <v>270</v>
      </c>
      <c s="3" r="B11" t="s">
        <v>271</v>
      </c>
    </row>
    <row spans="1:2" r="12">
      <c s="3" r="A12" t="s">
        <v>272</v>
      </c>
      <c s="3" r="B12" t="s">
        <v>273</v>
      </c>
    </row>
    <row spans="1:2" r="13">
      <c s="3" r="A13" t="s">
        <v>274</v>
      </c>
      <c s="3" r="B13" t="s">
        <v>275</v>
      </c>
    </row>
    <row spans="1:2" r="14">
      <c s="3" r="A14" t="s">
        <v>96</v>
      </c>
      <c s="3" r="B14" t="s">
        <v>276</v>
      </c>
    </row>
    <row spans="1:2" r="15">
      <c s="3" r="A15" t="s">
        <v>277</v>
      </c>
      <c s="3" r="B15" t="s">
        <v>278</v>
      </c>
    </row>
    <row spans="1:2" r="16">
      <c s="3" r="A16" t="s">
        <v>279</v>
      </c>
      <c s="3" r="B16" t="s">
        <v>280</v>
      </c>
    </row>
    <row spans="1:2" r="17">
      <c s="3" r="A17" t="s">
        <v>237</v>
      </c>
      <c s="3" r="B17" t="s">
        <v>281</v>
      </c>
    </row>
    <row spans="1:2" r="18">
      <c s="3" r="A18" t="s">
        <v>282</v>
      </c>
      <c s="3" r="B18" t="s">
        <v>283</v>
      </c>
    </row>
    <row spans="1:2" r="19">
      <c s="3" r="A19" t="s">
        <v>284</v>
      </c>
      <c s="3" r="B19" t="s">
        <v>285</v>
      </c>
    </row>
    <row spans="1:2" r="20">
      <c s="3" r="A20" t="s">
        <v>286</v>
      </c>
      <c s="3" r="B20" t="s">
        <v>287</v>
      </c>
    </row>
    <row spans="1:2" r="21">
      <c s="3" r="A21" t="s">
        <v>288</v>
      </c>
      <c s="3" r="B21" t="s">
        <v>289</v>
      </c>
    </row>
    <row spans="1:2" r="22">
      <c s="3" r="A22" t="s">
        <v>290</v>
      </c>
      <c s="3" r="B22" t="s">
        <v>291</v>
      </c>
    </row>
    <row spans="1:2" r="23">
      <c s="3" r="A23" t="s">
        <v>292</v>
      </c>
      <c s="3" r="B23" t="s">
        <v>293</v>
      </c>
    </row>
    <row spans="1:2" r="24">
      <c s="3" r="A24" t="s">
        <v>294</v>
      </c>
      <c s="3" r="B24" t="s">
        <v>295</v>
      </c>
    </row>
    <row spans="1:2" r="25">
      <c s="3" r="A25" t="s">
        <v>296</v>
      </c>
      <c s="3" r="B25" t="s">
        <v>297</v>
      </c>
    </row>
    <row spans="1:2" r="26">
      <c s="3" r="A26" t="s">
        <v>298</v>
      </c>
      <c s="3" r="B26" t="s">
        <v>299</v>
      </c>
    </row>
    <row spans="1:2" r="27">
      <c s="3" r="A27" t="s">
        <v>300</v>
      </c>
      <c s="3" r="B27" t="s">
        <v>301</v>
      </c>
    </row>
    <row spans="1:2" r="28">
      <c s="3" r="A28" t="s">
        <v>302</v>
      </c>
      <c s="3" r="B28" t="s">
        <v>303</v>
      </c>
    </row>
    <row spans="1:2" r="29">
      <c s="3" r="A29" t="s">
        <v>235</v>
      </c>
      <c s="3" r="B29" t="s">
        <v>304</v>
      </c>
    </row>
    <row spans="1:2" r="30">
      <c s="3" r="A30" t="s">
        <v>305</v>
      </c>
      <c s="3" r="B30"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T15"/>
  <sheetViews>
    <sheetView workbookViewId="0">
      <selection activeCell="A1" sqref="A1"/>
    </sheetView>
  </sheetViews>
  <sheetFormatPr baseColWidth="10" defaultRowHeight="15"/>
  <cols>
    <col customWidth="1" max="1" min="1" width="71"/>
    <col customWidth="1" max="2" min="2" width="80"/>
    <col customWidth="1" max="3" min="3" width="4"/>
    <col customWidth="1" max="4" min="4" width="14"/>
    <col customWidth="1" max="5" min="5" width="4"/>
    <col customWidth="1" max="6" min="6" width="14"/>
    <col customWidth="1" max="7" min="7" width="4"/>
    <col customWidth="1" max="8" min="8" width="14"/>
    <col customWidth="1" max="9" min="9" width="14"/>
    <col customWidth="1" max="10" min="10" width="13"/>
    <col customWidth="1" max="11" min="11" width="14"/>
    <col customWidth="1" max="12" min="12" width="14"/>
    <col customWidth="1" max="13" min="13" width="4"/>
    <col customWidth="1" max="14" min="14" width="14"/>
    <col customWidth="1" max="15" min="15" width="13"/>
    <col customWidth="1" max="16" min="16" width="15"/>
    <col customWidth="1" max="17" min="17" width="14"/>
    <col customWidth="1" max="18" min="18" width="16"/>
    <col customWidth="1" max="19" min="19" width="14"/>
    <col customWidth="1" max="20" min="20" width="14"/>
  </cols>
  <sheetData>
    <row spans="1:20" r="1">
      <c s="1" r="A1" t="s">
        <v>70</v>
      </c>
      <c s="2" r="B1" t="s">
        <v>30</v>
      </c>
      <c s="2" r="P1" t="s">
        <v>1</v>
      </c>
      <c s="2" r="R1" t="s">
        <v>31</v>
      </c>
    </row>
    <row spans="1:20" r="2">
      <c s="2" r="B2" t="s">
        <v>2</v>
      </c>
      <c s="2" r="C2" t="s">
        <v>45</v>
      </c>
      <c s="2" r="D2" t="s">
        <v>32</v>
      </c>
      <c s="2" r="E2" t="s">
        <v>46</v>
      </c>
      <c s="2" r="F2" t="s">
        <v>33</v>
      </c>
      <c s="2" r="G2" t="s">
        <v>47</v>
      </c>
      <c s="2" r="H2" t="s">
        <v>34</v>
      </c>
      <c s="2" r="I2" t="s">
        <v>35</v>
      </c>
      <c s="2" r="J2" t="s">
        <v>36</v>
      </c>
      <c s="2" r="K2" t="s">
        <v>37</v>
      </c>
      <c s="2" r="L2" t="s">
        <v>38</v>
      </c>
      <c s="2" r="M2" t="s">
        <v>39</v>
      </c>
      <c s="2" r="N2" t="s">
        <v>40</v>
      </c>
      <c s="2" r="O2" t="s">
        <v>41</v>
      </c>
      <c s="2" r="P2" t="s">
        <v>2</v>
      </c>
      <c s="2" r="Q2" t="s">
        <v>35</v>
      </c>
      <c s="2" r="R2" t="s">
        <v>33</v>
      </c>
      <c s="2" r="S2" t="s">
        <v>37</v>
      </c>
      <c s="2" r="T2" t="s">
        <v>42</v>
      </c>
    </row>
    <row spans="1:20" r="3">
      <c s="3" r="A3" t="s">
        <v>61</v>
      </c>
      <c s="6" r="B3" t="n">
        <v>40754</v>
      </c>
      <c s="6" r="D3" t="n">
        <v>30942</v>
      </c>
      <c s="6" r="F3" t="n">
        <v>48762</v>
      </c>
      <c s="6" r="H3" t="n">
        <v>-9652</v>
      </c>
      <c s="6" r="I3" t="n">
        <v>-25394</v>
      </c>
      <c s="6" r="J3" t="n">
        <v>-22480</v>
      </c>
      <c s="6" r="K3" t="n">
        <v>-9861</v>
      </c>
      <c s="6" r="L3" t="n">
        <v>-522394</v>
      </c>
      <c s="6" r="N3" t="n">
        <v>-32853</v>
      </c>
      <c s="6" r="O3" t="n">
        <v>-15003</v>
      </c>
      <c s="6" r="P3" t="n">
        <v>71696</v>
      </c>
      <c s="6" r="Q3" t="n">
        <v>-47874</v>
      </c>
      <c s="6" r="R3" t="n">
        <v>-8764</v>
      </c>
      <c s="6" r="S3" t="n">
        <v>-580111</v>
      </c>
      <c s="6" r="T3" t="n">
        <v>-206351</v>
      </c>
    </row>
    <row spans="1:20" r="4">
      <c s="7" r="A4" t="s">
        <v>71</v>
      </c>
      <c r="B4" t="n"/>
      <c r="D4" t="n"/>
      <c r="F4" t="n"/>
      <c r="L4" t="n"/>
    </row>
    <row spans="1:20" r="5">
      <c s="3" r="A5" t="s">
        <v>72</v>
      </c>
      <c r="B5" t="n"/>
      <c r="D5" t="n"/>
      <c r="F5" t="n"/>
      <c r="L5" t="n"/>
      <c s="5" r="P5" t="n">
        <v>1233</v>
      </c>
      <c s="5" r="R5" t="n">
        <v>-2817</v>
      </c>
      <c s="5" r="S5" t="n">
        <v>-8108</v>
      </c>
      <c s="5" r="T5" t="n">
        <v>26</v>
      </c>
    </row>
    <row spans="1:20" r="6">
      <c s="3" r="A6" t="s">
        <v>73</v>
      </c>
      <c r="B6" t="n"/>
      <c r="D6" t="n"/>
      <c r="F6" t="n"/>
      <c r="L6" t="n"/>
      <c s="5" r="P6" t="n">
        <v>2165</v>
      </c>
      <c s="5" r="R6" t="n">
        <v>2602</v>
      </c>
      <c s="5" r="S6" t="n">
        <v>1315</v>
      </c>
      <c s="5" r="T6" t="n">
        <v>1219</v>
      </c>
    </row>
    <row spans="1:20" r="7">
      <c s="3" r="A7" t="s">
        <v>74</v>
      </c>
      <c r="B7" t="n"/>
      <c r="D7" t="n"/>
      <c r="F7" t="n"/>
      <c r="L7" t="n"/>
      <c s="5" r="P7" t="n">
        <v>3398</v>
      </c>
      <c s="5" r="R7" t="n">
        <v>-215</v>
      </c>
      <c s="5" r="S7" t="n">
        <v>-6793</v>
      </c>
      <c s="5" r="T7" t="n">
        <v>1245</v>
      </c>
    </row>
    <row spans="1:20" r="8">
      <c s="3" r="A8" t="s">
        <v>75</v>
      </c>
      <c r="B8" t="n"/>
      <c r="D8" t="n"/>
      <c r="F8" t="n"/>
      <c r="L8" t="n"/>
      <c s="5" r="P8" t="n">
        <v>75094</v>
      </c>
      <c s="5" r="R8" t="n">
        <v>-8979</v>
      </c>
      <c s="5" r="S8" t="n">
        <v>-586904</v>
      </c>
      <c s="5" r="T8" t="n">
        <v>-205106</v>
      </c>
    </row>
    <row spans="1:20" r="9">
      <c s="3" r="A9" t="s">
        <v>76</v>
      </c>
      <c r="B9" t="n"/>
      <c r="D9" t="n"/>
      <c r="F9" t="n"/>
      <c r="L9" t="n"/>
      <c s="5" r="P9" t="n">
        <v>-1008</v>
      </c>
      <c s="5" r="R9" t="n">
        <v>-788</v>
      </c>
      <c s="5" r="S9" t="n">
        <v>6448</v>
      </c>
      <c s="5" r="T9" t="n">
        <v>3113</v>
      </c>
    </row>
    <row spans="1:20" r="10">
      <c s="3" r="A10" t="s">
        <v>77</v>
      </c>
      <c r="B10" t="n"/>
      <c r="D10" t="n"/>
      <c r="F10" t="n"/>
      <c r="L10" t="n"/>
      <c s="6" r="P10" t="n">
        <v>74086</v>
      </c>
      <c s="6" r="R10" t="n">
        <v>-9767</v>
      </c>
      <c s="6" r="S10" t="n">
        <v>-580456</v>
      </c>
      <c s="6" r="T10" t="n">
        <v>-201993</v>
      </c>
    </row>
    <row spans="1:20" r="11">
      <c r="A11" t="n"/>
    </row>
    <row spans="1:20" r="12">
      <c s="3" r="A12" t="s">
        <v>45</v>
      </c>
      <c s="3" r="B12" t="s">
        <v>66</v>
      </c>
    </row>
    <row spans="1:20" r="13">
      <c s="3" r="A13" t="s">
        <v>46</v>
      </c>
      <c s="3" r="B13" t="s">
        <v>67</v>
      </c>
    </row>
    <row spans="1:20" r="14">
      <c s="3" r="A14" t="s">
        <v>47</v>
      </c>
      <c s="3" r="B14" t="s">
        <v>68</v>
      </c>
    </row>
    <row spans="1:20" r="15">
      <c s="3" r="A15" t="s">
        <v>39</v>
      </c>
      <c s="3" r="B15" t="s">
        <v>69</v>
      </c>
    </row>
  </sheetData>
  <mergeCells count="41">
    <mergeCell ref="A1:A2"/>
    <mergeCell ref="B1:O1"/>
    <mergeCell ref="P1:Q1"/>
    <mergeCell ref="R1:T1"/>
    <mergeCell ref="B3:C3"/>
    <mergeCell ref="D3:E3"/>
    <mergeCell ref="F3:G3"/>
    <mergeCell ref="L3:M3"/>
    <mergeCell ref="B4:C4"/>
    <mergeCell ref="D4:E4"/>
    <mergeCell ref="F4:G4"/>
    <mergeCell ref="L4:M4"/>
    <mergeCell ref="B5:C5"/>
    <mergeCell ref="D5:E5"/>
    <mergeCell ref="F5:G5"/>
    <mergeCell ref="L5:M5"/>
    <mergeCell ref="B6:C6"/>
    <mergeCell ref="D6:E6"/>
    <mergeCell ref="F6:G6"/>
    <mergeCell ref="L6:M6"/>
    <mergeCell ref="B7:C7"/>
    <mergeCell ref="D7:E7"/>
    <mergeCell ref="F7:G7"/>
    <mergeCell ref="L7:M7"/>
    <mergeCell ref="B8:C8"/>
    <mergeCell ref="D8:E8"/>
    <mergeCell ref="F8:G8"/>
    <mergeCell ref="L8:M8"/>
    <mergeCell ref="B9:C9"/>
    <mergeCell ref="D9:E9"/>
    <mergeCell ref="F9:G9"/>
    <mergeCell ref="L9:M9"/>
    <mergeCell ref="B10:C10"/>
    <mergeCell ref="D10:E10"/>
    <mergeCell ref="F10:G10"/>
    <mergeCell ref="L10:M10"/>
    <mergeCell ref="A11:T11"/>
    <mergeCell ref="B12:T12"/>
    <mergeCell ref="B13:T13"/>
    <mergeCell ref="B14:T14"/>
    <mergeCell ref="B15:T15"/>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07</v>
      </c>
      <c s="2" r="B1" t="s">
        <v>1</v>
      </c>
    </row>
    <row spans="1:2" r="2">
      <c s="2" r="B2" t="s">
        <v>2</v>
      </c>
    </row>
    <row spans="1:2" r="3">
      <c s="3" r="A3" t="s">
        <v>308</v>
      </c>
      <c s="3" r="B3" t="s">
        <v>309</v>
      </c>
    </row>
    <row spans="1:2" r="4">
      <c s="3" r="A4" t="s">
        <v>310</v>
      </c>
      <c s="3" r="B4" t="s">
        <v>311</v>
      </c>
    </row>
    <row spans="1:2" r="5">
      <c s="3" r="A5" t="s">
        <v>312</v>
      </c>
      <c s="3" r="B5"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spans="1:2" r="1">
      <c s="1" r="A1" t="s">
        <v>314</v>
      </c>
      <c s="2" r="B1" t="s">
        <v>1</v>
      </c>
    </row>
    <row spans="1:2" r="2">
      <c s="2" r="B2" t="s">
        <v>2</v>
      </c>
    </row>
    <row spans="1:2" r="3">
      <c s="3" r="A3" t="s">
        <v>315</v>
      </c>
      <c s="3" r="B3"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317</v>
      </c>
      <c s="2" r="B1" t="s">
        <v>1</v>
      </c>
    </row>
    <row spans="1:2" r="2">
      <c s="2" r="B2" t="s">
        <v>2</v>
      </c>
    </row>
    <row spans="1:2" r="3">
      <c s="3" r="A3" t="s">
        <v>318</v>
      </c>
      <c s="3" r="B3" t="s">
        <v>319</v>
      </c>
    </row>
    <row spans="1:2" r="4">
      <c s="3" r="A4" t="s">
        <v>320</v>
      </c>
      <c s="3" r="B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22</v>
      </c>
      <c s="2" r="B1" t="s">
        <v>1</v>
      </c>
    </row>
    <row spans="1:2" r="2">
      <c s="2" r="B2" t="s">
        <v>2</v>
      </c>
    </row>
    <row spans="1:2" r="3">
      <c s="3" r="A3" t="s">
        <v>323</v>
      </c>
      <c s="3" r="B3" t="s">
        <v>324</v>
      </c>
    </row>
    <row spans="1:2" r="4">
      <c s="3" r="A4" t="s">
        <v>325</v>
      </c>
      <c s="3" r="B4" t="s">
        <v>326</v>
      </c>
    </row>
    <row spans="1:2" r="5">
      <c s="3" r="A5" t="s">
        <v>327</v>
      </c>
      <c s="3" r="B5" t="s">
        <v>328</v>
      </c>
    </row>
    <row spans="1:2" r="6">
      <c s="3" r="A6" t="s">
        <v>329</v>
      </c>
      <c s="3" r="B6" t="s">
        <v>330</v>
      </c>
    </row>
    <row spans="1:2" r="7">
      <c s="3" r="A7" t="s">
        <v>331</v>
      </c>
      <c s="3" r="B7" t="s">
        <v>332</v>
      </c>
    </row>
    <row spans="1:2" r="8">
      <c s="3" r="A8" t="s">
        <v>333</v>
      </c>
      <c s="3" r="B8"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spans="1:2" r="1">
      <c s="1" r="A1" t="s">
        <v>335</v>
      </c>
      <c s="2" r="B1" t="s">
        <v>1</v>
      </c>
    </row>
    <row spans="1:2" r="2">
      <c s="2" r="B2" t="s">
        <v>2</v>
      </c>
    </row>
    <row spans="1:2" r="3">
      <c s="3" r="A3" t="s">
        <v>221</v>
      </c>
      <c s="3" r="B3"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37</v>
      </c>
      <c s="2" r="B1" t="s">
        <v>1</v>
      </c>
    </row>
    <row spans="1:2" r="2">
      <c s="2" r="B2" t="s">
        <v>2</v>
      </c>
    </row>
    <row spans="1:2" r="3">
      <c s="3" r="A3" t="s">
        <v>338</v>
      </c>
      <c s="3" r="B3" t="s">
        <v>339</v>
      </c>
    </row>
    <row spans="1:2" r="4">
      <c s="3" r="A4" t="s">
        <v>340</v>
      </c>
      <c s="3" r="B4" t="s">
        <v>341</v>
      </c>
    </row>
    <row spans="1:2" r="5">
      <c s="3" r="A5" t="s">
        <v>342</v>
      </c>
      <c s="3" r="B5" t="s">
        <v>343</v>
      </c>
    </row>
    <row spans="1:2" r="6">
      <c s="3" r="A6" t="s">
        <v>344</v>
      </c>
      <c s="3" r="B6"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4"/>
    <col customWidth="1" max="2" min="2" width="80"/>
  </cols>
  <sheetData>
    <row spans="1:2" r="1">
      <c s="1" r="A1" t="s">
        <v>346</v>
      </c>
      <c s="2" r="B1" t="s">
        <v>1</v>
      </c>
    </row>
    <row spans="1:2" r="2">
      <c s="2" r="B2" t="s">
        <v>2</v>
      </c>
    </row>
    <row spans="1:2" r="3">
      <c s="3" r="A3" t="s">
        <v>347</v>
      </c>
      <c s="3" r="B3"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49</v>
      </c>
      <c s="2" r="B1" t="s">
        <v>1</v>
      </c>
    </row>
    <row spans="1:2" r="2">
      <c s="2" r="B2" t="s">
        <v>2</v>
      </c>
    </row>
    <row spans="1:2" r="3">
      <c s="3" r="A3" t="s">
        <v>350</v>
      </c>
      <c s="3" r="B3" t="s">
        <v>351</v>
      </c>
    </row>
    <row spans="1:2" r="4">
      <c s="3" r="A4" t="s">
        <v>352</v>
      </c>
      <c s="3" r="B4" t="s">
        <v>353</v>
      </c>
    </row>
    <row spans="1:2" r="5">
      <c s="3" r="A5" t="s">
        <v>354</v>
      </c>
    </row>
    <row spans="1:2" r="6">
      <c s="3" r="A6" t="s">
        <v>355</v>
      </c>
      <c s="3" r="B6"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80"/>
  </cols>
  <sheetData>
    <row spans="1:2" r="1">
      <c s="1" r="A1" t="s">
        <v>357</v>
      </c>
      <c s="2" r="B1" t="s">
        <v>1</v>
      </c>
    </row>
    <row spans="1:2" r="2">
      <c s="2" r="B2" t="s">
        <v>2</v>
      </c>
    </row>
    <row spans="1:2" r="3">
      <c s="3" r="A3" t="s">
        <v>231</v>
      </c>
      <c s="3" r="B3" t="s">
        <v>3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59</v>
      </c>
      <c s="2" r="B1" t="s">
        <v>1</v>
      </c>
    </row>
    <row spans="1:2" r="2">
      <c s="2" r="B2" t="s">
        <v>2</v>
      </c>
    </row>
    <row spans="1:2" r="3">
      <c s="3" r="A3" t="s">
        <v>360</v>
      </c>
      <c s="3" r="B3" t="s">
        <v>361</v>
      </c>
    </row>
    <row spans="1:2" r="4">
      <c s="3" r="A4" t="s">
        <v>282</v>
      </c>
      <c s="3" r="B4" t="s">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78</v>
      </c>
      <c s="2" r="B1" t="s">
        <v>2</v>
      </c>
      <c s="2" r="C1" t="s">
        <v>33</v>
      </c>
      <c s="2" r="D1" t="s">
        <v>37</v>
      </c>
    </row>
    <row spans="1:4" r="2">
      <c s="7" r="A2" t="s">
        <v>79</v>
      </c>
    </row>
    <row spans="1:4" r="3">
      <c s="3" r="A3" t="s">
        <v>80</v>
      </c>
      <c s="6" r="B3" t="n">
        <v>12636</v>
      </c>
      <c s="6" r="C3" t="n">
        <v>9774</v>
      </c>
      <c s="6" r="D3" t="n">
        <v>11091</v>
      </c>
    </row>
    <row spans="1:4" r="4">
      <c s="3" r="A4" t="s">
        <v>81</v>
      </c>
      <c s="5" r="B4" t="n">
        <v>33505</v>
      </c>
    </row>
    <row spans="1:4" r="5">
      <c s="3" r="A5" t="s">
        <v>82</v>
      </c>
      <c s="5" r="B5" t="n">
        <v>12290</v>
      </c>
      <c s="5" r="C5" t="n">
        <v>21107</v>
      </c>
      <c s="5" r="D5" t="n">
        <v>21827</v>
      </c>
    </row>
    <row spans="1:4" r="6">
      <c s="3" r="A6" t="s">
        <v>83</v>
      </c>
      <c s="5" r="B6" t="n">
        <v>232959</v>
      </c>
      <c s="5" r="C6" t="n">
        <v>202832</v>
      </c>
      <c s="5" r="D6" t="n">
        <v>195795</v>
      </c>
    </row>
    <row spans="1:4" r="7">
      <c s="3" r="A7" t="s">
        <v>84</v>
      </c>
      <c s="5" r="B7" t="n">
        <v>2046</v>
      </c>
      <c s="5" r="C7" t="n">
        <v>2196</v>
      </c>
      <c s="5" r="D7" t="n">
        <v>2599</v>
      </c>
    </row>
    <row spans="1:4" r="8">
      <c s="3" r="A8" t="s">
        <v>85</v>
      </c>
      <c s="5" r="B8" t="n">
        <v>4917</v>
      </c>
      <c s="5" r="C8" t="n">
        <v>6336</v>
      </c>
      <c s="5" r="D8" t="n">
        <v>6223</v>
      </c>
    </row>
    <row spans="1:4" r="9">
      <c s="3" r="A9" t="s">
        <v>86</v>
      </c>
      <c s="5" r="D9" t="n">
        <v>5702</v>
      </c>
    </row>
    <row spans="1:4" r="10">
      <c s="3" r="A10" t="s">
        <v>87</v>
      </c>
      <c s="5" r="C10" t="n">
        <v>18210</v>
      </c>
      <c s="5" r="D10" t="n">
        <v>15112</v>
      </c>
    </row>
    <row spans="1:4" r="11">
      <c s="3" r="A11" t="s">
        <v>88</v>
      </c>
      <c s="5" r="B11" t="n">
        <v>298353</v>
      </c>
      <c s="5" r="C11" t="n">
        <v>260455</v>
      </c>
      <c s="5" r="D11" t="n">
        <v>258349</v>
      </c>
    </row>
    <row spans="1:4" r="12">
      <c s="7" r="A12" t="s">
        <v>89</v>
      </c>
    </row>
    <row spans="1:4" r="13">
      <c s="3" r="A13" t="s">
        <v>90</v>
      </c>
      <c s="5" r="B13" t="n">
        <v>22428</v>
      </c>
      <c s="5" r="C13" t="n">
        <v>22428</v>
      </c>
      <c s="5" r="D13" t="n">
        <v>22428</v>
      </c>
    </row>
    <row spans="1:4" r="14">
      <c s="3" r="A14" t="s">
        <v>91</v>
      </c>
      <c s="5" r="B14" t="n">
        <v>193563</v>
      </c>
      <c s="5" r="C14" t="n">
        <v>196949</v>
      </c>
      <c s="5" r="D14" t="n">
        <v>195709</v>
      </c>
    </row>
    <row spans="1:4" r="15">
      <c s="3" r="A15" t="s">
        <v>92</v>
      </c>
      <c s="5" r="B15" t="n">
        <v>130758</v>
      </c>
      <c s="5" r="C15" t="n">
        <v>127531</v>
      </c>
      <c s="5" r="D15" t="n">
        <v>121091</v>
      </c>
    </row>
    <row spans="1:4" r="16">
      <c s="3" r="A16" t="s">
        <v>93</v>
      </c>
      <c s="5" r="B16" t="n">
        <v>346749</v>
      </c>
      <c s="5" r="C16" t="n">
        <v>346908</v>
      </c>
      <c s="5" r="D16" t="n">
        <v>339228</v>
      </c>
    </row>
    <row spans="1:4" r="17">
      <c s="3" r="A17" t="s">
        <v>94</v>
      </c>
      <c s="5" r="B17" t="n">
        <v>-202998</v>
      </c>
      <c s="5" r="C17" t="n">
        <v>-191358</v>
      </c>
      <c s="5" r="D17" t="n">
        <v>-160101</v>
      </c>
    </row>
    <row spans="1:4" r="18">
      <c s="3" r="A18" t="s">
        <v>95</v>
      </c>
      <c s="5" r="B18" t="n">
        <v>143751</v>
      </c>
      <c s="5" r="C18" t="n">
        <v>155550</v>
      </c>
      <c s="5" r="D18" t="n">
        <v>179127</v>
      </c>
    </row>
    <row spans="1:4" r="19">
      <c s="3" r="A19" t="s">
        <v>96</v>
      </c>
      <c s="5" r="B19" t="n">
        <v>357041</v>
      </c>
      <c s="5" r="C19" t="n">
        <v>356348</v>
      </c>
      <c s="5" r="D19" t="n">
        <v>357445</v>
      </c>
    </row>
    <row spans="1:4" r="20">
      <c s="3" r="A20" t="s">
        <v>97</v>
      </c>
      <c s="5" r="B20" t="n">
        <v>300073</v>
      </c>
      <c s="5" r="C20" t="n">
        <v>303608</v>
      </c>
      <c s="5" r="D20" t="n">
        <v>306019</v>
      </c>
    </row>
    <row spans="1:4" r="21">
      <c s="3" r="A21" t="s">
        <v>81</v>
      </c>
      <c s="5" r="B21" t="n">
        <v>73566</v>
      </c>
    </row>
    <row spans="1:4" r="22">
      <c s="3" r="A22" t="s">
        <v>98</v>
      </c>
      <c s="5" r="B22" t="n">
        <v>5728</v>
      </c>
      <c s="5" r="C22" t="n">
        <v>6170</v>
      </c>
      <c s="5" r="D22" t="n">
        <v>5827</v>
      </c>
    </row>
    <row spans="1:4" r="23">
      <c s="3" r="A23" t="s">
        <v>99</v>
      </c>
      <c s="5" r="C23" t="n">
        <v>58345</v>
      </c>
      <c s="5" r="D23" t="n">
        <v>58083</v>
      </c>
    </row>
    <row spans="1:4" r="24">
      <c s="3" r="A24" t="s">
        <v>100</v>
      </c>
      <c s="5" r="B24" t="n">
        <v>1178512</v>
      </c>
      <c s="5" r="C24" t="n">
        <v>1140476</v>
      </c>
      <c s="5" r="D24" t="n">
        <v>1164850</v>
      </c>
    </row>
    <row spans="1:4" r="25">
      <c s="7" r="A25" t="s">
        <v>101</v>
      </c>
    </row>
    <row spans="1:4" r="26">
      <c s="3" r="A26" t="s">
        <v>102</v>
      </c>
      <c s="5" r="B26" t="n">
        <v>134498</v>
      </c>
      <c s="5" r="C26" t="n">
        <v>107866</v>
      </c>
      <c s="5" r="D26" t="n">
        <v>86234</v>
      </c>
    </row>
    <row spans="1:4" r="27">
      <c s="3" r="A27" t="s">
        <v>103</v>
      </c>
      <c s="5" r="B27" t="n">
        <v>111909</v>
      </c>
      <c s="5" r="C27" t="n">
        <v>90281</v>
      </c>
      <c s="5" r="D27" t="n">
        <v>86379</v>
      </c>
    </row>
    <row spans="1:4" r="28">
      <c s="3" r="A28" t="s">
        <v>104</v>
      </c>
      <c s="5" r="B28" t="n">
        <v>42000</v>
      </c>
      <c s="5" r="C28" t="n">
        <v>19000</v>
      </c>
      <c s="5" r="D28" t="n">
        <v>33000</v>
      </c>
    </row>
    <row spans="1:4" r="29">
      <c s="3" r="A29" t="s">
        <v>105</v>
      </c>
      <c s="5" r="B29" t="n">
        <v>5527</v>
      </c>
    </row>
    <row spans="1:4" r="30">
      <c s="3" r="A30" t="s">
        <v>106</v>
      </c>
      <c s="5" r="C30" t="n">
        <v>605</v>
      </c>
      <c s="5" r="D30" t="n">
        <v>552</v>
      </c>
    </row>
    <row spans="1:4" r="31">
      <c s="3" r="A31" t="s">
        <v>107</v>
      </c>
      <c s="5" r="C31" t="n">
        <v>13300</v>
      </c>
      <c s="5" r="D31" t="n">
        <v>9224</v>
      </c>
    </row>
    <row spans="1:4" r="32">
      <c s="3" r="A32" t="s">
        <v>108</v>
      </c>
      <c s="5" r="B32" t="n">
        <v>293934</v>
      </c>
      <c s="5" r="C32" t="n">
        <v>231052</v>
      </c>
      <c s="5" r="D32" t="n">
        <v>215389</v>
      </c>
    </row>
    <row spans="1:4" r="33">
      <c s="7" r="A33" t="s">
        <v>109</v>
      </c>
    </row>
    <row spans="1:4" r="34">
      <c s="3" r="A34" t="s">
        <v>110</v>
      </c>
      <c s="5" r="B34" t="n">
        <v>970902</v>
      </c>
      <c s="5" r="C34" t="n">
        <v>1040506</v>
      </c>
      <c s="5" r="D34" t="n">
        <v>1090955</v>
      </c>
    </row>
    <row spans="1:4" r="35">
      <c s="3" r="A35" t="s">
        <v>111</v>
      </c>
      <c s="5" r="B35" t="n">
        <v>25508</v>
      </c>
      <c s="5" r="C35" t="n">
        <v>25578</v>
      </c>
    </row>
    <row spans="1:4" r="36">
      <c s="3" r="A36" t="s">
        <v>112</v>
      </c>
      <c s="5" r="C36" t="n">
        <v>2245</v>
      </c>
      <c s="5" r="D36" t="n">
        <v>2850</v>
      </c>
    </row>
    <row spans="1:4" r="37">
      <c s="3" r="A37" t="s">
        <v>113</v>
      </c>
      <c s="5" r="B37" t="n">
        <v>44167</v>
      </c>
      <c s="5" r="C37" t="n">
        <v>49355</v>
      </c>
      <c s="5" r="D37" t="n">
        <v>53409</v>
      </c>
    </row>
    <row spans="1:4" r="38">
      <c s="3" r="A38" t="s">
        <v>114</v>
      </c>
      <c s="5" r="B38" t="n">
        <v>6475</v>
      </c>
      <c s="5" r="C38" t="n">
        <v>5075</v>
      </c>
      <c s="5" r="D38" t="n">
        <v>5048</v>
      </c>
    </row>
    <row spans="1:4" r="39">
      <c s="3" r="A39" t="s">
        <v>86</v>
      </c>
      <c s="5" r="B39" t="n">
        <v>110799</v>
      </c>
      <c s="5" r="C39" t="n">
        <v>124243</v>
      </c>
      <c s="5" r="D39" t="n">
        <v>128760</v>
      </c>
    </row>
    <row spans="1:4" r="40">
      <c s="3" r="A40" t="s">
        <v>115</v>
      </c>
      <c s="5" r="C40" t="n">
        <v>310</v>
      </c>
      <c s="5" r="D40" t="n">
        <v>704</v>
      </c>
    </row>
    <row spans="1:4" r="41">
      <c s="3" r="A41" t="s">
        <v>116</v>
      </c>
      <c s="5" r="B41" t="n">
        <v>1451785</v>
      </c>
      <c s="5" r="C41" t="n">
        <v>1478364</v>
      </c>
      <c s="5" r="D41" t="n">
        <v>1497115</v>
      </c>
    </row>
    <row spans="1:4" r="42">
      <c s="3" r="A42" t="s">
        <v>117</v>
      </c>
      <c s="3" r="B42" t="s">
        <v>118</v>
      </c>
      <c s="3" r="C42" t="s">
        <v>118</v>
      </c>
      <c s="3" r="D42" t="s">
        <v>118</v>
      </c>
    </row>
    <row spans="1:4" r="43">
      <c s="7" r="A43" t="s">
        <v>119</v>
      </c>
    </row>
    <row spans="1:4" r="44">
      <c s="3" r="A44" t="s">
        <v>120</v>
      </c>
      <c s="5" r="B44" t="n">
        <v>527002</v>
      </c>
      <c s="5" r="C44" t="n">
        <v>525759</v>
      </c>
      <c s="5" r="D44" t="n">
        <v>522403</v>
      </c>
    </row>
    <row spans="1:4" r="45">
      <c s="3" r="A45" t="s">
        <v>121</v>
      </c>
      <c s="5" r="B45" t="n">
        <v>-792851</v>
      </c>
      <c s="5" r="C45" t="n">
        <v>-863539</v>
      </c>
      <c s="5" r="D45" t="n">
        <v>-853363</v>
      </c>
    </row>
    <row spans="1:4" r="46">
      <c s="3" r="A46" t="s">
        <v>122</v>
      </c>
      <c s="5" r="B46" t="n">
        <v>-7424</v>
      </c>
      <c s="5" r="C46" t="n">
        <v>-10822</v>
      </c>
      <c s="5" r="D46" t="n">
        <v>-11231</v>
      </c>
    </row>
    <row spans="1:4" r="47">
      <c s="3" r="A47" t="s">
        <v>123</v>
      </c>
      <c s="5" r="B47" t="n">
        <v>-273273</v>
      </c>
      <c s="5" r="C47" t="n">
        <v>-348602</v>
      </c>
      <c s="5" r="D47" t="n">
        <v>-342191</v>
      </c>
    </row>
    <row spans="1:4" r="48">
      <c s="3" r="A48" t="s">
        <v>124</v>
      </c>
      <c s="5" r="C48" t="n">
        <v>10714</v>
      </c>
      <c s="5" r="D48" t="n">
        <v>9926</v>
      </c>
    </row>
    <row spans="1:4" r="49">
      <c s="3" r="A49" t="s">
        <v>125</v>
      </c>
      <c s="5" r="B49" t="n">
        <v>-273273</v>
      </c>
      <c s="5" r="C49" t="n">
        <v>-337888</v>
      </c>
      <c s="5" r="D49" t="n">
        <v>-332265</v>
      </c>
    </row>
    <row spans="1:4" r="50">
      <c s="3" r="A50" t="s">
        <v>126</v>
      </c>
      <c s="6" r="B50" t="n">
        <v>1178512</v>
      </c>
      <c s="6" r="C50" t="n">
        <v>1140476</v>
      </c>
      <c s="6" r="D50" t="n">
        <v>116485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363</v>
      </c>
      <c s="2" r="B1" t="s">
        <v>1</v>
      </c>
    </row>
    <row spans="1:2" r="2">
      <c s="2" r="B2" t="s">
        <v>2</v>
      </c>
    </row>
    <row spans="1:2" r="3">
      <c s="3" r="A3" t="s">
        <v>364</v>
      </c>
      <c s="3" r="B3" t="s">
        <v>365</v>
      </c>
    </row>
    <row spans="1:2" r="4">
      <c s="3" r="A4" t="s">
        <v>366</v>
      </c>
      <c s="3" r="B4" t="s">
        <v>3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68</v>
      </c>
      <c s="2" r="B1" t="s">
        <v>1</v>
      </c>
    </row>
    <row spans="1:2" r="2">
      <c s="2" r="B2" t="s">
        <v>2</v>
      </c>
    </row>
    <row spans="1:2" r="3">
      <c s="3" r="A3" t="s">
        <v>369</v>
      </c>
      <c s="3" r="B3" t="s">
        <v>370</v>
      </c>
    </row>
    <row spans="1:2" r="4">
      <c s="3" r="A4" t="s">
        <v>371</v>
      </c>
      <c s="3" r="B4" t="s">
        <v>372</v>
      </c>
    </row>
    <row spans="1:2" r="5">
      <c s="3" r="A5" t="s">
        <v>373</v>
      </c>
      <c s="3" r="B5" t="s">
        <v>374</v>
      </c>
    </row>
    <row spans="1:2" r="6">
      <c s="3" r="A6" t="s">
        <v>375</v>
      </c>
      <c s="3" r="B6" t="s">
        <v>376</v>
      </c>
    </row>
    <row spans="1:2" r="7">
      <c s="3" r="A7" t="s">
        <v>377</v>
      </c>
      <c s="3" r="B7" t="s">
        <v>378</v>
      </c>
    </row>
    <row spans="1:2" r="8">
      <c s="3" r="A8" t="s">
        <v>379</v>
      </c>
      <c s="3" r="B8" t="s">
        <v>3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0"/>
    <col customWidth="1" max="2" min="2" width="80"/>
  </cols>
  <sheetData>
    <row spans="1:2" r="1">
      <c s="1" r="A1" t="s">
        <v>381</v>
      </c>
      <c s="2" r="B1" t="s">
        <v>1</v>
      </c>
    </row>
    <row spans="1:2" r="2">
      <c s="2" r="B2" t="s">
        <v>2</v>
      </c>
    </row>
    <row spans="1:2" r="3">
      <c s="3" r="A3" t="s">
        <v>382</v>
      </c>
      <c s="3" r="B3" t="s">
        <v>3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384</v>
      </c>
      <c s="2" r="B1" t="s">
        <v>1</v>
      </c>
    </row>
    <row spans="1:2" r="2">
      <c s="2" r="B2" t="s">
        <v>2</v>
      </c>
    </row>
    <row spans="1:2" r="3">
      <c s="3" r="A3" t="s">
        <v>385</v>
      </c>
      <c s="3" r="B3" t="s">
        <v>386</v>
      </c>
    </row>
    <row spans="1:2" r="4">
      <c s="3" r="A4" t="s">
        <v>387</v>
      </c>
      <c s="3" r="B4" t="s">
        <v>3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89</v>
      </c>
      <c s="2" r="B1" t="s">
        <v>1</v>
      </c>
    </row>
    <row spans="1:2" r="2">
      <c s="2" r="B2" t="s">
        <v>2</v>
      </c>
    </row>
    <row spans="1:2" r="3">
      <c s="3" r="A3" t="s">
        <v>390</v>
      </c>
      <c s="3" r="B3" t="s">
        <v>391</v>
      </c>
    </row>
    <row spans="1:2" r="4">
      <c s="3" r="A4" t="s">
        <v>392</v>
      </c>
      <c s="3" r="B4" t="s">
        <v>393</v>
      </c>
    </row>
    <row spans="1:2" r="5">
      <c s="3" r="A5" t="s">
        <v>394</v>
      </c>
      <c s="3" r="B5" t="s">
        <v>395</v>
      </c>
    </row>
    <row spans="1:2" r="6">
      <c s="3" r="A6" t="s">
        <v>396</v>
      </c>
      <c s="3" r="B6" t="s">
        <v>3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spans="1:2" r="1">
      <c s="1" r="A1" t="s">
        <v>398</v>
      </c>
      <c s="2" r="B1" t="s">
        <v>1</v>
      </c>
    </row>
    <row spans="1:2" r="2">
      <c s="2" r="B2" t="s">
        <v>2</v>
      </c>
    </row>
    <row spans="1:2" r="3">
      <c s="3" r="A3" t="s">
        <v>399</v>
      </c>
      <c s="3" r="B3" t="s">
        <v>400</v>
      </c>
    </row>
    <row spans="1:2" r="4">
      <c s="3" r="A4" t="s">
        <v>401</v>
      </c>
      <c s="3" r="B4" t="s">
        <v>402</v>
      </c>
    </row>
    <row spans="1:2" r="5">
      <c s="3" r="A5" t="s">
        <v>403</v>
      </c>
      <c s="3" r="B5" t="s">
        <v>404</v>
      </c>
    </row>
    <row spans="1:2" r="6">
      <c s="3" r="A6" t="s">
        <v>405</v>
      </c>
      <c s="3" r="B6" t="s">
        <v>4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80"/>
  </cols>
  <sheetData>
    <row spans="1:2" r="1">
      <c s="1" r="A1" t="s">
        <v>407</v>
      </c>
      <c s="2" r="B1" t="s">
        <v>1</v>
      </c>
    </row>
    <row spans="1:2" r="2">
      <c s="2" r="B2" t="s">
        <v>2</v>
      </c>
    </row>
    <row spans="1:2" r="3">
      <c s="3" r="A3" t="s">
        <v>408</v>
      </c>
      <c s="3" r="B3" t="s">
        <v>4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spans="1:2" r="1">
      <c s="1" r="A1" t="s">
        <v>410</v>
      </c>
      <c s="2" r="B1" t="s">
        <v>1</v>
      </c>
    </row>
    <row spans="1:2" r="2">
      <c s="2" r="B2" t="s">
        <v>2</v>
      </c>
    </row>
    <row spans="1:2" r="3">
      <c s="3" r="A3" t="s">
        <v>252</v>
      </c>
      <c s="3" r="B3" t="s">
        <v>4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U74"/>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4"/>
    <col customWidth="1" max="5" min="5" width="21"/>
    <col customWidth="1" max="6" min="6" width="4"/>
    <col customWidth="1" max="7" min="7" width="21"/>
    <col customWidth="1" max="8" min="8" width="4"/>
    <col customWidth="1" max="9" min="9" width="21"/>
    <col customWidth="1" max="10" min="10" width="21"/>
    <col customWidth="1" max="11" min="11" width="20"/>
    <col customWidth="1" max="12" min="12" width="21"/>
    <col customWidth="1" max="13" min="13" width="21"/>
    <col customWidth="1" max="14" min="14" width="4"/>
    <col customWidth="1" max="15" min="15" width="21"/>
    <col customWidth="1" max="16" min="16" width="20"/>
    <col customWidth="1" max="17" min="17" width="26"/>
    <col customWidth="1" max="18" min="18" width="21"/>
    <col customWidth="1" max="19" min="19" width="21"/>
    <col customWidth="1" max="20" min="20" width="21"/>
    <col customWidth="1" max="21" min="21" width="21"/>
  </cols>
  <sheetData>
    <row spans="1:21" r="1">
      <c s="1" r="A1" t="s">
        <v>412</v>
      </c>
      <c s="2" r="B1" t="s">
        <v>413</v>
      </c>
      <c s="2" r="C1" t="s">
        <v>414</v>
      </c>
      <c s="2" r="E1" t="s">
        <v>415</v>
      </c>
      <c s="2" r="F1" t="s">
        <v>46</v>
      </c>
      <c s="2" r="G1" t="s">
        <v>136</v>
      </c>
      <c s="2" r="I1" t="s">
        <v>416</v>
      </c>
      <c s="2" r="J1" t="s">
        <v>135</v>
      </c>
      <c s="2" r="K1" t="s">
        <v>417</v>
      </c>
      <c s="2" r="L1" t="s">
        <v>137</v>
      </c>
      <c s="2" r="M1" t="s">
        <v>418</v>
      </c>
      <c s="2" r="N1" t="s">
        <v>39</v>
      </c>
      <c s="2" r="O1" t="s">
        <v>419</v>
      </c>
      <c s="2" r="P1" t="s">
        <v>420</v>
      </c>
      <c s="2" r="Q1" t="s">
        <v>414</v>
      </c>
      <c s="2" r="R1" t="s">
        <v>135</v>
      </c>
      <c s="2" r="S1" t="s">
        <v>136</v>
      </c>
      <c s="2" r="T1" t="s">
        <v>137</v>
      </c>
      <c s="2" r="U1" t="s">
        <v>138</v>
      </c>
    </row>
    <row spans="1:21" r="2">
      <c s="7" r="A2" t="s">
        <v>421</v>
      </c>
      <c r="E2" t="n"/>
      <c r="M2" t="n"/>
    </row>
    <row spans="1:21" r="3">
      <c s="3" r="A3" t="s">
        <v>422</v>
      </c>
      <c s="5" r="C3" t="n">
        <v>1299</v>
      </c>
      <c r="E3" t="n"/>
      <c r="M3" t="n"/>
      <c s="5" r="Q3" t="n">
        <v>1299</v>
      </c>
    </row>
    <row spans="1:21" r="4">
      <c s="3" r="A4" t="s">
        <v>423</v>
      </c>
      <c s="3" r="B4" t="s">
        <v>424</v>
      </c>
      <c r="E4" t="n"/>
      <c r="M4" t="n"/>
    </row>
    <row spans="1:21" r="5">
      <c s="3" r="A5" t="s">
        <v>425</v>
      </c>
      <c s="3" r="C5" t="s">
        <v>426</v>
      </c>
      <c r="E5" t="n"/>
      <c r="M5" t="n"/>
      <c s="3" r="Q5" t="s">
        <v>426</v>
      </c>
    </row>
    <row spans="1:21" r="6">
      <c s="3" r="A6" t="s">
        <v>427</v>
      </c>
      <c r="E6" t="n"/>
      <c r="M6" t="n"/>
      <c s="3" r="Q6" t="s">
        <v>428</v>
      </c>
    </row>
    <row spans="1:21" r="7">
      <c s="3" r="A7" t="s">
        <v>429</v>
      </c>
      <c s="6" r="C7" t="n">
        <v>7900</v>
      </c>
      <c r="E7" t="n"/>
      <c s="6" r="G7" t="n">
        <v>7500</v>
      </c>
      <c s="6" r="L7" t="n">
        <v>6600</v>
      </c>
      <c r="M7" t="n"/>
      <c s="6" r="Q7" t="n">
        <v>7900</v>
      </c>
      <c s="6" r="S7" t="n">
        <v>7500</v>
      </c>
      <c s="6" r="T7" t="n">
        <v>6600</v>
      </c>
    </row>
    <row spans="1:21" r="8">
      <c s="3" r="A8" t="s">
        <v>430</v>
      </c>
      <c s="5" r="C8" t="n">
        <v>1500</v>
      </c>
      <c r="E8" t="n"/>
      <c s="5" r="G8" t="n">
        <v>1400</v>
      </c>
      <c s="5" r="L8" t="n">
        <v>1400</v>
      </c>
      <c r="M8" t="n"/>
      <c s="6" r="Q8" t="n">
        <v>1500</v>
      </c>
      <c s="5" r="S8" t="n">
        <v>1400</v>
      </c>
      <c s="5" r="T8" t="n">
        <v>1400</v>
      </c>
    </row>
    <row spans="1:21" r="9">
      <c s="3" r="A9" t="s">
        <v>431</v>
      </c>
      <c r="E9" t="n"/>
      <c r="M9" t="n"/>
      <c s="3" r="Q9" t="s">
        <v>432</v>
      </c>
    </row>
    <row spans="1:21" r="10">
      <c s="3" r="A10" t="s">
        <v>433</v>
      </c>
      <c s="5" r="C10" t="n">
        <v>500</v>
      </c>
      <c r="E10" t="n"/>
      <c s="5" r="G10" t="n">
        <v>2000</v>
      </c>
      <c s="5" r="L10" t="n">
        <v>1800</v>
      </c>
      <c r="M10" t="n"/>
      <c s="6" r="Q10" t="n">
        <v>500</v>
      </c>
      <c s="5" r="S10" t="n">
        <v>2000</v>
      </c>
      <c s="5" r="T10" t="n">
        <v>1800</v>
      </c>
    </row>
    <row spans="1:21" r="11">
      <c s="3" r="A11" t="s">
        <v>44</v>
      </c>
      <c s="5" r="C11" t="n">
        <v>250274</v>
      </c>
      <c s="3" r="D11" t="s">
        <v>45</v>
      </c>
      <c s="6" r="E11" t="n">
        <v>272913</v>
      </c>
      <c s="5" r="G11" t="n">
        <v>381400</v>
      </c>
      <c s="3" r="H11" t="s">
        <v>47</v>
      </c>
      <c s="6" r="I11" t="n">
        <v>295520</v>
      </c>
      <c s="6" r="J11" t="n">
        <v>261798</v>
      </c>
      <c s="6" r="K11" t="n">
        <v>267421</v>
      </c>
      <c s="5" r="L11" t="n">
        <v>366595</v>
      </c>
      <c s="6" r="M11" t="n">
        <v>309075</v>
      </c>
      <c s="6" r="O11" t="n">
        <v>256984</v>
      </c>
      <c s="6" r="P11" t="n">
        <v>265178</v>
      </c>
      <c s="5" r="Q11" t="n">
        <v>523187</v>
      </c>
      <c s="6" r="R11" t="n">
        <v>529219</v>
      </c>
      <c s="5" r="S11" t="n">
        <v>1206139</v>
      </c>
      <c s="5" r="T11" t="n">
        <v>1197832</v>
      </c>
      <c s="6" r="U11" t="n">
        <v>1218884</v>
      </c>
    </row>
    <row spans="1:21" r="12">
      <c s="3" r="A12" t="s">
        <v>434</v>
      </c>
      <c s="5" r="C12" t="n">
        <v>600</v>
      </c>
      <c r="E12" t="n"/>
      <c s="5" r="G12" t="n">
        <v>1000</v>
      </c>
      <c s="5" r="L12" t="n">
        <v>900</v>
      </c>
      <c r="M12" t="n"/>
      <c s="5" r="Q12" t="n">
        <v>600</v>
      </c>
      <c s="5" r="S12" t="n">
        <v>1000</v>
      </c>
      <c s="5" r="T12" t="n">
        <v>900</v>
      </c>
    </row>
    <row spans="1:21" r="13">
      <c s="3" r="A13" t="s">
        <v>435</v>
      </c>
      <c r="E13" t="n"/>
      <c r="M13" t="n"/>
      <c s="5" r="Q13" t="n">
        <v>11600</v>
      </c>
      <c s="5" r="S13" t="n">
        <v>31100</v>
      </c>
      <c s="5" r="T13" t="n">
        <v>24400</v>
      </c>
      <c s="5" r="U13" t="n">
        <v>20500</v>
      </c>
    </row>
    <row spans="1:21" r="14">
      <c s="3" r="A14" t="s">
        <v>100</v>
      </c>
      <c s="5" r="C14" t="n">
        <v>1178512</v>
      </c>
      <c r="E14" t="n"/>
      <c s="5" r="G14" t="n">
        <v>1140476</v>
      </c>
      <c s="5" r="J14" t="n">
        <v>1222607</v>
      </c>
      <c s="5" r="L14" t="n">
        <v>1164850</v>
      </c>
      <c r="M14" t="n"/>
      <c s="5" r="Q14" t="n">
        <v>1178512</v>
      </c>
      <c s="5" r="R14" t="n">
        <v>1222607</v>
      </c>
      <c s="5" r="S14" t="n">
        <v>1140476</v>
      </c>
      <c s="5" r="T14" t="n">
        <v>1164850</v>
      </c>
    </row>
    <row spans="1:21" r="15">
      <c s="3" r="A15" t="s">
        <v>116</v>
      </c>
      <c s="5" r="C15" t="n">
        <v>1451785</v>
      </c>
      <c r="E15" t="n"/>
      <c s="5" r="G15" t="n">
        <v>1478364</v>
      </c>
      <c s="5" r="J15" t="n">
        <v>1600603</v>
      </c>
      <c s="5" r="L15" t="n">
        <v>1497115</v>
      </c>
      <c r="M15" t="n"/>
      <c s="6" r="Q15" t="n">
        <v>1451785</v>
      </c>
      <c s="5" r="R15" t="n">
        <v>1600603</v>
      </c>
      <c s="5" r="S15" t="n">
        <v>1478364</v>
      </c>
      <c s="5" r="T15" t="n">
        <v>1497115</v>
      </c>
    </row>
    <row spans="1:21" r="16">
      <c s="3" r="A16" t="s">
        <v>436</v>
      </c>
      <c r="E16" t="n"/>
      <c r="M16" t="n"/>
    </row>
    <row spans="1:21" r="17">
      <c s="7" r="A17" t="s">
        <v>421</v>
      </c>
      <c r="E17" t="n"/>
      <c r="M17" t="n"/>
    </row>
    <row spans="1:21" r="18">
      <c s="3" r="A18" t="s">
        <v>437</v>
      </c>
      <c r="E18" t="n"/>
      <c r="M18" t="n"/>
      <c s="3" r="Q18" t="s">
        <v>432</v>
      </c>
    </row>
    <row spans="1:21" r="19">
      <c s="3" r="A19" t="s">
        <v>438</v>
      </c>
      <c r="E19" t="n"/>
      <c r="M19" t="n"/>
      <c s="3" r="Q19" t="s">
        <v>439</v>
      </c>
    </row>
    <row spans="1:21" r="20">
      <c s="3" r="A20" t="s">
        <v>440</v>
      </c>
      <c r="E20" t="n"/>
      <c r="M20" t="n"/>
      <c s="3" r="Q20" t="s">
        <v>441</v>
      </c>
    </row>
    <row spans="1:21" r="21">
      <c s="3" r="A21" t="s">
        <v>442</v>
      </c>
      <c r="E21" t="n"/>
      <c r="M21" t="n"/>
    </row>
    <row spans="1:21" r="22">
      <c s="7" r="A22" t="s">
        <v>421</v>
      </c>
      <c r="E22" t="n"/>
      <c r="M22" t="n"/>
    </row>
    <row spans="1:21" r="23">
      <c s="3" r="A23" t="s">
        <v>437</v>
      </c>
      <c r="E23" t="n"/>
      <c r="M23" t="n"/>
      <c s="3" r="Q23" t="s">
        <v>443</v>
      </c>
    </row>
    <row spans="1:21" r="24">
      <c s="3" r="A24" t="s">
        <v>438</v>
      </c>
      <c r="E24" t="n"/>
      <c r="M24" t="n"/>
      <c s="3" r="Q24" t="s">
        <v>444</v>
      </c>
    </row>
    <row spans="1:21" r="25">
      <c s="3" r="A25" t="s">
        <v>440</v>
      </c>
      <c r="E25" t="n"/>
      <c r="M25" t="n"/>
      <c s="3" r="Q25" t="s">
        <v>445</v>
      </c>
    </row>
    <row spans="1:21" r="26">
      <c s="3" r="A26" t="s">
        <v>446</v>
      </c>
      <c r="E26" t="n"/>
      <c r="M26" t="n"/>
    </row>
    <row spans="1:21" r="27">
      <c s="7" r="A27" t="s">
        <v>421</v>
      </c>
      <c r="E27" t="n"/>
      <c r="M27" t="n"/>
    </row>
    <row spans="1:21" r="28">
      <c s="3" r="A28" t="s">
        <v>437</v>
      </c>
      <c r="E28" t="n"/>
      <c r="M28" t="n"/>
      <c s="3" r="Q28" t="s">
        <v>447</v>
      </c>
    </row>
    <row spans="1:21" r="29">
      <c s="3" r="A29" t="s">
        <v>448</v>
      </c>
      <c r="E29" t="n"/>
      <c r="M29" t="n"/>
    </row>
    <row spans="1:21" r="30">
      <c s="7" r="A30" t="s">
        <v>421</v>
      </c>
      <c r="E30" t="n"/>
      <c r="M30" t="n"/>
    </row>
    <row spans="1:21" r="31">
      <c s="3" r="A31" t="s">
        <v>437</v>
      </c>
      <c r="E31" t="n"/>
      <c r="M31" t="n"/>
      <c s="3" r="Q31" t="s">
        <v>449</v>
      </c>
    </row>
    <row spans="1:21" r="32">
      <c s="3" r="A32" t="s">
        <v>450</v>
      </c>
      <c r="E32" t="n"/>
      <c r="M32" t="n"/>
    </row>
    <row spans="1:21" r="33">
      <c s="7" r="A33" t="s">
        <v>421</v>
      </c>
      <c r="E33" t="n"/>
      <c r="M33" t="n"/>
    </row>
    <row spans="1:21" r="34">
      <c s="3" r="A34" t="s">
        <v>451</v>
      </c>
      <c r="E34" t="n"/>
      <c r="M34" t="n"/>
      <c s="3" r="Q34" t="s">
        <v>432</v>
      </c>
    </row>
    <row spans="1:21" r="35">
      <c s="3" r="A35" t="s">
        <v>452</v>
      </c>
      <c r="E35" t="n"/>
      <c r="M35" t="n"/>
    </row>
    <row spans="1:21" r="36">
      <c s="7" r="A36" t="s">
        <v>421</v>
      </c>
      <c r="E36" t="n"/>
      <c r="M36" t="n"/>
    </row>
    <row spans="1:21" r="37">
      <c s="3" r="A37" t="s">
        <v>451</v>
      </c>
      <c r="E37" t="n"/>
      <c r="M37" t="n"/>
      <c s="3" r="Q37" t="s">
        <v>453</v>
      </c>
    </row>
    <row spans="1:21" r="38">
      <c s="3" r="A38" t="s">
        <v>454</v>
      </c>
      <c r="E38" t="n"/>
      <c r="M38" t="n"/>
    </row>
    <row spans="1:21" r="39">
      <c s="7" r="A39" t="s">
        <v>421</v>
      </c>
      <c r="E39" t="n"/>
      <c r="M39" t="n"/>
    </row>
    <row spans="1:21" r="40">
      <c s="3" r="A40" t="s">
        <v>455</v>
      </c>
      <c r="E40" t="n"/>
      <c r="M40" t="n"/>
      <c s="6" r="Q40" t="n">
        <v>1600</v>
      </c>
      <c s="5" r="S40" t="n">
        <v>2900</v>
      </c>
      <c s="5" r="T40" t="n">
        <v>2600</v>
      </c>
      <c s="5" r="U40" t="n">
        <v>1900</v>
      </c>
    </row>
    <row spans="1:21" r="41">
      <c s="3" r="A41" t="s">
        <v>456</v>
      </c>
      <c r="E41" t="n"/>
      <c r="M41" t="n"/>
    </row>
    <row spans="1:21" r="42">
      <c s="7" r="A42" t="s">
        <v>421</v>
      </c>
      <c r="E42" t="n"/>
      <c r="M42" t="n"/>
    </row>
    <row spans="1:21" r="43">
      <c s="3" r="A43" t="s">
        <v>438</v>
      </c>
      <c r="E43" t="n"/>
      <c r="M43" t="n"/>
      <c s="5" r="Q43" t="n">
        <v>24000</v>
      </c>
      <c s="5" r="S43" t="n">
        <v>45500</v>
      </c>
      <c s="5" r="T43" t="n">
        <v>43100</v>
      </c>
      <c s="5" r="U43" t="n">
        <v>37900</v>
      </c>
    </row>
    <row spans="1:21" r="44">
      <c s="3" r="A44" t="s">
        <v>64</v>
      </c>
      <c r="E44" t="n"/>
      <c r="M44" t="n"/>
    </row>
    <row spans="1:21" r="45">
      <c s="7" r="A45" t="s">
        <v>421</v>
      </c>
      <c r="E45" t="n"/>
      <c r="M45" t="n"/>
    </row>
    <row spans="1:21" r="46">
      <c s="3" r="A46" t="s">
        <v>44</v>
      </c>
      <c s="6" r="C46" t="n">
        <v>246524</v>
      </c>
      <c s="3" r="D46" t="s">
        <v>45</v>
      </c>
      <c s="6" r="E46" t="n">
        <v>269069</v>
      </c>
      <c s="5" r="G46" t="n">
        <v>376230</v>
      </c>
      <c s="3" r="H46" t="s">
        <v>47</v>
      </c>
      <c s="6" r="I46" t="n">
        <v>289653</v>
      </c>
      <c s="6" r="J46" t="n">
        <v>256991</v>
      </c>
      <c s="6" r="K46" t="n">
        <v>261732</v>
      </c>
      <c s="5" r="L46" t="n">
        <v>361711</v>
      </c>
      <c s="6" r="M46" t="n">
        <v>304265</v>
      </c>
      <c s="6" r="O46" t="n">
        <v>253376</v>
      </c>
      <c s="6" r="P46" t="n">
        <v>259124</v>
      </c>
      <c s="6" r="Q46" t="n">
        <v>515593</v>
      </c>
      <c s="6" r="R46" t="n">
        <v>518723</v>
      </c>
      <c s="6" r="S46" t="n">
        <v>1184606</v>
      </c>
      <c s="6" r="T46" t="n">
        <v>1178476</v>
      </c>
      <c s="5" r="U46" t="n">
        <v>1197176</v>
      </c>
    </row>
    <row spans="1:21" r="47">
      <c s="3" r="A47" t="s">
        <v>457</v>
      </c>
      <c r="E47" t="n"/>
      <c r="M47" t="n"/>
    </row>
    <row spans="1:21" r="48">
      <c s="7" r="A48" t="s">
        <v>421</v>
      </c>
      <c r="E48" t="n"/>
      <c r="M48" t="n"/>
    </row>
    <row spans="1:21" r="49">
      <c s="3" r="A49" t="s">
        <v>458</v>
      </c>
      <c r="E49" t="n"/>
      <c r="M49" t="n"/>
      <c s="3" r="Q49" t="s">
        <v>459</v>
      </c>
      <c s="3" r="S49" t="s">
        <v>460</v>
      </c>
      <c s="3" r="T49" t="s">
        <v>461</v>
      </c>
    </row>
    <row spans="1:21" r="50">
      <c s="3" r="A50" t="s">
        <v>462</v>
      </c>
      <c r="E50" t="n"/>
      <c r="M50" t="n"/>
    </row>
    <row spans="1:21" r="51">
      <c s="7" r="A51" t="s">
        <v>421</v>
      </c>
      <c r="E51" t="n"/>
      <c r="M51" t="n"/>
    </row>
    <row spans="1:21" r="52">
      <c s="3" r="A52" t="s">
        <v>451</v>
      </c>
      <c r="E52" t="n"/>
      <c r="M52" t="n"/>
      <c s="3" r="Q52" t="s">
        <v>463</v>
      </c>
    </row>
    <row spans="1:21" r="53">
      <c s="3" r="A53" t="s">
        <v>464</v>
      </c>
      <c r="E53" t="n"/>
      <c r="M53" t="n"/>
    </row>
    <row spans="1:21" r="54">
      <c s="7" r="A54" t="s">
        <v>421</v>
      </c>
      <c r="E54" t="n"/>
      <c r="M54" t="n"/>
    </row>
    <row spans="1:21" r="55">
      <c s="3" r="A55" t="s">
        <v>44</v>
      </c>
      <c r="E55" t="n"/>
      <c r="M55" t="n"/>
      <c s="6" r="Q55" t="n">
        <v>1700</v>
      </c>
      <c s="6" r="S55" t="n">
        <v>3500</v>
      </c>
      <c s="6" r="T55" t="n">
        <v>1900</v>
      </c>
      <c s="6" r="U55" t="n">
        <v>1500</v>
      </c>
    </row>
    <row spans="1:21" r="56">
      <c s="3" r="A56" t="s">
        <v>465</v>
      </c>
      <c r="E56" t="n"/>
      <c r="M56" t="n"/>
    </row>
    <row spans="1:21" r="57">
      <c s="7" r="A57" t="s">
        <v>421</v>
      </c>
      <c r="E57" t="n"/>
      <c r="M57" t="n"/>
    </row>
    <row spans="1:21" r="58">
      <c s="3" r="A58" t="s">
        <v>100</v>
      </c>
      <c r="E58" t="n"/>
      <c s="5" r="G58" t="n">
        <v>-16268</v>
      </c>
      <c s="5" r="L58" t="n">
        <v>-23093</v>
      </c>
      <c r="M58" t="n"/>
      <c s="5" r="S58" t="n">
        <v>-16268</v>
      </c>
      <c s="5" r="T58" t="n">
        <v>-23093</v>
      </c>
    </row>
    <row spans="1:21" r="59">
      <c s="3" r="A59" t="s">
        <v>116</v>
      </c>
      <c r="E59" t="n"/>
      <c s="5" r="G59" t="n">
        <v>-16268</v>
      </c>
      <c s="5" r="L59" t="n">
        <v>-23093</v>
      </c>
      <c r="M59" t="n"/>
      <c s="5" r="S59" t="n">
        <v>-16268</v>
      </c>
      <c s="5" r="T59" t="n">
        <v>-23093</v>
      </c>
    </row>
    <row spans="1:21" r="60">
      <c s="3" r="A60" t="s">
        <v>466</v>
      </c>
      <c r="E60" t="n"/>
      <c s="6" r="G60" t="n">
        <v>2800</v>
      </c>
      <c s="6" r="L60" t="n">
        <v>2500</v>
      </c>
      <c r="M60" t="n"/>
      <c s="6" r="S60" t="n">
        <v>2800</v>
      </c>
      <c s="6" r="T60" t="n">
        <v>2500</v>
      </c>
    </row>
    <row spans="1:21" r="61">
      <c s="3" r="A61" t="s">
        <v>467</v>
      </c>
      <c r="E61" t="n"/>
      <c r="M61" t="n"/>
    </row>
    <row spans="1:21" r="62">
      <c s="7" r="A62" t="s">
        <v>421</v>
      </c>
      <c r="E62" t="n"/>
      <c r="M62" t="n"/>
    </row>
    <row spans="1:21" r="63">
      <c s="3" r="A63" t="s">
        <v>425</v>
      </c>
      <c s="3" r="C63" t="s">
        <v>426</v>
      </c>
      <c r="E63" t="n"/>
      <c r="M63" t="n"/>
      <c s="3" r="Q63" t="s">
        <v>426</v>
      </c>
    </row>
    <row spans="1:21" r="64">
      <c s="3" r="A64" t="s">
        <v>468</v>
      </c>
      <c r="E64" t="n"/>
      <c r="M64" t="n"/>
    </row>
    <row spans="1:21" r="65">
      <c s="7" r="A65" t="s">
        <v>421</v>
      </c>
      <c r="E65" t="n"/>
      <c r="M65" t="n"/>
    </row>
    <row spans="1:21" r="66">
      <c s="3" r="A66" t="s">
        <v>422</v>
      </c>
      <c s="5" r="C66" t="n">
        <v>56</v>
      </c>
      <c r="E66" t="n"/>
      <c r="M66" t="n"/>
      <c s="5" r="Q66" t="n">
        <v>56</v>
      </c>
    </row>
    <row spans="1:21" r="67">
      <c s="3" r="A67" t="s">
        <v>469</v>
      </c>
      <c r="E67" t="n"/>
      <c r="M67" t="n"/>
    </row>
    <row spans="1:21" r="68">
      <c s="7" r="A68" t="s">
        <v>421</v>
      </c>
      <c r="E68" t="n"/>
      <c r="M68" t="n"/>
    </row>
    <row spans="1:21" r="69">
      <c s="3" r="A69" t="s">
        <v>437</v>
      </c>
      <c r="E69" t="n"/>
      <c r="M69" t="n"/>
      <c s="3" r="Q69" t="s">
        <v>470</v>
      </c>
    </row>
    <row spans="1:21" r="70">
      <c r="A70" t="n"/>
    </row>
    <row spans="1:21" r="71">
      <c s="3" r="A71" t="s">
        <v>45</v>
      </c>
      <c s="3" r="B71" t="s">
        <v>66</v>
      </c>
    </row>
    <row spans="1:21" r="72">
      <c s="3" r="A72" t="s">
        <v>46</v>
      </c>
      <c s="3" r="B72" t="s">
        <v>67</v>
      </c>
    </row>
    <row spans="1:21" r="73">
      <c s="3" r="A73" t="s">
        <v>47</v>
      </c>
      <c s="3" r="B73" t="s">
        <v>68</v>
      </c>
    </row>
    <row spans="1:21" r="74">
      <c s="3" r="A74" t="s">
        <v>39</v>
      </c>
      <c s="3" r="B74" t="s">
        <v>69</v>
      </c>
    </row>
  </sheetData>
  <mergeCells count="143">
    <mergeCell ref="C1:D1"/>
    <mergeCell ref="G1:H1"/>
    <mergeCell ref="E2:F2"/>
    <mergeCell ref="M2:N2"/>
    <mergeCell ref="E3:F3"/>
    <mergeCell ref="M3:N3"/>
    <mergeCell ref="E4:F4"/>
    <mergeCell ref="M4:N4"/>
    <mergeCell ref="E5:F5"/>
    <mergeCell ref="M5:N5"/>
    <mergeCell ref="E6:F6"/>
    <mergeCell ref="M6:N6"/>
    <mergeCell ref="E7:F7"/>
    <mergeCell ref="M7:N7"/>
    <mergeCell ref="E8:F8"/>
    <mergeCell ref="M8:N8"/>
    <mergeCell ref="E9:F9"/>
    <mergeCell ref="M9:N9"/>
    <mergeCell ref="E10:F10"/>
    <mergeCell ref="M10:N10"/>
    <mergeCell ref="E11:F11"/>
    <mergeCell ref="M11:N11"/>
    <mergeCell ref="E12:F12"/>
    <mergeCell ref="M12:N12"/>
    <mergeCell ref="E13:F13"/>
    <mergeCell ref="M13:N13"/>
    <mergeCell ref="E14:F14"/>
    <mergeCell ref="M14:N14"/>
    <mergeCell ref="E15:F15"/>
    <mergeCell ref="M15:N15"/>
    <mergeCell ref="E16:F16"/>
    <mergeCell ref="M16:N16"/>
    <mergeCell ref="E17:F17"/>
    <mergeCell ref="M17:N17"/>
    <mergeCell ref="E18:F18"/>
    <mergeCell ref="M18:N18"/>
    <mergeCell ref="E19:F19"/>
    <mergeCell ref="M19:N19"/>
    <mergeCell ref="E20:F20"/>
    <mergeCell ref="M20:N20"/>
    <mergeCell ref="E21:F21"/>
    <mergeCell ref="M21:N21"/>
    <mergeCell ref="E22:F22"/>
    <mergeCell ref="M22:N22"/>
    <mergeCell ref="E23:F23"/>
    <mergeCell ref="M23:N23"/>
    <mergeCell ref="E24:F24"/>
    <mergeCell ref="M24:N24"/>
    <mergeCell ref="E25:F25"/>
    <mergeCell ref="M25:N25"/>
    <mergeCell ref="E26:F26"/>
    <mergeCell ref="M26:N26"/>
    <mergeCell ref="E27:F27"/>
    <mergeCell ref="M27:N27"/>
    <mergeCell ref="E28:F28"/>
    <mergeCell ref="M28:N28"/>
    <mergeCell ref="E29:F29"/>
    <mergeCell ref="M29:N29"/>
    <mergeCell ref="E30:F30"/>
    <mergeCell ref="M30:N30"/>
    <mergeCell ref="E31:F31"/>
    <mergeCell ref="M31:N31"/>
    <mergeCell ref="E32:F32"/>
    <mergeCell ref="M32:N32"/>
    <mergeCell ref="E33:F33"/>
    <mergeCell ref="M33:N33"/>
    <mergeCell ref="E34:F34"/>
    <mergeCell ref="M34:N34"/>
    <mergeCell ref="E35:F35"/>
    <mergeCell ref="M35:N35"/>
    <mergeCell ref="E36:F36"/>
    <mergeCell ref="M36:N36"/>
    <mergeCell ref="E37:F37"/>
    <mergeCell ref="M37:N37"/>
    <mergeCell ref="E38:F38"/>
    <mergeCell ref="M38:N38"/>
    <mergeCell ref="E39:F39"/>
    <mergeCell ref="M39:N39"/>
    <mergeCell ref="E40:F40"/>
    <mergeCell ref="M40:N40"/>
    <mergeCell ref="E41:F41"/>
    <mergeCell ref="M41:N41"/>
    <mergeCell ref="E42:F42"/>
    <mergeCell ref="M42:N42"/>
    <mergeCell ref="E43:F43"/>
    <mergeCell ref="M43:N43"/>
    <mergeCell ref="E44:F44"/>
    <mergeCell ref="M44:N44"/>
    <mergeCell ref="E45:F45"/>
    <mergeCell ref="M45:N45"/>
    <mergeCell ref="E46:F46"/>
    <mergeCell ref="M46:N46"/>
    <mergeCell ref="E47:F47"/>
    <mergeCell ref="M47:N47"/>
    <mergeCell ref="E48:F48"/>
    <mergeCell ref="M48:N48"/>
    <mergeCell ref="E49:F49"/>
    <mergeCell ref="M49:N49"/>
    <mergeCell ref="E50:F50"/>
    <mergeCell ref="M50:N50"/>
    <mergeCell ref="E51:F51"/>
    <mergeCell ref="M51:N51"/>
    <mergeCell ref="E52:F52"/>
    <mergeCell ref="M52:N52"/>
    <mergeCell ref="E53:F53"/>
    <mergeCell ref="M53:N53"/>
    <mergeCell ref="E54:F54"/>
    <mergeCell ref="M54:N54"/>
    <mergeCell ref="E55:F55"/>
    <mergeCell ref="M55:N55"/>
    <mergeCell ref="E56:F56"/>
    <mergeCell ref="M56:N56"/>
    <mergeCell ref="E57:F57"/>
    <mergeCell ref="M57:N57"/>
    <mergeCell ref="E58:F58"/>
    <mergeCell ref="M58:N58"/>
    <mergeCell ref="E59:F59"/>
    <mergeCell ref="M59:N59"/>
    <mergeCell ref="E60:F60"/>
    <mergeCell ref="M60:N60"/>
    <mergeCell ref="E61:F61"/>
    <mergeCell ref="M61:N61"/>
    <mergeCell ref="E62:F62"/>
    <mergeCell ref="M62:N62"/>
    <mergeCell ref="E63:F63"/>
    <mergeCell ref="M63:N63"/>
    <mergeCell ref="E64:F64"/>
    <mergeCell ref="M64:N64"/>
    <mergeCell ref="E65:F65"/>
    <mergeCell ref="M65:N65"/>
    <mergeCell ref="E66:F66"/>
    <mergeCell ref="M66:N66"/>
    <mergeCell ref="E67:F67"/>
    <mergeCell ref="M67:N67"/>
    <mergeCell ref="E68:F68"/>
    <mergeCell ref="M68:N68"/>
    <mergeCell ref="E69:F69"/>
    <mergeCell ref="M69:N69"/>
    <mergeCell ref="A70:U70"/>
    <mergeCell ref="B71:U71"/>
    <mergeCell ref="B72:U72"/>
    <mergeCell ref="B73:U73"/>
    <mergeCell ref="B74:U74"/>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8"/>
  <sheetViews>
    <sheetView workbookViewId="0">
      <selection activeCell="A1" sqref="A1"/>
    </sheetView>
  </sheetViews>
  <sheetFormatPr baseColWidth="10" defaultRowHeight="15"/>
  <cols>
    <col customWidth="1" max="1" min="1" width="44"/>
    <col customWidth="1" max="2" min="2" width="19"/>
  </cols>
  <sheetData>
    <row spans="1:2" r="1">
      <c s="1" r="A1" t="s">
        <v>471</v>
      </c>
      <c s="2" r="B1" t="s">
        <v>472</v>
      </c>
    </row>
    <row spans="1:2" r="2">
      <c s="7" r="A2" t="s">
        <v>473</v>
      </c>
    </row>
    <row spans="1:2" r="3">
      <c s="3" r="A3" t="s">
        <v>474</v>
      </c>
      <c s="5" r="B3" t="n">
        <v>1299</v>
      </c>
    </row>
    <row spans="1:2" r="4">
      <c s="3" r="A4" t="s">
        <v>475</v>
      </c>
    </row>
    <row spans="1:2" r="5">
      <c s="7" r="A5" t="s">
        <v>473</v>
      </c>
    </row>
    <row spans="1:2" r="6">
      <c s="3" r="A6" t="s">
        <v>474</v>
      </c>
      <c s="5" r="B6" t="n">
        <v>590</v>
      </c>
    </row>
    <row spans="1:2" r="7">
      <c s="3" r="A7" t="s">
        <v>476</v>
      </c>
    </row>
    <row spans="1:2" r="8">
      <c s="7" r="A8" t="s">
        <v>473</v>
      </c>
    </row>
    <row spans="1:2" r="9">
      <c s="3" r="A9" t="s">
        <v>474</v>
      </c>
      <c s="5" r="B9" t="n">
        <v>175</v>
      </c>
    </row>
    <row spans="1:2" r="10">
      <c s="3" r="A10" t="s">
        <v>477</v>
      </c>
    </row>
    <row spans="1:2" r="11">
      <c s="7" r="A11" t="s">
        <v>473</v>
      </c>
    </row>
    <row spans="1:2" r="12">
      <c s="3" r="A12" t="s">
        <v>474</v>
      </c>
      <c s="5" r="B12" t="n">
        <v>149</v>
      </c>
    </row>
    <row spans="1:2" r="13">
      <c s="3" r="A13" t="s">
        <v>478</v>
      </c>
    </row>
    <row spans="1:2" r="14">
      <c s="7" r="A14" t="s">
        <v>473</v>
      </c>
    </row>
    <row spans="1:2" r="15">
      <c s="3" r="A15" t="s">
        <v>474</v>
      </c>
      <c s="5" r="B15" t="n">
        <v>385</v>
      </c>
    </row>
    <row spans="1:2" r="16">
      <c s="3" r="A16" t="s">
        <v>479</v>
      </c>
    </row>
    <row spans="1:2" r="17">
      <c s="7" r="A17" t="s">
        <v>473</v>
      </c>
    </row>
    <row spans="1:2" r="18">
      <c s="3" r="A18" t="s">
        <v>474</v>
      </c>
      <c s="5" r="B18" t="n">
        <v>1248</v>
      </c>
    </row>
    <row spans="1:2" r="19">
      <c s="3" r="A19" t="s">
        <v>480</v>
      </c>
    </row>
    <row spans="1:2" r="20">
      <c s="7" r="A20" t="s">
        <v>473</v>
      </c>
    </row>
    <row spans="1:2" r="21">
      <c s="3" r="A21" t="s">
        <v>474</v>
      </c>
      <c s="5" r="B21" t="n">
        <v>541</v>
      </c>
    </row>
    <row spans="1:2" r="22">
      <c s="3" r="A22" t="s">
        <v>481</v>
      </c>
    </row>
    <row spans="1:2" r="23">
      <c s="7" r="A23" t="s">
        <v>473</v>
      </c>
    </row>
    <row spans="1:2" r="24">
      <c s="3" r="A24" t="s">
        <v>474</v>
      </c>
      <c s="5" r="B24" t="n">
        <v>174</v>
      </c>
    </row>
    <row spans="1:2" r="25">
      <c s="3" r="A25" t="s">
        <v>482</v>
      </c>
    </row>
    <row spans="1:2" r="26">
      <c s="7" r="A26" t="s">
        <v>473</v>
      </c>
    </row>
    <row spans="1:2" r="27">
      <c s="3" r="A27" t="s">
        <v>474</v>
      </c>
      <c s="5" r="B27" t="n">
        <v>148</v>
      </c>
    </row>
    <row spans="1:2" r="28">
      <c s="3" r="A28" t="s">
        <v>483</v>
      </c>
    </row>
    <row spans="1:2" r="29">
      <c s="7" r="A29" t="s">
        <v>473</v>
      </c>
    </row>
    <row spans="1:2" r="30">
      <c s="3" r="A30" t="s">
        <v>474</v>
      </c>
      <c s="5" r="B30" t="n">
        <v>385</v>
      </c>
    </row>
    <row spans="1:2" r="31">
      <c s="3" r="A31" t="s">
        <v>484</v>
      </c>
    </row>
    <row spans="1:2" r="32">
      <c s="7" r="A32" t="s">
        <v>473</v>
      </c>
    </row>
    <row spans="1:2" r="33">
      <c s="3" r="A33" t="s">
        <v>474</v>
      </c>
      <c s="5" r="B33" t="n">
        <v>48</v>
      </c>
    </row>
    <row spans="1:2" r="34">
      <c s="3" r="A34" t="s">
        <v>485</v>
      </c>
    </row>
    <row spans="1:2" r="35">
      <c s="7" r="A35" t="s">
        <v>473</v>
      </c>
    </row>
    <row spans="1:2" r="36">
      <c s="3" r="A36" t="s">
        <v>474</v>
      </c>
      <c s="5" r="B36" t="n">
        <v>48</v>
      </c>
    </row>
    <row spans="1:2" r="37">
      <c s="3" r="A37" t="s">
        <v>486</v>
      </c>
    </row>
    <row spans="1:2" r="38">
      <c s="7" r="A38" t="s">
        <v>473</v>
      </c>
    </row>
    <row spans="1:2" r="39">
      <c s="3" r="A39" t="s">
        <v>474</v>
      </c>
      <c s="5" r="B39" t="n">
        <v>3</v>
      </c>
    </row>
    <row spans="1:2" r="40">
      <c s="3" r="A40" t="s">
        <v>487</v>
      </c>
    </row>
    <row spans="1:2" r="41">
      <c s="7" r="A41" t="s">
        <v>473</v>
      </c>
    </row>
    <row spans="1:2" r="42">
      <c s="3" r="A42" t="s">
        <v>474</v>
      </c>
      <c s="5" r="B42" t="n">
        <v>1</v>
      </c>
    </row>
    <row spans="1:2" r="43">
      <c s="3" r="A43" t="s">
        <v>488</v>
      </c>
    </row>
    <row spans="1:2" r="44">
      <c s="7" r="A44" t="s">
        <v>473</v>
      </c>
    </row>
    <row spans="1:2" r="45">
      <c s="3" r="A45" t="s">
        <v>474</v>
      </c>
      <c s="5" r="B45" t="n">
        <v>1</v>
      </c>
    </row>
    <row spans="1:2" r="46">
      <c s="3" r="A46" t="s">
        <v>489</v>
      </c>
    </row>
    <row spans="1:2" r="47">
      <c s="7" r="A47" t="s">
        <v>473</v>
      </c>
    </row>
    <row spans="1:2" r="48">
      <c s="3" r="A48" t="s">
        <v>474</v>
      </c>
      <c s="5" r="B48" t="n">
        <v>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spans="1:4" r="1">
      <c s="1" r="A1" t="s">
        <v>127</v>
      </c>
      <c s="2" r="B1" t="s">
        <v>2</v>
      </c>
      <c s="2" r="C1" t="s">
        <v>33</v>
      </c>
      <c s="2" r="D1" t="s">
        <v>37</v>
      </c>
    </row>
    <row spans="1:4" r="2">
      <c s="3" r="A2" t="s">
        <v>128</v>
      </c>
      <c s="6" r="B2" t="n">
        <v>270</v>
      </c>
      <c s="6" r="C2" t="n">
        <v>331</v>
      </c>
      <c s="6" r="D2" t="n">
        <v>106</v>
      </c>
    </row>
    <row spans="1:4" r="3">
      <c s="3" r="A3" t="s">
        <v>129</v>
      </c>
      <c s="8" r="B3" t="n">
        <v>0.001</v>
      </c>
      <c s="8" r="C3" t="n">
        <v>0.001</v>
      </c>
      <c s="8" r="D3" t="n">
        <v>0.001</v>
      </c>
    </row>
    <row spans="1:4" r="4">
      <c s="3" r="A4" t="s">
        <v>130</v>
      </c>
      <c s="5" r="B4" t="n">
        <v>1000</v>
      </c>
      <c s="5" r="C4" t="n">
        <v>1000</v>
      </c>
      <c s="5" r="D4" t="n">
        <v>1000</v>
      </c>
    </row>
    <row spans="1:4" r="5">
      <c s="3" r="A5" t="s">
        <v>131</v>
      </c>
      <c s="5" r="B5" t="n">
        <v>1000</v>
      </c>
      <c s="5" r="C5" t="n">
        <v>1000</v>
      </c>
      <c s="5" r="D5" t="n">
        <v>1000</v>
      </c>
    </row>
    <row spans="1:4" r="6">
      <c s="3" r="A6" t="s">
        <v>132</v>
      </c>
      <c s="5" r="B6" t="n">
        <v>1000</v>
      </c>
      <c s="5" r="C6" t="n">
        <v>1000</v>
      </c>
      <c s="5" r="D6" t="n">
        <v>1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490</v>
      </c>
      <c s="2" r="B1" t="s">
        <v>1</v>
      </c>
      <c s="2" r="C1" t="s">
        <v>31</v>
      </c>
    </row>
    <row spans="1:5" r="2">
      <c s="2" r="B2" t="s">
        <v>2</v>
      </c>
      <c s="2" r="C2" t="s">
        <v>33</v>
      </c>
      <c s="2" r="D2" t="s">
        <v>37</v>
      </c>
      <c s="2" r="E2" t="s">
        <v>42</v>
      </c>
    </row>
    <row spans="1:5" r="3">
      <c s="7" r="A3" t="s">
        <v>491</v>
      </c>
    </row>
    <row spans="1:5" r="4">
      <c s="3" r="A4" t="s">
        <v>492</v>
      </c>
      <c s="6" r="B4" t="n">
        <v>1668</v>
      </c>
      <c s="6" r="C4" t="n">
        <v>1480</v>
      </c>
      <c s="6" r="D4" t="n">
        <v>1434</v>
      </c>
      <c s="6" r="E4" t="n">
        <v>2508</v>
      </c>
    </row>
    <row spans="1:5" r="5">
      <c s="3" r="A5" t="s">
        <v>493</v>
      </c>
      <c s="5" r="B5" t="n">
        <v>13514</v>
      </c>
      <c s="5" r="C5" t="n">
        <v>31890</v>
      </c>
      <c s="5" r="D5" t="n">
        <v>29765</v>
      </c>
      <c s="5" r="E5" t="n">
        <v>28154</v>
      </c>
    </row>
    <row spans="1:5" r="6">
      <c s="3" r="A6" t="s">
        <v>494</v>
      </c>
      <c s="5" r="B6" t="n">
        <v>-13577</v>
      </c>
      <c s="5" r="C6" t="n">
        <v>-31702</v>
      </c>
      <c s="5" r="D6" t="n">
        <v>-29719</v>
      </c>
      <c s="5" r="E6" t="n">
        <v>-29228</v>
      </c>
    </row>
    <row spans="1:5" r="7">
      <c s="3" r="A7" t="s">
        <v>495</v>
      </c>
      <c s="6" r="B7" t="n">
        <v>1605</v>
      </c>
      <c s="6" r="C7" t="n">
        <v>1668</v>
      </c>
      <c s="6" r="D7" t="n">
        <v>1480</v>
      </c>
      <c s="6" r="E7" t="n">
        <v>1434</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496</v>
      </c>
      <c s="2" r="B1" t="s">
        <v>2</v>
      </c>
      <c s="2" r="C1" t="s">
        <v>33</v>
      </c>
      <c s="2" r="D1" t="s">
        <v>35</v>
      </c>
      <c s="2" r="E1" t="s">
        <v>37</v>
      </c>
    </row>
    <row spans="1:5" r="2">
      <c s="7" r="A2" t="s">
        <v>497</v>
      </c>
    </row>
    <row spans="1:5" r="3">
      <c s="3" r="A3" t="s">
        <v>498</v>
      </c>
      <c s="6" r="B3" t="n">
        <v>15933</v>
      </c>
    </row>
    <row spans="1:5" r="4">
      <c s="3" r="A4" t="s">
        <v>100</v>
      </c>
      <c s="5" r="B4" t="n">
        <v>1178512</v>
      </c>
      <c s="6" r="C4" t="n">
        <v>1140476</v>
      </c>
      <c s="6" r="D4" t="n">
        <v>1222607</v>
      </c>
      <c s="6" r="E4" t="n">
        <v>1164850</v>
      </c>
    </row>
    <row spans="1:5" r="5">
      <c s="7" r="A5" t="s">
        <v>499</v>
      </c>
    </row>
    <row spans="1:5" r="6">
      <c s="3" r="A6" t="s">
        <v>110</v>
      </c>
      <c s="5" r="B6" t="n">
        <v>970902</v>
      </c>
      <c s="5" r="C6" t="n">
        <v>1040506</v>
      </c>
      <c s="5" r="D6" t="n">
        <v>1094107</v>
      </c>
      <c s="5" r="E6" t="n">
        <v>1090955</v>
      </c>
    </row>
    <row spans="1:5" r="7">
      <c s="3" r="A7" t="s">
        <v>111</v>
      </c>
      <c s="5" r="B7" t="n">
        <v>25508</v>
      </c>
      <c s="5" r="C7" t="n">
        <v>25578</v>
      </c>
      <c s="5" r="D7" t="n">
        <v>25509</v>
      </c>
    </row>
    <row spans="1:5" r="8">
      <c s="3" r="A8" t="s">
        <v>116</v>
      </c>
      <c s="5" r="B8" t="n">
        <v>1451785</v>
      </c>
      <c s="5" r="C8" t="n">
        <v>1478364</v>
      </c>
      <c s="5" r="D8" t="n">
        <v>1600603</v>
      </c>
      <c s="5" r="E8" t="n">
        <v>1497115</v>
      </c>
    </row>
    <row spans="1:5" r="9">
      <c s="3" r="A9" t="s">
        <v>500</v>
      </c>
      <c s="6" r="B9" t="n">
        <v>1178512</v>
      </c>
      <c s="5" r="C9" t="n">
        <v>1140476</v>
      </c>
      <c s="6" r="D9" t="n">
        <v>1222607</v>
      </c>
      <c s="5" r="E9" t="n">
        <v>1164850</v>
      </c>
    </row>
    <row spans="1:5" r="10">
      <c s="3" r="A10" t="s">
        <v>501</v>
      </c>
    </row>
    <row spans="1:5" r="11">
      <c s="7" r="A11" t="s">
        <v>497</v>
      </c>
    </row>
    <row spans="1:5" r="12">
      <c s="3" r="A12" t="s">
        <v>498</v>
      </c>
      <c s="5" r="C12" t="n">
        <v>19019</v>
      </c>
      <c s="5" r="E12" t="n">
        <v>25622</v>
      </c>
    </row>
    <row spans="1:5" r="13">
      <c s="3" r="A13" t="s">
        <v>100</v>
      </c>
      <c s="5" r="C13" t="n">
        <v>1156744</v>
      </c>
      <c s="5" r="E13" t="n">
        <v>1187943</v>
      </c>
    </row>
    <row spans="1:5" r="14">
      <c s="7" r="A14" t="s">
        <v>499</v>
      </c>
    </row>
    <row spans="1:5" r="15">
      <c s="3" r="A15" t="s">
        <v>110</v>
      </c>
      <c s="5" r="C15" t="n">
        <v>1055945</v>
      </c>
      <c s="5" r="E15" t="n">
        <v>1114048</v>
      </c>
    </row>
    <row spans="1:5" r="16">
      <c s="3" r="A16" t="s">
        <v>111</v>
      </c>
      <c s="5" r="C16" t="n">
        <v>26407</v>
      </c>
    </row>
    <row spans="1:5" r="17">
      <c s="3" r="A17" t="s">
        <v>116</v>
      </c>
      <c s="5" r="C17" t="n">
        <v>1494632</v>
      </c>
      <c s="5" r="E17" t="n">
        <v>1520208</v>
      </c>
    </row>
    <row spans="1:5" r="18">
      <c s="3" r="A18" t="s">
        <v>500</v>
      </c>
      <c s="5" r="C18" t="n">
        <v>1156744</v>
      </c>
      <c s="5" r="E18" t="n">
        <v>1187943</v>
      </c>
    </row>
    <row spans="1:5" r="19">
      <c s="3" r="A19" t="s">
        <v>465</v>
      </c>
    </row>
    <row spans="1:5" r="20">
      <c s="7" r="A20" t="s">
        <v>497</v>
      </c>
    </row>
    <row spans="1:5" r="21">
      <c s="3" r="A21" t="s">
        <v>498</v>
      </c>
      <c s="5" r="C21" t="n">
        <v>-19019</v>
      </c>
      <c s="5" r="E21" t="n">
        <v>-25622</v>
      </c>
    </row>
    <row spans="1:5" r="22">
      <c s="3" r="A22" t="s">
        <v>100</v>
      </c>
      <c s="5" r="C22" t="n">
        <v>-16268</v>
      </c>
      <c s="5" r="E22" t="n">
        <v>-23093</v>
      </c>
    </row>
    <row spans="1:5" r="23">
      <c s="7" r="A23" t="s">
        <v>499</v>
      </c>
    </row>
    <row spans="1:5" r="24">
      <c s="3" r="A24" t="s">
        <v>110</v>
      </c>
      <c s="5" r="C24" t="n">
        <v>-15439</v>
      </c>
      <c s="5" r="E24" t="n">
        <v>-23093</v>
      </c>
    </row>
    <row spans="1:5" r="25">
      <c s="3" r="A25" t="s">
        <v>111</v>
      </c>
      <c s="5" r="C25" t="n">
        <v>-829</v>
      </c>
    </row>
    <row spans="1:5" r="26">
      <c s="3" r="A26" t="s">
        <v>116</v>
      </c>
      <c s="5" r="C26" t="n">
        <v>-16268</v>
      </c>
      <c s="5" r="E26" t="n">
        <v>-23093</v>
      </c>
    </row>
    <row spans="1:5" r="27">
      <c s="3" r="A27" t="s">
        <v>500</v>
      </c>
      <c s="6" r="C27" t="n">
        <v>-16268</v>
      </c>
      <c s="6" r="E27" t="n">
        <v>-2309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502</v>
      </c>
      <c s="2" r="B1" t="s">
        <v>2</v>
      </c>
      <c s="2" r="C1" t="s">
        <v>503</v>
      </c>
      <c s="2" r="D1" t="s">
        <v>2</v>
      </c>
      <c s="2" r="E1" t="s">
        <v>2</v>
      </c>
      <c s="2" r="F1" t="s">
        <v>33</v>
      </c>
    </row>
    <row spans="1:6" r="2">
      <c s="7" r="A2" t="s">
        <v>504</v>
      </c>
    </row>
    <row spans="1:6" r="3">
      <c s="3" r="A3" t="s">
        <v>156</v>
      </c>
      <c s="6" r="E3" t="n">
        <v>127124</v>
      </c>
    </row>
    <row spans="1:6" r="4">
      <c s="3" r="A4" t="s">
        <v>141</v>
      </c>
      <c s="5" r="E4" t="n">
        <v>70008</v>
      </c>
    </row>
    <row spans="1:6" r="5">
      <c s="3" r="A5" t="s">
        <v>157</v>
      </c>
      <c s="5" r="E5" t="n">
        <v>109895</v>
      </c>
      <c s="6" r="F5" t="n">
        <v>10863</v>
      </c>
    </row>
    <row spans="1:6" r="6">
      <c s="3" r="A6" t="s">
        <v>505</v>
      </c>
    </row>
    <row spans="1:6" r="7">
      <c s="7" r="A7" t="s">
        <v>504</v>
      </c>
    </row>
    <row spans="1:6" r="8">
      <c s="3" r="A8" t="s">
        <v>506</v>
      </c>
      <c s="6" r="C8" t="n">
        <v>127500</v>
      </c>
      <c s="6" r="D8" t="n">
        <v>127500</v>
      </c>
    </row>
    <row spans="1:6" r="9">
      <c s="3" r="A9" t="s">
        <v>507</v>
      </c>
      <c s="5" r="C9" t="n">
        <v>128100</v>
      </c>
    </row>
    <row spans="1:6" r="10">
      <c s="3" r="A10" t="s">
        <v>508</v>
      </c>
      <c s="5" r="C10" t="n">
        <v>600</v>
      </c>
    </row>
    <row spans="1:6" r="11">
      <c s="3" r="A11" t="s">
        <v>156</v>
      </c>
      <c s="5" r="C11" t="n">
        <v>127100</v>
      </c>
    </row>
    <row spans="1:6" r="12">
      <c s="3" r="A12" t="s">
        <v>509</v>
      </c>
      <c s="6" r="C12" t="n">
        <v>1000</v>
      </c>
    </row>
    <row spans="1:6" r="13">
      <c s="3" r="A13" t="s">
        <v>510</v>
      </c>
      <c s="3" r="C13" t="s">
        <v>511</v>
      </c>
    </row>
    <row spans="1:6" r="14">
      <c s="3" r="A14" t="s">
        <v>141</v>
      </c>
      <c s="6" r="D14" t="n">
        <v>70000</v>
      </c>
      <c s="6" r="E14" t="n">
        <v>70000</v>
      </c>
    </row>
    <row spans="1:6" r="15">
      <c s="3" r="A15" t="s">
        <v>157</v>
      </c>
      <c s="6" r="C15" t="n">
        <v>109900</v>
      </c>
    </row>
    <row spans="1:6" r="16">
      <c s="3" r="A16" t="s">
        <v>512</v>
      </c>
      <c s="6" r="B16" t="n">
        <v>1071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T2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14"/>
    <col customWidth="1" max="10" min="10" width="13"/>
    <col customWidth="1" max="11" min="11" width="14"/>
    <col customWidth="1" max="12" min="12" width="14"/>
    <col customWidth="1" max="13" min="13" width="4"/>
    <col customWidth="1" max="14" min="14" width="14"/>
    <col customWidth="1" max="15" min="15" width="13"/>
    <col customWidth="1" max="16" min="16" width="15"/>
    <col customWidth="1" max="17" min="17" width="14"/>
    <col customWidth="1" max="18" min="18" width="16"/>
    <col customWidth="1" max="19" min="19" width="14"/>
    <col customWidth="1" max="20" min="20" width="14"/>
  </cols>
  <sheetData>
    <row spans="1:20" r="1">
      <c s="1" r="A1" t="s">
        <v>513</v>
      </c>
      <c s="2" r="B1" t="s">
        <v>30</v>
      </c>
      <c s="2" r="P1" t="s">
        <v>1</v>
      </c>
      <c s="2" r="R1" t="s">
        <v>31</v>
      </c>
    </row>
    <row spans="1:20" r="2">
      <c s="2" r="B2" t="s">
        <v>2</v>
      </c>
      <c s="2" r="C2" t="s">
        <v>45</v>
      </c>
      <c s="2" r="D2" t="s">
        <v>32</v>
      </c>
      <c s="2" r="E2" t="s">
        <v>46</v>
      </c>
      <c s="2" r="F2" t="s">
        <v>33</v>
      </c>
      <c s="2" r="G2" t="s">
        <v>47</v>
      </c>
      <c s="2" r="H2" t="s">
        <v>34</v>
      </c>
      <c s="2" r="I2" t="s">
        <v>35</v>
      </c>
      <c s="2" r="J2" t="s">
        <v>36</v>
      </c>
      <c s="2" r="K2" t="s">
        <v>37</v>
      </c>
      <c s="2" r="L2" t="s">
        <v>38</v>
      </c>
      <c s="2" r="M2" t="s">
        <v>39</v>
      </c>
      <c s="2" r="N2" t="s">
        <v>40</v>
      </c>
      <c s="2" r="O2" t="s">
        <v>41</v>
      </c>
      <c s="2" r="P2" t="s">
        <v>2</v>
      </c>
      <c s="2" r="Q2" t="s">
        <v>35</v>
      </c>
      <c s="2" r="R2" t="s">
        <v>33</v>
      </c>
      <c s="2" r="S2" t="s">
        <v>37</v>
      </c>
      <c s="2" r="T2" t="s">
        <v>42</v>
      </c>
    </row>
    <row spans="1:20" r="3">
      <c s="7" r="A3" t="s">
        <v>504</v>
      </c>
      <c r="B3" t="n"/>
      <c r="D3" t="n"/>
      <c r="F3" t="n"/>
      <c r="L3" t="n"/>
    </row>
    <row spans="1:20" r="4">
      <c s="3" r="A4" t="s">
        <v>514</v>
      </c>
      <c r="B4" t="n"/>
      <c r="D4" t="n"/>
      <c r="F4" t="n"/>
      <c r="L4" t="n"/>
      <c s="6" r="P4" t="n">
        <v>-14429</v>
      </c>
      <c s="6" r="R4" t="n">
        <v>-3209</v>
      </c>
      <c s="6" r="S4" t="n">
        <v>-2514</v>
      </c>
      <c s="6" r="T4" t="n">
        <v>-424</v>
      </c>
    </row>
    <row spans="1:20" r="5">
      <c s="3" r="A5" t="s">
        <v>515</v>
      </c>
      <c s="6" r="B5" t="n">
        <v>60776</v>
      </c>
      <c s="6" r="D5" t="n">
        <v>2263</v>
      </c>
      <c s="6" r="F5" t="n">
        <v>2829</v>
      </c>
      <c s="6" r="H5" t="n">
        <v>3358</v>
      </c>
      <c s="6" r="I5" t="n">
        <v>3959</v>
      </c>
      <c s="6" r="J5" t="n">
        <v>2867</v>
      </c>
      <c s="6" r="K5" t="n">
        <v>1390</v>
      </c>
      <c s="6" r="L5" t="n">
        <v>2766</v>
      </c>
      <c s="6" r="N5" t="n">
        <v>1145</v>
      </c>
      <c s="6" r="O5" t="n">
        <v>3457</v>
      </c>
      <c s="5" r="P5" t="n">
        <v>63039</v>
      </c>
      <c s="6" r="Q5" t="n">
        <v>6826</v>
      </c>
      <c s="5" r="R5" t="n">
        <v>13013</v>
      </c>
      <c s="5" r="S5" t="n">
        <v>8758</v>
      </c>
      <c s="5" r="T5" t="n">
        <v>7043</v>
      </c>
    </row>
    <row spans="1:20" r="6">
      <c s="3" r="A6" t="s">
        <v>505</v>
      </c>
      <c r="B6" t="n"/>
      <c r="D6" t="n"/>
      <c r="F6" t="n"/>
      <c r="L6" t="n"/>
    </row>
    <row spans="1:20" r="7">
      <c s="7" r="A7" t="s">
        <v>504</v>
      </c>
      <c r="B7" t="n"/>
      <c r="D7" t="n"/>
      <c r="F7" t="n"/>
      <c r="L7" t="n"/>
    </row>
    <row spans="1:20" r="8">
      <c s="3" r="A8" t="s">
        <v>516</v>
      </c>
      <c r="B8" t="n"/>
      <c r="D8" t="n"/>
      <c r="F8" t="n"/>
      <c r="L8" t="n"/>
      <c s="5" r="P8" t="n">
        <v>20317</v>
      </c>
      <c s="5" r="R8" t="n">
        <v>41212</v>
      </c>
      <c s="5" r="S8" t="n">
        <v>30908</v>
      </c>
      <c s="5" r="T8" t="n">
        <v>25685</v>
      </c>
    </row>
    <row spans="1:20" r="9">
      <c s="3" r="A9" t="s">
        <v>517</v>
      </c>
      <c r="B9" t="n"/>
      <c r="D9" t="n"/>
      <c r="F9" t="n"/>
      <c r="L9" t="n"/>
      <c s="5" r="P9" t="n">
        <v>-3907</v>
      </c>
      <c s="5" r="R9" t="n">
        <v>-8350</v>
      </c>
      <c s="5" r="S9" t="n">
        <v>-6331</v>
      </c>
      <c s="5" r="T9" t="n">
        <v>-5678</v>
      </c>
    </row>
    <row spans="1:20" r="10">
      <c s="3" r="A10" t="s">
        <v>50</v>
      </c>
      <c r="B10" t="n"/>
      <c r="D10" t="n"/>
      <c r="F10" t="n"/>
      <c r="L10" t="n"/>
      <c s="5" r="P10" t="n">
        <v>-9482</v>
      </c>
      <c s="5" r="R10" t="n">
        <v>-16611</v>
      </c>
      <c s="5" r="S10" t="n">
        <v>-13263</v>
      </c>
      <c s="5" r="T10" t="n">
        <v>-12807</v>
      </c>
    </row>
    <row spans="1:20" r="11">
      <c s="3" r="A11" t="s">
        <v>518</v>
      </c>
      <c r="B11" t="n"/>
      <c r="D11" t="n"/>
      <c r="F11" t="n"/>
      <c r="L11" t="n"/>
      <c s="5" r="P11" t="n">
        <v>532</v>
      </c>
      <c s="5" r="R11" t="n">
        <v>-29</v>
      </c>
      <c s="5" r="S11" t="n">
        <v>-42</v>
      </c>
      <c s="5" r="T11" t="n">
        <v>267</v>
      </c>
    </row>
    <row spans="1:20" r="12">
      <c s="3" r="A12" t="s">
        <v>519</v>
      </c>
      <c r="B12" t="n"/>
      <c r="D12" t="n"/>
      <c r="F12" t="n"/>
      <c r="L12" t="n"/>
      <c s="5" r="P12" t="n">
        <v>7460</v>
      </c>
      <c s="5" r="R12" t="n">
        <v>16222</v>
      </c>
      <c s="5" r="S12" t="n">
        <v>11272</v>
      </c>
      <c s="5" r="T12" t="n">
        <v>7467</v>
      </c>
    </row>
    <row spans="1:20" r="13">
      <c s="3" r="A13" t="s">
        <v>520</v>
      </c>
      <c r="B13" t="n"/>
      <c r="D13" t="n"/>
      <c r="F13" t="n"/>
      <c r="L13" t="n"/>
      <c s="5" r="P13" t="n">
        <v>70008</v>
      </c>
    </row>
    <row spans="1:20" r="14">
      <c s="3" r="A14" t="s">
        <v>521</v>
      </c>
      <c r="B14" t="n"/>
      <c r="D14" t="n"/>
      <c r="F14" t="n"/>
      <c r="L14" t="n"/>
      <c s="5" r="P14" t="n">
        <v>77468</v>
      </c>
      <c s="5" r="R14" t="n">
        <v>16222</v>
      </c>
      <c s="5" r="S14" t="n">
        <v>11272</v>
      </c>
      <c s="5" r="T14" t="n">
        <v>7467</v>
      </c>
    </row>
    <row spans="1:20" r="15">
      <c s="3" r="A15" t="s">
        <v>514</v>
      </c>
      <c r="B15" t="n"/>
      <c r="D15" t="n"/>
      <c r="F15" t="n"/>
      <c r="L15" t="n"/>
      <c s="5" r="P15" t="n">
        <v>-14429</v>
      </c>
      <c s="5" r="R15" t="n">
        <v>-3209</v>
      </c>
      <c s="5" r="S15" t="n">
        <v>-2514</v>
      </c>
      <c s="5" r="T15" t="n">
        <v>-424</v>
      </c>
    </row>
    <row spans="1:20" r="16">
      <c s="3" r="A16" t="s">
        <v>515</v>
      </c>
      <c r="B16" t="n"/>
      <c r="D16" t="n"/>
      <c r="F16" t="n"/>
      <c r="L16" t="n"/>
      <c s="5" r="P16" t="n">
        <v>63039</v>
      </c>
      <c s="5" r="R16" t="n">
        <v>13013</v>
      </c>
      <c s="5" r="S16" t="n">
        <v>8758</v>
      </c>
      <c s="5" r="T16" t="n">
        <v>7043</v>
      </c>
    </row>
    <row spans="1:20" r="17">
      <c s="3" r="A17" t="s">
        <v>522</v>
      </c>
      <c r="B17" t="n"/>
      <c r="D17" t="n"/>
      <c r="F17" t="n"/>
      <c r="L17" t="n"/>
      <c s="5" r="P17" t="n">
        <v>-4006</v>
      </c>
      <c s="5" r="R17" t="n">
        <v>-6433</v>
      </c>
      <c s="5" r="S17" t="n">
        <v>-133</v>
      </c>
      <c s="5" r="T17" t="n">
        <v>-1674</v>
      </c>
    </row>
    <row spans="1:20" r="18">
      <c s="3" r="A18" t="s">
        <v>523</v>
      </c>
      <c r="B18" t="n"/>
      <c r="D18" t="n"/>
      <c r="F18" t="n"/>
      <c r="L18" t="n"/>
      <c s="6" r="P18" t="n">
        <v>59033</v>
      </c>
      <c s="6" r="R18" t="n">
        <v>6580</v>
      </c>
      <c s="6" r="S18" t="n">
        <v>8625</v>
      </c>
      <c s="6" r="T18" t="n">
        <v>5369</v>
      </c>
    </row>
    <row spans="1:20" r="19">
      <c r="A19" t="n"/>
    </row>
    <row spans="1:20" r="20">
      <c s="3" r="A20" t="s">
        <v>45</v>
      </c>
      <c s="3" r="B20" t="s">
        <v>66</v>
      </c>
    </row>
    <row spans="1:20" r="21">
      <c s="3" r="A21" t="s">
        <v>46</v>
      </c>
      <c s="3" r="B21" t="s">
        <v>67</v>
      </c>
    </row>
    <row spans="1:20" r="22">
      <c s="3" r="A22" t="s">
        <v>47</v>
      </c>
      <c s="3" r="B22" t="s">
        <v>68</v>
      </c>
    </row>
    <row spans="1:20" r="23">
      <c s="3" r="A23" t="s">
        <v>39</v>
      </c>
      <c s="3" r="B23" t="s">
        <v>69</v>
      </c>
    </row>
  </sheetData>
  <mergeCells count="73">
    <mergeCell ref="A1:A2"/>
    <mergeCell ref="B1:O1"/>
    <mergeCell ref="P1:Q1"/>
    <mergeCell ref="R1:T1"/>
    <mergeCell ref="B3:C3"/>
    <mergeCell ref="D3:E3"/>
    <mergeCell ref="F3:G3"/>
    <mergeCell ref="L3:M3"/>
    <mergeCell ref="B4:C4"/>
    <mergeCell ref="D4:E4"/>
    <mergeCell ref="F4:G4"/>
    <mergeCell ref="L4:M4"/>
    <mergeCell ref="B5:C5"/>
    <mergeCell ref="D5:E5"/>
    <mergeCell ref="F5:G5"/>
    <mergeCell ref="L5:M5"/>
    <mergeCell ref="B6:C6"/>
    <mergeCell ref="D6:E6"/>
    <mergeCell ref="F6:G6"/>
    <mergeCell ref="L6:M6"/>
    <mergeCell ref="B7:C7"/>
    <mergeCell ref="D7:E7"/>
    <mergeCell ref="F7:G7"/>
    <mergeCell ref="L7:M7"/>
    <mergeCell ref="B8:C8"/>
    <mergeCell ref="D8:E8"/>
    <mergeCell ref="F8:G8"/>
    <mergeCell ref="L8:M8"/>
    <mergeCell ref="B9:C9"/>
    <mergeCell ref="D9:E9"/>
    <mergeCell ref="F9:G9"/>
    <mergeCell ref="L9:M9"/>
    <mergeCell ref="B10:C10"/>
    <mergeCell ref="D10:E10"/>
    <mergeCell ref="F10:G10"/>
    <mergeCell ref="L10:M10"/>
    <mergeCell ref="B11:C11"/>
    <mergeCell ref="D11:E11"/>
    <mergeCell ref="F11:G11"/>
    <mergeCell ref="L11:M11"/>
    <mergeCell ref="B12:C12"/>
    <mergeCell ref="D12:E12"/>
    <mergeCell ref="F12:G12"/>
    <mergeCell ref="L12:M12"/>
    <mergeCell ref="B13:C13"/>
    <mergeCell ref="D13:E13"/>
    <mergeCell ref="F13:G13"/>
    <mergeCell ref="L13:M13"/>
    <mergeCell ref="B14:C14"/>
    <mergeCell ref="D14:E14"/>
    <mergeCell ref="F14:G14"/>
    <mergeCell ref="L14:M14"/>
    <mergeCell ref="B15:C15"/>
    <mergeCell ref="D15:E15"/>
    <mergeCell ref="F15:G15"/>
    <mergeCell ref="L15:M15"/>
    <mergeCell ref="B16:C16"/>
    <mergeCell ref="D16:E16"/>
    <mergeCell ref="F16:G16"/>
    <mergeCell ref="L16:M16"/>
    <mergeCell ref="B17:C17"/>
    <mergeCell ref="D17:E17"/>
    <mergeCell ref="F17:G17"/>
    <mergeCell ref="L17:M17"/>
    <mergeCell ref="B18:C18"/>
    <mergeCell ref="D18:E18"/>
    <mergeCell ref="F18:G18"/>
    <mergeCell ref="L18:M18"/>
    <mergeCell ref="A19:T19"/>
    <mergeCell ref="B20:T20"/>
    <mergeCell ref="B21:T21"/>
    <mergeCell ref="B22:T22"/>
    <mergeCell ref="B23:T23"/>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524</v>
      </c>
      <c s="2" r="B1" t="s">
        <v>1</v>
      </c>
      <c s="2" r="C1" t="s">
        <v>31</v>
      </c>
    </row>
    <row spans="1:5" r="2">
      <c s="2" r="B2" t="s">
        <v>2</v>
      </c>
      <c s="2" r="C2" t="s">
        <v>33</v>
      </c>
      <c s="2" r="D2" t="s">
        <v>37</v>
      </c>
      <c s="2" r="E2" t="s">
        <v>42</v>
      </c>
    </row>
    <row spans="1:5" r="3">
      <c s="7" r="A3" t="s">
        <v>504</v>
      </c>
    </row>
    <row spans="1:5" r="4">
      <c s="3" r="A4" t="s">
        <v>525</v>
      </c>
      <c s="6" r="B4" t="n">
        <v>77468</v>
      </c>
      <c s="6" r="C4" t="n">
        <v>16222</v>
      </c>
      <c s="6" r="D4" t="n">
        <v>11272</v>
      </c>
      <c s="6" r="E4" t="n">
        <v>7467</v>
      </c>
    </row>
    <row spans="1:5" r="5">
      <c s="3" r="A5" t="s">
        <v>526</v>
      </c>
    </row>
    <row spans="1:5" r="6">
      <c s="7" r="A6" t="s">
        <v>504</v>
      </c>
    </row>
    <row spans="1:5" r="7">
      <c s="3" r="A7" t="s">
        <v>525</v>
      </c>
      <c s="5" r="B7" t="n">
        <v>72334</v>
      </c>
      <c s="5" r="C7" t="n">
        <v>7217</v>
      </c>
      <c s="5" r="D7" t="n">
        <v>9388</v>
      </c>
      <c s="5" r="E7" t="n">
        <v>6150</v>
      </c>
    </row>
    <row spans="1:5" r="8">
      <c s="3" r="A8" t="s">
        <v>195</v>
      </c>
    </row>
    <row spans="1:5" r="9">
      <c s="7" r="A9" t="s">
        <v>504</v>
      </c>
    </row>
    <row spans="1:5" r="10">
      <c s="3" r="A10" t="s">
        <v>525</v>
      </c>
      <c s="6" r="B10" t="n">
        <v>5134</v>
      </c>
      <c s="6" r="C10" t="n">
        <v>9005</v>
      </c>
      <c s="6" r="D10" t="n">
        <v>1884</v>
      </c>
      <c s="6" r="E10" t="n">
        <v>1317</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527</v>
      </c>
      <c s="2" r="B1" t="s">
        <v>33</v>
      </c>
      <c s="2" r="C1" t="s">
        <v>35</v>
      </c>
      <c s="2" r="D1" t="s">
        <v>37</v>
      </c>
      <c s="2" r="E1" t="s">
        <v>42</v>
      </c>
    </row>
    <row spans="1:5" r="2">
      <c s="7" r="A2" t="s">
        <v>497</v>
      </c>
    </row>
    <row spans="1:5" r="3">
      <c s="3" r="A3" t="s">
        <v>80</v>
      </c>
      <c s="6" r="B3" t="n">
        <v>8390</v>
      </c>
      <c s="6" r="D3" t="n">
        <v>7429</v>
      </c>
      <c s="6" r="E3" t="n">
        <v>5032</v>
      </c>
    </row>
    <row spans="1:5" r="4">
      <c s="3" r="A4" t="s">
        <v>528</v>
      </c>
      <c s="5" r="B4" t="n">
        <v>18210</v>
      </c>
      <c s="6" r="C4" t="n">
        <v>18579</v>
      </c>
      <c s="5" r="D4" t="n">
        <v>15112</v>
      </c>
    </row>
    <row spans="1:5" r="5">
      <c s="3" r="A5" t="s">
        <v>529</v>
      </c>
      <c s="5" r="B5" t="n">
        <v>58345</v>
      </c>
      <c s="5" r="C5" t="n">
        <v>57552</v>
      </c>
      <c s="5" r="D5" t="n">
        <v>58083</v>
      </c>
    </row>
    <row spans="1:5" r="6">
      <c s="7" r="A6" t="s">
        <v>530</v>
      </c>
    </row>
    <row spans="1:5" r="7">
      <c s="3" r="A7" t="s">
        <v>531</v>
      </c>
      <c s="5" r="B7" t="n">
        <v>310</v>
      </c>
      <c s="6" r="C7" t="n">
        <v>711</v>
      </c>
      <c s="5" r="D7" t="n">
        <v>704</v>
      </c>
    </row>
    <row spans="1:5" r="8">
      <c s="3" r="A8" t="s">
        <v>505</v>
      </c>
    </row>
    <row spans="1:5" r="9">
      <c s="7" r="A9" t="s">
        <v>497</v>
      </c>
    </row>
    <row spans="1:5" r="10">
      <c s="3" r="A10" t="s">
        <v>80</v>
      </c>
      <c s="5" r="B10" t="n">
        <v>8390</v>
      </c>
      <c s="5" r="D10" t="n">
        <v>7429</v>
      </c>
    </row>
    <row spans="1:5" r="11">
      <c s="3" r="A11" t="s">
        <v>532</v>
      </c>
      <c s="5" r="B11" t="n">
        <v>5589</v>
      </c>
      <c s="5" r="D11" t="n">
        <v>3421</v>
      </c>
    </row>
    <row spans="1:5" r="12">
      <c s="3" r="A12" t="s">
        <v>83</v>
      </c>
      <c s="5" r="B12" t="n">
        <v>3810</v>
      </c>
      <c s="5" r="D12" t="n">
        <v>2542</v>
      </c>
    </row>
    <row spans="1:5" r="13">
      <c s="3" r="A13" t="s">
        <v>533</v>
      </c>
      <c s="5" r="B13" t="n">
        <v>421</v>
      </c>
      <c s="5" r="D13" t="n">
        <v>1720</v>
      </c>
    </row>
    <row spans="1:5" r="14">
      <c s="3" r="A14" t="s">
        <v>528</v>
      </c>
      <c s="5" r="B14" t="n">
        <v>18210</v>
      </c>
      <c s="5" r="D14" t="n">
        <v>15112</v>
      </c>
    </row>
    <row spans="1:5" r="15">
      <c s="3" r="A15" t="s">
        <v>95</v>
      </c>
      <c s="5" r="B15" t="n">
        <v>2928</v>
      </c>
      <c s="5" r="D15" t="n">
        <v>3304</v>
      </c>
    </row>
    <row spans="1:5" r="16">
      <c s="3" r="A16" t="s">
        <v>96</v>
      </c>
      <c s="5" r="B16" t="n">
        <v>16389</v>
      </c>
      <c s="5" r="D16" t="n">
        <v>16389</v>
      </c>
    </row>
    <row spans="1:5" r="17">
      <c s="3" r="A17" t="s">
        <v>97</v>
      </c>
      <c s="5" r="B17" t="n">
        <v>37403</v>
      </c>
      <c s="5" r="D17" t="n">
        <v>37533</v>
      </c>
    </row>
    <row spans="1:5" r="18">
      <c s="3" r="A18" t="s">
        <v>98</v>
      </c>
      <c s="5" r="B18" t="n">
        <v>1625</v>
      </c>
      <c s="5" r="D18" t="n">
        <v>857</v>
      </c>
    </row>
    <row spans="1:5" r="19">
      <c s="3" r="A19" t="s">
        <v>529</v>
      </c>
      <c s="5" r="B19" t="n">
        <v>58345</v>
      </c>
      <c s="5" r="D19" t="n">
        <v>58083</v>
      </c>
    </row>
    <row spans="1:5" r="20">
      <c s="3" r="A20" t="s">
        <v>534</v>
      </c>
      <c s="5" r="B20" t="n">
        <v>76555</v>
      </c>
      <c s="5" r="D20" t="n">
        <v>73195</v>
      </c>
    </row>
    <row spans="1:5" r="21">
      <c s="7" r="A21" t="s">
        <v>530</v>
      </c>
    </row>
    <row spans="1:5" r="22">
      <c s="3" r="A22" t="s">
        <v>535</v>
      </c>
      <c s="5" r="B22" t="n">
        <v>13300</v>
      </c>
      <c s="5" r="D22" t="n">
        <v>9224</v>
      </c>
    </row>
    <row spans="1:5" r="23">
      <c s="3" r="A23" t="s">
        <v>531</v>
      </c>
      <c s="5" r="B23" t="n">
        <v>310</v>
      </c>
      <c s="5" r="D23" t="n">
        <v>704</v>
      </c>
    </row>
    <row spans="1:5" r="24">
      <c s="3" r="A24" t="s">
        <v>536</v>
      </c>
      <c s="6" r="B24" t="n">
        <v>13610</v>
      </c>
      <c s="6" r="D24" t="n">
        <v>992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s="1" r="A1" t="s">
        <v>537</v>
      </c>
      <c s="2" r="B1" t="s">
        <v>1</v>
      </c>
      <c s="2" r="D1" t="s">
        <v>31</v>
      </c>
    </row>
    <row spans="1:6" r="2">
      <c s="2" r="B2" t="s">
        <v>2</v>
      </c>
      <c s="2" r="C2" t="s">
        <v>35</v>
      </c>
      <c s="2" r="D2" t="s">
        <v>33</v>
      </c>
      <c s="2" r="E2" t="s">
        <v>37</v>
      </c>
      <c s="2" r="F2" t="s">
        <v>42</v>
      </c>
    </row>
    <row spans="1:6" r="3">
      <c s="7" r="A3" t="s">
        <v>139</v>
      </c>
    </row>
    <row spans="1:6" r="4">
      <c s="3" r="A4" t="s">
        <v>153</v>
      </c>
      <c s="6" r="B4" t="n">
        <v>-25713</v>
      </c>
      <c s="6" r="C4" t="n">
        <v>-41966</v>
      </c>
      <c s="6" r="D4" t="n">
        <v>29140</v>
      </c>
      <c s="6" r="E4" t="n">
        <v>-21758</v>
      </c>
      <c s="6" r="F4" t="n">
        <v>74871</v>
      </c>
    </row>
    <row spans="1:6" r="5">
      <c s="7" r="A5" t="s">
        <v>154</v>
      </c>
    </row>
    <row spans="1:6" r="6">
      <c s="3" r="A6" t="s">
        <v>161</v>
      </c>
      <c s="5" r="B6" t="n">
        <v>10005</v>
      </c>
      <c s="6" r="C6" t="n">
        <v>-15270</v>
      </c>
      <c s="5" r="D6" t="n">
        <v>-22600</v>
      </c>
      <c s="5" r="E6" t="n">
        <v>-31942</v>
      </c>
      <c s="5" r="F6" t="n">
        <v>-53126</v>
      </c>
    </row>
    <row spans="1:6" r="7">
      <c s="3" r="A7" t="s">
        <v>505</v>
      </c>
    </row>
    <row spans="1:6" r="8">
      <c s="7" r="A8" t="s">
        <v>139</v>
      </c>
    </row>
    <row spans="1:6" r="9">
      <c s="3" r="A9" t="s">
        <v>538</v>
      </c>
      <c s="5" r="B9" t="n">
        <v>-11062</v>
      </c>
      <c s="5" r="D9" t="n">
        <v>12571</v>
      </c>
      <c s="5" r="E9" t="n">
        <v>-33320</v>
      </c>
      <c s="5" r="F9" t="n">
        <v>67444</v>
      </c>
    </row>
    <row spans="1:6" r="10">
      <c s="3" r="A10" t="s">
        <v>539</v>
      </c>
      <c s="5" r="B10" t="n">
        <v>-14651</v>
      </c>
      <c s="5" r="D10" t="n">
        <v>16569</v>
      </c>
      <c s="5" r="E10" t="n">
        <v>11562</v>
      </c>
      <c s="5" r="F10" t="n">
        <v>7427</v>
      </c>
    </row>
    <row spans="1:6" r="11">
      <c s="3" r="A11" t="s">
        <v>153</v>
      </c>
      <c s="5" r="B11" t="n">
        <v>-25713</v>
      </c>
      <c s="5" r="D11" t="n">
        <v>29140</v>
      </c>
      <c s="5" r="E11" t="n">
        <v>-21758</v>
      </c>
      <c s="5" r="F11" t="n">
        <v>74871</v>
      </c>
    </row>
    <row spans="1:6" r="12">
      <c s="7" r="A12" t="s">
        <v>154</v>
      </c>
    </row>
    <row spans="1:6" r="13">
      <c s="3" r="A13" t="s">
        <v>540</v>
      </c>
      <c s="5" r="B13" t="n">
        <v>-118300</v>
      </c>
      <c s="5" r="D13" t="n">
        <v>-20333</v>
      </c>
      <c s="5" r="E13" t="n">
        <v>-29438</v>
      </c>
      <c s="5" r="F13" t="n">
        <v>-51766</v>
      </c>
    </row>
    <row spans="1:6" r="14">
      <c s="3" r="A14" t="s">
        <v>541</v>
      </c>
      <c s="5" r="B14" t="n">
        <v>128305</v>
      </c>
      <c s="5" r="D14" t="n">
        <v>-2267</v>
      </c>
      <c s="5" r="E14" t="n">
        <v>-2504</v>
      </c>
      <c s="5" r="F14" t="n">
        <v>-1360</v>
      </c>
    </row>
    <row spans="1:6" r="15">
      <c s="3" r="A15" t="s">
        <v>161</v>
      </c>
      <c s="6" r="B15" t="n">
        <v>10005</v>
      </c>
      <c s="6" r="D15" t="n">
        <v>-22600</v>
      </c>
      <c s="6" r="E15" t="n">
        <v>-31942</v>
      </c>
      <c s="6" r="F15" t="n">
        <v>-53126</v>
      </c>
    </row>
  </sheetData>
  <mergeCells count="3">
    <mergeCell ref="A1:A2"/>
    <mergeCell ref="B1:C1"/>
    <mergeCell ref="D1:F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6"/>
    <col customWidth="1" max="7" min="7" width="14"/>
    <col customWidth="1" max="8" min="8" width="14"/>
  </cols>
  <sheetData>
    <row spans="1:8" r="1">
      <c s="1" r="A1" t="s">
        <v>542</v>
      </c>
      <c s="2" r="B1" t="s">
        <v>30</v>
      </c>
      <c s="2" r="E1" t="s">
        <v>1</v>
      </c>
      <c s="2" r="F1" t="s">
        <v>31</v>
      </c>
    </row>
    <row spans="1:8" r="2">
      <c s="2" r="B2" t="s">
        <v>2</v>
      </c>
      <c s="2" r="C2" t="s">
        <v>38</v>
      </c>
      <c s="2" r="D2" t="s">
        <v>42</v>
      </c>
      <c s="2" r="E2" t="s">
        <v>2</v>
      </c>
      <c s="2" r="F2" t="s">
        <v>33</v>
      </c>
      <c s="2" r="G2" t="s">
        <v>37</v>
      </c>
      <c s="2" r="H2" t="s">
        <v>42</v>
      </c>
    </row>
    <row spans="1:8" r="3">
      <c s="7" r="A3" t="s">
        <v>543</v>
      </c>
    </row>
    <row spans="1:8" r="4">
      <c s="3" r="A4" t="s">
        <v>544</v>
      </c>
      <c s="6" r="B4" t="n">
        <v>0</v>
      </c>
      <c s="6" r="E4" t="n">
        <v>0</v>
      </c>
      <c s="6" r="F4" t="n">
        <v>0</v>
      </c>
      <c s="6" r="G4" t="n">
        <v>0</v>
      </c>
    </row>
    <row spans="1:8" r="5">
      <c s="3" r="A5" t="s">
        <v>545</v>
      </c>
      <c s="5" r="B5" t="n">
        <v>0</v>
      </c>
      <c s="5" r="E5" t="n">
        <v>0</v>
      </c>
      <c s="5" r="F5" t="n">
        <v>0</v>
      </c>
      <c s="5" r="G5" t="n">
        <v>0</v>
      </c>
    </row>
    <row spans="1:8" r="6">
      <c s="3" r="A6" t="s">
        <v>546</v>
      </c>
      <c s="5" r="B6" t="n">
        <v>0</v>
      </c>
      <c s="5" r="E6" t="n">
        <v>0</v>
      </c>
      <c s="5" r="F6" t="n">
        <v>0</v>
      </c>
      <c s="5" r="G6" t="n">
        <v>0</v>
      </c>
    </row>
    <row spans="1:8" r="7">
      <c s="3" r="A7" t="s">
        <v>547</v>
      </c>
      <c s="5" r="B7" t="n">
        <v>0</v>
      </c>
      <c s="5" r="E7" t="n">
        <v>0</v>
      </c>
      <c s="5" r="F7" t="n">
        <v>0</v>
      </c>
      <c s="5" r="G7" t="n">
        <v>0</v>
      </c>
    </row>
    <row spans="1:8" r="8">
      <c s="3" r="A8" t="s">
        <v>548</v>
      </c>
      <c s="5" r="B8" t="n">
        <v>0</v>
      </c>
      <c s="5" r="E8" t="n">
        <v>0</v>
      </c>
      <c s="5" r="F8" t="n">
        <v>0</v>
      </c>
      <c s="5" r="G8" t="n">
        <v>0</v>
      </c>
    </row>
    <row spans="1:8" r="9">
      <c s="3" r="A9" t="s">
        <v>549</v>
      </c>
      <c s="5" r="B9" t="n">
        <v>0</v>
      </c>
      <c s="5" r="E9" t="n">
        <v>0</v>
      </c>
      <c s="5" r="F9" t="n">
        <v>0</v>
      </c>
      <c s="5" r="G9" t="n">
        <v>0</v>
      </c>
    </row>
    <row spans="1:8" r="10">
      <c s="3" r="A10" t="s">
        <v>550</v>
      </c>
      <c s="6" r="C10" t="n">
        <v>378800000</v>
      </c>
      <c s="5" r="G10" t="n">
        <v>378796000</v>
      </c>
      <c s="6" r="H10" t="n">
        <v>140189000</v>
      </c>
    </row>
    <row spans="1:8" r="11">
      <c s="3" r="A11" t="s">
        <v>551</v>
      </c>
    </row>
    <row spans="1:8" r="12">
      <c s="7" r="A12" t="s">
        <v>543</v>
      </c>
    </row>
    <row spans="1:8" r="13">
      <c s="3" r="A13" t="s">
        <v>552</v>
      </c>
      <c s="5" r="H13" t="n">
        <v>3100000</v>
      </c>
    </row>
    <row spans="1:8" r="14">
      <c s="3" r="A14" t="s">
        <v>553</v>
      </c>
    </row>
    <row spans="1:8" r="15">
      <c s="7" r="A15" t="s">
        <v>543</v>
      </c>
    </row>
    <row spans="1:8" r="16">
      <c s="3" r="A16" t="s">
        <v>554</v>
      </c>
      <c s="5" r="B16" t="n">
        <v>2600000</v>
      </c>
      <c s="6" r="C16" t="n">
        <v>212600000</v>
      </c>
      <c s="6" r="D16" t="n">
        <v>17000000</v>
      </c>
      <c s="5" r="F16" t="n">
        <v>0</v>
      </c>
      <c s="5" r="G16" t="n">
        <v>212600000</v>
      </c>
      <c s="5" r="H16" t="n">
        <v>17000000</v>
      </c>
    </row>
    <row spans="1:8" r="17">
      <c s="3" r="A17" t="s">
        <v>555</v>
      </c>
    </row>
    <row spans="1:8" r="18">
      <c s="7" r="A18" t="s">
        <v>543</v>
      </c>
    </row>
    <row spans="1:8" r="19">
      <c s="3" r="A19" t="s">
        <v>552</v>
      </c>
      <c s="5" r="E19" t="n">
        <v>500000</v>
      </c>
      <c s="5" r="F19" t="n">
        <v>1300000</v>
      </c>
      <c s="5" r="G19" t="n">
        <v>6000000</v>
      </c>
      <c s="5" r="H19" t="n">
        <v>7600000</v>
      </c>
    </row>
    <row spans="1:8" r="20">
      <c s="3" r="A20" t="s">
        <v>64</v>
      </c>
    </row>
    <row spans="1:8" r="21">
      <c s="7" r="A21" t="s">
        <v>543</v>
      </c>
    </row>
    <row spans="1:8" r="22">
      <c s="3" r="A22" t="s">
        <v>550</v>
      </c>
      <c s="6" r="B22" t="n">
        <v>0</v>
      </c>
      <c s="6" r="E22" t="n">
        <v>0</v>
      </c>
      <c s="6" r="F22" t="n">
        <v>0</v>
      </c>
      <c s="6" r="G22" t="n">
        <v>378796000</v>
      </c>
      <c s="6" r="H22" t="n">
        <v>140189000</v>
      </c>
    </row>
  </sheetData>
  <mergeCells count="3">
    <mergeCell ref="A1:A2"/>
    <mergeCell ref="B1:D1"/>
    <mergeCell ref="F1:H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556</v>
      </c>
      <c s="2" r="B1" t="s">
        <v>2</v>
      </c>
      <c s="2" r="C1" t="s">
        <v>33</v>
      </c>
      <c s="2" r="D1" t="s">
        <v>37</v>
      </c>
    </row>
    <row spans="1:4" r="2">
      <c s="7" r="A2" t="s">
        <v>543</v>
      </c>
    </row>
    <row spans="1:4" r="3">
      <c s="3" r="A3" t="s">
        <v>557</v>
      </c>
      <c s="6" r="B3" t="n">
        <v>110301</v>
      </c>
      <c s="6" r="D3" t="n">
        <v>113</v>
      </c>
    </row>
    <row spans="1:4" r="4">
      <c s="3" r="A4" t="s">
        <v>558</v>
      </c>
      <c s="5" r="B4" t="n">
        <v>123</v>
      </c>
      <c s="6" r="C4" t="n">
        <v>145</v>
      </c>
    </row>
    <row spans="1:4" r="5">
      <c s="3" r="A5" t="s">
        <v>559</v>
      </c>
    </row>
    <row spans="1:4" r="6">
      <c s="7" r="A6" t="s">
        <v>543</v>
      </c>
    </row>
    <row spans="1:4" r="7">
      <c s="3" r="A7" t="s">
        <v>557</v>
      </c>
      <c s="5" r="D7" t="n">
        <v>96</v>
      </c>
    </row>
    <row spans="1:4" r="8">
      <c s="3" r="A8" t="s">
        <v>558</v>
      </c>
      <c s="5" r="B8" t="n">
        <v>123</v>
      </c>
      <c s="5" r="C8" t="n">
        <v>145</v>
      </c>
    </row>
    <row spans="1:4" r="9">
      <c s="3" r="A9" t="s">
        <v>560</v>
      </c>
    </row>
    <row spans="1:4" r="10">
      <c s="7" r="A10" t="s">
        <v>543</v>
      </c>
    </row>
    <row spans="1:4" r="11">
      <c s="3" r="A11" t="s">
        <v>557</v>
      </c>
      <c s="5" r="D11" t="n">
        <v>17</v>
      </c>
    </row>
    <row spans="1:4" r="12">
      <c s="3" r="A12" t="s">
        <v>561</v>
      </c>
    </row>
    <row spans="1:4" r="13">
      <c s="7" r="A13" t="s">
        <v>543</v>
      </c>
    </row>
    <row spans="1:4" r="14">
      <c s="3" r="A14" t="s">
        <v>557</v>
      </c>
      <c s="5" r="B14" t="n">
        <v>107071</v>
      </c>
    </row>
    <row spans="1:4" r="15">
      <c s="3" r="A15" t="s">
        <v>562</v>
      </c>
    </row>
    <row spans="1:4" r="16">
      <c s="7" r="A16" t="s">
        <v>543</v>
      </c>
    </row>
    <row spans="1:4" r="17">
      <c s="3" r="A17" t="s">
        <v>557</v>
      </c>
      <c s="5" r="B17" t="n">
        <v>3230</v>
      </c>
    </row>
    <row spans="1:4" r="18">
      <c s="3" r="A18" t="s">
        <v>563</v>
      </c>
    </row>
    <row spans="1:4" r="19">
      <c s="7" r="A19" t="s">
        <v>543</v>
      </c>
    </row>
    <row spans="1:4" r="20">
      <c s="3" r="A20" t="s">
        <v>557</v>
      </c>
      <c s="5" r="B20" t="n">
        <v>110301</v>
      </c>
    </row>
    <row spans="1:4" r="21">
      <c s="3" r="A21" t="s">
        <v>564</v>
      </c>
    </row>
    <row spans="1:4" r="22">
      <c s="7" r="A22" t="s">
        <v>543</v>
      </c>
    </row>
    <row spans="1:4" r="23">
      <c s="3" r="A23" t="s">
        <v>557</v>
      </c>
      <c s="5" r="B23" t="n">
        <v>107071</v>
      </c>
    </row>
    <row spans="1:4" r="24">
      <c s="3" r="A24" t="s">
        <v>565</v>
      </c>
    </row>
    <row spans="1:4" r="25">
      <c s="7" r="A25" t="s">
        <v>543</v>
      </c>
    </row>
    <row spans="1:4" r="26">
      <c s="3" r="A26" t="s">
        <v>557</v>
      </c>
      <c s="5" r="B26" t="n">
        <v>3230</v>
      </c>
    </row>
    <row spans="1:4" r="27">
      <c s="3" r="A27" t="s">
        <v>566</v>
      </c>
    </row>
    <row spans="1:4" r="28">
      <c s="7" r="A28" t="s">
        <v>543</v>
      </c>
    </row>
    <row spans="1:4" r="29">
      <c s="3" r="A29" t="s">
        <v>557</v>
      </c>
      <c s="5" r="D29" t="n">
        <v>113</v>
      </c>
    </row>
    <row spans="1:4" r="30">
      <c s="3" r="A30" t="s">
        <v>558</v>
      </c>
      <c s="5" r="B30" t="n">
        <v>123</v>
      </c>
      <c s="5" r="C30" t="n">
        <v>145</v>
      </c>
    </row>
    <row spans="1:4" r="31">
      <c s="3" r="A31" t="s">
        <v>567</v>
      </c>
    </row>
    <row spans="1:4" r="32">
      <c s="7" r="A32" t="s">
        <v>543</v>
      </c>
    </row>
    <row spans="1:4" r="33">
      <c s="3" r="A33" t="s">
        <v>557</v>
      </c>
      <c s="5" r="D33" t="n">
        <v>96</v>
      </c>
    </row>
    <row spans="1:4" r="34">
      <c s="3" r="A34" t="s">
        <v>558</v>
      </c>
      <c s="6" r="B34" t="n">
        <v>123</v>
      </c>
      <c s="6" r="C34" t="n">
        <v>145</v>
      </c>
    </row>
    <row spans="1:4" r="35">
      <c s="3" r="A35" t="s">
        <v>568</v>
      </c>
    </row>
    <row spans="1:4" r="36">
      <c s="7" r="A36" t="s">
        <v>543</v>
      </c>
    </row>
    <row spans="1:4" r="37">
      <c s="3" r="A37" t="s">
        <v>557</v>
      </c>
      <c s="6" r="D37" t="n">
        <v>1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s>
  <sheetData>
    <row spans="1:5" r="1">
      <c s="1" r="A1" t="s">
        <v>569</v>
      </c>
      <c s="2" r="B1" t="s">
        <v>2</v>
      </c>
      <c s="2" r="C1" t="s">
        <v>33</v>
      </c>
      <c s="2" r="D1" t="s">
        <v>35</v>
      </c>
      <c s="2" r="E1" t="s">
        <v>37</v>
      </c>
    </row>
    <row spans="1:5" r="2">
      <c s="7" r="A2" t="s">
        <v>570</v>
      </c>
    </row>
    <row spans="1:5" r="3">
      <c s="3" r="A3" t="s">
        <v>571</v>
      </c>
      <c s="6" r="B3" t="n">
        <v>710611</v>
      </c>
      <c s="6" r="C3" t="n">
        <v>471827</v>
      </c>
      <c s="6" r="E3" t="n">
        <v>658700</v>
      </c>
    </row>
    <row spans="1:5" r="4">
      <c s="3" r="A4" t="s">
        <v>572</v>
      </c>
      <c s="5" r="B4" t="n">
        <v>990108</v>
      </c>
    </row>
    <row spans="1:5" r="5">
      <c s="3" r="A5" t="s">
        <v>573</v>
      </c>
      <c s="5" r="B5" t="n">
        <v>-13679</v>
      </c>
      <c s="5" r="C5" t="n">
        <v>-16171</v>
      </c>
      <c s="5" r="E5" t="n">
        <v>-24147</v>
      </c>
    </row>
    <row spans="1:5" r="6">
      <c s="3" r="A6" t="s">
        <v>189</v>
      </c>
      <c s="5" r="B6" t="n">
        <v>970902</v>
      </c>
      <c s="5" r="C6" t="n">
        <v>1040506</v>
      </c>
      <c s="6" r="D6" t="n">
        <v>1094107</v>
      </c>
      <c s="5" r="E6" t="n">
        <v>1090955</v>
      </c>
    </row>
    <row spans="1:5" r="7">
      <c s="3" r="A7" t="s">
        <v>574</v>
      </c>
    </row>
    <row spans="1:5" r="8">
      <c s="7" r="A8" t="s">
        <v>570</v>
      </c>
    </row>
    <row spans="1:5" r="9">
      <c s="3" r="A9" t="s">
        <v>189</v>
      </c>
      <c s="5" r="B9" t="n">
        <v>976429</v>
      </c>
      <c s="5" r="C9" t="n">
        <v>1040506</v>
      </c>
      <c s="5" r="E9" t="n">
        <v>1090955</v>
      </c>
    </row>
    <row spans="1:5" r="10">
      <c s="3" r="A10" t="s">
        <v>575</v>
      </c>
    </row>
    <row spans="1:5" r="11">
      <c s="7" r="A11" t="s">
        <v>570</v>
      </c>
    </row>
    <row spans="1:5" r="12">
      <c s="3" r="A12" t="s">
        <v>571</v>
      </c>
      <c s="5" r="B12" t="n">
        <v>592209</v>
      </c>
      <c s="5" r="C12" t="n">
        <v>399933</v>
      </c>
      <c s="5" r="E12" t="n">
        <v>530680</v>
      </c>
    </row>
    <row spans="1:5" r="13">
      <c s="3" r="A13" t="s">
        <v>572</v>
      </c>
      <c s="5" r="B13" t="n">
        <v>769102</v>
      </c>
      <c s="5" r="C13" t="n">
        <v>769102</v>
      </c>
      <c s="5" r="E13" t="n">
        <v>769102</v>
      </c>
    </row>
    <row spans="1:5" r="14">
      <c s="3" r="A14" t="s">
        <v>576</v>
      </c>
    </row>
    <row spans="1:5" r="15">
      <c s="7" r="A15" t="s">
        <v>570</v>
      </c>
    </row>
    <row spans="1:5" r="16">
      <c s="3" r="A16" t="s">
        <v>571</v>
      </c>
      <c s="5" r="B16" t="n">
        <v>68402</v>
      </c>
      <c s="5" r="C16" t="n">
        <v>71894</v>
      </c>
      <c s="5" r="E16" t="n">
        <v>128020</v>
      </c>
    </row>
    <row spans="1:5" r="17">
      <c s="3" r="A17" t="s">
        <v>572</v>
      </c>
      <c s="5" r="B17" t="n">
        <v>171006</v>
      </c>
      <c s="6" r="C17" t="n">
        <v>287575</v>
      </c>
      <c s="6" r="E17" t="n">
        <v>346000</v>
      </c>
    </row>
    <row spans="1:5" r="18">
      <c s="3" r="A18" t="s">
        <v>577</v>
      </c>
    </row>
    <row spans="1:5" r="19">
      <c s="7" r="A19" t="s">
        <v>570</v>
      </c>
    </row>
    <row spans="1:5" r="20">
      <c s="3" r="A20" t="s">
        <v>571</v>
      </c>
      <c s="5" r="B20" t="n">
        <v>50000</v>
      </c>
    </row>
    <row spans="1:5" r="21">
      <c s="3" r="A21" t="s">
        <v>572</v>
      </c>
      <c s="6" r="B21" t="n">
        <v>5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s="1" r="A1" t="s">
        <v>133</v>
      </c>
      <c s="2" r="B1" t="s">
        <v>1</v>
      </c>
      <c s="2" r="D1" t="s">
        <v>31</v>
      </c>
    </row>
    <row spans="1:6" r="2">
      <c s="2" r="B2" t="s">
        <v>134</v>
      </c>
      <c s="2" r="C2" t="s">
        <v>135</v>
      </c>
      <c s="2" r="D2" t="s">
        <v>136</v>
      </c>
      <c s="2" r="E2" t="s">
        <v>137</v>
      </c>
      <c s="2" r="F2" t="s">
        <v>138</v>
      </c>
    </row>
    <row spans="1:6" r="3">
      <c s="7" r="A3" t="s">
        <v>139</v>
      </c>
    </row>
    <row spans="1:6" r="4">
      <c s="3" r="A4" t="s">
        <v>61</v>
      </c>
      <c s="6" r="B4" t="n">
        <v>71696</v>
      </c>
      <c s="6" r="C4" t="n">
        <v>-47874</v>
      </c>
      <c s="6" r="D4" t="n">
        <v>-8764</v>
      </c>
      <c s="6" r="E4" t="n">
        <v>-580111</v>
      </c>
      <c s="6" r="F4" t="n">
        <v>-206351</v>
      </c>
    </row>
    <row spans="1:6" r="5">
      <c s="7" r="A5" t="s">
        <v>140</v>
      </c>
    </row>
    <row spans="1:6" r="6">
      <c s="3" r="A6" t="s">
        <v>141</v>
      </c>
      <c s="5" r="B6" t="n">
        <v>-70008</v>
      </c>
    </row>
    <row spans="1:6" r="7">
      <c s="3" r="A7" t="s">
        <v>142</v>
      </c>
      <c s="5" r="B7" t="n">
        <v>-66853</v>
      </c>
      <c s="5" r="D7" t="n">
        <v>-41522</v>
      </c>
      <c s="5" r="F7" t="n">
        <v>834</v>
      </c>
    </row>
    <row spans="1:6" r="8">
      <c s="3" r="A8" t="s">
        <v>51</v>
      </c>
      <c s="5" r="B8" t="n">
        <v>2600</v>
      </c>
      <c s="5" r="E8" t="n">
        <v>591396</v>
      </c>
      <c s="5" r="F8" t="n">
        <v>157189</v>
      </c>
    </row>
    <row spans="1:6" r="9">
      <c s="3" r="A9" t="s">
        <v>143</v>
      </c>
      <c s="5" r="B9" t="n">
        <v>19981</v>
      </c>
      <c s="5" r="D9" t="n">
        <v>41355</v>
      </c>
      <c s="5" r="E9" t="n">
        <v>44422</v>
      </c>
      <c s="5" r="F9" t="n">
        <v>46416</v>
      </c>
    </row>
    <row spans="1:6" r="10">
      <c s="3" r="A10" t="s">
        <v>144</v>
      </c>
      <c s="5" r="B10" t="n">
        <v>4137</v>
      </c>
      <c s="5" r="D10" t="n">
        <v>7922</v>
      </c>
      <c s="5" r="E10" t="n">
        <v>7138</v>
      </c>
      <c s="5" r="F10" t="n">
        <v>6798</v>
      </c>
    </row>
    <row spans="1:6" r="11">
      <c s="3" r="A11" t="s">
        <v>145</v>
      </c>
      <c s="5" r="B11" t="n">
        <v>-2561</v>
      </c>
    </row>
    <row spans="1:6" r="12">
      <c s="3" r="A12" t="s">
        <v>146</v>
      </c>
      <c s="5" r="B12" t="n">
        <v>2461</v>
      </c>
      <c s="5" r="D12" t="n">
        <v>3861</v>
      </c>
      <c s="5" r="E12" t="n">
        <v>2062</v>
      </c>
      <c s="5" r="F12" t="n">
        <v>1135</v>
      </c>
    </row>
    <row spans="1:6" r="13">
      <c s="3" r="A13" t="s">
        <v>147</v>
      </c>
      <c s="5" r="B13" t="n">
        <v>2060</v>
      </c>
      <c s="5" r="D13" t="n">
        <v>3627</v>
      </c>
      <c s="5" r="E13" t="n">
        <v>9010</v>
      </c>
      <c s="5" r="F13" t="n">
        <v>12381</v>
      </c>
    </row>
    <row spans="1:6" r="14">
      <c s="3" r="A14" t="s">
        <v>86</v>
      </c>
      <c s="5" r="B14" t="n">
        <v>-13181</v>
      </c>
      <c s="5" r="D14" t="n">
        <v>-910</v>
      </c>
      <c s="5" r="E14" t="n">
        <v>-78466</v>
      </c>
      <c s="5" r="F14" t="n">
        <v>-2853</v>
      </c>
    </row>
    <row spans="1:6" r="15">
      <c s="3" r="A15" t="s">
        <v>148</v>
      </c>
      <c s="5" r="B15" t="n">
        <v>1243</v>
      </c>
      <c s="5" r="D15" t="n">
        <v>3367</v>
      </c>
      <c s="5" r="E15" t="n">
        <v>4624</v>
      </c>
      <c s="5" r="F15" t="n">
        <v>5809</v>
      </c>
    </row>
    <row spans="1:6" r="16">
      <c s="3" r="A16" t="s">
        <v>149</v>
      </c>
      <c s="5" r="B16" t="n">
        <v>226</v>
      </c>
      <c s="5" r="E16" t="n">
        <v>34</v>
      </c>
      <c s="5" r="F16" t="n">
        <v>53</v>
      </c>
    </row>
    <row spans="1:6" r="17">
      <c s="7" r="A17" t="s">
        <v>150</v>
      </c>
    </row>
    <row spans="1:6" r="18">
      <c s="3" r="A18" t="s">
        <v>151</v>
      </c>
      <c s="5" r="B18" t="n">
        <v>8695</v>
      </c>
      <c s="5" r="D18" t="n">
        <v>33</v>
      </c>
      <c s="5" r="E18" t="n">
        <v>-3928</v>
      </c>
      <c s="5" r="F18" t="n">
        <v>5567</v>
      </c>
    </row>
    <row spans="1:6" r="19">
      <c s="3" r="A19" t="s">
        <v>83</v>
      </c>
      <c s="5" r="B19" t="n">
        <v>-31834</v>
      </c>
      <c s="5" r="D19" t="n">
        <v>-9275</v>
      </c>
      <c s="5" r="E19" t="n">
        <v>-23472</v>
      </c>
      <c s="5" r="F19" t="n">
        <v>22675</v>
      </c>
    </row>
    <row spans="1:6" r="20">
      <c s="3" r="A20" t="s">
        <v>84</v>
      </c>
      <c s="5" r="B20" t="n">
        <v>127</v>
      </c>
      <c s="5" r="D20" t="n">
        <v>401</v>
      </c>
      <c s="5" r="E20" t="n">
        <v>-682</v>
      </c>
      <c s="5" r="F20" t="n">
        <v>1056</v>
      </c>
    </row>
    <row spans="1:6" r="21">
      <c s="3" r="A21" t="s">
        <v>152</v>
      </c>
      <c s="5" r="B21" t="n">
        <v>-447</v>
      </c>
      <c s="5" r="D21" t="n">
        <v>104</v>
      </c>
      <c s="5" r="E21" t="n">
        <v>18466</v>
      </c>
      <c s="5" r="F21" t="n">
        <v>-4378</v>
      </c>
    </row>
    <row spans="1:6" r="22">
      <c s="3" r="A22" t="s">
        <v>102</v>
      </c>
      <c s="5" r="B22" t="n">
        <v>25657</v>
      </c>
      <c s="5" r="D22" t="n">
        <v>22237</v>
      </c>
      <c s="5" r="E22" t="n">
        <v>-14902</v>
      </c>
      <c s="5" r="F22" t="n">
        <v>11887</v>
      </c>
    </row>
    <row spans="1:6" r="23">
      <c s="3" r="A23" t="s">
        <v>103</v>
      </c>
      <c s="5" r="B23" t="n">
        <v>20490</v>
      </c>
      <c s="5" r="D23" t="n">
        <v>8717</v>
      </c>
      <c s="5" r="E23" t="n">
        <v>-2065</v>
      </c>
      <c s="5" r="F23" t="n">
        <v>6868</v>
      </c>
    </row>
    <row spans="1:6" r="24">
      <c s="3" r="A24" t="s">
        <v>113</v>
      </c>
      <c s="5" r="B24" t="n">
        <v>-202</v>
      </c>
      <c s="5" r="D24" t="n">
        <v>-2013</v>
      </c>
      <c s="5" r="E24" t="n">
        <v>4716</v>
      </c>
      <c s="5" r="F24" t="n">
        <v>9785</v>
      </c>
    </row>
    <row spans="1:6" r="25">
      <c s="3" r="A25" t="s">
        <v>153</v>
      </c>
      <c s="5" r="B25" t="n">
        <v>-25713</v>
      </c>
      <c s="5" r="C25" t="n">
        <v>-41966</v>
      </c>
      <c s="5" r="D25" t="n">
        <v>29140</v>
      </c>
      <c s="5" r="E25" t="n">
        <v>-21758</v>
      </c>
      <c s="5" r="F25" t="n">
        <v>74871</v>
      </c>
    </row>
    <row spans="1:6" r="26">
      <c s="7" r="A26" t="s">
        <v>154</v>
      </c>
    </row>
    <row spans="1:6" r="27">
      <c s="3" r="A27" t="s">
        <v>155</v>
      </c>
      <c s="5" r="B27" t="n">
        <v>-11792</v>
      </c>
      <c s="5" r="D27" t="n">
        <v>-21413</v>
      </c>
      <c s="5" r="E27" t="n">
        <v>-31992</v>
      </c>
      <c s="5" r="F27" t="n">
        <v>-52632</v>
      </c>
    </row>
    <row spans="1:6" r="28">
      <c s="3" r="A28" t="s">
        <v>156</v>
      </c>
      <c s="5" r="B28" t="n">
        <v>127124</v>
      </c>
    </row>
    <row spans="1:6" r="29">
      <c s="3" r="A29" t="s">
        <v>157</v>
      </c>
      <c s="5" r="B29" t="n">
        <v>-109895</v>
      </c>
      <c s="5" r="D29" t="n">
        <v>-10863</v>
      </c>
    </row>
    <row spans="1:6" r="30">
      <c s="3" r="A30" t="s">
        <v>158</v>
      </c>
      <c s="5" r="B30" t="n">
        <v>2824</v>
      </c>
      <c s="5" r="D30" t="n">
        <v>10863</v>
      </c>
    </row>
    <row spans="1:6" r="31">
      <c s="3" r="A31" t="s">
        <v>159</v>
      </c>
      <c s="5" r="B31" t="n">
        <v>1741</v>
      </c>
      <c s="5" r="D31" t="n">
        <v>-1741</v>
      </c>
    </row>
    <row spans="1:6" r="32">
      <c s="3" r="A32" t="s">
        <v>160</v>
      </c>
      <c s="5" r="D32" t="n">
        <v>353</v>
      </c>
    </row>
    <row spans="1:6" r="33">
      <c s="3" r="A33" t="s">
        <v>149</v>
      </c>
      <c s="5" r="B33" t="n">
        <v>3</v>
      </c>
      <c s="5" r="D33" t="n">
        <v>201</v>
      </c>
      <c s="5" r="E33" t="n">
        <v>50</v>
      </c>
      <c s="5" r="F33" t="n">
        <v>-494</v>
      </c>
    </row>
    <row spans="1:6" r="34">
      <c s="3" r="A34" t="s">
        <v>161</v>
      </c>
      <c s="5" r="B34" t="n">
        <v>10005</v>
      </c>
      <c s="5" r="C34" t="n">
        <v>-15270</v>
      </c>
      <c s="5" r="D34" t="n">
        <v>-22600</v>
      </c>
      <c s="5" r="E34" t="n">
        <v>-31942</v>
      </c>
      <c s="5" r="F34" t="n">
        <v>-53126</v>
      </c>
    </row>
    <row spans="1:6" r="35">
      <c s="7" r="A35" t="s">
        <v>162</v>
      </c>
    </row>
    <row spans="1:6" r="36">
      <c s="3" r="A36" t="s">
        <v>163</v>
      </c>
      <c s="5" r="B36" t="n">
        <v>279000</v>
      </c>
      <c s="5" r="D36" t="n">
        <v>470000</v>
      </c>
      <c s="5" r="E36" t="n">
        <v>447000</v>
      </c>
      <c s="5" r="F36" t="n">
        <v>123000</v>
      </c>
    </row>
    <row spans="1:6" r="37">
      <c s="3" r="A37" t="s">
        <v>164</v>
      </c>
      <c s="5" r="B37" t="n">
        <v>-256000</v>
      </c>
      <c s="5" r="D37" t="n">
        <v>-484000</v>
      </c>
      <c s="5" r="E37" t="n">
        <v>-414000</v>
      </c>
      <c s="5" r="F37" t="n">
        <v>-123000</v>
      </c>
    </row>
    <row spans="1:6" r="38">
      <c s="3" r="A38" t="s">
        <v>165</v>
      </c>
      <c s="5" r="B38" t="n">
        <v>50000</v>
      </c>
    </row>
    <row spans="1:6" r="39">
      <c s="3" r="A39" t="s">
        <v>166</v>
      </c>
      <c s="5" r="B39" t="n">
        <v>-46796</v>
      </c>
      <c s="5" r="D39" t="n">
        <v>-15325</v>
      </c>
      <c s="5" r="F39" t="n">
        <v>-24760</v>
      </c>
    </row>
    <row spans="1:6" r="40">
      <c s="3" r="A40" t="s">
        <v>167</v>
      </c>
      <c s="5" r="D40" t="n">
        <v>26750</v>
      </c>
    </row>
    <row spans="1:6" r="41">
      <c s="3" r="A41" t="s">
        <v>168</v>
      </c>
      <c s="5" r="B41" t="n">
        <v>-98</v>
      </c>
      <c s="5" r="D41" t="n">
        <v>-686</v>
      </c>
      <c s="5" r="E41" t="n">
        <v>-503</v>
      </c>
      <c s="5" r="F41" t="n">
        <v>-196</v>
      </c>
    </row>
    <row spans="1:6" r="42">
      <c s="3" r="A42" t="s">
        <v>169</v>
      </c>
      <c s="5" r="B42" t="n">
        <v>-3804</v>
      </c>
      <c s="5" r="D42" t="n">
        <v>-2574</v>
      </c>
    </row>
    <row spans="1:6" r="43">
      <c s="3" r="A43" t="s">
        <v>170</v>
      </c>
      <c s="5" r="D43" t="n">
        <v>-11</v>
      </c>
      <c s="5" r="E43" t="n">
        <v>-153</v>
      </c>
      <c s="5" r="F43" t="n">
        <v>-7564</v>
      </c>
    </row>
    <row spans="1:6" r="44">
      <c s="3" r="A44" t="s">
        <v>171</v>
      </c>
      <c s="5" r="B44" t="n">
        <v>-5080</v>
      </c>
    </row>
    <row spans="1:6" r="45">
      <c s="3" r="A45" t="s">
        <v>172</v>
      </c>
      <c s="5" r="B45" t="n">
        <v>-7768</v>
      </c>
    </row>
    <row spans="1:6" r="46">
      <c s="3" r="A46" t="s">
        <v>173</v>
      </c>
      <c s="5" r="E46" t="n">
        <v>992</v>
      </c>
      <c s="5" r="F46" t="n">
        <v>15886</v>
      </c>
    </row>
    <row spans="1:6" r="47">
      <c s="3" r="A47" t="s">
        <v>174</v>
      </c>
      <c s="5" r="B47" t="n">
        <v>9454</v>
      </c>
      <c s="5" r="C47" t="n">
        <v>62305</v>
      </c>
      <c s="5" r="D47" t="n">
        <v>-5846</v>
      </c>
      <c s="5" r="E47" t="n">
        <v>33336</v>
      </c>
      <c s="5" r="F47" t="n">
        <v>-16634</v>
      </c>
    </row>
    <row spans="1:6" r="48">
      <c s="3" r="A48" t="s">
        <v>175</v>
      </c>
      <c s="5" r="B48" t="n">
        <v>726</v>
      </c>
      <c s="5" r="C48" t="n">
        <v>-92</v>
      </c>
      <c s="5" r="D48" t="n">
        <v>-1050</v>
      </c>
      <c s="5" r="E48" t="n">
        <v>-545</v>
      </c>
      <c s="5" r="F48" t="n">
        <v>990</v>
      </c>
    </row>
    <row spans="1:6" r="49">
      <c s="3" r="A49" t="s">
        <v>176</v>
      </c>
      <c s="5" r="B49" t="n">
        <v>-5528</v>
      </c>
      <c s="5" r="C49" t="n">
        <v>4977</v>
      </c>
      <c s="5" r="D49" t="n">
        <v>-356</v>
      </c>
      <c s="5" r="E49" t="n">
        <v>-20909</v>
      </c>
      <c s="5" r="F49" t="n">
        <v>6101</v>
      </c>
    </row>
    <row spans="1:6" r="50">
      <c s="3" r="A50" t="s">
        <v>177</v>
      </c>
      <c s="5" r="B50" t="n">
        <v>18164</v>
      </c>
      <c s="5" r="C50" t="n">
        <v>18520</v>
      </c>
      <c s="5" r="D50" t="n">
        <v>18520</v>
      </c>
      <c s="5" r="E50" t="n">
        <v>39429</v>
      </c>
      <c s="5" r="F50" t="n">
        <v>33328</v>
      </c>
    </row>
    <row spans="1:6" r="51">
      <c s="3" r="A51" t="s">
        <v>178</v>
      </c>
      <c s="5" r="B51" t="n">
        <v>12636</v>
      </c>
      <c s="5" r="C51" t="n">
        <v>23497</v>
      </c>
      <c s="5" r="D51" t="n">
        <v>18164</v>
      </c>
      <c s="5" r="E51" t="n">
        <v>18520</v>
      </c>
      <c s="5" r="F51" t="n">
        <v>39429</v>
      </c>
    </row>
    <row spans="1:6" r="52">
      <c s="3" r="A52" t="s">
        <v>179</v>
      </c>
      <c s="5" r="D52" t="n">
        <v>8390</v>
      </c>
      <c s="5" r="E52" t="n">
        <v>7429</v>
      </c>
      <c s="5" r="F52" t="n">
        <v>5032</v>
      </c>
    </row>
    <row spans="1:6" r="53">
      <c s="3" r="A53" t="s">
        <v>180</v>
      </c>
      <c s="5" r="B53" t="n">
        <v>12636</v>
      </c>
      <c s="6" r="C53" t="n">
        <v>13881</v>
      </c>
      <c s="5" r="D53" t="n">
        <v>9774</v>
      </c>
      <c s="5" r="E53" t="n">
        <v>11091</v>
      </c>
      <c s="5" r="F53" t="n">
        <v>34397</v>
      </c>
    </row>
    <row spans="1:6" r="54">
      <c s="7" r="A54" t="s">
        <v>181</v>
      </c>
    </row>
    <row spans="1:6" r="55">
      <c s="3" r="A55" t="s">
        <v>182</v>
      </c>
      <c s="5" r="B55" t="n">
        <v>3461</v>
      </c>
      <c s="5" r="D55" t="n">
        <v>1999</v>
      </c>
      <c s="5" r="E55" t="n">
        <v>1927</v>
      </c>
      <c s="5" r="F55" t="n">
        <v>4979</v>
      </c>
    </row>
    <row spans="1:6" r="56">
      <c s="3" r="A56" t="s">
        <v>183</v>
      </c>
      <c s="5" r="F56" t="n">
        <v>4102</v>
      </c>
    </row>
    <row spans="1:6" r="57">
      <c s="3" r="A57" t="s">
        <v>184</v>
      </c>
      <c s="5" r="F57" t="n">
        <v>53</v>
      </c>
    </row>
    <row spans="1:6" r="58">
      <c s="7" r="A58" t="s">
        <v>185</v>
      </c>
    </row>
    <row spans="1:6" r="59">
      <c s="3" r="A59" t="s">
        <v>186</v>
      </c>
      <c s="5" r="B59" t="n">
        <v>2496</v>
      </c>
      <c s="5" r="D59" t="n">
        <v>-198</v>
      </c>
      <c s="5" r="E59" t="n">
        <v>5015</v>
      </c>
      <c s="5" r="F59" t="n">
        <v>2326</v>
      </c>
    </row>
    <row spans="1:6" r="60">
      <c s="3" r="A60" t="s">
        <v>187</v>
      </c>
      <c s="6" r="B60" t="n">
        <v>34370</v>
      </c>
      <c s="6" r="D60" t="n">
        <v>74875</v>
      </c>
      <c s="6" r="E60" t="n">
        <v>73070</v>
      </c>
      <c s="6" r="F60" t="n">
        <v>73872</v>
      </c>
    </row>
  </sheetData>
  <mergeCells count="3">
    <mergeCell ref="A1:A2"/>
    <mergeCell ref="B1:C1"/>
    <mergeCell ref="D1:F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6"/>
    <col customWidth="1" max="2" min="2" width="15"/>
    <col customWidth="1" max="3" min="3" width="16"/>
    <col customWidth="1" max="4" min="4" width="14"/>
    <col customWidth="1" max="5" min="5" width="14"/>
    <col customWidth="1" max="6" min="6" width="14"/>
  </cols>
  <sheetData>
    <row spans="1:6" r="1">
      <c s="1" r="A1" t="s">
        <v>578</v>
      </c>
      <c s="2" r="B1" t="s">
        <v>1</v>
      </c>
      <c s="2" r="C1" t="s">
        <v>31</v>
      </c>
    </row>
    <row spans="1:6" r="2">
      <c s="2" r="B2" t="s">
        <v>2</v>
      </c>
      <c s="2" r="C2" t="s">
        <v>33</v>
      </c>
      <c s="2" r="D2" t="s">
        <v>37</v>
      </c>
      <c s="2" r="E2" t="s">
        <v>35</v>
      </c>
      <c s="2" r="F2" t="s">
        <v>42</v>
      </c>
    </row>
    <row spans="1:6" r="3">
      <c s="7" r="A3" t="s">
        <v>579</v>
      </c>
    </row>
    <row spans="1:6" r="4">
      <c s="3" r="A4" t="s">
        <v>580</v>
      </c>
      <c s="6" r="B4" t="n">
        <v>910877</v>
      </c>
      <c s="6" r="C4" t="n">
        <v>910877</v>
      </c>
      <c s="6" r="D4" t="n">
        <v>910877</v>
      </c>
      <c s="6" r="F4" t="n">
        <v>910877</v>
      </c>
    </row>
    <row spans="1:6" r="5">
      <c s="3" r="A5" t="s">
        <v>581</v>
      </c>
      <c s="5" r="B5" t="n">
        <v>-547285</v>
      </c>
      <c s="5" r="C5" t="n">
        <v>-547285</v>
      </c>
      <c s="5" r="D5" t="n">
        <v>-547285</v>
      </c>
      <c s="5" r="F5" t="n">
        <v>-168489</v>
      </c>
    </row>
    <row spans="1:6" r="6">
      <c s="3" r="A6" t="s">
        <v>582</v>
      </c>
      <c s="5" r="B6" t="n">
        <v>-6551</v>
      </c>
      <c s="5" r="C6" t="n">
        <v>-7244</v>
      </c>
      <c s="5" r="D6" t="n">
        <v>-6147</v>
      </c>
    </row>
    <row spans="1:6" r="7">
      <c s="3" r="A7" t="s">
        <v>96</v>
      </c>
      <c s="5" r="B7" t="n">
        <v>357041</v>
      </c>
      <c s="5" r="C7" t="n">
        <v>356348</v>
      </c>
      <c s="5" r="D7" t="n">
        <v>357445</v>
      </c>
      <c s="6" r="E7" t="n">
        <v>357057</v>
      </c>
      <c s="5" r="F7" t="n">
        <v>742388</v>
      </c>
    </row>
    <row spans="1:6" r="8">
      <c s="3" r="A8" t="s">
        <v>64</v>
      </c>
    </row>
    <row spans="1:6" r="9">
      <c s="7" r="A9" t="s">
        <v>579</v>
      </c>
    </row>
    <row spans="1:6" r="10">
      <c s="3" r="A10" t="s">
        <v>580</v>
      </c>
      <c s="5" r="B10" t="n">
        <v>887241</v>
      </c>
      <c s="5" r="C10" t="n">
        <v>887241</v>
      </c>
      <c s="5" r="D10" t="n">
        <v>887241</v>
      </c>
      <c s="5" r="F10" t="n">
        <v>887241</v>
      </c>
    </row>
    <row spans="1:6" r="11">
      <c s="3" r="A11" t="s">
        <v>581</v>
      </c>
      <c s="5" r="B11" t="n">
        <v>-547285</v>
      </c>
      <c s="5" r="C11" t="n">
        <v>-547285</v>
      </c>
      <c s="5" r="D11" t="n">
        <v>-547285</v>
      </c>
      <c s="5" r="F11" t="n">
        <v>-168489</v>
      </c>
    </row>
    <row spans="1:6" r="12">
      <c s="3" r="A12" t="s">
        <v>582</v>
      </c>
      <c s="5" r="B12" t="n">
        <v>-6551</v>
      </c>
      <c s="5" r="C12" t="n">
        <v>-7244</v>
      </c>
      <c s="5" r="D12" t="n">
        <v>-6147</v>
      </c>
    </row>
    <row spans="1:6" r="13">
      <c s="3" r="A13" t="s">
        <v>96</v>
      </c>
      <c s="5" r="B13" t="n">
        <v>333405</v>
      </c>
      <c s="5" r="C13" t="n">
        <v>332712</v>
      </c>
      <c s="5" r="D13" t="n">
        <v>333809</v>
      </c>
      <c s="5" r="F13" t="n">
        <v>718752</v>
      </c>
    </row>
    <row spans="1:6" r="14">
      <c s="3" r="A14" t="s">
        <v>65</v>
      </c>
    </row>
    <row spans="1:6" r="15">
      <c s="7" r="A15" t="s">
        <v>579</v>
      </c>
    </row>
    <row spans="1:6" r="16">
      <c s="3" r="A16" t="s">
        <v>580</v>
      </c>
      <c s="5" r="B16" t="n">
        <v>23636</v>
      </c>
      <c s="5" r="C16" t="n">
        <v>23636</v>
      </c>
      <c s="5" r="D16" t="n">
        <v>23636</v>
      </c>
      <c s="5" r="F16" t="n">
        <v>23636</v>
      </c>
    </row>
    <row spans="1:6" r="17">
      <c s="3" r="A17" t="s">
        <v>96</v>
      </c>
      <c s="6" r="B17" t="n">
        <v>23636</v>
      </c>
      <c s="6" r="C17" t="n">
        <v>23636</v>
      </c>
      <c s="6" r="D17" t="n">
        <v>23636</v>
      </c>
      <c s="6" r="F17" t="n">
        <v>23636</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6"/>
    <col customWidth="1" max="7" min="7" width="14"/>
    <col customWidth="1" max="8" min="8" width="14"/>
  </cols>
  <sheetData>
    <row spans="1:8" r="1">
      <c s="1" r="A1" t="s">
        <v>583</v>
      </c>
      <c s="2" r="B1" t="s">
        <v>30</v>
      </c>
      <c s="2" r="E1" t="s">
        <v>1</v>
      </c>
      <c s="2" r="F1" t="s">
        <v>31</v>
      </c>
    </row>
    <row spans="1:8" r="2">
      <c s="2" r="B2" t="s">
        <v>2</v>
      </c>
      <c s="2" r="C2" t="s">
        <v>38</v>
      </c>
      <c s="2" r="D2" t="s">
        <v>42</v>
      </c>
      <c s="2" r="E2" t="s">
        <v>2</v>
      </c>
      <c s="2" r="F2" t="s">
        <v>33</v>
      </c>
      <c s="2" r="G2" t="s">
        <v>37</v>
      </c>
      <c s="2" r="H2" t="s">
        <v>42</v>
      </c>
    </row>
    <row spans="1:8" r="3">
      <c s="7" r="A3" t="s">
        <v>584</v>
      </c>
    </row>
    <row spans="1:8" r="4">
      <c s="3" r="A4" t="s">
        <v>550</v>
      </c>
      <c s="6" r="C4" t="n">
        <v>378800000</v>
      </c>
      <c s="6" r="G4" t="n">
        <v>378796000</v>
      </c>
      <c s="6" r="H4" t="n">
        <v>140189000</v>
      </c>
    </row>
    <row spans="1:8" r="5">
      <c s="3" r="A5" t="s">
        <v>585</v>
      </c>
      <c s="3" r="B5" t="s">
        <v>586</v>
      </c>
      <c s="3" r="E5" t="s">
        <v>586</v>
      </c>
    </row>
    <row spans="1:8" r="6">
      <c s="3" r="A6" t="s">
        <v>553</v>
      </c>
    </row>
    <row spans="1:8" r="7">
      <c s="7" r="A7" t="s">
        <v>584</v>
      </c>
    </row>
    <row spans="1:8" r="8">
      <c s="3" r="A8" t="s">
        <v>554</v>
      </c>
      <c s="6" r="B8" t="n">
        <v>2600000</v>
      </c>
      <c s="6" r="C8" t="n">
        <v>212600000</v>
      </c>
      <c s="6" r="D8" t="n">
        <v>17000000</v>
      </c>
      <c s="6" r="F8" t="n">
        <v>0</v>
      </c>
      <c s="5" r="G8" t="n">
        <v>212600000</v>
      </c>
      <c s="5" r="H8" t="n">
        <v>17000000</v>
      </c>
    </row>
    <row spans="1:8" r="9">
      <c s="3" r="A9" t="s">
        <v>436</v>
      </c>
    </row>
    <row spans="1:8" r="10">
      <c s="7" r="A10" t="s">
        <v>584</v>
      </c>
    </row>
    <row spans="1:8" r="11">
      <c s="3" r="A11" t="s">
        <v>587</v>
      </c>
      <c s="3" r="B11" t="s">
        <v>588</v>
      </c>
      <c s="3" r="E11" t="s">
        <v>588</v>
      </c>
    </row>
    <row spans="1:8" r="12">
      <c s="3" r="A12" t="s">
        <v>442</v>
      </c>
    </row>
    <row spans="1:8" r="13">
      <c s="7" r="A13" t="s">
        <v>584</v>
      </c>
    </row>
    <row spans="1:8" r="14">
      <c s="3" r="A14" t="s">
        <v>587</v>
      </c>
      <c s="3" r="B14" t="s">
        <v>589</v>
      </c>
      <c s="3" r="E14" t="s">
        <v>589</v>
      </c>
    </row>
    <row spans="1:8" r="15">
      <c s="3" r="A15" t="s">
        <v>64</v>
      </c>
    </row>
    <row spans="1:8" r="16">
      <c s="7" r="A16" t="s">
        <v>584</v>
      </c>
    </row>
    <row spans="1:8" r="17">
      <c s="3" r="A17" t="s">
        <v>550</v>
      </c>
      <c s="6" r="B17" t="n">
        <v>0</v>
      </c>
      <c s="6" r="E17" t="n">
        <v>0</v>
      </c>
      <c s="6" r="F17" t="n">
        <v>0</v>
      </c>
      <c s="5" r="G17" t="n">
        <v>378796000</v>
      </c>
      <c s="6" r="H17" t="n">
        <v>140189000</v>
      </c>
    </row>
    <row spans="1:8" r="18">
      <c s="3" r="A18" t="s">
        <v>590</v>
      </c>
    </row>
    <row spans="1:8" r="19">
      <c s="7" r="A19" t="s">
        <v>584</v>
      </c>
    </row>
    <row spans="1:8" r="20">
      <c s="3" r="A20" t="s">
        <v>550</v>
      </c>
      <c s="5" r="D20" t="n">
        <v>38800000</v>
      </c>
      <c s="5" r="G20" t="n">
        <v>252300000</v>
      </c>
    </row>
    <row spans="1:8" r="21">
      <c s="3" r="A21" t="s">
        <v>591</v>
      </c>
    </row>
    <row spans="1:8" r="22">
      <c s="7" r="A22" t="s">
        <v>584</v>
      </c>
    </row>
    <row spans="1:8" r="23">
      <c s="3" r="A23" t="s">
        <v>550</v>
      </c>
      <c s="5" r="D23" t="n">
        <v>16100000</v>
      </c>
      <c s="5" r="G23" t="n">
        <v>67200000</v>
      </c>
    </row>
    <row spans="1:8" r="24">
      <c s="3" r="A24" t="s">
        <v>592</v>
      </c>
    </row>
    <row spans="1:8" r="25">
      <c s="7" r="A25" t="s">
        <v>584</v>
      </c>
    </row>
    <row spans="1:8" r="26">
      <c s="3" r="A26" t="s">
        <v>550</v>
      </c>
      <c s="6" r="D26" t="n">
        <v>85300000</v>
      </c>
      <c s="6" r="G26" t="n">
        <v>59300000</v>
      </c>
    </row>
  </sheetData>
  <mergeCells count="3">
    <mergeCell ref="A1:A2"/>
    <mergeCell ref="B1:D1"/>
    <mergeCell ref="F1:H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39"/>
    <col customWidth="1" max="2" min="2" width="15"/>
    <col customWidth="1" max="3" min="3" width="14"/>
    <col customWidth="1" max="4" min="4" width="15"/>
    <col customWidth="1" max="5" min="5" width="16"/>
    <col customWidth="1" max="6" min="6" width="14"/>
    <col customWidth="1" max="7" min="7" width="14"/>
  </cols>
  <sheetData>
    <row spans="1:7" r="1">
      <c s="1" r="A1" t="s">
        <v>593</v>
      </c>
      <c s="2" r="B1" t="s">
        <v>30</v>
      </c>
      <c s="2" r="D1" t="s">
        <v>1</v>
      </c>
      <c s="2" r="E1" t="s">
        <v>31</v>
      </c>
    </row>
    <row spans="1:7" r="2">
      <c s="2" r="B2" t="s">
        <v>2</v>
      </c>
      <c s="2" r="C2" t="s">
        <v>38</v>
      </c>
      <c s="2" r="D2" t="s">
        <v>2</v>
      </c>
      <c s="2" r="E2" t="s">
        <v>33</v>
      </c>
      <c s="2" r="F2" t="s">
        <v>37</v>
      </c>
      <c s="2" r="G2" t="s">
        <v>42</v>
      </c>
    </row>
    <row spans="1:7" r="3">
      <c s="7" r="A3" t="s">
        <v>579</v>
      </c>
    </row>
    <row spans="1:7" r="4">
      <c s="5" r="A4" t="n">
        <v>2013</v>
      </c>
      <c s="6" r="C4" t="n">
        <v>-378800000</v>
      </c>
      <c s="6" r="F4" t="n">
        <v>-378796000</v>
      </c>
      <c s="6" r="G4" t="n">
        <v>-140189000</v>
      </c>
    </row>
    <row spans="1:7" r="5">
      <c s="3" r="A5" t="s">
        <v>64</v>
      </c>
    </row>
    <row spans="1:7" r="6">
      <c s="7" r="A6" t="s">
        <v>579</v>
      </c>
    </row>
    <row spans="1:7" r="7">
      <c s="5" r="A7" t="n">
        <v>2013</v>
      </c>
      <c s="6" r="B7" t="n">
        <v>0</v>
      </c>
      <c s="6" r="D7" t="n">
        <v>0</v>
      </c>
      <c s="6" r="E7" t="n">
        <v>0</v>
      </c>
      <c s="6" r="F7" t="n">
        <v>-378796000</v>
      </c>
      <c s="6" r="G7" t="n">
        <v>-140189000</v>
      </c>
    </row>
  </sheetData>
  <mergeCells count="3">
    <mergeCell ref="A1:A2"/>
    <mergeCell ref="B1:C1"/>
    <mergeCell ref="E1:G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s>
  <sheetData>
    <row spans="1:5" r="1">
      <c s="1" r="A1" t="s">
        <v>594</v>
      </c>
      <c s="2" r="B1" t="s">
        <v>2</v>
      </c>
      <c s="2" r="C1" t="s">
        <v>33</v>
      </c>
      <c s="2" r="D1" t="s">
        <v>35</v>
      </c>
      <c s="2" r="E1" t="s">
        <v>37</v>
      </c>
    </row>
    <row spans="1:5" r="2">
      <c s="7" r="A2" t="s">
        <v>595</v>
      </c>
    </row>
    <row spans="1:5" r="3">
      <c s="3" r="A3" t="s">
        <v>596</v>
      </c>
      <c s="6" r="B3" t="n">
        <v>542935</v>
      </c>
      <c s="6" r="C3" t="n">
        <v>542935</v>
      </c>
      <c s="6" r="E3" t="n">
        <v>545544</v>
      </c>
    </row>
    <row spans="1:5" r="4">
      <c s="3" r="A4" t="s">
        <v>597</v>
      </c>
      <c s="5" r="B4" t="n">
        <v>-10662</v>
      </c>
      <c s="5" r="C4" t="n">
        <v>-9727</v>
      </c>
      <c s="5" r="E4" t="n">
        <v>-9925</v>
      </c>
    </row>
    <row spans="1:5" r="5">
      <c s="3" r="A5" t="s">
        <v>598</v>
      </c>
      <c s="5" r="B5" t="n">
        <v>-232200</v>
      </c>
      <c s="5" r="C5" t="n">
        <v>-229600</v>
      </c>
      <c s="5" r="E5" t="n">
        <v>-229600</v>
      </c>
    </row>
    <row spans="1:5" r="6">
      <c s="3" r="A6" t="s">
        <v>599</v>
      </c>
      <c s="5" r="B6" t="n">
        <v>300073</v>
      </c>
      <c s="5" r="C6" t="n">
        <v>303608</v>
      </c>
      <c s="6" r="D6" t="n">
        <v>304692</v>
      </c>
      <c s="5" r="E6" t="n">
        <v>306019</v>
      </c>
    </row>
    <row spans="1:5" r="7">
      <c s="3" r="A7" t="s">
        <v>600</v>
      </c>
    </row>
    <row spans="1:5" r="8">
      <c s="7" r="A8" t="s">
        <v>595</v>
      </c>
    </row>
    <row spans="1:5" r="9">
      <c s="3" r="A9" t="s">
        <v>596</v>
      </c>
      <c s="5" r="B9" t="n">
        <v>12135</v>
      </c>
      <c s="5" r="C9" t="n">
        <v>12135</v>
      </c>
      <c s="5" r="E9" t="n">
        <v>14744</v>
      </c>
    </row>
    <row spans="1:5" r="10">
      <c s="3" r="A10" t="s">
        <v>597</v>
      </c>
      <c s="5" r="B10" t="n">
        <v>-10662</v>
      </c>
      <c s="5" r="C10" t="n">
        <v>-9727</v>
      </c>
      <c s="5" r="E10" t="n">
        <v>-9925</v>
      </c>
    </row>
    <row spans="1:5" r="11">
      <c s="3" r="A11" t="s">
        <v>599</v>
      </c>
      <c s="5" r="B11" t="n">
        <v>1473</v>
      </c>
      <c s="5" r="C11" t="n">
        <v>2408</v>
      </c>
      <c s="5" r="E11" t="n">
        <v>4819</v>
      </c>
    </row>
    <row spans="1:5" r="12">
      <c s="3" r="A12" t="s">
        <v>601</v>
      </c>
    </row>
    <row spans="1:5" r="13">
      <c s="7" r="A13" t="s">
        <v>595</v>
      </c>
    </row>
    <row spans="1:5" r="14">
      <c s="3" r="A14" t="s">
        <v>596</v>
      </c>
      <c s="5" r="B14" t="n">
        <v>530800</v>
      </c>
      <c s="5" r="C14" t="n">
        <v>530800</v>
      </c>
      <c s="5" r="E14" t="n">
        <v>530800</v>
      </c>
    </row>
    <row spans="1:5" r="15">
      <c s="3" r="A15" t="s">
        <v>598</v>
      </c>
      <c s="5" r="B15" t="n">
        <v>-232200</v>
      </c>
      <c s="5" r="C15" t="n">
        <v>-229600</v>
      </c>
      <c s="5" r="E15" t="n">
        <v>-229600</v>
      </c>
    </row>
    <row spans="1:5" r="16">
      <c s="3" r="A16" t="s">
        <v>599</v>
      </c>
      <c s="6" r="B16" t="n">
        <v>298600</v>
      </c>
      <c s="6" r="C16" t="n">
        <v>301200</v>
      </c>
      <c s="6" r="E16" t="n">
        <v>3012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spans="1:4" r="1">
      <c s="1" r="A1" t="s">
        <v>602</v>
      </c>
      <c s="2" r="B1" t="s">
        <v>2</v>
      </c>
      <c s="2" r="C1" t="s">
        <v>33</v>
      </c>
      <c s="2" r="D1" t="s">
        <v>37</v>
      </c>
    </row>
    <row spans="1:4" r="2">
      <c s="7" r="A2" t="s">
        <v>603</v>
      </c>
    </row>
    <row spans="1:4" r="3">
      <c s="3" r="A3" t="s">
        <v>604</v>
      </c>
      <c s="6" r="B3" t="n">
        <v>-10229</v>
      </c>
      <c s="6" r="C3" t="n">
        <v>-10461</v>
      </c>
      <c s="6" r="D3" t="n">
        <v>-11400</v>
      </c>
    </row>
    <row spans="1:4" r="4">
      <c s="3" r="A4" t="s">
        <v>605</v>
      </c>
      <c s="5" r="B4" t="n">
        <v>7905</v>
      </c>
      <c s="5" r="C4" t="n">
        <v>7435</v>
      </c>
      <c s="5" r="D4" t="n">
        <v>6795</v>
      </c>
    </row>
    <row spans="1:4" r="5">
      <c s="3" r="A5" t="s">
        <v>606</v>
      </c>
      <c s="6" r="B5" t="n">
        <v>-2324</v>
      </c>
      <c s="6" r="C5" t="n">
        <v>-3026</v>
      </c>
      <c s="6" r="D5" t="n">
        <v>-460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7"/>
  </cols>
  <sheetData>
    <row spans="1:2" r="1">
      <c s="1" r="A1" t="s">
        <v>607</v>
      </c>
      <c s="2" r="B1" t="s">
        <v>1</v>
      </c>
    </row>
    <row spans="1:2" r="2">
      <c s="2" r="B2" t="s">
        <v>2</v>
      </c>
    </row>
    <row spans="1:2" r="3">
      <c s="3" r="A3" t="s">
        <v>553</v>
      </c>
    </row>
    <row spans="1:2" r="4">
      <c s="7" r="A4" t="s">
        <v>595</v>
      </c>
    </row>
    <row spans="1:2" r="5">
      <c s="3" r="A5" t="s">
        <v>608</v>
      </c>
      <c s="3" r="B5" t="s">
        <v>609</v>
      </c>
    </row>
    <row spans="1:2" r="6">
      <c s="3" r="A6" t="s">
        <v>610</v>
      </c>
    </row>
    <row spans="1:2" r="7">
      <c s="7" r="A7" t="s">
        <v>595</v>
      </c>
    </row>
    <row spans="1:2" r="8">
      <c s="3" r="A8" t="s">
        <v>611</v>
      </c>
      <c s="3" r="B8" t="s">
        <v>612</v>
      </c>
    </row>
    <row spans="1:2" r="9">
      <c s="3" r="A9" t="s">
        <v>462</v>
      </c>
    </row>
    <row spans="1:2" r="10">
      <c s="7" r="A10" t="s">
        <v>595</v>
      </c>
    </row>
    <row spans="1:2" r="11">
      <c s="3" r="A11" t="s">
        <v>608</v>
      </c>
      <c s="3" r="B11" t="s">
        <v>463</v>
      </c>
    </row>
    <row spans="1:2" r="12">
      <c s="3" r="A12" t="s">
        <v>613</v>
      </c>
    </row>
    <row spans="1:2" r="13">
      <c s="7" r="A13" t="s">
        <v>595</v>
      </c>
    </row>
    <row spans="1:2" r="14">
      <c s="3" r="A14" t="s">
        <v>608</v>
      </c>
      <c s="3" r="B14" t="s">
        <v>614</v>
      </c>
    </row>
    <row spans="1:2" r="15">
      <c s="3" r="A15" t="s">
        <v>615</v>
      </c>
    </row>
    <row spans="1:2" r="16">
      <c s="7" r="A16" t="s">
        <v>595</v>
      </c>
    </row>
    <row spans="1:2" r="17">
      <c s="3" r="A17" t="s">
        <v>611</v>
      </c>
      <c s="3" r="B17" t="s">
        <v>61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9"/>
    <col customWidth="1" max="2" min="2" width="15"/>
    <col customWidth="1" max="3" min="3" width="16"/>
    <col customWidth="1" max="4" min="4" width="14"/>
    <col customWidth="1" max="5" min="5" width="14"/>
  </cols>
  <sheetData>
    <row spans="1:5" r="1">
      <c s="1" r="A1" t="s">
        <v>617</v>
      </c>
      <c s="2" r="B1" t="s">
        <v>1</v>
      </c>
      <c s="2" r="C1" t="s">
        <v>31</v>
      </c>
    </row>
    <row spans="1:5" r="2">
      <c s="2" r="B2" t="s">
        <v>2</v>
      </c>
      <c s="2" r="C2" t="s">
        <v>33</v>
      </c>
      <c s="2" r="D2" t="s">
        <v>37</v>
      </c>
      <c s="2" r="E2" t="s">
        <v>42</v>
      </c>
    </row>
    <row spans="1:5" r="3">
      <c s="3" r="A3" t="s">
        <v>296</v>
      </c>
    </row>
    <row spans="1:5" r="4">
      <c s="7" r="A4" t="s">
        <v>618</v>
      </c>
    </row>
    <row spans="1:5" r="5">
      <c s="3" r="A5" t="s">
        <v>619</v>
      </c>
      <c s="6" r="B5" t="n">
        <v>466</v>
      </c>
      <c s="6" r="C5" t="n">
        <v>745</v>
      </c>
      <c s="6" r="D5" t="n">
        <v>958</v>
      </c>
      <c s="6" r="E5" t="n">
        <v>1446</v>
      </c>
    </row>
    <row spans="1:5" r="6">
      <c s="3" r="A6" t="s">
        <v>456</v>
      </c>
    </row>
    <row spans="1:5" r="7">
      <c s="7" r="A7" t="s">
        <v>618</v>
      </c>
    </row>
    <row spans="1:5" r="8">
      <c s="3" r="A8" t="s">
        <v>619</v>
      </c>
      <c s="6" r="B8" t="n">
        <v>-699</v>
      </c>
      <c s="6" r="C8" t="n">
        <v>-1408</v>
      </c>
      <c s="6" r="D8" t="n">
        <v>-1485</v>
      </c>
      <c s="6" r="E8" t="n">
        <v>-3293</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1"/>
  </cols>
  <sheetData>
    <row spans="1:2" r="1">
      <c s="1" r="A1" t="s">
        <v>620</v>
      </c>
      <c s="2" r="B1" t="s">
        <v>134</v>
      </c>
    </row>
    <row spans="1:2" r="2">
      <c s="7" r="A2" t="s">
        <v>621</v>
      </c>
    </row>
    <row spans="1:2" r="3">
      <c s="5" r="A3" t="n">
        <v>2017</v>
      </c>
      <c s="6" r="B3" t="n">
        <v>-35</v>
      </c>
    </row>
    <row spans="1:2" r="4">
      <c s="5" r="A4" t="n">
        <v>2018</v>
      </c>
      <c s="5" r="B4" t="n">
        <v>-541</v>
      </c>
    </row>
    <row spans="1:2" r="5">
      <c s="5" r="A5" t="n">
        <v>2019</v>
      </c>
      <c s="5" r="B5" t="n">
        <v>-163</v>
      </c>
    </row>
    <row spans="1:2" r="6">
      <c s="5" r="A6" t="n">
        <v>2020</v>
      </c>
      <c s="5" r="B6" t="n">
        <v>-23</v>
      </c>
    </row>
    <row spans="1:2" r="7">
      <c s="5" r="A7" t="n">
        <v>2021</v>
      </c>
      <c s="5" r="B7" t="n">
        <v>-30</v>
      </c>
    </row>
    <row spans="1:2" r="8">
      <c s="3" r="A8" t="s">
        <v>622</v>
      </c>
      <c s="5" r="B8" t="n">
        <v>-59</v>
      </c>
    </row>
    <row spans="1:2" r="9">
      <c s="3" r="A9" t="s">
        <v>189</v>
      </c>
      <c s="5" r="B9" t="n">
        <v>-851</v>
      </c>
    </row>
    <row spans="1:2" r="10">
      <c s="3" r="A10" t="s">
        <v>623</v>
      </c>
    </row>
    <row spans="1:2" r="11">
      <c s="7" r="A11" t="s">
        <v>621</v>
      </c>
    </row>
    <row spans="1:2" r="12">
      <c s="5" r="A12" t="n">
        <v>2017</v>
      </c>
      <c s="5" r="B12" t="n">
        <v>407</v>
      </c>
    </row>
    <row spans="1:2" r="13">
      <c s="5" r="A13" t="n">
        <v>2018</v>
      </c>
      <c s="5" r="B13" t="n">
        <v>223</v>
      </c>
    </row>
    <row spans="1:2" r="14">
      <c s="5" r="A14" t="n">
        <v>2019</v>
      </c>
      <c s="5" r="B14" t="n">
        <v>62</v>
      </c>
    </row>
    <row spans="1:2" r="15">
      <c s="5" r="A15" t="n">
        <v>2020</v>
      </c>
      <c s="5" r="B15" t="n">
        <v>15</v>
      </c>
    </row>
    <row spans="1:2" r="16">
      <c s="5" r="A16" t="n">
        <v>2021</v>
      </c>
      <c s="5" r="B16" t="n">
        <v>8</v>
      </c>
    </row>
    <row spans="1:2" r="17">
      <c s="3" r="A17" t="s">
        <v>622</v>
      </c>
      <c s="5" r="B17" t="n">
        <v>4</v>
      </c>
    </row>
    <row spans="1:2" r="18">
      <c s="3" r="A18" t="s">
        <v>189</v>
      </c>
      <c s="5" r="B18" t="n">
        <v>719</v>
      </c>
    </row>
    <row spans="1:2" r="19">
      <c s="3" r="A19" t="s">
        <v>624</v>
      </c>
    </row>
    <row spans="1:2" r="20">
      <c s="7" r="A20" t="s">
        <v>621</v>
      </c>
    </row>
    <row spans="1:2" r="21">
      <c s="5" r="A21" t="n">
        <v>2017</v>
      </c>
      <c s="5" r="B21" t="n">
        <v>-1196</v>
      </c>
    </row>
    <row spans="1:2" r="22">
      <c s="5" r="A22" t="n">
        <v>2018</v>
      </c>
      <c s="5" r="B22" t="n">
        <v>-764</v>
      </c>
    </row>
    <row spans="1:2" r="23">
      <c s="5" r="A23" t="n">
        <v>2019</v>
      </c>
      <c s="5" r="B23" t="n">
        <v>-225</v>
      </c>
    </row>
    <row spans="1:2" r="24">
      <c s="5" r="A24" t="n">
        <v>2020</v>
      </c>
      <c s="5" r="B24" t="n">
        <v>-38</v>
      </c>
    </row>
    <row spans="1:2" r="25">
      <c s="5" r="A25" t="n">
        <v>2021</v>
      </c>
      <c s="5" r="B25" t="n">
        <v>-38</v>
      </c>
    </row>
    <row spans="1:2" r="26">
      <c s="3" r="A26" t="s">
        <v>622</v>
      </c>
      <c s="5" r="B26" t="n">
        <v>-63</v>
      </c>
    </row>
    <row spans="1:2" r="27">
      <c s="3" r="A27" t="s">
        <v>189</v>
      </c>
      <c s="5" r="B27" t="n">
        <v>-2324</v>
      </c>
    </row>
    <row spans="1:2" r="28">
      <c s="3" r="A28" t="s">
        <v>625</v>
      </c>
    </row>
    <row spans="1:2" r="29">
      <c s="7" r="A29" t="s">
        <v>621</v>
      </c>
    </row>
    <row spans="1:2" r="30">
      <c s="5" r="A30" t="n">
        <v>2017</v>
      </c>
      <c s="5" r="B30" t="n">
        <v>754</v>
      </c>
    </row>
    <row spans="1:2" r="31">
      <c s="3" r="A31" t="s">
        <v>189</v>
      </c>
      <c s="6" r="B31" t="n">
        <v>75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626</v>
      </c>
      <c s="2" r="B1" t="s">
        <v>2</v>
      </c>
      <c s="2" r="C1" t="s">
        <v>33</v>
      </c>
      <c s="2" r="D1" t="s">
        <v>35</v>
      </c>
      <c s="2" r="E1" t="s">
        <v>37</v>
      </c>
    </row>
    <row spans="1:5" r="2">
      <c s="7" r="A2" t="s">
        <v>627</v>
      </c>
    </row>
    <row spans="1:5" r="3">
      <c s="3" r="A3" t="s">
        <v>628</v>
      </c>
      <c s="6" r="B3" t="n">
        <v>27040</v>
      </c>
      <c s="6" r="C3" t="n">
        <v>28976</v>
      </c>
      <c s="6" r="E3" t="n">
        <v>22884</v>
      </c>
    </row>
    <row spans="1:5" r="4">
      <c s="3" r="A4" t="s">
        <v>629</v>
      </c>
      <c s="5" r="B4" t="n">
        <v>19633</v>
      </c>
      <c s="5" r="C4" t="n">
        <v>20732</v>
      </c>
      <c s="5" r="E4" t="n">
        <v>22494</v>
      </c>
    </row>
    <row spans="1:5" r="5">
      <c s="3" r="A5" t="s">
        <v>630</v>
      </c>
      <c s="5" r="B5" t="n">
        <v>23159</v>
      </c>
      <c s="5" r="C5" t="n">
        <v>17888</v>
      </c>
      <c s="5" r="E5" t="n">
        <v>16749</v>
      </c>
    </row>
    <row spans="1:5" r="6">
      <c s="3" r="A6" t="s">
        <v>631</v>
      </c>
      <c s="5" r="B6" t="n">
        <v>23800</v>
      </c>
      <c s="5" r="C6" t="n">
        <v>1097</v>
      </c>
      <c s="5" r="E6" t="n">
        <v>1051</v>
      </c>
    </row>
    <row spans="1:5" r="7">
      <c s="3" r="A7" t="s">
        <v>632</v>
      </c>
      <c s="5" r="B7" t="n">
        <v>7964</v>
      </c>
      <c s="5" r="C7" t="n">
        <v>9956</v>
      </c>
      <c s="5" r="E7" t="n">
        <v>7822</v>
      </c>
    </row>
    <row spans="1:5" r="8">
      <c s="3" r="A8" t="s">
        <v>633</v>
      </c>
      <c s="5" r="B8" t="n">
        <v>7428</v>
      </c>
      <c s="5" r="C8" t="n">
        <v>8760</v>
      </c>
      <c s="5" r="E8" t="n">
        <v>9845</v>
      </c>
    </row>
    <row spans="1:5" r="9">
      <c s="3" r="A9" t="s">
        <v>634</v>
      </c>
      <c s="5" r="B9" t="n">
        <v>2467</v>
      </c>
      <c s="5" r="C9" t="n">
        <v>1881</v>
      </c>
      <c s="5" r="E9" t="n">
        <v>1334</v>
      </c>
    </row>
    <row spans="1:5" r="10">
      <c s="3" r="A10" t="s">
        <v>149</v>
      </c>
      <c s="5" r="B10" t="n">
        <v>418</v>
      </c>
      <c s="5" r="C10" t="n">
        <v>991</v>
      </c>
      <c s="5" r="E10" t="n">
        <v>4200</v>
      </c>
    </row>
    <row spans="1:5" r="11">
      <c s="3" r="A11" t="s">
        <v>189</v>
      </c>
      <c s="6" r="B11" t="n">
        <v>111909</v>
      </c>
      <c s="6" r="C11" t="n">
        <v>90281</v>
      </c>
      <c s="6" r="D11" t="n">
        <v>85228</v>
      </c>
      <c s="6" r="E11" t="n">
        <v>86379</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635</v>
      </c>
      <c s="2" r="B1" t="s">
        <v>1</v>
      </c>
      <c s="2" r="C1" t="s">
        <v>31</v>
      </c>
    </row>
    <row spans="1:5" r="2">
      <c s="2" r="B2" t="s">
        <v>2</v>
      </c>
      <c s="2" r="C2" t="s">
        <v>33</v>
      </c>
      <c s="2" r="D2" t="s">
        <v>37</v>
      </c>
      <c s="2" r="E2" t="s">
        <v>42</v>
      </c>
    </row>
    <row spans="1:5" r="3">
      <c s="7" r="A3" t="s">
        <v>636</v>
      </c>
    </row>
    <row spans="1:5" r="4">
      <c s="3" r="A4" t="s">
        <v>637</v>
      </c>
      <c s="3" r="B4" t="s">
        <v>638</v>
      </c>
    </row>
    <row spans="1:5" r="5">
      <c s="3" r="A5" t="s">
        <v>639</v>
      </c>
      <c s="6" r="B5" t="n">
        <v>1</v>
      </c>
      <c s="9" r="C5" t="n">
        <v>2.5</v>
      </c>
      <c s="9" r="D5" t="n">
        <v>2.3</v>
      </c>
      <c s="9" r="E5" t="n">
        <v>2.1</v>
      </c>
    </row>
    <row spans="1:5" r="6">
      <c s="3" r="A6" t="s">
        <v>442</v>
      </c>
    </row>
    <row spans="1:5" r="7">
      <c s="7" r="A7" t="s">
        <v>636</v>
      </c>
    </row>
    <row spans="1:5" r="8">
      <c s="3" r="A8" t="s">
        <v>640</v>
      </c>
      <c s="3" r="B8" t="s">
        <v>641</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20"/>
    <col customWidth="1" max="6" min="6" width="37"/>
    <col customWidth="1" max="7" min="7" width="37"/>
    <col customWidth="1" max="8" min="8" width="24"/>
  </cols>
  <sheetData>
    <row spans="1:8" r="1">
      <c s="1" r="A1" t="s">
        <v>188</v>
      </c>
      <c s="2" r="B1" t="s">
        <v>189</v>
      </c>
      <c s="2" r="C1" t="s">
        <v>190</v>
      </c>
      <c s="2" r="D1" t="s">
        <v>191</v>
      </c>
      <c s="2" r="E1" t="s">
        <v>192</v>
      </c>
      <c s="2" r="F1" t="s">
        <v>193</v>
      </c>
      <c s="2" r="G1" t="s">
        <v>194</v>
      </c>
      <c s="2" r="H1" t="s">
        <v>195</v>
      </c>
    </row>
    <row spans="1:8" r="2">
      <c s="3" r="A2" t="s">
        <v>196</v>
      </c>
      <c s="5" r="C2" t="n">
        <v>1000</v>
      </c>
    </row>
    <row spans="1:8" r="3">
      <c s="3" r="A3" t="s">
        <v>197</v>
      </c>
      <c s="6" r="B3" t="n">
        <v>441637</v>
      </c>
      <c s="6" r="D3" t="n">
        <v>519687</v>
      </c>
      <c s="6" r="E3" t="n">
        <v>-76231</v>
      </c>
      <c s="6" r="F3" t="n">
        <v>-5914</v>
      </c>
      <c s="6" r="G3" t="n">
        <v>437542</v>
      </c>
      <c s="6" r="H3" t="n">
        <v>4095</v>
      </c>
    </row>
    <row spans="1:8" r="4">
      <c s="3" r="A4" t="s">
        <v>198</v>
      </c>
      <c s="5" r="B4" t="n">
        <v>5809</v>
      </c>
      <c s="5" r="D4" t="n">
        <v>5809</v>
      </c>
      <c s="5" r="G4" t="n">
        <v>5809</v>
      </c>
    </row>
    <row spans="1:8" r="5">
      <c s="3" r="A5" t="s">
        <v>199</v>
      </c>
      <c s="5" r="B5" t="n">
        <v>-7564</v>
      </c>
      <c s="5" r="D5" t="n">
        <v>-7564</v>
      </c>
      <c s="5" r="G5" t="n">
        <v>-7564</v>
      </c>
    </row>
    <row spans="1:8" r="6">
      <c s="3" r="A6" t="s">
        <v>200</v>
      </c>
      <c s="5" r="B6" t="n">
        <v>14366</v>
      </c>
      <c s="5" r="H6" t="n">
        <v>14366</v>
      </c>
    </row>
    <row spans="1:8" r="7">
      <c s="3" r="A7" t="s">
        <v>201</v>
      </c>
      <c s="5" r="B7" t="n">
        <v>1245</v>
      </c>
      <c s="5" r="F7" t="n">
        <v>1034</v>
      </c>
      <c s="5" r="G7" t="n">
        <v>1034</v>
      </c>
      <c s="5" r="H7" t="n">
        <v>211</v>
      </c>
    </row>
    <row spans="1:8" r="8">
      <c s="3" r="A8" t="s">
        <v>202</v>
      </c>
      <c s="5" r="B8" t="n">
        <v>-3324</v>
      </c>
      <c s="5" r="H8" t="n">
        <v>-3324</v>
      </c>
    </row>
    <row spans="1:8" r="9">
      <c s="3" r="A9" t="s">
        <v>63</v>
      </c>
      <c s="5" r="B9" t="n">
        <v>-203027</v>
      </c>
      <c s="5" r="E9" t="n">
        <v>-203027</v>
      </c>
      <c s="5" r="G9" t="n">
        <v>-203027</v>
      </c>
    </row>
    <row spans="1:8" r="10">
      <c s="3" r="A10" t="s">
        <v>203</v>
      </c>
      <c s="5" r="C10" t="n">
        <v>1000</v>
      </c>
    </row>
    <row spans="1:8" r="11">
      <c s="3" r="A11" t="s">
        <v>204</v>
      </c>
      <c s="5" r="B11" t="n">
        <v>249142</v>
      </c>
      <c s="5" r="D11" t="n">
        <v>517932</v>
      </c>
      <c s="5" r="E11" t="n">
        <v>-279258</v>
      </c>
      <c s="5" r="F11" t="n">
        <v>-4880</v>
      </c>
      <c s="5" r="G11" t="n">
        <v>233794</v>
      </c>
      <c s="5" r="H11" t="n">
        <v>15348</v>
      </c>
    </row>
    <row spans="1:8" r="12">
      <c s="3" r="A12" t="s">
        <v>198</v>
      </c>
      <c s="5" r="B12" t="n">
        <v>4624</v>
      </c>
      <c s="5" r="D12" t="n">
        <v>4624</v>
      </c>
      <c s="5" r="G12" t="n">
        <v>4624</v>
      </c>
    </row>
    <row spans="1:8" r="13">
      <c s="3" r="A13" t="s">
        <v>199</v>
      </c>
      <c s="5" r="B13" t="n">
        <v>-153</v>
      </c>
      <c s="5" r="D13" t="n">
        <v>-153</v>
      </c>
      <c s="5" r="G13" t="n">
        <v>-153</v>
      </c>
    </row>
    <row spans="1:8" r="14">
      <c s="3" r="A14" t="s">
        <v>200</v>
      </c>
      <c s="5" r="B14" t="n">
        <v>1026</v>
      </c>
      <c s="5" r="H14" t="n">
        <v>1026</v>
      </c>
    </row>
    <row spans="1:8" r="15">
      <c s="3" r="A15" t="s">
        <v>201</v>
      </c>
      <c s="5" r="B15" t="n">
        <v>-6793</v>
      </c>
      <c s="5" r="F15" t="n">
        <v>-6351</v>
      </c>
      <c s="5" r="G15" t="n">
        <v>-6351</v>
      </c>
      <c s="5" r="H15" t="n">
        <v>-442</v>
      </c>
    </row>
    <row spans="1:8" r="16">
      <c s="3" r="A16" t="s">
        <v>202</v>
      </c>
      <c s="5" r="B16" t="n">
        <v>-6006</v>
      </c>
      <c s="5" r="H16" t="n">
        <v>-6006</v>
      </c>
    </row>
    <row spans="1:8" r="17">
      <c s="3" r="A17" t="s">
        <v>63</v>
      </c>
      <c s="6" r="B17" t="n">
        <v>-574105</v>
      </c>
      <c s="5" r="E17" t="n">
        <v>-574105</v>
      </c>
      <c s="5" r="G17" t="n">
        <v>-574105</v>
      </c>
    </row>
    <row spans="1:8" r="18">
      <c s="3" r="A18" t="s">
        <v>205</v>
      </c>
      <c s="5" r="B18" t="n">
        <v>1000</v>
      </c>
      <c s="5" r="C18" t="n">
        <v>1000</v>
      </c>
    </row>
    <row spans="1:8" r="19">
      <c s="3" r="A19" t="s">
        <v>206</v>
      </c>
      <c s="6" r="B19" t="n">
        <v>-332265</v>
      </c>
      <c s="5" r="D19" t="n">
        <v>522403</v>
      </c>
      <c s="5" r="E19" t="n">
        <v>-853363</v>
      </c>
      <c s="5" r="F19" t="n">
        <v>-11231</v>
      </c>
      <c s="5" r="G19" t="n">
        <v>-342191</v>
      </c>
      <c s="5" r="H19" t="n">
        <v>9926</v>
      </c>
    </row>
    <row spans="1:8" r="20">
      <c s="3" r="A20" t="s">
        <v>202</v>
      </c>
      <c s="5" r="B20" t="n">
        <v>1713</v>
      </c>
    </row>
    <row spans="1:8" r="21">
      <c s="3" r="A21" t="s">
        <v>63</v>
      </c>
      <c s="5" r="B21" t="n">
        <v>-49587</v>
      </c>
    </row>
    <row spans="1:8" r="22">
      <c s="3" r="A22" t="s">
        <v>207</v>
      </c>
      <c s="6" r="B22" t="n">
        <v>-377996</v>
      </c>
    </row>
    <row spans="1:8" r="23">
      <c s="3" r="A23" t="s">
        <v>205</v>
      </c>
      <c s="5" r="B23" t="n">
        <v>1000</v>
      </c>
      <c s="5" r="C23" t="n">
        <v>1000</v>
      </c>
    </row>
    <row spans="1:8" r="24">
      <c s="3" r="A24" t="s">
        <v>206</v>
      </c>
      <c s="6" r="B24" t="n">
        <v>-332265</v>
      </c>
      <c s="5" r="D24" t="n">
        <v>522403</v>
      </c>
      <c s="5" r="E24" t="n">
        <v>-853363</v>
      </c>
      <c s="5" r="F24" t="n">
        <v>-11231</v>
      </c>
      <c s="5" r="G24" t="n">
        <v>-342191</v>
      </c>
      <c s="5" r="H24" t="n">
        <v>9926</v>
      </c>
    </row>
    <row spans="1:8" r="25">
      <c s="3" r="A25" t="s">
        <v>198</v>
      </c>
      <c s="5" r="B25" t="n">
        <v>3367</v>
      </c>
      <c s="5" r="D25" t="n">
        <v>3367</v>
      </c>
      <c s="5" r="G25" t="n">
        <v>3367</v>
      </c>
    </row>
    <row spans="1:8" r="26">
      <c s="3" r="A26" t="s">
        <v>199</v>
      </c>
      <c s="5" r="B26" t="n">
        <v>-11</v>
      </c>
      <c s="5" r="D26" t="n">
        <v>-11</v>
      </c>
      <c s="5" r="G26" t="n">
        <v>-11</v>
      </c>
    </row>
    <row spans="1:8" r="27">
      <c s="3" r="A27" t="s">
        <v>201</v>
      </c>
      <c s="5" r="B27" t="n">
        <v>-215</v>
      </c>
      <c s="5" r="F27" t="n">
        <v>409</v>
      </c>
      <c s="5" r="G27" t="n">
        <v>409</v>
      </c>
      <c s="5" r="H27" t="n">
        <v>-624</v>
      </c>
    </row>
    <row spans="1:8" r="28">
      <c s="3" r="A28" t="s">
        <v>202</v>
      </c>
      <c s="5" r="B28" t="n">
        <v>1412</v>
      </c>
      <c s="5" r="H28" t="n">
        <v>1412</v>
      </c>
    </row>
    <row spans="1:8" r="29">
      <c s="3" r="A29" t="s">
        <v>63</v>
      </c>
      <c s="6" r="B29" t="n">
        <v>-10176</v>
      </c>
      <c s="5" r="E29" t="n">
        <v>-10176</v>
      </c>
      <c s="5" r="G29" t="n">
        <v>-10176</v>
      </c>
    </row>
    <row spans="1:8" r="30">
      <c s="3" r="A30" t="s">
        <v>208</v>
      </c>
      <c s="5" r="B30" t="n">
        <v>1000</v>
      </c>
      <c s="5" r="C30" t="n">
        <v>1000</v>
      </c>
    </row>
    <row spans="1:8" r="31">
      <c s="3" r="A31" t="s">
        <v>209</v>
      </c>
      <c s="6" r="B31" t="n">
        <v>-337888</v>
      </c>
      <c s="5" r="D31" t="n">
        <v>525759</v>
      </c>
      <c s="5" r="E31" t="n">
        <v>-863539</v>
      </c>
      <c s="5" r="F31" t="n">
        <v>-10822</v>
      </c>
      <c s="5" r="G31" t="n">
        <v>-348602</v>
      </c>
      <c s="5" r="H31" t="n">
        <v>10714</v>
      </c>
    </row>
    <row spans="1:8" r="32">
      <c s="3" r="A32" t="s">
        <v>198</v>
      </c>
      <c s="5" r="B32" t="n">
        <v>1243</v>
      </c>
      <c s="5" r="D32" t="n">
        <v>1243</v>
      </c>
      <c s="5" r="G32" t="n">
        <v>1243</v>
      </c>
    </row>
    <row spans="1:8" r="33">
      <c s="3" r="A33" t="s">
        <v>201</v>
      </c>
      <c s="5" r="B33" t="n">
        <v>3398</v>
      </c>
      <c s="5" r="F33" t="n">
        <v>3398</v>
      </c>
      <c s="5" r="G33" t="n">
        <v>3398</v>
      </c>
    </row>
    <row spans="1:8" r="34">
      <c s="3" r="A34" t="s">
        <v>171</v>
      </c>
      <c s="5" r="B34" t="n">
        <v>-5080</v>
      </c>
      <c s="5" r="H34" t="n">
        <v>-5080</v>
      </c>
    </row>
    <row spans="1:8" r="35">
      <c s="3" r="A35" t="s">
        <v>202</v>
      </c>
      <c s="5" r="B35" t="n">
        <v>1008</v>
      </c>
      <c s="5" r="H35" t="n">
        <v>1008</v>
      </c>
    </row>
    <row spans="1:8" r="36">
      <c s="3" r="A36" t="s">
        <v>63</v>
      </c>
      <c s="5" r="B36" t="n">
        <v>70688</v>
      </c>
      <c s="5" r="E36" t="n">
        <v>70688</v>
      </c>
      <c s="5" r="G36" t="n">
        <v>70688</v>
      </c>
    </row>
    <row spans="1:8" r="37">
      <c s="3" r="A37" t="s">
        <v>210</v>
      </c>
      <c s="6" r="B37" t="n">
        <v>-6642</v>
      </c>
      <c s="6" r="H37" t="n">
        <v>-6642</v>
      </c>
    </row>
    <row spans="1:8" r="38">
      <c s="3" r="A38" t="s">
        <v>211</v>
      </c>
      <c s="5" r="B38" t="n">
        <v>1000</v>
      </c>
      <c s="5" r="C38" t="n">
        <v>1000</v>
      </c>
    </row>
    <row spans="1:8" r="39">
      <c s="3" r="A39" t="s">
        <v>212</v>
      </c>
      <c s="6" r="B39" t="n">
        <v>-273273</v>
      </c>
      <c s="6" r="D39" t="n">
        <v>527002</v>
      </c>
      <c s="6" r="E39" t="n">
        <v>-792851</v>
      </c>
      <c s="6" r="F39" t="n">
        <v>-7424</v>
      </c>
      <c s="6" r="G39" t="n">
        <v>-273273</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642</v>
      </c>
      <c s="2" r="B1" t="s">
        <v>2</v>
      </c>
      <c s="2" r="C1" t="s">
        <v>33</v>
      </c>
      <c s="2" r="D1" t="s">
        <v>35</v>
      </c>
      <c s="2" r="E1" t="s">
        <v>37</v>
      </c>
    </row>
    <row spans="1:5" r="2">
      <c s="7" r="A2" t="s">
        <v>643</v>
      </c>
    </row>
    <row spans="1:5" r="3">
      <c s="3" r="A3" t="s">
        <v>104</v>
      </c>
      <c s="6" r="B3" t="n">
        <v>42000</v>
      </c>
      <c s="6" r="C3" t="n">
        <v>19000</v>
      </c>
      <c s="6" r="D3" t="n">
        <v>70000</v>
      </c>
      <c s="6" r="E3" t="n">
        <v>33000</v>
      </c>
    </row>
    <row spans="1:5" r="4">
      <c s="3" r="A4" t="s">
        <v>644</v>
      </c>
      <c s="5" r="B4" t="n">
        <v>990108</v>
      </c>
    </row>
    <row spans="1:5" r="5">
      <c s="3" r="A5" t="s">
        <v>645</v>
      </c>
      <c s="5" r="B5" t="n">
        <v>-15933</v>
      </c>
    </row>
    <row spans="1:5" r="6">
      <c s="3" r="A6" t="s">
        <v>646</v>
      </c>
      <c s="5" r="B6" t="n">
        <v>-600</v>
      </c>
    </row>
    <row spans="1:5" r="7">
      <c s="3" r="A7" t="s">
        <v>647</v>
      </c>
      <c s="5" r="B7" t="n">
        <v>976429</v>
      </c>
      <c s="5" r="C7" t="n">
        <v>1040506</v>
      </c>
      <c s="5" r="E7" t="n">
        <v>1090955</v>
      </c>
    </row>
    <row spans="1:5" r="8">
      <c s="3" r="A8" t="s">
        <v>648</v>
      </c>
      <c s="5" r="B8" t="n">
        <v>-5527</v>
      </c>
    </row>
    <row spans="1:5" r="9">
      <c s="3" r="A9" t="s">
        <v>649</v>
      </c>
      <c s="5" r="B9" t="n">
        <v>970902</v>
      </c>
      <c s="5" r="C9" t="n">
        <v>1040506</v>
      </c>
      <c s="6" r="D9" t="n">
        <v>1094107</v>
      </c>
      <c s="5" r="E9" t="n">
        <v>1090955</v>
      </c>
    </row>
    <row spans="1:5" r="10">
      <c s="3" r="A10" t="s">
        <v>650</v>
      </c>
      <c s="5" r="B10" t="n">
        <v>1018429</v>
      </c>
      <c s="5" r="C10" t="n">
        <v>1059506</v>
      </c>
      <c s="5" r="E10" t="n">
        <v>1123955</v>
      </c>
    </row>
    <row spans="1:5" r="11">
      <c s="3" r="A11" t="s">
        <v>651</v>
      </c>
    </row>
    <row spans="1:5" r="12">
      <c s="7" r="A12" t="s">
        <v>643</v>
      </c>
    </row>
    <row spans="1:5" r="13">
      <c s="3" r="A13" t="s">
        <v>644</v>
      </c>
      <c s="5" r="B13" t="n">
        <v>50000</v>
      </c>
    </row>
    <row spans="1:5" r="14">
      <c s="3" r="A14" t="s">
        <v>645</v>
      </c>
      <c s="5" r="B14" t="n">
        <v>-3228</v>
      </c>
    </row>
    <row spans="1:5" r="15">
      <c s="3" r="A15" t="s">
        <v>647</v>
      </c>
      <c s="5" r="B15" t="n">
        <v>46772</v>
      </c>
    </row>
    <row spans="1:5" r="16">
      <c s="3" r="A16" t="s">
        <v>575</v>
      </c>
    </row>
    <row spans="1:5" r="17">
      <c s="7" r="A17" t="s">
        <v>643</v>
      </c>
    </row>
    <row spans="1:5" r="18">
      <c s="3" r="A18" t="s">
        <v>644</v>
      </c>
      <c s="5" r="B18" t="n">
        <v>769102</v>
      </c>
      <c s="5" r="C18" t="n">
        <v>769102</v>
      </c>
      <c s="5" r="E18" t="n">
        <v>769102</v>
      </c>
    </row>
    <row spans="1:5" r="19">
      <c s="3" r="A19" t="s">
        <v>645</v>
      </c>
      <c s="5" r="B19" t="n">
        <v>-6062</v>
      </c>
      <c s="5" r="C19" t="n">
        <v>-7873</v>
      </c>
      <c s="5" r="E19" t="n">
        <v>-11347</v>
      </c>
    </row>
    <row spans="1:5" r="20">
      <c s="3" r="A20" t="s">
        <v>646</v>
      </c>
      <c s="5" r="B20" t="n">
        <v>-563</v>
      </c>
      <c s="5" r="C20" t="n">
        <v>-732</v>
      </c>
      <c s="5" r="E20" t="n">
        <v>-1054</v>
      </c>
    </row>
    <row spans="1:5" r="21">
      <c s="3" r="A21" t="s">
        <v>647</v>
      </c>
      <c s="5" r="B21" t="n">
        <v>762477</v>
      </c>
      <c s="5" r="C21" t="n">
        <v>760497</v>
      </c>
      <c s="5" r="E21" t="n">
        <v>756701</v>
      </c>
    </row>
    <row spans="1:5" r="22">
      <c s="3" r="A22" t="s">
        <v>576</v>
      </c>
    </row>
    <row spans="1:5" r="23">
      <c s="7" r="A23" t="s">
        <v>643</v>
      </c>
    </row>
    <row spans="1:5" r="24">
      <c s="3" r="A24" t="s">
        <v>644</v>
      </c>
      <c s="5" r="B24" t="n">
        <v>171006</v>
      </c>
      <c s="5" r="C24" t="n">
        <v>287575</v>
      </c>
      <c s="5" r="E24" t="n">
        <v>346000</v>
      </c>
    </row>
    <row spans="1:5" r="25">
      <c s="3" r="A25" t="s">
        <v>645</v>
      </c>
      <c s="5" r="B25" t="n">
        <v>-3826</v>
      </c>
      <c s="5" r="C25" t="n">
        <v>-7566</v>
      </c>
      <c s="5" r="E25" t="n">
        <v>-11746</v>
      </c>
    </row>
    <row spans="1:5" r="26">
      <c s="3" r="A26" t="s">
        <v>647</v>
      </c>
      <c s="6" r="B26" t="n">
        <v>167180</v>
      </c>
      <c s="6" r="C26" t="n">
        <v>280009</v>
      </c>
      <c s="6" r="E26" t="n">
        <v>33425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0"/>
    <col customWidth="1" max="2" min="2" width="15"/>
    <col customWidth="1" max="3" min="3" width="16"/>
    <col customWidth="1" max="4" min="4" width="14"/>
  </cols>
  <sheetData>
    <row spans="1:4" r="1">
      <c s="1" r="A1" t="s">
        <v>652</v>
      </c>
      <c s="2" r="B1" t="s">
        <v>1</v>
      </c>
      <c s="2" r="C1" t="s">
        <v>31</v>
      </c>
    </row>
    <row spans="1:4" r="2">
      <c s="2" r="B2" t="s">
        <v>2</v>
      </c>
      <c s="2" r="C2" t="s">
        <v>33</v>
      </c>
      <c s="2" r="D2" t="s">
        <v>37</v>
      </c>
    </row>
    <row spans="1:4" r="3">
      <c s="3" r="A3" t="s">
        <v>651</v>
      </c>
    </row>
    <row spans="1:4" r="4">
      <c s="7" r="A4" t="s">
        <v>643</v>
      </c>
    </row>
    <row spans="1:4" r="5">
      <c s="3" r="A5" t="s">
        <v>653</v>
      </c>
      <c s="3" r="B5" t="s">
        <v>654</v>
      </c>
    </row>
    <row spans="1:4" r="6">
      <c s="3" r="A6" t="s">
        <v>655</v>
      </c>
      <c s="3" r="B6" t="s">
        <v>656</v>
      </c>
    </row>
    <row spans="1:4" r="7">
      <c s="3" r="A7" t="s">
        <v>575</v>
      </c>
    </row>
    <row spans="1:4" r="8">
      <c s="7" r="A8" t="s">
        <v>643</v>
      </c>
    </row>
    <row spans="1:4" r="9">
      <c s="3" r="A9" t="s">
        <v>653</v>
      </c>
      <c s="3" r="B9" t="s">
        <v>657</v>
      </c>
      <c s="3" r="C9" t="s">
        <v>657</v>
      </c>
      <c s="3" r="D9" t="s">
        <v>657</v>
      </c>
    </row>
    <row spans="1:4" r="10">
      <c s="3" r="A10" t="s">
        <v>658</v>
      </c>
      <c s="3" r="B10" t="s">
        <v>659</v>
      </c>
      <c s="3" r="C10" t="s">
        <v>659</v>
      </c>
      <c s="3" r="D10" t="s">
        <v>659</v>
      </c>
    </row>
    <row spans="1:4" r="11">
      <c s="3" r="A11" t="s">
        <v>660</v>
      </c>
    </row>
    <row spans="1:4" r="12">
      <c s="7" r="A12" t="s">
        <v>643</v>
      </c>
    </row>
    <row spans="1:4" r="13">
      <c s="3" r="A13" t="s">
        <v>661</v>
      </c>
      <c s="3" r="B13" t="s">
        <v>662</v>
      </c>
      <c s="3" r="C13" t="s">
        <v>662</v>
      </c>
      <c s="3" r="D13" t="s">
        <v>662</v>
      </c>
    </row>
    <row spans="1:4" r="14">
      <c s="3" r="A14" t="s">
        <v>576</v>
      </c>
    </row>
    <row spans="1:4" r="15">
      <c s="7" r="A15" t="s">
        <v>643</v>
      </c>
    </row>
    <row spans="1:4" r="16">
      <c s="3" r="A16" t="s">
        <v>653</v>
      </c>
      <c s="3" r="B16" t="s">
        <v>663</v>
      </c>
      <c s="3" r="C16" t="s">
        <v>663</v>
      </c>
      <c s="3" r="D16" t="s">
        <v>663</v>
      </c>
    </row>
    <row spans="1:4" r="17">
      <c s="3" r="A17" t="s">
        <v>655</v>
      </c>
      <c s="3" r="B17" t="s">
        <v>664</v>
      </c>
      <c s="3" r="C17" t="s">
        <v>664</v>
      </c>
      <c s="3" r="D17" t="s">
        <v>664</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I97"/>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25"/>
    <col customWidth="1" max="6" min="6" width="16"/>
    <col customWidth="1" max="7" min="7" width="14"/>
    <col customWidth="1" max="8" min="8" width="14"/>
    <col customWidth="1" max="9" min="9" width="14"/>
  </cols>
  <sheetData>
    <row spans="1:9" r="1">
      <c s="1" r="A1" t="s">
        <v>665</v>
      </c>
      <c s="2" r="B1" t="s">
        <v>30</v>
      </c>
      <c s="2" r="E1" t="s">
        <v>1</v>
      </c>
      <c s="2" r="F1" t="s">
        <v>31</v>
      </c>
    </row>
    <row spans="1:9" r="2">
      <c s="2" r="B2" t="s">
        <v>2</v>
      </c>
      <c s="2" r="C2" t="s">
        <v>32</v>
      </c>
      <c s="2" r="D2" t="s">
        <v>33</v>
      </c>
      <c s="2" r="E2" t="s">
        <v>2</v>
      </c>
      <c s="2" r="F2" t="s">
        <v>33</v>
      </c>
      <c s="2" r="G2" t="s">
        <v>37</v>
      </c>
      <c s="2" r="H2" t="s">
        <v>42</v>
      </c>
      <c s="2" r="I2" t="s">
        <v>666</v>
      </c>
    </row>
    <row spans="1:9" r="3">
      <c s="7" r="A3" t="s">
        <v>667</v>
      </c>
    </row>
    <row spans="1:9" r="4">
      <c s="3" r="A4" t="s">
        <v>668</v>
      </c>
      <c s="3" r="B4" t="s">
        <v>662</v>
      </c>
      <c s="3" r="E4" t="s">
        <v>662</v>
      </c>
    </row>
    <row spans="1:9" r="5">
      <c s="3" r="A5" t="s">
        <v>669</v>
      </c>
      <c s="3" r="B5" t="s">
        <v>426</v>
      </c>
      <c s="3" r="E5" t="s">
        <v>426</v>
      </c>
    </row>
    <row spans="1:9" r="6">
      <c s="3" r="A6" t="s">
        <v>55</v>
      </c>
      <c s="6" r="B6" t="n">
        <v>18000000</v>
      </c>
      <c s="6" r="C6" t="n">
        <v>48800000</v>
      </c>
      <c s="6" r="D6" t="n">
        <v>41500000</v>
      </c>
      <c s="6" r="E6" t="n">
        <v>66853000</v>
      </c>
      <c s="6" r="F6" t="n">
        <v>41522000</v>
      </c>
      <c s="6" r="H6" t="n">
        <v>-834000</v>
      </c>
    </row>
    <row spans="1:9" r="7">
      <c s="3" r="A7" t="s">
        <v>670</v>
      </c>
      <c s="5" r="B7" t="n">
        <v>1000000</v>
      </c>
      <c s="5" r="C7" t="n">
        <v>2000000</v>
      </c>
      <c s="5" r="D7" t="n">
        <v>1600000</v>
      </c>
    </row>
    <row spans="1:9" r="8">
      <c s="3" r="A8" t="s">
        <v>671</v>
      </c>
      <c s="5" r="B8" t="n">
        <v>39600000</v>
      </c>
      <c s="6" r="C8" t="n">
        <v>77000000</v>
      </c>
      <c s="6" r="D8" t="n">
        <v>58400000</v>
      </c>
      <c s="5" r="E8" t="n">
        <v>39600000</v>
      </c>
      <c s="5" r="F8" t="n">
        <v>58400000</v>
      </c>
    </row>
    <row spans="1:9" r="9">
      <c s="3" r="A9" t="s">
        <v>498</v>
      </c>
      <c s="5" r="B9" t="n">
        <v>15933000</v>
      </c>
      <c s="5" r="E9" t="n">
        <v>15933000</v>
      </c>
    </row>
    <row spans="1:9" r="10">
      <c s="3" r="A10" t="s">
        <v>672</v>
      </c>
      <c s="5" r="B10" t="n">
        <v>600000</v>
      </c>
      <c s="6" r="E10" t="n">
        <v>600000</v>
      </c>
    </row>
    <row spans="1:9" r="11">
      <c s="3" r="A11" t="s">
        <v>673</v>
      </c>
      <c s="3" r="E11" t="s">
        <v>674</v>
      </c>
    </row>
    <row spans="1:9" r="12">
      <c s="3" r="A12" t="s">
        <v>675</v>
      </c>
      <c s="6" r="E12" t="n">
        <v>4000000</v>
      </c>
      <c s="5" r="F12" t="n">
        <v>7400000</v>
      </c>
      <c s="6" r="G12" t="n">
        <v>6800000</v>
      </c>
      <c s="5" r="H12" t="n">
        <v>6500000</v>
      </c>
    </row>
    <row spans="1:9" r="13">
      <c s="3" r="A13" t="s">
        <v>577</v>
      </c>
    </row>
    <row spans="1:9" r="14">
      <c s="7" r="A14" t="s">
        <v>667</v>
      </c>
    </row>
    <row spans="1:9" r="15">
      <c s="3" r="A15" t="s">
        <v>676</v>
      </c>
      <c s="3" r="E15" t="s">
        <v>677</v>
      </c>
    </row>
    <row spans="1:9" r="16">
      <c s="3" r="A16" t="s">
        <v>678</v>
      </c>
      <c s="5" r="B16" t="n">
        <v>225000000</v>
      </c>
      <c s="6" r="E16" t="n">
        <v>225000000</v>
      </c>
    </row>
    <row spans="1:9" r="17">
      <c s="3" r="A17" t="s">
        <v>679</v>
      </c>
      <c s="5" r="B17" t="n">
        <v>27000000</v>
      </c>
      <c s="5" r="E17" t="n">
        <v>27000000</v>
      </c>
    </row>
    <row spans="1:9" r="18">
      <c s="3" r="A18" t="s">
        <v>680</v>
      </c>
      <c s="5" r="B18" t="n">
        <v>117200000</v>
      </c>
      <c s="5" r="E18" t="n">
        <v>117200000</v>
      </c>
    </row>
    <row spans="1:9" r="19">
      <c s="3" r="A19" t="s">
        <v>681</v>
      </c>
      <c s="5" r="E19" t="n">
        <v>50100000</v>
      </c>
      <c s="6" r="F19" t="n">
        <v>51900000</v>
      </c>
      <c s="6" r="G19" t="n">
        <v>32000000</v>
      </c>
    </row>
    <row spans="1:9" r="20">
      <c s="3" r="A20" t="s">
        <v>682</v>
      </c>
      <c s="5" r="B20" t="n">
        <v>50000000</v>
      </c>
      <c s="6" r="E20" t="n">
        <v>50000000</v>
      </c>
    </row>
    <row spans="1:9" r="21">
      <c s="3" r="A21" t="s">
        <v>683</v>
      </c>
    </row>
    <row spans="1:9" r="22">
      <c s="7" r="A22" t="s">
        <v>667</v>
      </c>
    </row>
    <row spans="1:9" r="23">
      <c s="3" r="A23" t="s">
        <v>661</v>
      </c>
      <c s="3" r="E23" t="s">
        <v>684</v>
      </c>
    </row>
    <row spans="1:9" r="24">
      <c s="3" r="A24" t="s">
        <v>685</v>
      </c>
    </row>
    <row spans="1:9" r="25">
      <c s="7" r="A25" t="s">
        <v>667</v>
      </c>
    </row>
    <row spans="1:9" r="26">
      <c s="3" r="A26" t="s">
        <v>661</v>
      </c>
      <c s="3" r="E26" t="s">
        <v>686</v>
      </c>
    </row>
    <row spans="1:9" r="27">
      <c s="3" r="A27" t="s">
        <v>687</v>
      </c>
    </row>
    <row spans="1:9" r="28">
      <c s="7" r="A28" t="s">
        <v>667</v>
      </c>
    </row>
    <row spans="1:9" r="29">
      <c s="3" r="A29" t="s">
        <v>688</v>
      </c>
      <c s="5" r="B29" t="n">
        <v>25000000</v>
      </c>
      <c s="6" r="E29" t="n">
        <v>25000000</v>
      </c>
    </row>
    <row spans="1:9" r="30">
      <c s="3" r="A30" t="s">
        <v>689</v>
      </c>
      <c s="3" r="E30" t="s">
        <v>690</v>
      </c>
    </row>
    <row spans="1:9" r="31">
      <c s="3" r="A31" t="s">
        <v>691</v>
      </c>
    </row>
    <row spans="1:9" r="32">
      <c s="7" r="A32" t="s">
        <v>667</v>
      </c>
    </row>
    <row spans="1:9" r="33">
      <c s="3" r="A33" t="s">
        <v>689</v>
      </c>
      <c s="3" r="E33" t="s">
        <v>692</v>
      </c>
    </row>
    <row spans="1:9" r="34">
      <c s="3" r="A34" t="s">
        <v>693</v>
      </c>
    </row>
    <row spans="1:9" r="35">
      <c s="7" r="A35" t="s">
        <v>667</v>
      </c>
    </row>
    <row spans="1:9" r="36">
      <c s="3" r="A36" t="s">
        <v>678</v>
      </c>
      <c s="6" r="I36" t="n">
        <v>50000000</v>
      </c>
    </row>
    <row spans="1:9" r="37">
      <c s="3" r="A37" t="s">
        <v>694</v>
      </c>
    </row>
    <row spans="1:9" r="38">
      <c s="7" r="A38" t="s">
        <v>667</v>
      </c>
    </row>
    <row spans="1:9" r="39">
      <c s="3" r="A39" t="s">
        <v>688</v>
      </c>
      <c s="5" r="B39" t="n">
        <v>22500000</v>
      </c>
      <c s="6" r="E39" t="n">
        <v>22500000</v>
      </c>
    </row>
    <row spans="1:9" r="40">
      <c s="3" r="A40" t="s">
        <v>695</v>
      </c>
      <c s="3" r="E40" t="s">
        <v>696</v>
      </c>
    </row>
    <row spans="1:9" r="41">
      <c s="3" r="A41" t="s">
        <v>697</v>
      </c>
    </row>
    <row spans="1:9" r="42">
      <c s="7" r="A42" t="s">
        <v>667</v>
      </c>
    </row>
    <row spans="1:9" r="43">
      <c s="3" r="A43" t="s">
        <v>688</v>
      </c>
      <c s="6" r="B43" t="n">
        <v>17500000</v>
      </c>
      <c s="6" r="E43" t="n">
        <v>17500000</v>
      </c>
    </row>
    <row spans="1:9" r="44">
      <c s="3" r="A44" t="s">
        <v>695</v>
      </c>
      <c s="3" r="E44" t="s">
        <v>698</v>
      </c>
    </row>
    <row spans="1:9" r="45">
      <c s="3" r="A45" t="s">
        <v>651</v>
      </c>
    </row>
    <row spans="1:9" r="46">
      <c s="7" r="A46" t="s">
        <v>667</v>
      </c>
    </row>
    <row spans="1:9" r="47">
      <c s="3" r="A47" t="s">
        <v>699</v>
      </c>
      <c s="6" r="E47" t="n">
        <v>600000</v>
      </c>
    </row>
    <row spans="1:9" r="48">
      <c s="3" r="A48" t="s">
        <v>653</v>
      </c>
      <c s="3" r="E48" t="s">
        <v>654</v>
      </c>
    </row>
    <row spans="1:9" r="49">
      <c s="3" r="A49" t="s">
        <v>655</v>
      </c>
      <c s="3" r="B49" t="s">
        <v>656</v>
      </c>
      <c s="3" r="E49" t="s">
        <v>656</v>
      </c>
    </row>
    <row spans="1:9" r="50">
      <c s="3" r="A50" t="s">
        <v>498</v>
      </c>
      <c s="6" r="B50" t="n">
        <v>3228000</v>
      </c>
      <c s="6" r="E50" t="n">
        <v>3228000</v>
      </c>
    </row>
    <row spans="1:9" r="51">
      <c s="3" r="A51" t="s">
        <v>700</v>
      </c>
    </row>
    <row spans="1:9" r="52">
      <c s="7" r="A52" t="s">
        <v>667</v>
      </c>
    </row>
    <row spans="1:9" r="53">
      <c s="3" r="A53" t="s">
        <v>701</v>
      </c>
      <c s="6" r="B53" t="n">
        <v>17500000</v>
      </c>
      <c s="6" r="E53" t="n">
        <v>17500000</v>
      </c>
    </row>
    <row spans="1:9" r="54">
      <c s="3" r="A54" t="s">
        <v>702</v>
      </c>
      <c s="3" r="E54" t="s">
        <v>698</v>
      </c>
    </row>
    <row spans="1:9" r="55">
      <c s="3" r="A55" t="s">
        <v>703</v>
      </c>
      <c s="3" r="B55" t="s">
        <v>704</v>
      </c>
      <c s="3" r="E55" t="s">
        <v>704</v>
      </c>
    </row>
    <row spans="1:9" r="56">
      <c s="3" r="A56" t="s">
        <v>705</v>
      </c>
    </row>
    <row spans="1:9" r="57">
      <c s="7" r="A57" t="s">
        <v>667</v>
      </c>
    </row>
    <row spans="1:9" r="58">
      <c s="3" r="A58" t="s">
        <v>661</v>
      </c>
      <c s="3" r="E58" t="s">
        <v>656</v>
      </c>
    </row>
    <row spans="1:9" r="59">
      <c s="3" r="A59" t="s">
        <v>706</v>
      </c>
    </row>
    <row spans="1:9" r="60">
      <c s="7" r="A60" t="s">
        <v>667</v>
      </c>
    </row>
    <row spans="1:9" r="61">
      <c s="3" r="A61" t="s">
        <v>661</v>
      </c>
      <c s="3" r="E61" t="s">
        <v>707</v>
      </c>
    </row>
    <row spans="1:9" r="62">
      <c s="3" r="A62" t="s">
        <v>576</v>
      </c>
    </row>
    <row spans="1:9" r="63">
      <c s="7" r="A63" t="s">
        <v>667</v>
      </c>
    </row>
    <row spans="1:9" r="64">
      <c s="3" r="A64" t="s">
        <v>682</v>
      </c>
      <c s="6" r="B64" t="n">
        <v>400000000</v>
      </c>
      <c s="6" r="E64" t="n">
        <v>400000000</v>
      </c>
    </row>
    <row spans="1:9" r="65">
      <c s="3" r="A65" t="s">
        <v>653</v>
      </c>
      <c s="3" r="E65" t="s">
        <v>663</v>
      </c>
      <c s="3" r="F65" t="s">
        <v>663</v>
      </c>
      <c s="3" r="G65" t="s">
        <v>663</v>
      </c>
    </row>
    <row spans="1:9" r="66">
      <c s="3" r="A66" t="s">
        <v>655</v>
      </c>
      <c s="3" r="B66" t="s">
        <v>664</v>
      </c>
      <c s="3" r="D66" t="s">
        <v>664</v>
      </c>
      <c s="3" r="E66" t="s">
        <v>664</v>
      </c>
      <c s="3" r="F66" t="s">
        <v>664</v>
      </c>
      <c s="3" r="G66" t="s">
        <v>664</v>
      </c>
    </row>
    <row spans="1:9" r="67">
      <c s="3" r="A67" t="s">
        <v>708</v>
      </c>
      <c s="3" r="E67" t="s">
        <v>426</v>
      </c>
    </row>
    <row spans="1:9" r="68">
      <c s="3" r="A68" t="s">
        <v>671</v>
      </c>
      <c s="6" r="E68" t="n">
        <v>116600000</v>
      </c>
      <c s="6" r="F68" t="n">
        <v>58400000</v>
      </c>
      <c s="5" r="H68" t="n">
        <v>25000000</v>
      </c>
    </row>
    <row spans="1:9" r="69">
      <c s="3" r="A69" t="s">
        <v>709</v>
      </c>
      <c s="5" r="E69" t="n">
        <v>46800000</v>
      </c>
      <c s="5" r="F69" t="n">
        <v>15300000</v>
      </c>
      <c s="5" r="H69" t="n">
        <v>24800000</v>
      </c>
    </row>
    <row spans="1:9" r="70">
      <c s="3" r="A70" t="s">
        <v>55</v>
      </c>
      <c s="5" r="E70" t="n">
        <v>66853000</v>
      </c>
      <c s="5" r="F70" t="n">
        <v>41522000</v>
      </c>
      <c s="5" r="H70" t="n">
        <v>-834000</v>
      </c>
    </row>
    <row spans="1:9" r="71">
      <c s="3" r="A71" t="s">
        <v>670</v>
      </c>
      <c s="5" r="E71" t="n">
        <v>2900000</v>
      </c>
      <c s="5" r="F71" t="n">
        <v>1600000</v>
      </c>
      <c s="6" r="H71" t="n">
        <v>1000000</v>
      </c>
    </row>
    <row spans="1:9" r="72">
      <c s="3" r="A72" t="s">
        <v>498</v>
      </c>
      <c s="6" r="B72" t="n">
        <v>3826000</v>
      </c>
      <c s="6" r="D72" t="n">
        <v>7566000</v>
      </c>
      <c s="6" r="E72" t="n">
        <v>3826000</v>
      </c>
      <c s="6" r="F72" t="n">
        <v>7566000</v>
      </c>
      <c s="6" r="G72" t="n">
        <v>11746000</v>
      </c>
    </row>
    <row spans="1:9" r="73">
      <c s="3" r="A73" t="s">
        <v>710</v>
      </c>
    </row>
    <row spans="1:9" r="74">
      <c s="7" r="A74" t="s">
        <v>667</v>
      </c>
    </row>
    <row spans="1:9" r="75">
      <c s="3" r="A75" t="s">
        <v>708</v>
      </c>
      <c s="3" r="E75" t="s">
        <v>711</v>
      </c>
    </row>
    <row spans="1:9" r="76">
      <c s="3" r="A76" t="s">
        <v>712</v>
      </c>
    </row>
    <row spans="1:9" r="77">
      <c s="7" r="A77" t="s">
        <v>667</v>
      </c>
    </row>
    <row spans="1:9" r="78">
      <c s="3" r="A78" t="s">
        <v>671</v>
      </c>
      <c s="5" r="B78" t="n">
        <v>39600000</v>
      </c>
      <c s="6" r="E78" t="n">
        <v>39600000</v>
      </c>
    </row>
    <row spans="1:9" r="79">
      <c s="3" r="A79" t="s">
        <v>713</v>
      </c>
      <c s="5" r="B79" t="n">
        <v>20600000</v>
      </c>
      <c s="5" r="E79" t="n">
        <v>20600000</v>
      </c>
    </row>
    <row spans="1:9" r="80">
      <c s="3" r="A80" t="s">
        <v>575</v>
      </c>
    </row>
    <row spans="1:9" r="81">
      <c s="7" r="A81" t="s">
        <v>667</v>
      </c>
    </row>
    <row spans="1:9" r="82">
      <c s="3" r="A82" t="s">
        <v>682</v>
      </c>
      <c s="6" r="B82" t="n">
        <v>820000000</v>
      </c>
      <c s="6" r="E82" t="n">
        <v>820000000</v>
      </c>
    </row>
    <row spans="1:9" r="83">
      <c s="3" r="A83" t="s">
        <v>703</v>
      </c>
      <c s="3" r="B83" t="s">
        <v>714</v>
      </c>
      <c s="3" r="E83" t="s">
        <v>714</v>
      </c>
    </row>
    <row spans="1:9" r="84">
      <c s="3" r="A84" t="s">
        <v>653</v>
      </c>
      <c s="3" r="E84" t="s">
        <v>657</v>
      </c>
      <c s="3" r="F84" t="s">
        <v>657</v>
      </c>
      <c s="3" r="G84" t="s">
        <v>657</v>
      </c>
    </row>
    <row spans="1:9" r="85">
      <c s="3" r="A85" t="s">
        <v>658</v>
      </c>
      <c s="3" r="B85" t="s">
        <v>659</v>
      </c>
      <c s="3" r="D85" t="s">
        <v>659</v>
      </c>
      <c s="3" r="E85" t="s">
        <v>659</v>
      </c>
      <c s="3" r="F85" t="s">
        <v>659</v>
      </c>
      <c s="3" r="G85" t="s">
        <v>659</v>
      </c>
    </row>
    <row spans="1:9" r="86">
      <c s="3" r="A86" t="s">
        <v>715</v>
      </c>
      <c s="3" r="B86" t="s">
        <v>692</v>
      </c>
      <c s="3" r="E86" t="s">
        <v>692</v>
      </c>
    </row>
    <row spans="1:9" r="87">
      <c s="3" r="A87" t="s">
        <v>498</v>
      </c>
      <c s="6" r="B87" t="n">
        <v>6062000</v>
      </c>
      <c s="6" r="D87" t="n">
        <v>7873000</v>
      </c>
      <c s="6" r="E87" t="n">
        <v>6062000</v>
      </c>
      <c s="6" r="F87" t="n">
        <v>7873000</v>
      </c>
      <c s="6" r="G87" t="n">
        <v>11347000</v>
      </c>
    </row>
    <row spans="1:9" r="88">
      <c s="3" r="A88" t="s">
        <v>672</v>
      </c>
      <c s="6" r="B88" t="n">
        <v>563000</v>
      </c>
      <c s="6" r="D88" t="n">
        <v>732000</v>
      </c>
      <c s="6" r="E88" t="n">
        <v>563000</v>
      </c>
      <c s="6" r="F88" t="n">
        <v>732000</v>
      </c>
      <c s="6" r="G88" t="n">
        <v>1054000</v>
      </c>
    </row>
    <row spans="1:9" r="89">
      <c s="3" r="A89" t="s">
        <v>660</v>
      </c>
    </row>
    <row spans="1:9" r="90">
      <c s="7" r="A90" t="s">
        <v>667</v>
      </c>
    </row>
    <row spans="1:9" r="91">
      <c s="3" r="A91" t="s">
        <v>661</v>
      </c>
      <c s="3" r="E91" t="s">
        <v>662</v>
      </c>
      <c s="3" r="F91" t="s">
        <v>662</v>
      </c>
      <c s="3" r="G91" t="s">
        <v>662</v>
      </c>
    </row>
    <row spans="1:9" r="92">
      <c s="3" r="A92" t="s">
        <v>716</v>
      </c>
    </row>
    <row spans="1:9" r="93">
      <c s="7" r="A93" t="s">
        <v>667</v>
      </c>
    </row>
    <row spans="1:9" r="94">
      <c s="3" r="A94" t="s">
        <v>661</v>
      </c>
      <c s="3" r="E94" t="s">
        <v>717</v>
      </c>
    </row>
    <row spans="1:9" r="95">
      <c s="3" r="A95" t="s">
        <v>718</v>
      </c>
    </row>
    <row spans="1:9" r="96">
      <c s="7" r="A96" t="s">
        <v>667</v>
      </c>
    </row>
    <row spans="1:9" r="97">
      <c s="3" r="A97" t="s">
        <v>719</v>
      </c>
      <c s="6" r="E97" t="n">
        <v>200000000</v>
      </c>
    </row>
  </sheetData>
  <mergeCells count="3">
    <mergeCell ref="A1:A2"/>
    <mergeCell ref="B1:D1"/>
    <mergeCell ref="F1:H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15"/>
  </cols>
  <sheetData>
    <row spans="1:2" r="1">
      <c s="1" r="A1" t="s">
        <v>720</v>
      </c>
      <c s="2" r="B1" t="s">
        <v>1</v>
      </c>
    </row>
    <row spans="1:2" r="2">
      <c s="2" r="B2" t="s">
        <v>2</v>
      </c>
    </row>
    <row spans="1:2" r="3">
      <c s="7" r="A3" t="s">
        <v>643</v>
      </c>
    </row>
    <row spans="1:2" r="4">
      <c s="5" r="A4" t="n">
        <v>2015</v>
      </c>
      <c s="3" r="B4" t="s">
        <v>721</v>
      </c>
    </row>
    <row spans="1:2" r="5">
      <c s="3" r="A5" t="s">
        <v>722</v>
      </c>
      <c s="3" r="B5" t="s">
        <v>42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723</v>
      </c>
      <c s="2" r="B1" t="s">
        <v>134</v>
      </c>
    </row>
    <row spans="1:2" r="2">
      <c s="7" r="A2" t="s">
        <v>724</v>
      </c>
    </row>
    <row spans="1:2" r="3">
      <c s="3" r="A3" t="s">
        <v>725</v>
      </c>
      <c s="6" r="B3" t="n">
        <v>5527</v>
      </c>
    </row>
    <row spans="1:2" r="4">
      <c s="3" r="A4" t="s">
        <v>726</v>
      </c>
      <c s="5" r="B4" t="n">
        <v>984581</v>
      </c>
    </row>
    <row spans="1:2" r="5">
      <c s="3" r="A5" t="s">
        <v>189</v>
      </c>
      <c s="6" r="B5" t="n">
        <v>990108</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727</v>
      </c>
      <c s="2" r="B1" t="s">
        <v>134</v>
      </c>
    </row>
    <row spans="1:2" r="2">
      <c s="7" r="A2" t="s">
        <v>728</v>
      </c>
    </row>
    <row spans="1:2" r="3">
      <c s="5" r="A3" t="n">
        <v>2017</v>
      </c>
      <c s="6" r="B3" t="n">
        <v>9044</v>
      </c>
    </row>
    <row spans="1:2" r="4">
      <c s="5" r="A4" t="n">
        <v>2018</v>
      </c>
      <c s="5" r="B4" t="n">
        <v>5646</v>
      </c>
    </row>
    <row spans="1:2" r="5">
      <c s="5" r="A5" t="n">
        <v>2019</v>
      </c>
      <c s="5" r="B5" t="n">
        <v>728</v>
      </c>
    </row>
    <row spans="1:2" r="6">
      <c s="5" r="A6" t="n">
        <v>2020</v>
      </c>
      <c s="5" r="B6" t="n">
        <v>90</v>
      </c>
    </row>
    <row spans="1:2" r="7">
      <c s="5" r="A7" t="n">
        <v>2021</v>
      </c>
      <c s="5" r="B7" t="n">
        <v>90</v>
      </c>
    </row>
    <row spans="1:2" r="8">
      <c s="3" r="A8" t="s">
        <v>622</v>
      </c>
      <c s="5" r="B8" t="n">
        <v>335</v>
      </c>
    </row>
    <row spans="1:2" r="9">
      <c s="3" r="A9" t="s">
        <v>189</v>
      </c>
      <c s="6" r="B9" t="n">
        <v>15933</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 customWidth="1" max="7" min="7" width="14"/>
  </cols>
  <sheetData>
    <row spans="1:7" r="1">
      <c s="1" r="A1" t="s">
        <v>729</v>
      </c>
      <c s="2" r="B1" t="s">
        <v>730</v>
      </c>
      <c s="2" r="C1" t="s">
        <v>2</v>
      </c>
      <c s="2" r="D1" t="s">
        <v>35</v>
      </c>
      <c s="2" r="E1" t="s">
        <v>33</v>
      </c>
      <c s="2" r="F1" t="s">
        <v>37</v>
      </c>
      <c s="2" r="G1" t="s">
        <v>42</v>
      </c>
    </row>
    <row spans="1:7" r="2">
      <c s="7" r="A2" t="s">
        <v>731</v>
      </c>
    </row>
    <row spans="1:7" r="3">
      <c s="3" r="A3" t="s">
        <v>732</v>
      </c>
      <c s="6" r="E3" t="n">
        <v>26750</v>
      </c>
    </row>
    <row spans="1:7" r="4">
      <c s="3" r="A4" t="s">
        <v>733</v>
      </c>
      <c s="6" r="C4" t="n">
        <v>900</v>
      </c>
      <c s="5" r="E4" t="n">
        <v>1300</v>
      </c>
    </row>
    <row spans="1:7" r="5">
      <c s="3" r="A5" t="s">
        <v>54</v>
      </c>
      <c s="5" r="C5" t="n">
        <v>39581</v>
      </c>
      <c s="6" r="D5" t="n">
        <v>42707</v>
      </c>
      <c s="5" r="E5" t="n">
        <v>85990</v>
      </c>
      <c s="6" r="F5" t="n">
        <v>82378</v>
      </c>
      <c s="6" r="G5" t="n">
        <v>81558</v>
      </c>
    </row>
    <row spans="1:7" r="6">
      <c s="3" r="A6" t="s">
        <v>95</v>
      </c>
      <c s="5" r="C6" t="n">
        <v>143751</v>
      </c>
      <c s="6" r="D6" t="n">
        <v>167538</v>
      </c>
      <c s="5" r="E6" t="n">
        <v>155550</v>
      </c>
      <c s="6" r="F6" t="n">
        <v>179127</v>
      </c>
    </row>
    <row spans="1:7" r="7">
      <c s="3" r="A7" t="s">
        <v>734</v>
      </c>
    </row>
    <row spans="1:7" r="8">
      <c s="7" r="A8" t="s">
        <v>731</v>
      </c>
    </row>
    <row spans="1:7" r="9">
      <c s="3" r="A9" t="s">
        <v>735</v>
      </c>
      <c s="6" r="B9" t="n">
        <v>26800</v>
      </c>
    </row>
    <row spans="1:7" r="10">
      <c s="3" r="A10" t="s">
        <v>736</v>
      </c>
      <c s="5" r="B10" t="n">
        <v>900</v>
      </c>
    </row>
    <row spans="1:7" r="11">
      <c s="3" r="A11" t="s">
        <v>732</v>
      </c>
      <c s="6" r="B11" t="n">
        <v>25900</v>
      </c>
    </row>
    <row spans="1:7" r="12">
      <c s="3" r="A12" t="s">
        <v>737</v>
      </c>
      <c s="3" r="B12" t="s">
        <v>738</v>
      </c>
    </row>
    <row spans="1:7" r="13">
      <c s="3" r="A13" t="s">
        <v>739</v>
      </c>
      <c s="5" r="C13" t="n">
        <v>3500</v>
      </c>
    </row>
    <row spans="1:7" r="14">
      <c s="3" r="A14" t="s">
        <v>54</v>
      </c>
      <c s="5" r="C14" t="n">
        <v>800</v>
      </c>
      <c s="6" r="E14" t="n">
        <v>1200</v>
      </c>
    </row>
    <row spans="1:7" r="15">
      <c s="3" r="A15" t="s">
        <v>95</v>
      </c>
      <c s="6" r="C15" t="n">
        <v>18500</v>
      </c>
    </row>
    <row spans="1:7" r="16">
      <c s="3" r="A16" t="s">
        <v>740</v>
      </c>
    </row>
    <row spans="1:7" r="17">
      <c s="7" r="A17" t="s">
        <v>731</v>
      </c>
    </row>
    <row spans="1:7" r="18">
      <c s="3" r="A18" t="s">
        <v>732</v>
      </c>
      <c s="6" r="B18" t="n">
        <v>10900</v>
      </c>
    </row>
    <row spans="1:7" r="19">
      <c s="3" r="A19" t="s">
        <v>741</v>
      </c>
    </row>
    <row spans="1:7" r="20">
      <c s="7" r="A20" t="s">
        <v>731</v>
      </c>
    </row>
    <row spans="1:7" r="21">
      <c s="3" r="A21" t="s">
        <v>742</v>
      </c>
      <c s="3" r="C21" t="s">
        <v>743</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744</v>
      </c>
      <c s="2" r="B1" t="s">
        <v>2</v>
      </c>
      <c s="2" r="C1" t="s">
        <v>33</v>
      </c>
      <c s="2" r="D1" t="s">
        <v>35</v>
      </c>
    </row>
    <row spans="1:4" r="2">
      <c s="7" r="A2" t="s">
        <v>731</v>
      </c>
    </row>
    <row spans="1:4" r="3">
      <c s="5" r="A3" t="n">
        <v>2017</v>
      </c>
      <c s="6" r="B3" t="n">
        <v>1811</v>
      </c>
    </row>
    <row spans="1:4" r="4">
      <c s="5" r="A4" t="n">
        <v>2018</v>
      </c>
      <c s="5" r="B4" t="n">
        <v>1834</v>
      </c>
    </row>
    <row spans="1:4" r="5">
      <c s="5" r="A5" t="n">
        <v>2019</v>
      </c>
      <c s="5" r="B5" t="n">
        <v>1856</v>
      </c>
    </row>
    <row spans="1:4" r="6">
      <c s="5" r="A6" t="n">
        <v>2020</v>
      </c>
      <c s="5" r="B6" t="n">
        <v>1880</v>
      </c>
    </row>
    <row spans="1:4" r="7">
      <c s="5" r="A7" t="n">
        <v>2021</v>
      </c>
      <c s="5" r="B7" t="n">
        <v>1903</v>
      </c>
    </row>
    <row spans="1:4" r="8">
      <c s="3" r="A8" t="s">
        <v>622</v>
      </c>
      <c s="5" r="B8" t="n">
        <v>30413</v>
      </c>
    </row>
    <row spans="1:4" r="9">
      <c s="3" r="A9" t="s">
        <v>745</v>
      </c>
      <c s="5" r="B9" t="n">
        <v>39697</v>
      </c>
    </row>
    <row spans="1:4" r="10">
      <c s="3" r="A10" t="s">
        <v>746</v>
      </c>
      <c s="5" r="B10" t="n">
        <v>-13179</v>
      </c>
    </row>
    <row spans="1:4" r="11">
      <c s="3" r="A11" t="s">
        <v>645</v>
      </c>
      <c s="5" r="B11" t="n">
        <v>-784</v>
      </c>
    </row>
    <row spans="1:4" r="12">
      <c s="3" r="A12" t="s">
        <v>747</v>
      </c>
      <c s="5" r="B12" t="n">
        <v>25734</v>
      </c>
    </row>
    <row spans="1:4" r="13">
      <c s="3" r="A13" t="s">
        <v>748</v>
      </c>
      <c s="5" r="B13" t="n">
        <v>-226</v>
      </c>
    </row>
    <row spans="1:4" r="14">
      <c s="3" r="A14" t="s">
        <v>749</v>
      </c>
      <c s="6" r="B14" t="n">
        <v>25508</v>
      </c>
      <c s="6" r="C14" t="n">
        <v>25578</v>
      </c>
      <c s="6" r="D14" t="n">
        <v>25509</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6"/>
    <col customWidth="1" max="5" min="5" width="14"/>
    <col customWidth="1" max="6" min="6" width="14"/>
  </cols>
  <sheetData>
    <row spans="1:6" r="1">
      <c s="1" r="A1" t="s">
        <v>750</v>
      </c>
      <c s="2" r="B1" t="s">
        <v>751</v>
      </c>
      <c s="2" r="C1" t="s">
        <v>1</v>
      </c>
      <c s="2" r="D1" t="s">
        <v>31</v>
      </c>
    </row>
    <row spans="1:6" r="2">
      <c s="2" r="B2" t="s">
        <v>752</v>
      </c>
      <c s="2" r="C2" t="s">
        <v>2</v>
      </c>
      <c s="2" r="D2" t="s">
        <v>33</v>
      </c>
      <c s="2" r="E2" t="s">
        <v>37</v>
      </c>
      <c s="2" r="F2" t="s">
        <v>42</v>
      </c>
    </row>
    <row spans="1:6" r="3">
      <c s="7" r="A3" t="s">
        <v>753</v>
      </c>
    </row>
    <row spans="1:6" r="4">
      <c s="3" r="A4" t="s">
        <v>754</v>
      </c>
      <c s="3" r="C4" t="s">
        <v>511</v>
      </c>
    </row>
    <row spans="1:6" r="5">
      <c s="3" r="A5" t="s">
        <v>755</v>
      </c>
      <c s="6" r="C5" t="n">
        <v>-2690000</v>
      </c>
      <c s="6" r="D5" t="n">
        <v>-3570000</v>
      </c>
      <c s="6" r="E5" t="n">
        <v>-1607000</v>
      </c>
      <c s="6" r="F5" t="n">
        <v>-869000</v>
      </c>
    </row>
    <row spans="1:6" r="6">
      <c s="3" r="A6" t="s">
        <v>575</v>
      </c>
    </row>
    <row spans="1:6" r="7">
      <c s="7" r="A7" t="s">
        <v>753</v>
      </c>
    </row>
    <row spans="1:6" r="8">
      <c s="3" r="A8" t="s">
        <v>682</v>
      </c>
      <c s="5" r="C8" t="n">
        <v>820000000</v>
      </c>
    </row>
    <row spans="1:6" r="9">
      <c s="3" r="A9" t="s">
        <v>756</v>
      </c>
    </row>
    <row spans="1:6" r="10">
      <c s="7" r="A10" t="s">
        <v>753</v>
      </c>
    </row>
    <row spans="1:6" r="11">
      <c s="3" r="A11" t="s">
        <v>757</v>
      </c>
      <c s="5" r="C11" t="n">
        <v>1500000</v>
      </c>
    </row>
    <row spans="1:6" r="12">
      <c s="3" r="A12" t="s">
        <v>758</v>
      </c>
    </row>
    <row spans="1:6" r="13">
      <c s="7" r="A13" t="s">
        <v>753</v>
      </c>
    </row>
    <row spans="1:6" r="14">
      <c s="3" r="A14" t="s">
        <v>759</v>
      </c>
      <c s="3" r="B14" t="s">
        <v>760</v>
      </c>
    </row>
    <row spans="1:6" r="15">
      <c s="3" r="A15" t="s">
        <v>761</v>
      </c>
      <c s="6" r="B15" t="n">
        <v>12100000</v>
      </c>
    </row>
    <row spans="1:6" r="16">
      <c s="3" r="A16" t="s">
        <v>762</v>
      </c>
      <c s="5" r="C16" t="n">
        <v>2200000</v>
      </c>
    </row>
    <row spans="1:6" r="17">
      <c s="3" r="A17" t="s">
        <v>763</v>
      </c>
    </row>
    <row spans="1:6" r="18">
      <c s="7" r="A18" t="s">
        <v>753</v>
      </c>
    </row>
    <row spans="1:6" r="19">
      <c s="3" r="A19" t="s">
        <v>682</v>
      </c>
      <c s="6" r="B19" t="n">
        <v>700000000</v>
      </c>
    </row>
    <row spans="1:6" r="20">
      <c s="3" r="A20" t="s">
        <v>764</v>
      </c>
    </row>
    <row spans="1:6" r="21">
      <c s="7" r="A21" t="s">
        <v>753</v>
      </c>
    </row>
    <row spans="1:6" r="22">
      <c s="3" r="A22" t="s">
        <v>755</v>
      </c>
      <c s="6" r="C22" t="n">
        <v>2500000</v>
      </c>
      <c s="6" r="D22" t="n">
        <v>3900000</v>
      </c>
      <c s="6" r="E22" t="n">
        <v>2100000</v>
      </c>
      <c s="6" r="F22" t="n">
        <v>1100000</v>
      </c>
    </row>
  </sheetData>
  <mergeCells count="2">
    <mergeCell ref="A1:A2"/>
    <mergeCell ref="D1:F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s>
  <sheetData>
    <row spans="1:4" r="1">
      <c s="1" r="A1" t="s">
        <v>765</v>
      </c>
      <c s="2" r="B1" t="s">
        <v>766</v>
      </c>
      <c s="2" r="C1" t="s">
        <v>767</v>
      </c>
      <c s="2" r="D1" t="s">
        <v>768</v>
      </c>
    </row>
    <row spans="1:4" r="2">
      <c s="7" r="A2" t="s">
        <v>753</v>
      </c>
    </row>
    <row spans="1:4" r="3">
      <c s="3" r="A3" t="s">
        <v>769</v>
      </c>
      <c s="5" r="B3" t="n">
        <v>9</v>
      </c>
      <c s="5" r="C3" t="n">
        <v>10</v>
      </c>
      <c s="5" r="D3" t="n">
        <v>10</v>
      </c>
    </row>
    <row spans="1:4" r="4">
      <c s="3" r="A4" t="s">
        <v>770</v>
      </c>
      <c s="6" r="B4" t="n">
        <v>708666</v>
      </c>
      <c s="6" r="C4" t="n">
        <v>705492</v>
      </c>
      <c s="6" r="D4" t="n">
        <v>704633</v>
      </c>
    </row>
    <row spans="1:4" r="5">
      <c s="3" r="A5" t="s">
        <v>771</v>
      </c>
    </row>
    <row spans="1:4" r="6">
      <c s="7" r="A6" t="s">
        <v>753</v>
      </c>
    </row>
    <row spans="1:4" r="7">
      <c s="3" r="A7" t="s">
        <v>772</v>
      </c>
      <c s="5" r="B7" t="n">
        <v>4</v>
      </c>
      <c s="5" r="C7" t="n">
        <v>4</v>
      </c>
      <c s="5" r="D7" t="n">
        <v>4</v>
      </c>
    </row>
    <row spans="1:4" r="8">
      <c s="3" r="A8" t="s">
        <v>770</v>
      </c>
      <c s="6" r="B8" t="n">
        <v>700000</v>
      </c>
      <c s="6" r="C8" t="n">
        <v>700000</v>
      </c>
      <c s="6" r="D8" t="n">
        <v>700000</v>
      </c>
    </row>
    <row spans="1:4" r="9">
      <c s="3" r="A9" t="s">
        <v>773</v>
      </c>
    </row>
    <row spans="1:4" r="10">
      <c s="7" r="A10" t="s">
        <v>753</v>
      </c>
    </row>
    <row spans="1:4" r="11">
      <c s="3" r="A11" t="s">
        <v>774</v>
      </c>
      <c s="5" r="B11" t="n">
        <v>5</v>
      </c>
      <c s="5" r="C11" t="n">
        <v>6</v>
      </c>
      <c s="5" r="D11" t="n">
        <v>6</v>
      </c>
    </row>
    <row spans="1:4" r="12">
      <c s="3" r="A12" t="s">
        <v>770</v>
      </c>
      <c s="6" r="B12" t="n">
        <v>8666</v>
      </c>
      <c s="6" r="C12" t="n">
        <v>5492</v>
      </c>
      <c s="6" r="D12" t="n">
        <v>463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s="1" r="A1" t="s">
        <v>213</v>
      </c>
      <c s="2" r="B1" t="s">
        <v>1</v>
      </c>
    </row>
    <row spans="1:2" r="2">
      <c s="2" r="B2" t="s">
        <v>2</v>
      </c>
    </row>
    <row spans="1:2" r="3">
      <c s="3" r="A3" t="s">
        <v>213</v>
      </c>
      <c s="3" r="B3" t="s">
        <v>21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775</v>
      </c>
      <c s="2" r="B1" t="s">
        <v>137</v>
      </c>
    </row>
    <row spans="1:2" r="2">
      <c s="7" r="A2" t="s">
        <v>776</v>
      </c>
    </row>
    <row spans="1:2" r="3">
      <c s="3" r="A3" t="s">
        <v>777</v>
      </c>
      <c s="6" r="B3" t="n">
        <v>113</v>
      </c>
    </row>
    <row spans="1:2" r="4">
      <c s="3" r="A4" t="s">
        <v>778</v>
      </c>
    </row>
    <row spans="1:2" r="5">
      <c s="7" r="A5" t="s">
        <v>776</v>
      </c>
    </row>
    <row spans="1:2" r="6">
      <c s="3" r="A6" t="s">
        <v>777</v>
      </c>
      <c s="5" r="B6" t="n">
        <v>17</v>
      </c>
    </row>
    <row spans="1:2" r="7">
      <c s="3" r="A7" t="s">
        <v>779</v>
      </c>
    </row>
    <row spans="1:2" r="8">
      <c s="7" r="A8" t="s">
        <v>776</v>
      </c>
    </row>
    <row spans="1:2" r="9">
      <c s="3" r="A9" t="s">
        <v>777</v>
      </c>
      <c s="6" r="B9" t="n">
        <v>96</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780</v>
      </c>
      <c s="2" r="B1" t="s">
        <v>1</v>
      </c>
      <c s="2" r="C1" t="s">
        <v>31</v>
      </c>
    </row>
    <row spans="1:5" r="2">
      <c s="2" r="B2" t="s">
        <v>2</v>
      </c>
      <c s="2" r="C2" t="s">
        <v>33</v>
      </c>
      <c s="2" r="D2" t="s">
        <v>37</v>
      </c>
      <c s="2" r="E2" t="s">
        <v>42</v>
      </c>
    </row>
    <row spans="1:5" r="3">
      <c s="7" r="A3" t="s">
        <v>781</v>
      </c>
    </row>
    <row spans="1:5" r="4">
      <c s="3" r="A4" t="s">
        <v>782</v>
      </c>
      <c s="6" r="B4" t="n">
        <v>-525</v>
      </c>
      <c s="6" r="C4" t="n">
        <v>-17</v>
      </c>
      <c s="6" r="D4" t="n">
        <v>-292</v>
      </c>
      <c s="6" r="E4" t="n">
        <v>350</v>
      </c>
    </row>
    <row spans="1:5" r="5">
      <c s="3" r="A5" t="s">
        <v>783</v>
      </c>
      <c s="5" r="B5" t="n">
        <v>-2690</v>
      </c>
      <c s="5" r="C5" t="n">
        <v>-3570</v>
      </c>
      <c s="5" r="D5" t="n">
        <v>-1607</v>
      </c>
      <c s="5" r="E5" t="n">
        <v>-869</v>
      </c>
    </row>
    <row spans="1:5" r="6">
      <c s="3" r="A6" t="s">
        <v>784</v>
      </c>
    </row>
    <row spans="1:5" r="7">
      <c s="7" r="A7" t="s">
        <v>781</v>
      </c>
    </row>
    <row spans="1:5" r="8">
      <c s="3" r="A8" t="s">
        <v>782</v>
      </c>
      <c s="5" r="C8" t="n">
        <v>-17</v>
      </c>
      <c s="5" r="D8" t="n">
        <v>-582</v>
      </c>
      <c s="5" r="E8" t="n">
        <v>-365</v>
      </c>
    </row>
    <row spans="1:5" r="9">
      <c s="3" r="A9" t="s">
        <v>783</v>
      </c>
      <c s="5" r="B9" t="n">
        <v>-2461</v>
      </c>
      <c s="5" r="C9" t="n">
        <v>-3861</v>
      </c>
      <c s="5" r="D9" t="n">
        <v>-2062</v>
      </c>
      <c s="5" r="E9" t="n">
        <v>-1135</v>
      </c>
    </row>
    <row spans="1:5" r="10">
      <c s="3" r="A10" t="s">
        <v>785</v>
      </c>
    </row>
    <row spans="1:5" r="11">
      <c s="7" r="A11" t="s">
        <v>781</v>
      </c>
    </row>
    <row spans="1:5" r="12">
      <c s="3" r="A12" t="s">
        <v>782</v>
      </c>
      <c s="5" r="B12" t="n">
        <v>-525</v>
      </c>
      <c s="5" r="D12" t="n">
        <v>290</v>
      </c>
      <c s="5" r="E12" t="n">
        <v>715</v>
      </c>
    </row>
    <row spans="1:5" r="13">
      <c s="3" r="A13" t="s">
        <v>783</v>
      </c>
      <c s="6" r="B13" t="n">
        <v>-229</v>
      </c>
      <c s="6" r="C13" t="n">
        <v>291</v>
      </c>
      <c s="6" r="D13" t="n">
        <v>455</v>
      </c>
      <c s="6" r="E13" t="n">
        <v>266</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spans="1:5" r="1">
      <c s="1" r="A1" t="s">
        <v>786</v>
      </c>
      <c s="2" r="B1" t="s">
        <v>2</v>
      </c>
      <c s="2" r="C1" t="s">
        <v>33</v>
      </c>
      <c s="2" r="D1" t="s">
        <v>35</v>
      </c>
      <c s="2" r="E1" t="s">
        <v>37</v>
      </c>
    </row>
    <row spans="1:5" r="2">
      <c s="7" r="A2" t="s">
        <v>787</v>
      </c>
    </row>
    <row spans="1:5" r="3">
      <c s="3" r="A3" t="s">
        <v>788</v>
      </c>
      <c s="6" r="B3" t="n">
        <v>21908</v>
      </c>
      <c s="6" r="C3" t="n">
        <v>22795</v>
      </c>
      <c s="6" r="E3" t="n">
        <v>25579</v>
      </c>
    </row>
    <row spans="1:5" r="4">
      <c s="3" r="A4" t="s">
        <v>789</v>
      </c>
      <c s="5" r="B4" t="n">
        <v>19422</v>
      </c>
      <c s="5" r="C4" t="n">
        <v>20784</v>
      </c>
      <c s="5" r="E4" t="n">
        <v>20569</v>
      </c>
    </row>
    <row spans="1:5" r="5">
      <c s="3" r="A5" t="s">
        <v>790</v>
      </c>
      <c s="5" r="B5" t="n">
        <v>2324</v>
      </c>
      <c s="5" r="C5" t="n">
        <v>3026</v>
      </c>
      <c s="5" r="E5" t="n">
        <v>4605</v>
      </c>
    </row>
    <row spans="1:5" r="6">
      <c s="3" r="A6" t="s">
        <v>149</v>
      </c>
      <c s="5" r="B6" t="n">
        <v>513</v>
      </c>
      <c s="5" r="C6" t="n">
        <v>2750</v>
      </c>
      <c s="5" r="E6" t="n">
        <v>2656</v>
      </c>
    </row>
    <row spans="1:5" r="7">
      <c s="3" r="A7" t="s">
        <v>189</v>
      </c>
      <c s="6" r="B7" t="n">
        <v>44167</v>
      </c>
      <c s="6" r="C7" t="n">
        <v>49355</v>
      </c>
      <c s="6" r="D7" t="n">
        <v>51486</v>
      </c>
      <c s="6" r="E7" t="n">
        <v>53409</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s="1" r="A1" t="s">
        <v>791</v>
      </c>
      <c s="2" r="B1" t="s">
        <v>1</v>
      </c>
    </row>
    <row spans="1:3" r="2">
      <c s="2" r="B2" t="s">
        <v>2</v>
      </c>
      <c s="2" r="C2" t="s">
        <v>792</v>
      </c>
    </row>
    <row spans="1:3" r="3">
      <c s="7" r="A3" t="s">
        <v>793</v>
      </c>
    </row>
    <row spans="1:3" r="4">
      <c s="3" r="A4" t="s">
        <v>794</v>
      </c>
      <c s="5" r="B4" t="n">
        <v>2027</v>
      </c>
    </row>
    <row spans="1:3" r="5">
      <c s="3" r="A5" t="s">
        <v>795</v>
      </c>
      <c s="3" r="B5" t="s">
        <v>796</v>
      </c>
    </row>
    <row spans="1:3" r="6">
      <c s="3" r="A6" t="s">
        <v>797</v>
      </c>
      <c s="6" r="B6" t="n">
        <v>397716</v>
      </c>
    </row>
    <row spans="1:3" r="7">
      <c s="3" r="A7" t="s">
        <v>798</v>
      </c>
      <c s="5" r="B7" t="n">
        <v>2561</v>
      </c>
    </row>
    <row spans="1:3" r="8">
      <c s="3" r="A8" t="s">
        <v>799</v>
      </c>
      <c s="5" r="B8" t="n">
        <v>8300</v>
      </c>
    </row>
    <row spans="1:3" r="9">
      <c s="3" r="A9" t="s">
        <v>456</v>
      </c>
    </row>
    <row spans="1:3" r="10">
      <c s="7" r="A10" t="s">
        <v>793</v>
      </c>
    </row>
    <row spans="1:3" r="11">
      <c s="3" r="A11" t="s">
        <v>798</v>
      </c>
      <c s="5" r="B11" t="n">
        <v>-5700</v>
      </c>
    </row>
    <row spans="1:3" r="12">
      <c s="3" r="A12" t="s">
        <v>800</v>
      </c>
    </row>
    <row spans="1:3" r="13">
      <c s="7" r="A13" t="s">
        <v>793</v>
      </c>
    </row>
    <row spans="1:3" r="14">
      <c s="3" r="A14" t="s">
        <v>799</v>
      </c>
      <c s="6" r="B14" t="n">
        <v>4100</v>
      </c>
    </row>
    <row spans="1:3" r="15">
      <c s="3" r="A15" t="s">
        <v>801</v>
      </c>
    </row>
    <row spans="1:3" r="16">
      <c s="7" r="A16" t="s">
        <v>793</v>
      </c>
    </row>
    <row spans="1:3" r="17">
      <c s="3" r="A17" t="s">
        <v>802</v>
      </c>
      <c s="6" r="C17" t="n">
        <v>4100</v>
      </c>
    </row>
    <row spans="1:3" r="18">
      <c s="3" r="A18" t="s">
        <v>64</v>
      </c>
    </row>
    <row spans="1:3" r="19">
      <c s="7" r="A19" t="s">
        <v>793</v>
      </c>
    </row>
    <row spans="1:3" r="20">
      <c s="3" r="A20" t="s">
        <v>803</v>
      </c>
      <c s="3" r="B20" t="s">
        <v>74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804</v>
      </c>
      <c s="2" r="B1" t="s">
        <v>134</v>
      </c>
    </row>
    <row spans="1:2" r="2">
      <c s="7" r="A2" t="s">
        <v>805</v>
      </c>
    </row>
    <row spans="1:2" r="3">
      <c s="5" r="A3" t="n">
        <v>2017</v>
      </c>
      <c s="6" r="B3" t="n">
        <v>95798</v>
      </c>
    </row>
    <row spans="1:2" r="4">
      <c s="5" r="A4" t="n">
        <v>2018</v>
      </c>
      <c s="5" r="B4" t="n">
        <v>81207</v>
      </c>
    </row>
    <row spans="1:2" r="5">
      <c s="5" r="A5" t="n">
        <v>2019</v>
      </c>
      <c s="5" r="B5" t="n">
        <v>60767</v>
      </c>
    </row>
    <row spans="1:2" r="6">
      <c s="5" r="A6" t="n">
        <v>2020</v>
      </c>
      <c s="5" r="B6" t="n">
        <v>48831</v>
      </c>
    </row>
    <row spans="1:2" r="7">
      <c s="5" r="A7" t="n">
        <v>2021</v>
      </c>
      <c s="5" r="B7" t="n">
        <v>39178</v>
      </c>
    </row>
    <row spans="1:2" r="8">
      <c s="3" r="A8" t="s">
        <v>622</v>
      </c>
      <c s="5" r="B8" t="n">
        <v>71935</v>
      </c>
    </row>
    <row spans="1:2" r="9">
      <c s="3" r="A9" t="s">
        <v>806</v>
      </c>
      <c s="6" r="B9" t="n">
        <v>397716</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8"/>
    <col customWidth="1" max="2" min="2" width="15"/>
    <col customWidth="1" max="3" min="3" width="16"/>
    <col customWidth="1" max="4" min="4" width="14"/>
    <col customWidth="1" max="5" min="5" width="14"/>
  </cols>
  <sheetData>
    <row spans="1:5" r="1">
      <c s="1" r="A1" t="s">
        <v>807</v>
      </c>
      <c s="2" r="B1" t="s">
        <v>1</v>
      </c>
      <c s="2" r="C1" t="s">
        <v>31</v>
      </c>
    </row>
    <row spans="1:5" r="2">
      <c s="2" r="B2" t="s">
        <v>2</v>
      </c>
      <c s="2" r="C2" t="s">
        <v>33</v>
      </c>
      <c s="2" r="D2" t="s">
        <v>37</v>
      </c>
      <c s="2" r="E2" t="s">
        <v>42</v>
      </c>
    </row>
    <row spans="1:5" r="3">
      <c s="7" r="A3" t="s">
        <v>808</v>
      </c>
    </row>
    <row spans="1:5" r="4">
      <c s="3" r="A4" t="s">
        <v>809</v>
      </c>
      <c s="6" r="B4" t="n">
        <v>50517</v>
      </c>
      <c s="6" r="C4" t="n">
        <v>104918</v>
      </c>
      <c s="6" r="D4" t="n">
        <v>106947</v>
      </c>
      <c s="6" r="E4" t="n">
        <v>101923</v>
      </c>
    </row>
    <row spans="1:5" r="5">
      <c s="3" r="A5" t="s">
        <v>810</v>
      </c>
      <c s="5" r="B5" t="n">
        <v>26128</v>
      </c>
      <c s="5" r="C5" t="n">
        <v>55986</v>
      </c>
      <c s="5" r="D5" t="n">
        <v>55117</v>
      </c>
      <c s="5" r="E5" t="n">
        <v>53524</v>
      </c>
    </row>
    <row spans="1:5" r="6">
      <c s="3" r="A6" t="s">
        <v>811</v>
      </c>
      <c s="5" r="B6" t="n">
        <v>330</v>
      </c>
      <c s="5" r="C6" t="n">
        <v>991</v>
      </c>
      <c s="5" r="D6" t="n">
        <v>845</v>
      </c>
      <c s="5" r="E6" t="n">
        <v>789</v>
      </c>
    </row>
    <row spans="1:5" r="7">
      <c s="3" r="A7" t="s">
        <v>812</v>
      </c>
      <c s="5" r="B7" t="n">
        <v>-466</v>
      </c>
      <c s="5" r="C7" t="n">
        <v>-745</v>
      </c>
      <c s="5" r="D7" t="n">
        <v>-958</v>
      </c>
      <c s="5" r="E7" t="n">
        <v>-1446</v>
      </c>
    </row>
    <row spans="1:5" r="8">
      <c s="3" r="A8" t="s">
        <v>813</v>
      </c>
      <c s="6" r="B8" t="n">
        <v>76509</v>
      </c>
      <c s="6" r="C8" t="n">
        <v>161150</v>
      </c>
      <c s="6" r="D8" t="n">
        <v>161951</v>
      </c>
      <c s="6" r="E8" t="n">
        <v>154790</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14"/>
    <col customWidth="1" max="5" min="5" width="14"/>
    <col customWidth="1" max="6" min="6" width="14"/>
  </cols>
  <sheetData>
    <row spans="1:6" r="1">
      <c s="1" r="A1" t="s">
        <v>814</v>
      </c>
      <c s="2" r="B1" t="s">
        <v>815</v>
      </c>
      <c s="2" r="C1" t="s">
        <v>2</v>
      </c>
      <c s="2" r="D1" t="s">
        <v>33</v>
      </c>
      <c s="2" r="E1" t="s">
        <v>37</v>
      </c>
      <c s="2" r="F1" t="s">
        <v>42</v>
      </c>
    </row>
    <row spans="1:6" r="2">
      <c s="7" r="A2" t="s">
        <v>816</v>
      </c>
    </row>
    <row spans="1:6" r="3">
      <c s="3" r="A3" t="s">
        <v>817</v>
      </c>
      <c s="6" r="C3" t="n">
        <v>36</v>
      </c>
    </row>
    <row spans="1:6" r="4">
      <c s="3" r="A4" t="s">
        <v>818</v>
      </c>
      <c s="3" r="C4" t="s">
        <v>819</v>
      </c>
    </row>
    <row spans="1:6" r="5">
      <c s="3" r="A5" t="s">
        <v>820</v>
      </c>
      <c s="10" r="C5" t="n">
        <v>8.5</v>
      </c>
    </row>
    <row spans="1:6" r="6">
      <c s="3" r="A6" t="s">
        <v>148</v>
      </c>
      <c s="6" r="C6" t="n">
        <v>1243</v>
      </c>
      <c s="6" r="D6" t="n">
        <v>3367</v>
      </c>
      <c s="6" r="E6" t="n">
        <v>4624</v>
      </c>
      <c s="6" r="F6" t="n">
        <v>5809</v>
      </c>
    </row>
    <row spans="1:6" r="7">
      <c s="3" r="A7" t="s">
        <v>821</v>
      </c>
      <c s="5" r="C7" t="n">
        <v>200</v>
      </c>
      <c s="5" r="D7" t="n">
        <v>100</v>
      </c>
      <c s="5" r="E7" t="n">
        <v>-400</v>
      </c>
      <c s="6" r="F7" t="n">
        <v>1400</v>
      </c>
    </row>
    <row spans="1:6" r="8">
      <c s="3" r="A8" t="s">
        <v>456</v>
      </c>
    </row>
    <row spans="1:6" r="9">
      <c s="7" r="A9" t="s">
        <v>816</v>
      </c>
    </row>
    <row spans="1:6" r="10">
      <c s="3" r="A10" t="s">
        <v>822</v>
      </c>
      <c s="5" r="C10" t="n">
        <v>4100</v>
      </c>
    </row>
    <row spans="1:6" r="11">
      <c s="3" r="A11" t="s">
        <v>823</v>
      </c>
    </row>
    <row spans="1:6" r="12">
      <c s="7" r="A12" t="s">
        <v>816</v>
      </c>
    </row>
    <row spans="1:6" r="13">
      <c s="3" r="A13" t="s">
        <v>824</v>
      </c>
      <c s="6" r="C13" t="n">
        <v>6500</v>
      </c>
    </row>
    <row spans="1:6" r="14">
      <c s="3" r="A14" t="s">
        <v>825</v>
      </c>
      <c s="3" r="C14" t="s">
        <v>826</v>
      </c>
    </row>
    <row spans="1:6" r="15">
      <c s="3" r="A15" t="s">
        <v>827</v>
      </c>
      <c s="6" r="D15" t="n">
        <v>200</v>
      </c>
      <c s="6" r="E15" t="n">
        <v>300</v>
      </c>
    </row>
    <row spans="1:6" r="16">
      <c s="3" r="A16" t="s">
        <v>828</v>
      </c>
    </row>
    <row spans="1:6" r="17">
      <c s="7" r="A17" t="s">
        <v>816</v>
      </c>
    </row>
    <row spans="1:6" r="18">
      <c s="3" r="A18" t="s">
        <v>829</v>
      </c>
      <c s="3" r="C18" t="s">
        <v>432</v>
      </c>
    </row>
    <row spans="1:6" r="19">
      <c s="3" r="A19" t="s">
        <v>825</v>
      </c>
      <c s="3" r="C19" t="s">
        <v>830</v>
      </c>
    </row>
    <row spans="1:6" r="20">
      <c s="3" r="A20" t="s">
        <v>831</v>
      </c>
      <c s="5" r="C20" t="n">
        <v>6000</v>
      </c>
      <c s="5" r="D20" t="n">
        <v>6000</v>
      </c>
      <c s="5" r="E20" t="n">
        <v>19000</v>
      </c>
    </row>
    <row spans="1:6" r="21">
      <c s="3" r="A21" t="s">
        <v>832</v>
      </c>
      <c s="6" r="C21" t="n">
        <v>45</v>
      </c>
      <c s="6" r="D21" t="n">
        <v>45</v>
      </c>
      <c s="6" r="E21" t="n">
        <v>45</v>
      </c>
    </row>
    <row spans="1:6" r="22">
      <c s="3" r="A22" t="s">
        <v>833</v>
      </c>
      <c s="5" r="C22" t="n">
        <v>0</v>
      </c>
      <c s="5" r="D22" t="n">
        <v>13000</v>
      </c>
    </row>
    <row spans="1:6" r="23">
      <c s="3" r="A23" t="s">
        <v>834</v>
      </c>
      <c s="6" r="D23" t="n">
        <v>45</v>
      </c>
    </row>
    <row spans="1:6" r="24">
      <c s="3" r="A24" t="s">
        <v>835</v>
      </c>
      <c s="6" r="C24" t="n">
        <v>100</v>
      </c>
    </row>
    <row spans="1:6" r="25">
      <c s="3" r="A25" t="s">
        <v>836</v>
      </c>
      <c s="6" r="D25" t="n">
        <v>100</v>
      </c>
      <c s="6" r="E25" t="n">
        <v>100</v>
      </c>
    </row>
    <row spans="1:6" r="26">
      <c s="3" r="A26" t="s">
        <v>837</v>
      </c>
    </row>
    <row spans="1:6" r="27">
      <c s="7" r="A27" t="s">
        <v>816</v>
      </c>
    </row>
    <row spans="1:6" r="28">
      <c s="3" r="A28" t="s">
        <v>829</v>
      </c>
      <c s="3" r="B28" t="s">
        <v>447</v>
      </c>
    </row>
    <row spans="1:6" r="29">
      <c s="3" r="A29" t="s">
        <v>838</v>
      </c>
      <c s="3" r="C29" t="s">
        <v>698</v>
      </c>
    </row>
    <row spans="1:6" r="30">
      <c s="3" r="A30" t="s">
        <v>839</v>
      </c>
      <c s="6" r="C30" t="n">
        <v>12000</v>
      </c>
    </row>
    <row spans="1:6" r="31">
      <c s="3" r="A31" t="s">
        <v>840</v>
      </c>
    </row>
    <row spans="1:6" r="32">
      <c s="7" r="A32" t="s">
        <v>816</v>
      </c>
    </row>
    <row spans="1:6" r="33">
      <c s="3" r="A33" t="s">
        <v>841</v>
      </c>
      <c s="3" r="B33" t="s">
        <v>842</v>
      </c>
    </row>
    <row spans="1:6" r="34">
      <c s="3" r="A34" t="s">
        <v>843</v>
      </c>
    </row>
    <row spans="1:6" r="35">
      <c s="7" r="A35" t="s">
        <v>816</v>
      </c>
    </row>
    <row spans="1:6" r="36">
      <c s="3" r="A36" t="s">
        <v>844</v>
      </c>
      <c s="5" r="C36" t="n">
        <v>9</v>
      </c>
    </row>
    <row spans="1:6" r="37">
      <c s="3" r="A37" t="s">
        <v>845</v>
      </c>
    </row>
    <row spans="1:6" r="38">
      <c s="7" r="A38" t="s">
        <v>816</v>
      </c>
    </row>
    <row spans="1:6" r="39">
      <c s="3" r="A39" t="s">
        <v>844</v>
      </c>
      <c s="5" r="C39" t="n">
        <v>1</v>
      </c>
    </row>
    <row spans="1:6" r="40">
      <c s="3" r="A40" t="s">
        <v>846</v>
      </c>
    </row>
    <row spans="1:6" r="41">
      <c s="7" r="A41" t="s">
        <v>816</v>
      </c>
    </row>
    <row spans="1:6" r="42">
      <c s="3" r="A42" t="s">
        <v>847</v>
      </c>
      <c s="5" r="C42" t="n">
        <v>11622231</v>
      </c>
    </row>
    <row spans="1:6" r="43">
      <c s="3" r="A43" t="s">
        <v>848</v>
      </c>
      <c s="5" r="C43" t="n">
        <v>3017853</v>
      </c>
    </row>
    <row spans="1:6" r="44">
      <c s="3" r="A44" t="s">
        <v>849</v>
      </c>
    </row>
    <row spans="1:6" r="45">
      <c s="7" r="A45" t="s">
        <v>816</v>
      </c>
    </row>
    <row spans="1:6" r="46">
      <c s="3" r="A46" t="s">
        <v>847</v>
      </c>
      <c s="5" r="C46" t="n">
        <v>1291359</v>
      </c>
    </row>
    <row spans="1:6" r="47">
      <c s="3" r="A47" t="s">
        <v>848</v>
      </c>
      <c s="5" r="C47" t="n">
        <v>335317</v>
      </c>
    </row>
    <row spans="1:6" r="48">
      <c s="3" r="A48" t="s">
        <v>850</v>
      </c>
    </row>
    <row spans="1:6" r="49">
      <c s="7" r="A49" t="s">
        <v>816</v>
      </c>
    </row>
    <row spans="1:6" r="50">
      <c s="3" r="A50" t="s">
        <v>851</v>
      </c>
      <c s="10" r="C50" t="n">
        <v>8.5</v>
      </c>
      <c s="10" r="D50" t="n">
        <v>8.5</v>
      </c>
      <c s="10" r="E50" t="n">
        <v>8.5</v>
      </c>
      <c s="6" r="F50" t="n">
        <v>45</v>
      </c>
    </row>
    <row spans="1:6" r="51">
      <c s="3" r="A51" t="s">
        <v>852</v>
      </c>
      <c s="3" r="C51" t="s">
        <v>743</v>
      </c>
      <c s="3" r="D51" t="s">
        <v>743</v>
      </c>
      <c s="3" r="E51" t="s">
        <v>743</v>
      </c>
      <c s="3" r="F51" t="s">
        <v>743</v>
      </c>
    </row>
    <row spans="1:6" r="52">
      <c s="3" r="A52" t="s">
        <v>829</v>
      </c>
      <c s="3" r="C52" t="s">
        <v>447</v>
      </c>
      <c s="3" r="D52" t="s">
        <v>447</v>
      </c>
      <c s="3" r="E52" t="s">
        <v>447</v>
      </c>
      <c s="3" r="F52" t="s">
        <v>447</v>
      </c>
    </row>
    <row spans="1:6" r="53">
      <c s="3" r="A53" t="s">
        <v>820</v>
      </c>
      <c s="10" r="C53" t="n">
        <v>6.07</v>
      </c>
      <c s="10" r="D53" t="n">
        <v>6.11</v>
      </c>
      <c s="10" r="E53" t="n">
        <v>4.43</v>
      </c>
      <c s="10" r="F53" t="n">
        <v>30.49</v>
      </c>
    </row>
    <row spans="1:6" r="54">
      <c s="3" r="A54" t="s">
        <v>853</v>
      </c>
    </row>
    <row spans="1:6" r="55">
      <c s="7" r="A55" t="s">
        <v>816</v>
      </c>
    </row>
    <row spans="1:6" r="56">
      <c s="3" r="A56" t="s">
        <v>824</v>
      </c>
      <c s="6" r="C56" t="n">
        <v>600</v>
      </c>
    </row>
    <row spans="1:6" r="57">
      <c s="3" r="A57" t="s">
        <v>825</v>
      </c>
      <c s="3" r="C57" t="s">
        <v>854</v>
      </c>
    </row>
    <row spans="1:6" r="58">
      <c s="3" r="A58" t="s">
        <v>855</v>
      </c>
    </row>
    <row spans="1:6" r="59">
      <c s="7" r="A59" t="s">
        <v>816</v>
      </c>
    </row>
    <row spans="1:6" r="60">
      <c s="3" r="A60" t="s">
        <v>824</v>
      </c>
      <c s="6" r="C60" t="n">
        <v>500</v>
      </c>
    </row>
    <row spans="1:6" r="61">
      <c s="3" r="A61" t="s">
        <v>825</v>
      </c>
      <c s="3" r="C61" t="s">
        <v>856</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5"/>
    <col customWidth="1" max="2" min="2" width="80"/>
    <col customWidth="1" max="3" min="3" width="25"/>
    <col customWidth="1" max="4" min="4" width="25"/>
  </cols>
  <sheetData>
    <row spans="1:4" r="1">
      <c s="1" r="A1" t="s">
        <v>857</v>
      </c>
      <c s="2" r="C1" t="s">
        <v>1</v>
      </c>
      <c s="2" r="D1" t="s">
        <v>31</v>
      </c>
    </row>
    <row spans="1:4" r="2">
      <c s="2" r="C2" t="s">
        <v>2</v>
      </c>
      <c s="2" r="D2" t="s">
        <v>33</v>
      </c>
    </row>
    <row spans="1:4" r="3">
      <c s="7" r="A3" t="s">
        <v>858</v>
      </c>
    </row>
    <row spans="1:4" r="4">
      <c s="3" r="A4" t="s">
        <v>859</v>
      </c>
      <c s="5" r="C4" t="n">
        <v>867</v>
      </c>
    </row>
    <row spans="1:4" r="5">
      <c s="3" r="A5" t="s">
        <v>860</v>
      </c>
      <c s="5" r="C5" t="n">
        <v>78</v>
      </c>
    </row>
    <row spans="1:4" r="6">
      <c s="3" r="A6" t="s">
        <v>861</v>
      </c>
      <c s="5" r="C6" t="n">
        <v>-29</v>
      </c>
    </row>
    <row spans="1:4" r="7">
      <c s="3" r="A7" t="s">
        <v>862</v>
      </c>
      <c s="5" r="C7" t="n">
        <v>916</v>
      </c>
      <c s="5" r="D7" t="n">
        <v>867</v>
      </c>
    </row>
    <row spans="1:4" r="8">
      <c s="3" r="A8" t="s">
        <v>863</v>
      </c>
      <c s="3" r="B8" t="s">
        <v>45</v>
      </c>
      <c s="5" r="C8" t="n">
        <v>807</v>
      </c>
    </row>
    <row spans="1:4" r="9">
      <c s="3" r="A9" t="s">
        <v>864</v>
      </c>
      <c s="5" r="C9" t="n">
        <v>275</v>
      </c>
    </row>
    <row spans="1:4" r="10">
      <c s="7" r="A10" t="s">
        <v>865</v>
      </c>
    </row>
    <row spans="1:4" r="11">
      <c s="3" r="A11" t="s">
        <v>859</v>
      </c>
      <c s="10" r="C11" t="n">
        <v>9.470000000000001</v>
      </c>
    </row>
    <row spans="1:4" r="12">
      <c s="3" r="A12" t="s">
        <v>860</v>
      </c>
      <c s="11" r="C12" t="n">
        <v>8.5</v>
      </c>
    </row>
    <row spans="1:4" r="13">
      <c s="3" r="A13" t="s">
        <v>861</v>
      </c>
      <c s="11" r="C13" t="n">
        <v>8.5</v>
      </c>
    </row>
    <row spans="1:4" r="14">
      <c s="3" r="A14" t="s">
        <v>862</v>
      </c>
      <c s="11" r="C14" t="n">
        <v>9.42</v>
      </c>
      <c s="10" r="D14" t="n">
        <v>9.470000000000001</v>
      </c>
    </row>
    <row spans="1:4" r="15">
      <c s="3" r="A15" t="s">
        <v>863</v>
      </c>
      <c s="3" r="B15" t="s">
        <v>45</v>
      </c>
      <c s="11" r="C15" t="n">
        <v>9.539999999999999</v>
      </c>
    </row>
    <row spans="1:4" r="16">
      <c s="3" r="A16" t="s">
        <v>864</v>
      </c>
      <c s="10" r="C16" t="n">
        <v>11.55</v>
      </c>
    </row>
    <row spans="1:4" r="17">
      <c s="7" r="A17" t="s">
        <v>866</v>
      </c>
    </row>
    <row spans="1:4" r="18">
      <c s="3" r="A18" t="s">
        <v>867</v>
      </c>
      <c s="3" r="C18" t="s">
        <v>868</v>
      </c>
      <c s="3" r="D18" t="s">
        <v>869</v>
      </c>
    </row>
    <row spans="1:4" r="19">
      <c s="3" r="A19" t="s">
        <v>863</v>
      </c>
      <c s="3" r="B19" t="s">
        <v>45</v>
      </c>
      <c s="3" r="C19" t="s">
        <v>870</v>
      </c>
    </row>
    <row spans="1:4" r="20">
      <c s="3" r="A20" t="s">
        <v>864</v>
      </c>
      <c s="3" r="C20" t="s">
        <v>871</v>
      </c>
    </row>
    <row spans="1:4" r="21">
      <c r="A21" t="n"/>
    </row>
    <row spans="1:4" r="22">
      <c s="3" r="A22" t="s">
        <v>45</v>
      </c>
      <c s="3" r="B22" t="s">
        <v>872</v>
      </c>
    </row>
  </sheetData>
  <mergeCells count="3">
    <mergeCell ref="A1:B2"/>
    <mergeCell ref="A21:C21"/>
    <mergeCell ref="B22:C2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 customWidth="1" max="5" min="5" width="17"/>
  </cols>
  <sheetData>
    <row spans="1:5" r="1">
      <c s="1" r="A1" t="s">
        <v>873</v>
      </c>
      <c s="2" r="B1" t="s">
        <v>1</v>
      </c>
      <c s="2" r="C1" t="s">
        <v>31</v>
      </c>
    </row>
    <row spans="1:5" r="2">
      <c s="2" r="B2" t="s">
        <v>2</v>
      </c>
      <c s="2" r="C2" t="s">
        <v>33</v>
      </c>
      <c s="2" r="D2" t="s">
        <v>37</v>
      </c>
      <c s="2" r="E2" t="s">
        <v>42</v>
      </c>
    </row>
    <row spans="1:5" r="3">
      <c s="7" r="A3" t="s">
        <v>874</v>
      </c>
    </row>
    <row spans="1:5" r="4">
      <c s="3" r="A4" t="s">
        <v>875</v>
      </c>
      <c s="3" r="B4" t="s">
        <v>876</v>
      </c>
      <c s="3" r="C4" t="s">
        <v>876</v>
      </c>
      <c s="3" r="D4" t="s">
        <v>876</v>
      </c>
      <c s="3" r="E4" t="s">
        <v>876</v>
      </c>
    </row>
    <row spans="1:5" r="5">
      <c s="3" r="A5" t="s">
        <v>877</v>
      </c>
      <c s="3" r="B5" t="s">
        <v>878</v>
      </c>
      <c s="3" r="C5" t="s">
        <v>878</v>
      </c>
      <c s="3" r="D5" t="s">
        <v>879</v>
      </c>
      <c s="3" r="E5" t="s">
        <v>880</v>
      </c>
    </row>
    <row spans="1:5" r="6">
      <c s="3" r="A6" t="s">
        <v>881</v>
      </c>
      <c s="3" r="B6" t="s">
        <v>659</v>
      </c>
      <c s="3" r="C6" t="s">
        <v>882</v>
      </c>
      <c s="3" r="D6" t="s">
        <v>883</v>
      </c>
      <c s="3" r="E6" t="s">
        <v>884</v>
      </c>
    </row>
    <row spans="1:5" r="7">
      <c s="3" r="A7" t="s">
        <v>885</v>
      </c>
      <c s="3" r="B7" t="s">
        <v>463</v>
      </c>
      <c s="3" r="C7" t="s">
        <v>463</v>
      </c>
      <c s="3" r="D7" t="s">
        <v>463</v>
      </c>
      <c s="3" r="E7" t="s">
        <v>463</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886</v>
      </c>
      <c s="2" r="B1" t="s">
        <v>1</v>
      </c>
      <c s="2" r="C1" t="s">
        <v>31</v>
      </c>
    </row>
    <row spans="1:5" r="2">
      <c s="2" r="B2" t="s">
        <v>2</v>
      </c>
      <c s="2" r="C2" t="s">
        <v>33</v>
      </c>
      <c s="2" r="D2" t="s">
        <v>37</v>
      </c>
      <c s="2" r="E2" t="s">
        <v>42</v>
      </c>
    </row>
    <row spans="1:5" r="3">
      <c s="7" r="A3" t="s">
        <v>887</v>
      </c>
    </row>
    <row spans="1:5" r="4">
      <c s="3" r="A4" t="s">
        <v>888</v>
      </c>
      <c s="6" r="B4" t="n">
        <v>2552</v>
      </c>
      <c s="6" r="C4" t="n">
        <v>5482</v>
      </c>
      <c s="6" r="D4" t="n">
        <v>-21813</v>
      </c>
      <c s="6" r="E4" t="n">
        <v>-4372</v>
      </c>
    </row>
    <row spans="1:5" r="5">
      <c s="3" r="A5" t="s">
        <v>889</v>
      </c>
      <c s="5" r="B5" t="n">
        <v>82963</v>
      </c>
      <c s="5" r="C5" t="n">
        <v>-8534</v>
      </c>
      <c s="5" r="D5" t="n">
        <v>-632118</v>
      </c>
      <c s="5" r="E5" t="n">
        <v>-203435</v>
      </c>
    </row>
    <row spans="1:5" r="6">
      <c s="3" r="A6" t="s">
        <v>189</v>
      </c>
      <c s="6" r="B6" t="n">
        <v>85515</v>
      </c>
      <c s="6" r="C6" t="n">
        <v>-3052</v>
      </c>
      <c s="6" r="D6" t="n">
        <v>-653931</v>
      </c>
      <c s="6" r="E6" t="n">
        <v>-207807</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s="1" r="A1" t="s">
        <v>215</v>
      </c>
      <c s="2" r="B1" t="s">
        <v>1</v>
      </c>
    </row>
    <row spans="1:2" r="2">
      <c s="2" r="B2" t="s">
        <v>2</v>
      </c>
    </row>
    <row spans="1:2" r="3">
      <c s="3" r="A3" t="s">
        <v>215</v>
      </c>
      <c s="3" r="B3" t="s">
        <v>21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6"/>
    <col customWidth="1" max="5" min="5" width="14"/>
    <col customWidth="1" max="6" min="6" width="14"/>
  </cols>
  <sheetData>
    <row spans="1:6" r="1">
      <c s="1" r="A1" t="s">
        <v>890</v>
      </c>
      <c s="2" r="B1" t="s">
        <v>1</v>
      </c>
      <c s="2" r="D1" t="s">
        <v>31</v>
      </c>
    </row>
    <row spans="1:6" r="2">
      <c s="2" r="B2" t="s">
        <v>2</v>
      </c>
      <c s="2" r="C2" t="s">
        <v>35</v>
      </c>
      <c s="2" r="D2" t="s">
        <v>33</v>
      </c>
      <c s="2" r="E2" t="s">
        <v>37</v>
      </c>
      <c s="2" r="F2" t="s">
        <v>42</v>
      </c>
    </row>
    <row spans="1:6" r="3">
      <c s="7" r="A3" t="s">
        <v>891</v>
      </c>
    </row>
    <row spans="1:6" r="4">
      <c s="3" r="A4" t="s">
        <v>892</v>
      </c>
      <c s="6" r="B4" t="n">
        <v>22062</v>
      </c>
      <c s="6" r="D4" t="n">
        <v>-76</v>
      </c>
      <c s="6" r="E4" t="n">
        <v>-510</v>
      </c>
      <c s="6" r="F4" t="n">
        <v>2065</v>
      </c>
    </row>
    <row spans="1:6" r="5">
      <c s="3" r="A5" t="s">
        <v>893</v>
      </c>
      <c s="5" r="B5" t="n">
        <v>3600</v>
      </c>
      <c s="5" r="D5" t="n">
        <v>2502</v>
      </c>
      <c s="5" r="E5" t="n">
        <v>2360</v>
      </c>
      <c s="5" r="F5" t="n">
        <v>2214</v>
      </c>
    </row>
    <row spans="1:6" r="6">
      <c s="3" r="A6" t="s">
        <v>888</v>
      </c>
      <c s="5" r="B6" t="n">
        <v>1338</v>
      </c>
      <c s="5" r="D6" t="n">
        <v>4196</v>
      </c>
      <c s="5" r="E6" t="n">
        <v>2796</v>
      </c>
      <c s="5" r="F6" t="n">
        <v>-2882</v>
      </c>
    </row>
    <row spans="1:6" r="7">
      <c s="3" r="A7" t="s">
        <v>894</v>
      </c>
      <c s="5" r="B7" t="n">
        <v>27000</v>
      </c>
      <c s="5" r="D7" t="n">
        <v>6622</v>
      </c>
      <c s="5" r="E7" t="n">
        <v>4646</v>
      </c>
      <c s="5" r="F7" t="n">
        <v>1397</v>
      </c>
    </row>
    <row spans="1:6" r="8">
      <c s="7" r="A8" t="s">
        <v>895</v>
      </c>
    </row>
    <row spans="1:6" r="9">
      <c s="3" r="A9" t="s">
        <v>892</v>
      </c>
      <c s="5" r="B9" t="n">
        <v>-12351</v>
      </c>
      <c s="5" r="D9" t="n">
        <v>-937</v>
      </c>
      <c s="5" r="E9" t="n">
        <v>-71131</v>
      </c>
      <c s="5" r="F9" t="n">
        <v>-3291</v>
      </c>
    </row>
    <row spans="1:6" r="10">
      <c s="3" r="A10" t="s">
        <v>893</v>
      </c>
      <c s="5" r="B10" t="n">
        <v>-1212</v>
      </c>
      <c s="5" r="D10" t="n">
        <v>-24</v>
      </c>
      <c s="5" r="E10" t="n">
        <v>-8072</v>
      </c>
      <c s="5" r="F10" t="n">
        <v>1821</v>
      </c>
    </row>
    <row spans="1:6" r="11">
      <c s="3" r="A11" t="s">
        <v>888</v>
      </c>
      <c s="5" r="B11" t="n">
        <v>382</v>
      </c>
      <c s="5" r="D11" t="n">
        <v>51</v>
      </c>
      <c s="5" r="E11" t="n">
        <v>737</v>
      </c>
      <c s="5" r="F11" t="n">
        <v>-1383</v>
      </c>
    </row>
    <row spans="1:6" r="12">
      <c s="3" r="A12" t="s">
        <v>896</v>
      </c>
      <c s="5" r="B12" t="n">
        <v>-13181</v>
      </c>
      <c s="5" r="D12" t="n">
        <v>-910</v>
      </c>
      <c s="5" r="E12" t="n">
        <v>-78466</v>
      </c>
      <c s="5" r="F12" t="n">
        <v>-2853</v>
      </c>
    </row>
    <row spans="1:6" r="13">
      <c s="3" r="A13" t="s">
        <v>897</v>
      </c>
      <c s="5" r="B13" t="n">
        <v>13819</v>
      </c>
      <c s="5" r="D13" t="n">
        <v>5712</v>
      </c>
      <c s="5" r="E13" t="n">
        <v>-73820</v>
      </c>
      <c s="5" r="F13" t="n">
        <v>-1456</v>
      </c>
    </row>
    <row spans="1:6" r="14">
      <c s="3" r="A14" t="s">
        <v>898</v>
      </c>
      <c s="5" r="B14" t="n">
        <v>-610</v>
      </c>
      <c s="6" r="C14" t="n">
        <v>1484</v>
      </c>
      <c s="5" r="D14" t="n">
        <v>2503</v>
      </c>
      <c s="5" r="E14" t="n">
        <v>-76334</v>
      </c>
      <c s="5" r="F14" t="n">
        <v>-1880</v>
      </c>
    </row>
    <row spans="1:6" r="15">
      <c s="3" r="A15" t="s">
        <v>899</v>
      </c>
      <c s="5" r="B15" t="n">
        <v>14429</v>
      </c>
      <c s="5" r="D15" t="n">
        <v>3209</v>
      </c>
      <c s="5" r="E15" t="n">
        <v>2514</v>
      </c>
      <c s="5" r="F15" t="n">
        <v>424</v>
      </c>
    </row>
    <row spans="1:6" r="16">
      <c s="3" r="A16" t="s">
        <v>897</v>
      </c>
      <c s="6" r="B16" t="n">
        <v>13819</v>
      </c>
      <c s="6" r="D16" t="n">
        <v>5712</v>
      </c>
      <c s="6" r="E16" t="n">
        <v>-73820</v>
      </c>
      <c s="6" r="F16" t="n">
        <v>-1456</v>
      </c>
    </row>
  </sheetData>
  <mergeCells count="3">
    <mergeCell ref="A1:A2"/>
    <mergeCell ref="B1:C1"/>
    <mergeCell ref="D1:F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900</v>
      </c>
      <c s="2" r="B1" t="s">
        <v>1</v>
      </c>
      <c s="2" r="C1" t="s">
        <v>31</v>
      </c>
    </row>
    <row spans="1:5" r="2">
      <c s="2" r="B2" t="s">
        <v>2</v>
      </c>
      <c s="2" r="C2" t="s">
        <v>33</v>
      </c>
      <c s="2" r="D2" t="s">
        <v>37</v>
      </c>
      <c s="2" r="E2" t="s">
        <v>42</v>
      </c>
    </row>
    <row spans="1:5" r="3">
      <c s="7" r="A3" t="s">
        <v>901</v>
      </c>
    </row>
    <row spans="1:5" r="4">
      <c s="3" r="A4" t="s">
        <v>902</v>
      </c>
      <c s="3" r="B4" t="s">
        <v>903</v>
      </c>
      <c s="3" r="C4" t="s">
        <v>903</v>
      </c>
      <c s="3" r="D4" t="s">
        <v>903</v>
      </c>
      <c s="3" r="E4" t="s">
        <v>903</v>
      </c>
    </row>
    <row spans="1:5" r="5">
      <c s="3" r="A5" t="s">
        <v>904</v>
      </c>
      <c s="3" r="B5" t="s">
        <v>905</v>
      </c>
      <c s="3" r="C5" t="s">
        <v>906</v>
      </c>
      <c s="3" r="D5" t="s">
        <v>907</v>
      </c>
      <c s="3" r="E5" t="s">
        <v>908</v>
      </c>
    </row>
    <row spans="1:5" r="6">
      <c s="3" r="A6" t="s">
        <v>909</v>
      </c>
      <c s="3" r="C6" t="s">
        <v>910</v>
      </c>
    </row>
    <row spans="1:5" r="7">
      <c s="3" r="A7" t="s">
        <v>911</v>
      </c>
      <c s="3" r="B7" t="s">
        <v>912</v>
      </c>
      <c s="3" r="C7" t="s">
        <v>913</v>
      </c>
      <c s="3" r="D7" t="s">
        <v>914</v>
      </c>
      <c s="3" r="E7" t="s">
        <v>915</v>
      </c>
    </row>
    <row spans="1:5" r="8">
      <c s="3" r="A8" t="s">
        <v>916</v>
      </c>
      <c s="3" r="B8" t="s">
        <v>917</v>
      </c>
      <c s="3" r="C8" t="s">
        <v>918</v>
      </c>
      <c s="3" r="E8" t="s">
        <v>919</v>
      </c>
    </row>
    <row spans="1:5" r="9">
      <c s="3" r="A9" t="s">
        <v>920</v>
      </c>
      <c s="3" r="D9" t="s">
        <v>921</v>
      </c>
      <c s="3" r="E9" t="s">
        <v>922</v>
      </c>
    </row>
    <row spans="1:5" r="10">
      <c s="3" r="A10" t="s">
        <v>923</v>
      </c>
      <c s="3" r="B10" t="s">
        <v>924</v>
      </c>
      <c s="3" r="C10" t="s">
        <v>925</v>
      </c>
      <c s="3" r="D10" t="s">
        <v>926</v>
      </c>
      <c s="3" r="E10" t="s">
        <v>926</v>
      </c>
    </row>
    <row spans="1:5" r="11">
      <c s="3" r="A11" t="s">
        <v>927</v>
      </c>
      <c s="3" r="E11" t="s">
        <v>928</v>
      </c>
    </row>
    <row spans="1:5" r="12">
      <c s="3" r="A12" t="s">
        <v>929</v>
      </c>
      <c s="3" r="B12" t="s">
        <v>930</v>
      </c>
      <c s="3" r="C12" t="s">
        <v>931</v>
      </c>
      <c s="3" r="D12" t="s">
        <v>932</v>
      </c>
      <c s="3" r="E12" t="s">
        <v>907</v>
      </c>
    </row>
    <row spans="1:5" r="13">
      <c s="3" r="A13" t="s">
        <v>933</v>
      </c>
      <c s="3" r="B13" t="s">
        <v>934</v>
      </c>
      <c s="3" r="C13" t="s">
        <v>935</v>
      </c>
      <c s="3" r="D13" t="s">
        <v>932</v>
      </c>
      <c s="3" r="E13" t="s">
        <v>928</v>
      </c>
    </row>
    <row spans="1:5" r="14">
      <c s="3" r="A14" t="s">
        <v>936</v>
      </c>
      <c s="3" r="B14" t="s">
        <v>937</v>
      </c>
      <c s="3" r="C14" t="s">
        <v>938</v>
      </c>
    </row>
    <row spans="1:5" r="15">
      <c s="3" r="A15" t="s">
        <v>939</v>
      </c>
      <c s="3" r="B15" t="s">
        <v>940</v>
      </c>
    </row>
    <row spans="1:5" r="16">
      <c s="3" r="A16" t="s">
        <v>149</v>
      </c>
      <c s="3" r="B16" t="s">
        <v>684</v>
      </c>
      <c s="3" r="C16" t="s">
        <v>926</v>
      </c>
      <c s="3" r="D16" t="s">
        <v>941</v>
      </c>
    </row>
    <row spans="1:5" r="17">
      <c s="3" r="A17" t="s">
        <v>942</v>
      </c>
      <c s="3" r="B17" t="s">
        <v>943</v>
      </c>
      <c s="3" r="C17" t="s">
        <v>944</v>
      </c>
      <c s="3" r="D17" t="s">
        <v>945</v>
      </c>
      <c s="3" r="E17" t="s">
        <v>884</v>
      </c>
    </row>
    <row spans="1:5" r="18">
      <c s="3" r="A18" t="s">
        <v>124</v>
      </c>
      <c s="3" r="B18" t="s">
        <v>946</v>
      </c>
      <c s="3" r="C18" t="s">
        <v>947</v>
      </c>
      <c s="3" r="D18" t="s">
        <v>948</v>
      </c>
      <c s="3" r="E18" t="s">
        <v>949</v>
      </c>
    </row>
    <row spans="1:5" r="19">
      <c s="3" r="A19" t="s">
        <v>950</v>
      </c>
      <c s="3" r="B19" t="s">
        <v>947</v>
      </c>
      <c s="3" r="C19" t="s">
        <v>951</v>
      </c>
      <c s="3" r="D19" t="s">
        <v>952</v>
      </c>
      <c s="3" r="E19" t="s">
        <v>907</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953</v>
      </c>
      <c s="2" r="B1" t="s">
        <v>2</v>
      </c>
      <c s="2" r="C1" t="s">
        <v>33</v>
      </c>
      <c s="2" r="D1" t="s">
        <v>37</v>
      </c>
    </row>
    <row spans="1:4" r="2">
      <c s="7" r="A2" t="s">
        <v>954</v>
      </c>
    </row>
    <row spans="1:4" r="3">
      <c s="3" r="A3" t="s">
        <v>955</v>
      </c>
      <c s="6" r="B3" t="n">
        <v>11258</v>
      </c>
      <c s="6" r="C3" t="n">
        <v>7667</v>
      </c>
      <c s="6" r="D3" t="n">
        <v>8031</v>
      </c>
    </row>
    <row spans="1:4" r="4">
      <c s="3" r="A4" t="s">
        <v>956</v>
      </c>
      <c s="5" r="B4" t="n">
        <v>2933</v>
      </c>
      <c s="5" r="C4" t="n">
        <v>2820</v>
      </c>
      <c s="5" r="D4" t="n">
        <v>2858</v>
      </c>
    </row>
    <row spans="1:4" r="5">
      <c s="3" r="A5" t="s">
        <v>957</v>
      </c>
      <c s="5" r="B5" t="n">
        <v>4370</v>
      </c>
      <c s="5" r="C5" t="n">
        <v>4550</v>
      </c>
      <c s="5" r="D5" t="n">
        <v>4160</v>
      </c>
    </row>
    <row spans="1:4" r="6">
      <c s="3" r="A6" t="s">
        <v>927</v>
      </c>
      <c s="5" r="B6" t="n">
        <v>7458</v>
      </c>
      <c s="5" r="C6" t="n">
        <v>11154</v>
      </c>
      <c s="5" r="D6" t="n">
        <v>7152</v>
      </c>
    </row>
    <row spans="1:4" r="7">
      <c s="3" r="A7" t="s">
        <v>958</v>
      </c>
      <c s="5" r="B7" t="n">
        <v>4456</v>
      </c>
      <c s="5" r="C7" t="n">
        <v>4210</v>
      </c>
      <c s="5" r="D7" t="n">
        <v>4159</v>
      </c>
    </row>
    <row spans="1:4" r="8">
      <c s="3" r="A8" t="s">
        <v>789</v>
      </c>
      <c s="5" r="B8" t="n">
        <v>8745</v>
      </c>
      <c s="5" r="C8" t="n">
        <v>9454</v>
      </c>
      <c s="5" r="D8" t="n">
        <v>9594</v>
      </c>
    </row>
    <row spans="1:4" r="9">
      <c s="3" r="A9" t="s">
        <v>959</v>
      </c>
      <c s="5" r="B9" t="n">
        <v>1907</v>
      </c>
      <c s="5" r="C9" t="n">
        <v>31606</v>
      </c>
      <c s="5" r="D9" t="n">
        <v>37463</v>
      </c>
    </row>
    <row spans="1:4" r="10">
      <c s="3" r="A10" t="s">
        <v>960</v>
      </c>
      <c s="5" r="B10" t="n">
        <v>707</v>
      </c>
      <c s="5" r="C10" t="n">
        <v>5875</v>
      </c>
      <c s="5" r="D10" t="n">
        <v>5299</v>
      </c>
    </row>
    <row spans="1:4" r="11">
      <c s="3" r="A11" t="s">
        <v>961</v>
      </c>
      <c s="5" r="B11" t="n">
        <v>3281</v>
      </c>
      <c s="5" r="C11" t="n">
        <v>8174</v>
      </c>
      <c s="5" r="D11" t="n">
        <v>7400</v>
      </c>
    </row>
    <row spans="1:4" r="12">
      <c s="3" r="A12" t="s">
        <v>962</v>
      </c>
      <c s="5" r="B12" t="n">
        <v>10148</v>
      </c>
      <c s="5" r="C12" t="n">
        <v>10471</v>
      </c>
    </row>
    <row spans="1:4" r="13">
      <c s="3" r="A13" t="s">
        <v>149</v>
      </c>
      <c s="5" r="B13" t="n">
        <v>1872</v>
      </c>
      <c s="5" r="C13" t="n">
        <v>3391</v>
      </c>
      <c s="5" r="D13" t="n">
        <v>7387</v>
      </c>
    </row>
    <row spans="1:4" r="14">
      <c s="3" r="A14" t="s">
        <v>963</v>
      </c>
      <c s="5" r="B14" t="n">
        <v>57135</v>
      </c>
      <c s="5" r="C14" t="n">
        <v>99372</v>
      </c>
      <c s="5" r="D14" t="n">
        <v>93503</v>
      </c>
    </row>
    <row spans="1:4" r="15">
      <c s="3" r="A15" t="s">
        <v>964</v>
      </c>
      <c s="5" r="B15" t="n">
        <v>-30623</v>
      </c>
      <c s="5" r="C15" t="n">
        <v>-63183</v>
      </c>
      <c s="5" r="D15" t="n">
        <v>-58582</v>
      </c>
    </row>
    <row spans="1:4" r="16">
      <c s="3" r="A16" t="s">
        <v>965</v>
      </c>
      <c s="5" r="B16" t="n">
        <v>26512</v>
      </c>
      <c s="5" r="C16" t="n">
        <v>36189</v>
      </c>
      <c s="5" r="D16" t="n">
        <v>34921</v>
      </c>
    </row>
    <row spans="1:4" r="17">
      <c s="7" r="A17" t="s">
        <v>966</v>
      </c>
    </row>
    <row spans="1:4" r="18">
      <c s="3" r="A18" t="s">
        <v>85</v>
      </c>
      <c s="5" r="B18" t="n">
        <v>-1699</v>
      </c>
      <c s="5" r="C18" t="n">
        <v>-2221</v>
      </c>
      <c s="5" r="D18" t="n">
        <v>-2317</v>
      </c>
    </row>
    <row spans="1:4" r="19">
      <c s="3" r="A19" t="s">
        <v>967</v>
      </c>
      <c s="5" r="B19" t="n">
        <v>-16068</v>
      </c>
      <c s="5" r="C19" t="n">
        <v>-20877</v>
      </c>
      <c s="5" r="D19" t="n">
        <v>-17096</v>
      </c>
    </row>
    <row spans="1:4" r="20">
      <c s="3" r="A20" t="s">
        <v>968</v>
      </c>
      <c s="5" r="B20" t="n">
        <v>-115406</v>
      </c>
      <c s="5" r="C20" t="n">
        <v>-131205</v>
      </c>
      <c s="5" r="D20" t="n">
        <v>-131325</v>
      </c>
    </row>
    <row spans="1:4" r="21">
      <c s="3" r="A21" t="s">
        <v>149</v>
      </c>
      <c s="5" r="B21" t="n">
        <v>-1931</v>
      </c>
      <c s="5" r="C21" t="n">
        <v>-3275</v>
      </c>
      <c s="5" r="D21" t="n">
        <v>-5449</v>
      </c>
    </row>
    <row spans="1:4" r="22">
      <c s="3" r="A22" t="s">
        <v>969</v>
      </c>
      <c s="5" r="B22" t="n">
        <v>-135104</v>
      </c>
      <c s="5" r="C22" t="n">
        <v>-157578</v>
      </c>
      <c s="5" r="D22" t="n">
        <v>-156187</v>
      </c>
    </row>
    <row spans="1:4" r="23">
      <c s="3" r="A23" t="s">
        <v>970</v>
      </c>
      <c s="6" r="B23" t="n">
        <v>-108592</v>
      </c>
      <c s="6" r="C23" t="n">
        <v>-121389</v>
      </c>
      <c s="6" r="D23" t="n">
        <v>-121266</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s="1" r="A1" t="s">
        <v>971</v>
      </c>
      <c s="2" r="B1" t="s">
        <v>1</v>
      </c>
      <c s="2" r="C1" t="s">
        <v>31</v>
      </c>
    </row>
    <row spans="1:6" r="2">
      <c s="2" r="B2" t="s">
        <v>2</v>
      </c>
      <c s="2" r="C2" t="s">
        <v>33</v>
      </c>
      <c s="2" r="D2" t="s">
        <v>37</v>
      </c>
      <c s="2" r="E2" t="s">
        <v>42</v>
      </c>
      <c s="2" r="F2" t="s">
        <v>972</v>
      </c>
    </row>
    <row spans="1:6" r="3">
      <c s="7" r="A3" t="s">
        <v>973</v>
      </c>
    </row>
    <row spans="1:6" r="4">
      <c s="3" r="A4" t="s">
        <v>964</v>
      </c>
      <c s="6" r="B4" t="n">
        <v>30623000</v>
      </c>
      <c s="6" r="C4" t="n">
        <v>63183000</v>
      </c>
      <c s="6" r="D4" t="n">
        <v>58582000</v>
      </c>
    </row>
    <row spans="1:6" r="5">
      <c s="3" r="A5" t="s">
        <v>114</v>
      </c>
      <c s="5" r="B5" t="n">
        <v>6343000</v>
      </c>
      <c s="5" r="C5" t="n">
        <v>6446000</v>
      </c>
      <c s="5" r="D5" t="n">
        <v>5638000</v>
      </c>
      <c s="6" r="E5" t="n">
        <v>6565000</v>
      </c>
      <c s="6" r="F5" t="n">
        <v>8562000</v>
      </c>
    </row>
    <row spans="1:6" r="6">
      <c s="3" r="A6" t="s">
        <v>974</v>
      </c>
      <c s="5" r="B6" t="n">
        <v>4000000</v>
      </c>
      <c s="5" r="C6" t="n">
        <v>4100000</v>
      </c>
      <c s="5" r="D6" t="n">
        <v>3500000</v>
      </c>
      <c s="5" r="E6" t="n">
        <v>3600000</v>
      </c>
    </row>
    <row spans="1:6" r="7">
      <c s="3" r="A7" t="s">
        <v>975</v>
      </c>
      <c s="5" r="B7" t="n">
        <v>2300000</v>
      </c>
      <c s="5" r="C7" t="n">
        <v>2300000</v>
      </c>
      <c s="5" r="D7" t="n">
        <v>2100000</v>
      </c>
      <c s="5" r="E7" t="n">
        <v>3000000</v>
      </c>
    </row>
    <row spans="1:6" r="8">
      <c s="3" r="A8" t="s">
        <v>976</v>
      </c>
      <c s="5" r="B8" t="n">
        <v>3000</v>
      </c>
      <c s="5" r="C8" t="n">
        <v>-229000</v>
      </c>
      <c s="5" r="D8" t="n">
        <v>-33000</v>
      </c>
      <c s="5" r="E8" t="n">
        <v>102000</v>
      </c>
    </row>
    <row spans="1:6" r="9">
      <c s="3" r="A9" t="s">
        <v>977</v>
      </c>
      <c s="5" r="B9" t="n">
        <v>26000</v>
      </c>
      <c s="5" r="C9" t="n">
        <v>81000</v>
      </c>
      <c s="5" r="D9" t="n">
        <v>58000</v>
      </c>
      <c s="5" r="E9" t="n">
        <v>70000</v>
      </c>
    </row>
    <row spans="1:6" r="10">
      <c s="3" r="A10" t="s">
        <v>978</v>
      </c>
      <c s="5" r="B10" t="n">
        <v>856000</v>
      </c>
      <c s="5" r="C10" t="n">
        <v>859000</v>
      </c>
      <c s="5" r="D10" t="n">
        <v>919000</v>
      </c>
      <c s="5" r="E10" t="n">
        <v>889000</v>
      </c>
    </row>
    <row spans="1:6" r="11">
      <c s="3" r="A11" t="s">
        <v>979</v>
      </c>
      <c s="5" r="B11" t="n">
        <v>461000</v>
      </c>
      <c s="6" r="C11" t="n">
        <v>487000</v>
      </c>
      <c s="6" r="D11" t="n">
        <v>568000</v>
      </c>
      <c s="6" r="E11" t="n">
        <v>626000</v>
      </c>
    </row>
    <row spans="1:6" r="12">
      <c s="3" r="A12" t="s">
        <v>980</v>
      </c>
      <c s="6" r="B12" t="n">
        <v>1100000</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spans="1:2" r="1">
      <c s="1" r="A1" t="s">
        <v>981</v>
      </c>
      <c s="2" r="B1" t="s">
        <v>1</v>
      </c>
    </row>
    <row spans="1:2" r="2">
      <c s="2" r="B2" t="s">
        <v>134</v>
      </c>
    </row>
    <row spans="1:2" r="3">
      <c s="3" r="A3" t="s">
        <v>982</v>
      </c>
    </row>
    <row spans="1:2" r="4">
      <c s="7" r="A4" t="s">
        <v>983</v>
      </c>
    </row>
    <row spans="1:2" r="5">
      <c s="3" r="A5" t="s">
        <v>984</v>
      </c>
      <c s="9" r="B5" t="n">
        <v>18.6</v>
      </c>
    </row>
    <row spans="1:2" r="6">
      <c s="3" r="A6" t="s">
        <v>985</v>
      </c>
    </row>
    <row spans="1:2" r="7">
      <c s="7" r="A7" t="s">
        <v>983</v>
      </c>
    </row>
    <row spans="1:2" r="8">
      <c s="3" r="A8" t="s">
        <v>986</v>
      </c>
      <c s="5" r="B8" t="n">
        <v>2023</v>
      </c>
    </row>
    <row spans="1:2" r="9">
      <c s="3" r="A9" t="s">
        <v>987</v>
      </c>
    </row>
    <row spans="1:2" r="10">
      <c s="7" r="A10" t="s">
        <v>983</v>
      </c>
    </row>
    <row spans="1:2" r="11">
      <c s="3" r="A11" t="s">
        <v>986</v>
      </c>
      <c s="5" r="B11" t="n">
        <v>2034</v>
      </c>
    </row>
    <row spans="1:2" r="12">
      <c s="3" r="A12" t="s">
        <v>988</v>
      </c>
    </row>
    <row spans="1:2" r="13">
      <c s="7" r="A13" t="s">
        <v>983</v>
      </c>
    </row>
    <row spans="1:2" r="14">
      <c s="3" r="A14" t="s">
        <v>984</v>
      </c>
      <c s="9" r="B14" t="n">
        <v>1.6</v>
      </c>
    </row>
    <row spans="1:2" r="15">
      <c s="3" r="A15" t="s">
        <v>989</v>
      </c>
      <c s="3" r="B15" t="s">
        <v>609</v>
      </c>
    </row>
    <row spans="1:2" r="16">
      <c s="3" r="A16" t="s">
        <v>990</v>
      </c>
    </row>
    <row spans="1:2" r="17">
      <c s="7" r="A17" t="s">
        <v>983</v>
      </c>
    </row>
    <row spans="1:2" r="18">
      <c s="3" r="A18" t="s">
        <v>991</v>
      </c>
      <c s="9" r="B18" t="n">
        <v>2.7</v>
      </c>
    </row>
    <row spans="1:2" r="19">
      <c s="3" r="A19" t="s">
        <v>992</v>
      </c>
    </row>
    <row spans="1:2" r="20">
      <c s="7" r="A20" t="s">
        <v>983</v>
      </c>
    </row>
    <row spans="1:2" r="21">
      <c s="3" r="A21" t="s">
        <v>993</v>
      </c>
      <c s="5" r="B21" t="n">
        <v>2017</v>
      </c>
    </row>
    <row spans="1:2" r="22">
      <c s="3" r="A22" t="s">
        <v>994</v>
      </c>
    </row>
    <row spans="1:2" r="23">
      <c s="7" r="A23" t="s">
        <v>983</v>
      </c>
    </row>
    <row spans="1:2" r="24">
      <c s="3" r="A24" t="s">
        <v>993</v>
      </c>
      <c s="5" r="B24" t="n">
        <v>2026</v>
      </c>
    </row>
    <row spans="1:2" r="25">
      <c s="3" r="A25" t="s">
        <v>995</v>
      </c>
    </row>
    <row spans="1:2" r="26">
      <c s="7" r="A26" t="s">
        <v>983</v>
      </c>
    </row>
    <row spans="1:2" r="27">
      <c s="3" r="A27" t="s">
        <v>991</v>
      </c>
      <c s="9" r="B27" t="n">
        <v>0.1</v>
      </c>
    </row>
    <row spans="1:2" r="28">
      <c s="3" r="A28" t="s">
        <v>989</v>
      </c>
      <c s="3" r="B28" t="s">
        <v>609</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996</v>
      </c>
      <c s="2" r="B1" t="s">
        <v>1</v>
      </c>
      <c s="2" r="C1" t="s">
        <v>31</v>
      </c>
    </row>
    <row spans="1:5" r="2">
      <c s="2" r="B2" t="s">
        <v>2</v>
      </c>
      <c s="2" r="C2" t="s">
        <v>33</v>
      </c>
      <c s="2" r="D2" t="s">
        <v>37</v>
      </c>
      <c s="2" r="E2" t="s">
        <v>42</v>
      </c>
    </row>
    <row spans="1:5" r="3">
      <c s="7" r="A3" t="s">
        <v>997</v>
      </c>
    </row>
    <row spans="1:5" r="4">
      <c s="3" r="A4" t="s">
        <v>998</v>
      </c>
      <c s="6" r="B4" t="n">
        <v>6446</v>
      </c>
      <c s="6" r="C4" t="n">
        <v>5638</v>
      </c>
      <c s="6" r="D4" t="n">
        <v>6565</v>
      </c>
      <c s="6" r="E4" t="n">
        <v>8562</v>
      </c>
    </row>
    <row spans="1:5" r="5">
      <c s="3" r="A5" t="s">
        <v>999</v>
      </c>
      <c s="5" r="B5" t="n">
        <v>119</v>
      </c>
      <c s="5" r="C5" t="n">
        <v>265</v>
      </c>
      <c s="5" r="D5" t="n">
        <v>473</v>
      </c>
      <c s="5" r="E5" t="n">
        <v>814</v>
      </c>
    </row>
    <row spans="1:5" r="6">
      <c s="3" r="A6" t="s">
        <v>1000</v>
      </c>
      <c s="5" r="B6" t="n">
        <v>22</v>
      </c>
      <c s="5" r="C6" t="n">
        <v>1467</v>
      </c>
      <c s="5" r="D6" t="n">
        <v>322</v>
      </c>
      <c s="5" r="E6" t="n">
        <v>335</v>
      </c>
    </row>
    <row spans="1:5" r="7">
      <c s="3" r="A7" t="s">
        <v>1001</v>
      </c>
      <c s="5" r="B7" t="n">
        <v>-151</v>
      </c>
      <c s="5" r="C7" t="n">
        <v>-16</v>
      </c>
      <c s="5" r="D7" t="n">
        <v>-1217</v>
      </c>
      <c s="5" r="E7" t="n">
        <v>-2187</v>
      </c>
    </row>
    <row spans="1:5" r="8">
      <c s="3" r="A8" t="s">
        <v>1002</v>
      </c>
      <c s="5" r="C8" t="n">
        <v>-350</v>
      </c>
      <c s="5" r="D8" t="n">
        <v>-31</v>
      </c>
      <c s="5" r="E8" t="n">
        <v>-178</v>
      </c>
    </row>
    <row spans="1:5" r="9">
      <c s="3" r="A9" t="s">
        <v>1003</v>
      </c>
      <c s="5" r="B9" t="n">
        <v>-217</v>
      </c>
      <c s="5" r="C9" t="n">
        <v>-410</v>
      </c>
      <c s="5" r="D9" t="n">
        <v>-241</v>
      </c>
      <c s="5" r="E9" t="n">
        <v>-353</v>
      </c>
    </row>
    <row spans="1:5" r="10">
      <c s="3" r="A10" t="s">
        <v>1004</v>
      </c>
      <c s="5" r="C10" t="n">
        <v>-148</v>
      </c>
      <c s="5" r="D10" t="n">
        <v>-233</v>
      </c>
      <c s="5" r="E10" t="n">
        <v>-428</v>
      </c>
    </row>
    <row spans="1:5" r="11">
      <c s="3" r="A11" t="s">
        <v>1005</v>
      </c>
      <c s="5" r="B11" t="n">
        <v>124</v>
      </c>
    </row>
    <row spans="1:5" r="12">
      <c s="3" r="A12" t="s">
        <v>1006</v>
      </c>
      <c s="6" r="B12" t="n">
        <v>6343</v>
      </c>
      <c s="6" r="C12" t="n">
        <v>6446</v>
      </c>
      <c s="6" r="D12" t="n">
        <v>5638</v>
      </c>
      <c s="6" r="E12" t="n">
        <v>6565</v>
      </c>
    </row>
  </sheetData>
  <mergeCells count="2">
    <mergeCell ref="A1:A2"/>
    <mergeCell ref="C1:E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80"/>
    <col customWidth="1" max="3" min="3" width="4"/>
  </cols>
  <sheetData>
    <row spans="1:3" r="1">
      <c s="1" r="A1" t="s">
        <v>1007</v>
      </c>
      <c s="2" r="B1" t="s">
        <v>134</v>
      </c>
    </row>
    <row spans="1:3" r="2">
      <c s="7" r="A2" t="s">
        <v>1008</v>
      </c>
    </row>
    <row spans="1:3" r="3">
      <c s="3" r="A3" t="s">
        <v>1009</v>
      </c>
      <c s="6" r="B3" t="n">
        <v>301558</v>
      </c>
    </row>
    <row spans="1:3" r="4">
      <c s="3" r="A4" t="s">
        <v>1010</v>
      </c>
      <c s="5" r="B4" t="n">
        <v>17355</v>
      </c>
    </row>
    <row spans="1:3" r="5">
      <c s="3" r="A5" t="s">
        <v>1011</v>
      </c>
      <c s="5" r="B5" t="n">
        <v>3768</v>
      </c>
    </row>
    <row spans="1:3" r="6">
      <c s="3" r="A6" t="s">
        <v>1012</v>
      </c>
      <c s="5" r="B6" t="n">
        <v>0</v>
      </c>
    </row>
    <row spans="1:3" r="7">
      <c s="3" r="A7" t="s">
        <v>189</v>
      </c>
      <c s="5" r="B7" t="n">
        <v>322681</v>
      </c>
    </row>
    <row spans="1:3" r="8">
      <c s="3" r="A8" t="s">
        <v>1013</v>
      </c>
    </row>
    <row spans="1:3" r="9">
      <c s="7" r="A9" t="s">
        <v>1008</v>
      </c>
    </row>
    <row spans="1:3" r="10">
      <c s="3" r="A10" t="s">
        <v>1009</v>
      </c>
      <c s="5" r="B10" t="n">
        <v>283862</v>
      </c>
      <c s="3" r="C10" t="s">
        <v>45</v>
      </c>
    </row>
    <row spans="1:3" r="11">
      <c s="3" r="A11" t="s">
        <v>1012</v>
      </c>
      <c s="5" r="B11" t="n">
        <v>0</v>
      </c>
      <c s="3" r="C11" t="s">
        <v>45</v>
      </c>
    </row>
    <row spans="1:3" r="12">
      <c s="3" r="A12" t="s">
        <v>189</v>
      </c>
      <c s="5" r="B12" t="n">
        <v>283862</v>
      </c>
      <c s="3" r="C12" t="s">
        <v>45</v>
      </c>
    </row>
    <row spans="1:3" r="13">
      <c s="3" r="A13" t="s">
        <v>1014</v>
      </c>
    </row>
    <row spans="1:3" r="14">
      <c s="7" r="A14" t="s">
        <v>1008</v>
      </c>
    </row>
    <row spans="1:3" r="15">
      <c s="3" r="A15" t="s">
        <v>1009</v>
      </c>
      <c s="5" r="B15" t="n">
        <v>17696</v>
      </c>
      <c s="3" r="C15" t="s">
        <v>46</v>
      </c>
    </row>
    <row spans="1:3" r="16">
      <c s="3" r="A16" t="s">
        <v>1010</v>
      </c>
      <c s="5" r="B16" t="n">
        <v>17355</v>
      </c>
      <c s="3" r="C16" t="s">
        <v>46</v>
      </c>
    </row>
    <row spans="1:3" r="17">
      <c s="3" r="A17" t="s">
        <v>1011</v>
      </c>
      <c s="5" r="B17" t="n">
        <v>3768</v>
      </c>
      <c s="3" r="C17" t="s">
        <v>46</v>
      </c>
    </row>
    <row spans="1:3" r="18">
      <c s="3" r="A18" t="s">
        <v>1012</v>
      </c>
      <c s="5" r="B18" t="n">
        <v>0</v>
      </c>
      <c s="3" r="C18" t="s">
        <v>46</v>
      </c>
    </row>
    <row spans="1:3" r="19">
      <c s="3" r="A19" t="s">
        <v>189</v>
      </c>
      <c s="6" r="B19" t="n">
        <v>38819</v>
      </c>
      <c s="3" r="C19" t="s">
        <v>46</v>
      </c>
    </row>
    <row spans="1:3" r="20">
      <c r="A20" t="n"/>
    </row>
    <row spans="1:3" r="21">
      <c s="3" r="A21" t="s">
        <v>45</v>
      </c>
      <c s="3" r="B21" t="s">
        <v>1015</v>
      </c>
    </row>
    <row spans="1:3" r="22">
      <c s="3" r="A22" t="s">
        <v>46</v>
      </c>
      <c s="3" r="B22" t="s">
        <v>1016</v>
      </c>
    </row>
  </sheetData>
  <mergeCells count="4">
    <mergeCell ref="B1:C1"/>
    <mergeCell ref="A20:C20"/>
    <mergeCell ref="B21:C21"/>
    <mergeCell ref="B22:C2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017</v>
      </c>
      <c s="2" r="B1" t="s">
        <v>2</v>
      </c>
      <c s="2" r="C1" t="s">
        <v>33</v>
      </c>
      <c s="2" r="D1" t="s">
        <v>37</v>
      </c>
      <c s="2" r="E1" t="s">
        <v>42</v>
      </c>
    </row>
    <row spans="1:5" r="2">
      <c s="7" r="A2" t="s">
        <v>1018</v>
      </c>
    </row>
    <row spans="1:5" r="3">
      <c s="3" r="A3" t="s">
        <v>1019</v>
      </c>
      <c s="6" r="B3" t="n">
        <v>-8003</v>
      </c>
      <c s="6" r="C3" t="n">
        <v>-9236</v>
      </c>
      <c s="6" r="D3" t="n">
        <v>-7043</v>
      </c>
      <c s="6" r="E3" t="n">
        <v>623</v>
      </c>
    </row>
    <row spans="1:5" r="4">
      <c s="3" r="A4" t="s">
        <v>1020</v>
      </c>
      <c s="5" r="B4" t="n">
        <v>579</v>
      </c>
      <c s="5" r="C4" t="n">
        <v>-1586</v>
      </c>
      <c s="5" r="D4" t="n">
        <v>-4188</v>
      </c>
      <c s="5" r="E4" t="n">
        <v>-5503</v>
      </c>
    </row>
    <row spans="1:5" r="5">
      <c s="3" r="A5" t="s">
        <v>1021</v>
      </c>
      <c s="6" r="B5" t="n">
        <v>-7424</v>
      </c>
      <c s="6" r="C5" t="n">
        <v>-10822</v>
      </c>
      <c s="6" r="D5" t="n">
        <v>-11231</v>
      </c>
      <c s="6" r="E5" t="n">
        <v>-488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1022</v>
      </c>
      <c s="2" r="B1" t="s">
        <v>1</v>
      </c>
      <c s="2" r="C1" t="s">
        <v>31</v>
      </c>
    </row>
    <row spans="1:5" r="2">
      <c s="2" r="B2" t="s">
        <v>2</v>
      </c>
      <c s="2" r="C2" t="s">
        <v>33</v>
      </c>
      <c s="2" r="D2" t="s">
        <v>37</v>
      </c>
      <c s="2" r="E2" t="s">
        <v>42</v>
      </c>
    </row>
    <row spans="1:5" r="3">
      <c s="7" r="A3" t="s">
        <v>1018</v>
      </c>
    </row>
    <row spans="1:5" r="4">
      <c s="3" r="A4" t="s">
        <v>1023</v>
      </c>
      <c s="6" r="B4" t="n">
        <v>-337888</v>
      </c>
      <c s="6" r="C4" t="n">
        <v>-332265</v>
      </c>
      <c s="6" r="D4" t="n">
        <v>249142</v>
      </c>
      <c s="6" r="E4" t="n">
        <v>441637</v>
      </c>
    </row>
    <row spans="1:5" r="5">
      <c s="3" r="A5" t="s">
        <v>74</v>
      </c>
      <c s="5" r="B5" t="n">
        <v>3398</v>
      </c>
      <c s="5" r="C5" t="n">
        <v>-215</v>
      </c>
      <c s="5" r="D5" t="n">
        <v>-6793</v>
      </c>
      <c s="5" r="E5" t="n">
        <v>1245</v>
      </c>
    </row>
    <row spans="1:5" r="6">
      <c s="3" r="A6" t="s">
        <v>1023</v>
      </c>
      <c s="5" r="B6" t="n">
        <v>-273273</v>
      </c>
      <c s="5" r="C6" t="n">
        <v>-337888</v>
      </c>
      <c s="5" r="D6" t="n">
        <v>-332265</v>
      </c>
      <c s="5" r="E6" t="n">
        <v>249142</v>
      </c>
    </row>
    <row spans="1:5" r="7">
      <c s="3" r="A7" t="s">
        <v>758</v>
      </c>
    </row>
    <row spans="1:5" r="8">
      <c s="7" r="A8" t="s">
        <v>1018</v>
      </c>
    </row>
    <row spans="1:5" r="9">
      <c s="3" r="A9" t="s">
        <v>1023</v>
      </c>
      <c s="5" r="B9" t="n">
        <v>-1586</v>
      </c>
      <c s="5" r="C9" t="n">
        <v>-4188</v>
      </c>
      <c s="5" r="D9" t="n">
        <v>-5503</v>
      </c>
      <c s="5" r="E9" t="n">
        <v>-6722</v>
      </c>
    </row>
    <row spans="1:5" r="10">
      <c s="3" r="A10" t="s">
        <v>1024</v>
      </c>
      <c s="5" r="B10" t="n">
        <v>-525</v>
      </c>
      <c s="5" r="C10" t="n">
        <v>-17</v>
      </c>
      <c s="5" r="D10" t="n">
        <v>-292</v>
      </c>
      <c s="5" r="E10" t="n">
        <v>350</v>
      </c>
    </row>
    <row spans="1:5" r="11">
      <c s="3" r="A11" t="s">
        <v>1025</v>
      </c>
      <c s="5" r="B11" t="n">
        <v>2690</v>
      </c>
      <c s="5" r="C11" t="n">
        <v>3570</v>
      </c>
      <c s="5" r="D11" t="n">
        <v>1607</v>
      </c>
      <c s="5" r="E11" t="n">
        <v>869</v>
      </c>
    </row>
    <row spans="1:5" r="12">
      <c s="3" r="A12" t="s">
        <v>1026</v>
      </c>
      <c s="5" r="C12" t="n">
        <v>-951</v>
      </c>
    </row>
    <row spans="1:5" r="13">
      <c s="3" r="A13" t="s">
        <v>74</v>
      </c>
      <c s="5" r="B13" t="n">
        <v>2165</v>
      </c>
      <c s="5" r="C13" t="n">
        <v>2602</v>
      </c>
      <c s="5" r="D13" t="n">
        <v>1315</v>
      </c>
      <c s="5" r="E13" t="n">
        <v>1219</v>
      </c>
    </row>
    <row spans="1:5" r="14">
      <c s="3" r="A14" t="s">
        <v>1023</v>
      </c>
      <c s="5" r="B14" t="n">
        <v>579</v>
      </c>
      <c s="5" r="C14" t="n">
        <v>-1586</v>
      </c>
      <c s="5" r="D14" t="n">
        <v>-4188</v>
      </c>
      <c s="5" r="E14" t="n">
        <v>-5503</v>
      </c>
    </row>
    <row spans="1:5" r="15">
      <c s="3" r="A15" t="s">
        <v>288</v>
      </c>
    </row>
    <row spans="1:5" r="16">
      <c s="7" r="A16" t="s">
        <v>1018</v>
      </c>
    </row>
    <row spans="1:5" r="17">
      <c s="3" r="A17" t="s">
        <v>1023</v>
      </c>
      <c s="5" r="B17" t="n">
        <v>-9236</v>
      </c>
      <c s="5" r="C17" t="n">
        <v>-7043</v>
      </c>
      <c s="5" r="D17" t="n">
        <v>623</v>
      </c>
      <c s="5" r="E17" t="n">
        <v>808</v>
      </c>
    </row>
    <row spans="1:5" r="18">
      <c s="3" r="A18" t="s">
        <v>1024</v>
      </c>
      <c s="5" r="B18" t="n">
        <v>1233</v>
      </c>
      <c s="5" r="C18" t="n">
        <v>-2817</v>
      </c>
      <c s="5" r="D18" t="n">
        <v>-8108</v>
      </c>
      <c s="5" r="E18" t="n">
        <v>26</v>
      </c>
    </row>
    <row spans="1:5" r="19">
      <c s="3" r="A19" t="s">
        <v>74</v>
      </c>
      <c s="5" r="B19" t="n">
        <v>1233</v>
      </c>
      <c s="5" r="C19" t="n">
        <v>-2817</v>
      </c>
      <c s="5" r="D19" t="n">
        <v>-8108</v>
      </c>
      <c s="5" r="E19" t="n">
        <v>26</v>
      </c>
    </row>
    <row spans="1:5" r="20">
      <c s="3" r="A20" t="s">
        <v>1027</v>
      </c>
      <c s="5" r="C20" t="n">
        <v>624</v>
      </c>
      <c s="5" r="D20" t="n">
        <v>442</v>
      </c>
      <c s="5" r="E20" t="n">
        <v>-211</v>
      </c>
    </row>
    <row spans="1:5" r="21">
      <c s="3" r="A21" t="s">
        <v>1023</v>
      </c>
      <c s="5" r="B21" t="n">
        <v>-8003</v>
      </c>
      <c s="5" r="C21" t="n">
        <v>-9236</v>
      </c>
      <c s="5" r="D21" t="n">
        <v>-7043</v>
      </c>
      <c s="5" r="E21" t="n">
        <v>623</v>
      </c>
    </row>
    <row spans="1:5" r="22">
      <c s="3" r="A22" t="s">
        <v>1028</v>
      </c>
    </row>
    <row spans="1:5" r="23">
      <c s="7" r="A23" t="s">
        <v>1018</v>
      </c>
    </row>
    <row spans="1:5" r="24">
      <c s="3" r="A24" t="s">
        <v>1023</v>
      </c>
      <c s="5" r="B24" t="n">
        <v>-10822</v>
      </c>
      <c s="5" r="C24" t="n">
        <v>-11231</v>
      </c>
      <c s="5" r="D24" t="n">
        <v>-4880</v>
      </c>
      <c s="5" r="E24" t="n">
        <v>-5914</v>
      </c>
    </row>
    <row spans="1:5" r="25">
      <c s="3" r="A25" t="s">
        <v>1024</v>
      </c>
      <c s="5" r="B25" t="n">
        <v>708</v>
      </c>
      <c s="5" r="C25" t="n">
        <v>-2834</v>
      </c>
      <c s="5" r="D25" t="n">
        <v>-8400</v>
      </c>
      <c s="5" r="E25" t="n">
        <v>376</v>
      </c>
    </row>
    <row spans="1:5" r="26">
      <c s="3" r="A26" t="s">
        <v>1025</v>
      </c>
      <c s="5" r="B26" t="n">
        <v>2690</v>
      </c>
      <c s="5" r="C26" t="n">
        <v>3570</v>
      </c>
      <c s="5" r="D26" t="n">
        <v>1607</v>
      </c>
      <c s="5" r="E26" t="n">
        <v>869</v>
      </c>
    </row>
    <row spans="1:5" r="27">
      <c s="3" r="A27" t="s">
        <v>1026</v>
      </c>
      <c s="5" r="C27" t="n">
        <v>-951</v>
      </c>
    </row>
    <row spans="1:5" r="28">
      <c s="3" r="A28" t="s">
        <v>74</v>
      </c>
      <c s="5" r="B28" t="n">
        <v>3398</v>
      </c>
      <c s="5" r="C28" t="n">
        <v>-215</v>
      </c>
      <c s="5" r="D28" t="n">
        <v>-6793</v>
      </c>
      <c s="5" r="E28" t="n">
        <v>1245</v>
      </c>
    </row>
    <row spans="1:5" r="29">
      <c s="3" r="A29" t="s">
        <v>1027</v>
      </c>
      <c s="5" r="C29" t="n">
        <v>624</v>
      </c>
      <c s="5" r="D29" t="n">
        <v>442</v>
      </c>
      <c s="5" r="E29" t="n">
        <v>-211</v>
      </c>
    </row>
    <row spans="1:5" r="30">
      <c s="3" r="A30" t="s">
        <v>1023</v>
      </c>
      <c s="6" r="B30" t="n">
        <v>-7424</v>
      </c>
      <c s="6" r="C30" t="n">
        <v>-10822</v>
      </c>
      <c s="6" r="D30" t="n">
        <v>-11231</v>
      </c>
      <c s="6" r="E30" t="n">
        <v>-4880</v>
      </c>
    </row>
  </sheetData>
  <mergeCells count="2">
    <mergeCell ref="A1:A2"/>
    <mergeCell ref="C1:E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9"/>
    <col customWidth="1" max="2" min="2" width="15"/>
    <col customWidth="1" max="3" min="3" width="16"/>
    <col customWidth="1" max="4" min="4" width="14"/>
    <col customWidth="1" max="5" min="5" width="14"/>
  </cols>
  <sheetData>
    <row spans="1:5" r="1">
      <c s="1" r="A1" t="s">
        <v>1029</v>
      </c>
      <c s="2" r="B1" t="s">
        <v>1</v>
      </c>
      <c s="2" r="C1" t="s">
        <v>31</v>
      </c>
    </row>
    <row spans="1:5" r="2">
      <c s="2" r="B2" t="s">
        <v>2</v>
      </c>
      <c s="2" r="C2" t="s">
        <v>33</v>
      </c>
      <c s="2" r="D2" t="s">
        <v>37</v>
      </c>
      <c s="2" r="E2" t="s">
        <v>42</v>
      </c>
    </row>
    <row spans="1:5" r="3">
      <c s="7" r="A3" t="s">
        <v>1030</v>
      </c>
    </row>
    <row spans="1:5" r="4">
      <c s="3" r="A4" t="s">
        <v>170</v>
      </c>
      <c s="6" r="C4" t="n">
        <v>11</v>
      </c>
      <c s="6" r="D4" t="n">
        <v>153</v>
      </c>
      <c s="6" r="E4" t="n">
        <v>7564</v>
      </c>
    </row>
    <row spans="1:5" r="5">
      <c s="3" r="A5" t="s">
        <v>173</v>
      </c>
      <c s="5" r="D5" t="n">
        <v>992</v>
      </c>
      <c s="5" r="E5" t="n">
        <v>15886</v>
      </c>
    </row>
    <row spans="1:5" r="6">
      <c s="3" r="A6" t="s">
        <v>1031</v>
      </c>
    </row>
    <row spans="1:5" r="7">
      <c s="7" r="A7" t="s">
        <v>1030</v>
      </c>
    </row>
    <row spans="1:5" r="8">
      <c s="3" r="A8" t="s">
        <v>170</v>
      </c>
      <c s="5" r="D8" t="n">
        <v>200</v>
      </c>
      <c s="5" r="E8" t="n">
        <v>900</v>
      </c>
    </row>
    <row spans="1:5" r="9">
      <c s="3" r="A9" t="s">
        <v>1032</v>
      </c>
    </row>
    <row spans="1:5" r="10">
      <c s="7" r="A10" t="s">
        <v>1030</v>
      </c>
    </row>
    <row spans="1:5" r="11">
      <c s="3" r="A11" t="s">
        <v>1033</v>
      </c>
      <c s="6" r="B11" t="n">
        <v>5100</v>
      </c>
    </row>
    <row spans="1:5" r="12">
      <c s="3" r="A12" t="s">
        <v>1034</v>
      </c>
    </row>
    <row spans="1:5" r="13">
      <c s="7" r="A13" t="s">
        <v>1030</v>
      </c>
    </row>
    <row spans="1:5" r="14">
      <c s="3" r="A14" t="s">
        <v>170</v>
      </c>
      <c s="5" r="E14" t="n">
        <v>6700</v>
      </c>
    </row>
    <row spans="1:5" r="15">
      <c s="3" r="A15" t="s">
        <v>173</v>
      </c>
      <c s="6" r="D15" t="n">
        <v>1000</v>
      </c>
      <c s="6" r="E15" t="n">
        <v>15900</v>
      </c>
    </row>
  </sheetData>
  <mergeCells count="2">
    <mergeCell ref="A1:A2"/>
    <mergeCell ref="C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5</vt:i4>
      </vt:variant>
    </vt:vector>
  </ns0:HeadingPairs>
  <ns0:TitlesOfParts>
    <vt:vector xmlns:vt="http://schemas.openxmlformats.org/officeDocument/2006/docPropsVTypes" baseType="lpstr" size="115">
      <vt:lpstr>Document and Entity Information</vt:lpstr>
      <vt:lpstr>CONSOLIDATED STATEMENTS OF OPER</vt:lpstr>
      <vt:lpstr>CONSOLIDATED STATEMENTS OF COMP</vt:lpstr>
      <vt:lpstr>CONSOLIDATED BALANCE SHEETS</vt:lpstr>
      <vt:lpstr>CONSOLIDATED BALANCE SHEETS (Pa</vt:lpstr>
      <vt:lpstr>CONSOLIDATED STATEMENTS OF CASH</vt:lpstr>
      <vt:lpstr>CONSOLIDATED STATEMENTS OF STOC</vt:lpstr>
      <vt:lpstr>Summary of Significant Accounti</vt:lpstr>
      <vt:lpstr>Discontinued Operations</vt:lpstr>
      <vt:lpstr>Fair Value Measurements</vt:lpstr>
      <vt:lpstr>Goodwill and Intangible Assets </vt:lpstr>
      <vt:lpstr>Accrued and Other Current Liabi</vt:lpstr>
      <vt:lpstr>401(k) Plan</vt:lpstr>
      <vt:lpstr>Line of Credit and Long-term De</vt:lpstr>
      <vt:lpstr>Sale-leaseback of Dixon Distrib</vt:lpstr>
      <vt:lpstr>Derivative Financial Instrument</vt:lpstr>
      <vt:lpstr>Lease Incentives and Other Liab</vt:lpstr>
      <vt:lpstr>Leases</vt:lpstr>
      <vt:lpstr>Share-Based Compensation</vt:lpstr>
      <vt:lpstr>Income Taxes</vt:lpstr>
      <vt:lpstr>Commitments and Contingencies</vt:lpstr>
      <vt:lpstr>Accumulated Other Comprehensive</vt:lpstr>
      <vt:lpstr>Dividends</vt:lpstr>
      <vt:lpstr>Related Party Transactions</vt:lpstr>
      <vt:lpstr>Segment Information</vt:lpstr>
      <vt:lpstr>Condensed Guarantor Data</vt:lpstr>
      <vt:lpstr>Comparative Financial Informati</vt:lpstr>
      <vt:lpstr>Quarterly Financial Information</vt:lpstr>
      <vt:lpstr>Summary of Significant Accoun29</vt:lpstr>
      <vt:lpstr>Summary of Significant Accoun30</vt:lpstr>
      <vt:lpstr>Discontinued Operations (Tables</vt:lpstr>
      <vt:lpstr>Fair Value Measurements (Tables</vt:lpstr>
      <vt:lpstr>Goodwill and Intangible Asset33</vt:lpstr>
      <vt:lpstr>Accrued and Other Current Lia34</vt:lpstr>
      <vt:lpstr>Line of Credit and Long-term 35</vt:lpstr>
      <vt:lpstr>Sale-leaseback of Dixon Distr36</vt:lpstr>
      <vt:lpstr>Derivative Financial Instrume37</vt:lpstr>
      <vt:lpstr>Lease Incentives and Other Li38</vt:lpstr>
      <vt:lpstr>Leases (Tables)</vt:lpstr>
      <vt:lpstr>Share-Based Compensation (Table</vt:lpstr>
      <vt:lpstr>Income Taxes (Tables)</vt:lpstr>
      <vt:lpstr>Commitments and Contingencies (</vt:lpstr>
      <vt:lpstr>Accumulated Other Comprehensi43</vt:lpstr>
      <vt:lpstr>Segment Information (Tables)</vt:lpstr>
      <vt:lpstr>Condensed Guarantor Data (Table</vt:lpstr>
      <vt:lpstr>Comparative Financial Informa46</vt:lpstr>
      <vt:lpstr>Quarterly Financial Informati47</vt:lpstr>
      <vt:lpstr>Summary of Significant Accoun48</vt:lpstr>
      <vt:lpstr>Retail Stores by Geographical A</vt:lpstr>
      <vt:lpstr>Summary of Sales Return Reserve</vt:lpstr>
      <vt:lpstr>Summary of Changes Made in Acco</vt:lpstr>
      <vt:lpstr>Discontinued Operations - Addit</vt:lpstr>
      <vt:lpstr>Schedule of Composition of Inco</vt:lpstr>
      <vt:lpstr>Schedule of Income from Discont</vt:lpstr>
      <vt:lpstr>Schedule of Assets and Liabilit</vt:lpstr>
      <vt:lpstr>Summary of Cash Flows from Oper</vt:lpstr>
      <vt:lpstr>Fair Value Measurements - Addit</vt:lpstr>
      <vt:lpstr>Assets and Liabilities Measured</vt:lpstr>
      <vt:lpstr>Estimated Fair Value of Long-Te</vt:lpstr>
      <vt:lpstr>Goodwill Allocated to Reportabl</vt:lpstr>
      <vt:lpstr>Goodwill and Intangible Asset61</vt:lpstr>
      <vt:lpstr>Goodwill Impairment (Detail)</vt:lpstr>
      <vt:lpstr>Intangible Assets (Detail)</vt:lpstr>
      <vt:lpstr>Intangible Liabilities (Detail)</vt:lpstr>
      <vt:lpstr>Useful Lives of Intangible Asse</vt:lpstr>
      <vt:lpstr>Net Amortization Expense or Inc</vt:lpstr>
      <vt:lpstr>Estimated Amortization Expense </vt:lpstr>
      <vt:lpstr>Accrued and Other Current Lia68</vt:lpstr>
      <vt:lpstr>401k Plan - Additional Informat</vt:lpstr>
      <vt:lpstr>Line Of Credit Borrowings and L</vt:lpstr>
      <vt:lpstr>Line Of Credit Borrowings and71</vt:lpstr>
      <vt:lpstr>Line of Credit and Long-term 72</vt:lpstr>
      <vt:lpstr>Schedule of Redemption Prices (</vt:lpstr>
      <vt:lpstr>Scheduled Future Minimum Princi</vt:lpstr>
      <vt:lpstr>Estimated Amortization of Defer</vt:lpstr>
      <vt:lpstr>Sale-leaseback of Dixon Distr76</vt:lpstr>
      <vt:lpstr>Future Payments on Sale-Leaseba</vt:lpstr>
      <vt:lpstr>Derivative Financial Instrume78</vt:lpstr>
      <vt:lpstr>Outstanding Derivatives Designa</vt:lpstr>
      <vt:lpstr>Fair Value of Derivative Financ</vt:lpstr>
      <vt:lpstr>Effect of Derivative Financial </vt:lpstr>
      <vt:lpstr>Lease Incentives and Other Li82</vt:lpstr>
      <vt:lpstr>Leases - Additional Information</vt:lpstr>
      <vt:lpstr>Future Minimum Rental Payments </vt:lpstr>
      <vt:lpstr>Rent Expense (Detail)</vt:lpstr>
      <vt:lpstr>Share-Based Compensation - Addi</vt:lpstr>
      <vt:lpstr>Summary of Stock Option Activit</vt:lpstr>
      <vt:lpstr>Fair Value of Each Stock Option</vt:lpstr>
      <vt:lpstr>Amount Pre Tax Income Loss Attr</vt:lpstr>
      <vt:lpstr>Provision for (Benefit from) In</vt:lpstr>
      <vt:lpstr>Reconciliation of Statutory Fed</vt:lpstr>
      <vt:lpstr>Temporary Differences and Carry</vt:lpstr>
      <vt:lpstr>Income Taxes - Additional Infor</vt:lpstr>
      <vt:lpstr>Net Operating Loss Carryforward</vt:lpstr>
      <vt:lpstr>Reconciliation of Beginning and</vt:lpstr>
      <vt:lpstr>Amount Representing Estimated I</vt:lpstr>
      <vt:lpstr>Components of Accumulated OCI, </vt:lpstr>
      <vt:lpstr>Changes in Accumulated Other Co</vt:lpstr>
      <vt:lpstr>Dividends - Additional Informat</vt:lpstr>
      <vt:lpstr>Related Party Transactions - Ad</vt:lpstr>
      <vt:lpstr>Segment Information - Additiona</vt:lpstr>
      <vt:lpstr>Financial Data of Each Reportab</vt:lpstr>
      <vt:lpstr>Net Retail Sales of Retail Stor</vt:lpstr>
      <vt:lpstr>Total Assets of Each Reportable</vt:lpstr>
      <vt:lpstr>Net Sales and Property and Equi</vt:lpstr>
      <vt:lpstr>Condensed Guarantor Data - Addi</vt:lpstr>
      <vt:lpstr>Condensed Consolidating Stateme</vt:lpstr>
      <vt:lpstr>Condensed Consolidating Stat108</vt:lpstr>
      <vt:lpstr>Condensed Consolidating Balance</vt:lpstr>
      <vt:lpstr>Condensed Consolidating Stat110</vt:lpstr>
      <vt:lpstr>Comparative Financial Inform111</vt:lpstr>
      <vt:lpstr>Comparative Financial Inform112</vt:lpstr>
      <vt:lpstr>Comparative Financial Inform113</vt:lpstr>
      <vt:lpstr>Quarterly Financial Informat114</vt:lpstr>
      <vt:lpstr>Quarterly Financial Informat1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8T15:50:55Z</dcterms:created>
  <dcterms:modified xmlns:dcterms="http://purl.org/dc/terms/" xmlns:xsi="http://www.w3.org/2001/XMLSchema-instance" xsi:type="dcterms:W3CDTF">2016-10-28T15:50:55Z</dcterms:modified>
  <dc:title xmlns:dc="http://purl.org/dc/elements/1.1/">Untitled</dc:title>
  <dc:description xmlns:dc="http://purl.org/dc/elements/1.1/"/>
  <dc:subject xmlns:dc="http://purl.org/dc/elements/1.1/"/>
  <cp:keywords/>
  <cp:category/>
</cp:coreProperties>
</file>